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and C"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Junior Subordinated 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Regulatory Capital Requirements" sheetId="25" state="visible" r:id="rId25"/>
    <sheet xmlns:r="http://schemas.openxmlformats.org/officeDocument/2006/relationships" name="Earnings Per Share" sheetId="26" state="visible" r:id="rId26"/>
    <sheet xmlns:r="http://schemas.openxmlformats.org/officeDocument/2006/relationships" name="Reclassification Adjustments Ou" sheetId="27" state="visible" r:id="rId27"/>
    <sheet xmlns:r="http://schemas.openxmlformats.org/officeDocument/2006/relationships" name="Commitments and Contingent Liab" sheetId="28" state="visible" r:id="rId28"/>
    <sheet xmlns:r="http://schemas.openxmlformats.org/officeDocument/2006/relationships" name="Derivative Instruments and Hedg" sheetId="29" state="visible" r:id="rId29"/>
    <sheet xmlns:r="http://schemas.openxmlformats.org/officeDocument/2006/relationships" name="Fair Values of Financial Instru" sheetId="30" state="visible" r:id="rId30"/>
    <sheet xmlns:r="http://schemas.openxmlformats.org/officeDocument/2006/relationships" name="Sale of Equity Investment" sheetId="31" state="visible" r:id="rId31"/>
    <sheet xmlns:r="http://schemas.openxmlformats.org/officeDocument/2006/relationships" name="Parent Company Financial Inform" sheetId="32" state="visible" r:id="rId32"/>
    <sheet xmlns:r="http://schemas.openxmlformats.org/officeDocument/2006/relationships" name="Recent Accounting Pronouncement" sheetId="33" state="visible" r:id="rId33"/>
    <sheet xmlns:r="http://schemas.openxmlformats.org/officeDocument/2006/relationships" name="Summary of Significant Accoun34" sheetId="34" state="visible" r:id="rId34"/>
    <sheet xmlns:r="http://schemas.openxmlformats.org/officeDocument/2006/relationships" name="Recent Accounting Pronounceme35"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and38" sheetId="38" state="visible" r:id="rId38"/>
    <sheet xmlns:r="http://schemas.openxmlformats.org/officeDocument/2006/relationships" name="Premises and Equipment, Net (Ta"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Junior Subordinated Debt (Table"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Stockholders' Equity (Tables)" sheetId="48" state="visible" r:id="rId48"/>
    <sheet xmlns:r="http://schemas.openxmlformats.org/officeDocument/2006/relationships" name="Regulatory Capital Requiremen49" sheetId="49" state="visible" r:id="rId49"/>
    <sheet xmlns:r="http://schemas.openxmlformats.org/officeDocument/2006/relationships" name="Earnings Per Share (Tables)" sheetId="50" state="visible" r:id="rId50"/>
    <sheet xmlns:r="http://schemas.openxmlformats.org/officeDocument/2006/relationships" name="Reclassification Adjustments 51" sheetId="51" state="visible" r:id="rId51"/>
    <sheet xmlns:r="http://schemas.openxmlformats.org/officeDocument/2006/relationships" name="Commitments and Contingent Li52" sheetId="52" state="visible" r:id="rId52"/>
    <sheet xmlns:r="http://schemas.openxmlformats.org/officeDocument/2006/relationships" name="Derivative Instruments and He53" sheetId="53" state="visible" r:id="rId53"/>
    <sheet xmlns:r="http://schemas.openxmlformats.org/officeDocument/2006/relationships" name="Fair Values of Financial Inst54" sheetId="54" state="visible" r:id="rId54"/>
    <sheet xmlns:r="http://schemas.openxmlformats.org/officeDocument/2006/relationships" name="Parent Company Financial Info55" sheetId="55" state="visible" r:id="rId55"/>
    <sheet xmlns:r="http://schemas.openxmlformats.org/officeDocument/2006/relationships" name="Summary of Significant Accoun56" sheetId="56" state="visible" r:id="rId56"/>
    <sheet xmlns:r="http://schemas.openxmlformats.org/officeDocument/2006/relationships" name="Acquisitions (Details)" sheetId="57" state="visible" r:id="rId57"/>
    <sheet xmlns:r="http://schemas.openxmlformats.org/officeDocument/2006/relationships" name="Securities, Available for Sale " sheetId="58" state="visible" r:id="rId58"/>
    <sheet xmlns:r="http://schemas.openxmlformats.org/officeDocument/2006/relationships" name="Securities, Held to Maturity (D" sheetId="59" state="visible" r:id="rId59"/>
    <sheet xmlns:r="http://schemas.openxmlformats.org/officeDocument/2006/relationships" name="Loans (Details)" sheetId="60" state="visible" r:id="rId60"/>
    <sheet xmlns:r="http://schemas.openxmlformats.org/officeDocument/2006/relationships" name="Allowance for Loan Losses and61" sheetId="61" state="visible" r:id="rId61"/>
    <sheet xmlns:r="http://schemas.openxmlformats.org/officeDocument/2006/relationships" name="Allowance for Loan Losses and62" sheetId="62" state="visible" r:id="rId62"/>
    <sheet xmlns:r="http://schemas.openxmlformats.org/officeDocument/2006/relationships" name="Allowance for Loan Losses and63" sheetId="63" state="visible" r:id="rId63"/>
    <sheet xmlns:r="http://schemas.openxmlformats.org/officeDocument/2006/relationships" name="Allowance for Loan Losses and64" sheetId="64" state="visible" r:id="rId64"/>
    <sheet xmlns:r="http://schemas.openxmlformats.org/officeDocument/2006/relationships" name="Allowance for Loan Losses and65"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Allowance for Loan Losses and68" sheetId="68" state="visible" r:id="rId68"/>
    <sheet xmlns:r="http://schemas.openxmlformats.org/officeDocument/2006/relationships" name="Premises and Equipment, Net (De" sheetId="69" state="visible" r:id="rId69"/>
    <sheet xmlns:r="http://schemas.openxmlformats.org/officeDocument/2006/relationships" name="Goodwill and other Intangible70" sheetId="70" state="visible" r:id="rId70"/>
    <sheet xmlns:r="http://schemas.openxmlformats.org/officeDocument/2006/relationships" name="Deposits (Details)" sheetId="71" state="visible" r:id="rId71"/>
    <sheet xmlns:r="http://schemas.openxmlformats.org/officeDocument/2006/relationships" name="Short-Term Borrowings (Details)" sheetId="72" state="visible" r:id="rId72"/>
    <sheet xmlns:r="http://schemas.openxmlformats.org/officeDocument/2006/relationships" name="Long-Term Debt (Details)" sheetId="73" state="visible" r:id="rId73"/>
    <sheet xmlns:r="http://schemas.openxmlformats.org/officeDocument/2006/relationships" name="Junior Subordinated Debt (Detai" sheetId="74" state="visible" r:id="rId74"/>
    <sheet xmlns:r="http://schemas.openxmlformats.org/officeDocument/2006/relationships" name="Income Taxes (Details)" sheetId="75" state="visible" r:id="rId75"/>
    <sheet xmlns:r="http://schemas.openxmlformats.org/officeDocument/2006/relationships" name="Employee Benefit Plans (Details" sheetId="76" state="visible" r:id="rId76"/>
    <sheet xmlns:r="http://schemas.openxmlformats.org/officeDocument/2006/relationships" name="Employee Benefit Plans, Financi" sheetId="77" state="visible" r:id="rId77"/>
    <sheet xmlns:r="http://schemas.openxmlformats.org/officeDocument/2006/relationships" name="Stock-Based Compensation (Detai" sheetId="78" state="visible" r:id="rId78"/>
    <sheet xmlns:r="http://schemas.openxmlformats.org/officeDocument/2006/relationships" name="Stockholders' Equity (Details)" sheetId="79" state="visible" r:id="rId79"/>
    <sheet xmlns:r="http://schemas.openxmlformats.org/officeDocument/2006/relationships" name="Regulatory Capital Requiremen80" sheetId="80" state="visible" r:id="rId80"/>
    <sheet xmlns:r="http://schemas.openxmlformats.org/officeDocument/2006/relationships" name="Earnings Per Share (Details)" sheetId="81" state="visible" r:id="rId81"/>
    <sheet xmlns:r="http://schemas.openxmlformats.org/officeDocument/2006/relationships" name="Reclassification Adjustments 82" sheetId="82" state="visible" r:id="rId82"/>
    <sheet xmlns:r="http://schemas.openxmlformats.org/officeDocument/2006/relationships" name="Commitments and Contingent Li83" sheetId="83" state="visible" r:id="rId83"/>
    <sheet xmlns:r="http://schemas.openxmlformats.org/officeDocument/2006/relationships" name="Derivative Instruments and He84" sheetId="84" state="visible" r:id="rId84"/>
    <sheet xmlns:r="http://schemas.openxmlformats.org/officeDocument/2006/relationships" name="Fair Values of Financial Inst85" sheetId="85" state="visible" r:id="rId85"/>
    <sheet xmlns:r="http://schemas.openxmlformats.org/officeDocument/2006/relationships" name="Fair Values of Financial Inst86" sheetId="86" state="visible" r:id="rId86"/>
    <sheet xmlns:r="http://schemas.openxmlformats.org/officeDocument/2006/relationships" name="Sale of Equity Investment (Deta" sheetId="87" state="visible" r:id="rId87"/>
    <sheet xmlns:r="http://schemas.openxmlformats.org/officeDocument/2006/relationships" name="Parent Company Financial Info88" sheetId="88" state="visible" r:id="rId88"/>
    <sheet xmlns:r="http://schemas.openxmlformats.org/officeDocument/2006/relationships" name="Parent Company Financial Info89" sheetId="89" state="visible" r:id="rId89"/>
    <sheet xmlns:r="http://schemas.openxmlformats.org/officeDocument/2006/relationships" name="Parent Company Financial Info90" sheetId="90" state="visible" r:id="rId90"/>
  </sheets>
  <definedNames/>
  <calcPr calcId="124519" fullCalcOnLoad="1"/>
</workbook>
</file>

<file path=xl/sharedStrings.xml><?xml version="1.0" encoding="utf-8"?>
<sst xmlns="http://schemas.openxmlformats.org/spreadsheetml/2006/main" uniqueCount="1298">
  <si>
    <t>Document and Entity Information - USD ($)</t>
  </si>
  <si>
    <t>12 Months Ended</t>
  </si>
  <si>
    <t>Dec. 31, 2016</t>
  </si>
  <si>
    <t>Feb. 10, 2017</t>
  </si>
  <si>
    <t>Jun. 30, 2016</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Short-term interest bearing accounts</t>
  </si>
  <si>
    <t>Securities available for sale, at fair value</t>
  </si>
  <si>
    <t>Securities held to maturity (fair value $525,050 and $473,140)</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egotiable order withdrawal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December 31, 2016 and 2015</t>
  </si>
  <si>
    <t>Common stock, $0.01 par value; authorized 100,000,000 shares at December 31, 2016 and December 31, 2015; issued 49,651,493 at December 31, 2016 and 2015</t>
  </si>
  <si>
    <t>Additional paid-in-capital</t>
  </si>
  <si>
    <t>Retained earnings</t>
  </si>
  <si>
    <t>Accumulated other comprehensive loss</t>
  </si>
  <si>
    <t>Common stock in treasury, at cost, 6,393,743 and 6,220,792 shares at December 31, 2016 and 2015, respectively</t>
  </si>
  <si>
    <t>Total stockholders' equity</t>
  </si>
  <si>
    <t>Total liabilities and stockholders' equity</t>
  </si>
  <si>
    <t>Consolidated Balance Sheets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 USD ($) $ in Thousands</t>
  </si>
  <si>
    <t>Dec. 31, 2014</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Bank owned life insurance income</t>
  </si>
  <si>
    <t>Net securities (losses) gains</t>
  </si>
  <si>
    <t>Gain on the sale of equity investment</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t>
  </si>
  <si>
    <t>Prepayment penalties on long-term debt</t>
  </si>
  <si>
    <t>Total noninterest expense</t>
  </si>
  <si>
    <t>Income before income tax expense</t>
  </si>
  <si>
    <t>Income tax expense</t>
  </si>
  <si>
    <t>Net income</t>
  </si>
  <si>
    <t>Earnings per share</t>
  </si>
  <si>
    <t>Basic (in dollars per share)</t>
  </si>
  <si>
    <t>Diluted (in dollars per share)</t>
  </si>
  <si>
    <t>Consolidated Statements of Comprehensive Income - USD ($) $ in Thousands</t>
  </si>
  <si>
    <t>Consolidated Statements of Comprehensive Income [Abstract]</t>
  </si>
  <si>
    <t>Other comprehensive income, net of tax:</t>
  </si>
  <si>
    <t>Unrealized net holding (losses) gains arising during the year (pre-tax amounts of $(8,618), $(3,159), and $18,069)</t>
  </si>
  <si>
    <t>Reclassification adjustment for net losses (gains) related to securities available for sale included in net income (pre-tax amounts of $644, $(3,087), and $(92))</t>
  </si>
  <si>
    <t>Unrealized gains on derivates (cash flow hedges) (pre-tax amounts of $2,901)</t>
  </si>
  <si>
    <t>Amortization of unrealized net gains and losses related to the reclassification of available for sale investment securities to held to maturity (pre-tax amounts of $(1,094), $(1,311), and $(421))</t>
  </si>
  <si>
    <t>Amortization of prior service cost and actuarial gains (pre-tax amounts of $2,370, $2,239, and $75)</t>
  </si>
  <si>
    <t>Decrease (increase) in unrecognized actuarial loss (pre-tax amounts of $3,154, $(6,144), and $(19,245))</t>
  </si>
  <si>
    <t>Total other comprehensive income (loss)</t>
  </si>
  <si>
    <t>Comprehensive income</t>
  </si>
  <si>
    <t>Consolidated Statements of Comprehensive Income (Parenthetical) - USD ($) $ in Thousands</t>
  </si>
  <si>
    <t>Unrealized net holding (losses) gains arising during the period, pre-tax amounts</t>
  </si>
  <si>
    <t>Reclassification adjustment for net gains (losses) related to securities available for sale included in net income, pre-tax amounts</t>
  </si>
  <si>
    <t>Unrealized gains on derivatives (cash flow hedged) (pre-tax amounts)</t>
  </si>
  <si>
    <t>Amortization of unrealized net gains and losses related to the reclassification of available for sale investment securities to held to maturity, pre-tax amounts</t>
  </si>
  <si>
    <t>Amortization of prior service cost and actuarial gains, pre-tax amounts</t>
  </si>
  <si>
    <t>Decrease (increase) in unrecognized actuarial loss, pre-tax amounts</t>
  </si>
  <si>
    <t>Consolidated Statements of Changes in Stockholders' Equity - USD ($) $ in Thousands</t>
  </si>
  <si>
    <t>Common Stock [Member]</t>
  </si>
  <si>
    <t>Additional Paid-in-Capital [Member]</t>
  </si>
  <si>
    <t>Retained Earnings [Member]</t>
  </si>
  <si>
    <t>Accumulated Other Comprehensive (Loss) Income [Member]</t>
  </si>
  <si>
    <t>Common Stock in Treasury [Member]</t>
  </si>
  <si>
    <t>Total</t>
  </si>
  <si>
    <t>Balance at Dec. 31, 2013</t>
  </si>
  <si>
    <t>Cash dividends</t>
  </si>
  <si>
    <t>Purchase of treasury shares</t>
  </si>
  <si>
    <t>Net issuance of shares to employee stock plans, including tax benefit</t>
  </si>
  <si>
    <t>Stock-based compensation</t>
  </si>
  <si>
    <t>Other comprehensive income (loss)</t>
  </si>
  <si>
    <t>Balance at Dec. 31, 2014</t>
  </si>
  <si>
    <t>Balance at Dec. 31, 2015</t>
  </si>
  <si>
    <t>Balance at Dec. 31, 2016</t>
  </si>
  <si>
    <t>Consolidated Statements of Changes in Stockholders' Equity (Parenthetical) - $ / shares</t>
  </si>
  <si>
    <t>Consolidated Statements of Changes in Stockholders' Equity [Abstract]</t>
  </si>
  <si>
    <t>Cash dividends - per share (in dollars per share)</t>
  </si>
  <si>
    <t>Purchase of treasury shares (in shares)</t>
  </si>
  <si>
    <t>Net issuance of shares to employee stock plans, including tax benefit (in shares)</t>
  </si>
  <si>
    <t>Consolidated Statements of Cash Flows - USD ($) $ in Thousands</t>
  </si>
  <si>
    <t>Operating activities</t>
  </si>
  <si>
    <t>Adjustments to reconcile net income to net cash provided by operating activities</t>
  </si>
  <si>
    <t>Depreciation and amortization of premises and equipment</t>
  </si>
  <si>
    <t>Net accretion on securities</t>
  </si>
  <si>
    <t>Stock based compensation</t>
  </si>
  <si>
    <t>Trading security purchases</t>
  </si>
  <si>
    <t>(Gains) losses in trading securities</t>
  </si>
  <si>
    <t>Proceeds from sale of loans held for sale</t>
  </si>
  <si>
    <t>Originations and purchases of loans held for sale</t>
  </si>
  <si>
    <t>Net gains on sales of loans held for sale</t>
  </si>
  <si>
    <t>Net security losses (gains)</t>
  </si>
  <si>
    <t>Net gains on sales of other real estate owned</t>
  </si>
  <si>
    <t>Gain on sale of equity investment</t>
  </si>
  <si>
    <t>Gain on asset sold</t>
  </si>
  <si>
    <t>Impairment write-down</t>
  </si>
  <si>
    <t>Net decrease (increase) in other assets</t>
  </si>
  <si>
    <t>Net (decrease) increase in other liabilities</t>
  </si>
  <si>
    <t>Net cash provided by operating activities</t>
  </si>
  <si>
    <t>Investing activities</t>
  </si>
  <si>
    <t>Net cash (used in) acquisitions</t>
  </si>
  <si>
    <t>Securities available for sale:</t>
  </si>
  <si>
    <t>Proceeds from maturities, calls, and principal paydowns</t>
  </si>
  <si>
    <t>Proceeds from sales</t>
  </si>
  <si>
    <t>Purchases</t>
  </si>
  <si>
    <t>Securities held to maturity:</t>
  </si>
  <si>
    <t>Other:</t>
  </si>
  <si>
    <t>Net increase in loans</t>
  </si>
  <si>
    <t>Proceeds from FHLB stock redemption</t>
  </si>
  <si>
    <t>Purchases of Federal Reserve and FHLB stock</t>
  </si>
  <si>
    <t>Proceeds from settlement of bank owned life insurance</t>
  </si>
  <si>
    <t>Purchase of bank owned life insurance</t>
  </si>
  <si>
    <t>Purchases of premises and equipment, net</t>
  </si>
  <si>
    <t>Proceeds from sales of equity investment</t>
  </si>
  <si>
    <t>Proceeds from sales of other real estate owned</t>
  </si>
  <si>
    <t>Net cash used in investing activities</t>
  </si>
  <si>
    <t>Financing activities</t>
  </si>
  <si>
    <t>Net increase in deposits</t>
  </si>
  <si>
    <t>Net increase (decrease) in short-term borrowings</t>
  </si>
  <si>
    <t>Proceeds from issuance of long-term debt</t>
  </si>
  <si>
    <t>Repayments of long-term debt</t>
  </si>
  <si>
    <t>Proceeds from the issuance of shares to employee benefit plans and other stock plans</t>
  </si>
  <si>
    <t>Purchase of treasury stock</t>
  </si>
  <si>
    <t>Net cash provided by financing activities</t>
  </si>
  <si>
    <t>Net increase (decrease) in cash and cash equivalents</t>
  </si>
  <si>
    <t>Cash and cash equivalents at beginning of year</t>
  </si>
  <si>
    <t>Cash and cash equivalents at end of year</t>
  </si>
  <si>
    <t>Cash paid during the period for:</t>
  </si>
  <si>
    <t>Interest</t>
  </si>
  <si>
    <t>Income taxes, net of refund</t>
  </si>
  <si>
    <t>Noncash investing activities:</t>
  </si>
  <si>
    <t>Loans transferred to other real estate owned</t>
  </si>
  <si>
    <t>Preferred stock acquired from sale of equity investment</t>
  </si>
  <si>
    <t>Transfer of available for sale securities to held to maturity portfolio</t>
  </si>
  <si>
    <t>Acquisitions:</t>
  </si>
  <si>
    <t>Fair value of assets acquired</t>
  </si>
  <si>
    <t>Summary of Significant Accounting Policies</t>
  </si>
  <si>
    <t>Summary of Significant Accounting Policies [Abstract]</t>
  </si>
  <si>
    <t>1. Summary of Significant Accounting Policies The accounting and reporting policies of NBT Bancorp Inc. (“NBT Bancorp”) and its subsidiaries, NBT Bank, National Association (“NBT Bank” or the "Bank"), NBT Holdings, Inc., and NBT Financial Services, Inc., conform, in all material respects, with accounting principles generally accepted in the United States of America (“GAAP”) and to general practices within the banking industry. Collectively, NBT Bancorp and its subsidiaries are referred to herein as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timates associated with the allowance for loan losses, income taxes, pension expense, fair values of financial instruments, status of contingencies and other-than-temporary impairment ("OTTI") on investments are particularly susceptible to material change in the near term. The following is a description of significant policies and practices: Consolidation The accompanying consolidated financial statements include the accounts of NBT Bancorp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Segment Reporting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Vermont, and the greater Portland, Maine area. The Company has no reportable operating segments. Cash Equivalents The Company considers amounts due from correspondent banks, cash items in process of collection, and institutional money market mutual funds to be cash equivalents for purposes of the consolidated statements of cash flows. Securities The Company classifies its securities at date of purchase as either held to maturity ("HTM"), trading or available for sale ("AFS"). HTM debt securities are those that the Company has the ability and intent to hold until maturity. Trading securities are securities purchased with the intent to sell within a short period of time. AFS securities are securities that are not classified as a HTM or trading securities. AFS securities are recorded at fair value. Unrealized holding gains and losses, net of the related tax effect, on AFS securities are excluded from earnings and are reported in the consolidated statements of stockholders’ equity and the consolidated statements of comprehensive income as a component of accumulated other comprehensive income or loss. HTM securities are recorded at amortized cost. Trading securities are recorded at fair value, with net unrealized gains and losses recognized in income. Transfers of securities between categories are recorded at fair value at the date of transfer. Declines in the fair value of HTM and AFS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If the Company intends to sell the security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shall be separated into (a) the amount representing the credit loss and (b) the amount related to all other factors. The amount of the total OTTI impairment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Non-marketable equity securities are carried at cost.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ank (“FRB”)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HLB stock. 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Acquired Loans Acquired loans are initially measured at fair value as of the acquisition date without carryover of historical allowance for loan losses. For loans that meet the criteria stipulated in ASC 310-30 - Receivables - Loans and Debt Securities Acquired with Deteriorated Credit Qualit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 For loans that meet the criteria stipulated in ASC 310-20 - Receivables - Nonrefundable Fees and Other Costs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DRs as the pool, and not the individual loan, represents the unit of account. Allowance for Loan Losses The allowance for loan losses is the amount which, in the opinion of management, is necessary to absorb probable losses inherent in the loan portfolio. The allowance is determined based upon numerous considerations, including local and regional conditions, the growth and composition of the loan portfolio with respect to the mix between the various types of loans and their related risk characteristics, a review of the value of collateral supporting the loans, comprehensive reviews of the loan portfolio by the independent loan review staff and management, as well as consideration of volume and trends of delinquencies, nonperforming loans, and loan charge-offs. Loan losses are charged off against the allowance, while recoveries of amounts previously charged off are credited to the allowance. As a result of tests of adequacy, required additions to the allowance for loan losses are made periodically by charges to the provision for loan losses. The allowance for loan losses related to impaired loans specifically allocated for impairment is based on discounted expected cash flows using the loan’s initial effective interest rate or the fair value of the collateral for certain loans where repayment of the loan is expected to be provided solely by the underlying collateral ("collateral dependent"). The Company’s impaired loans are generally collateral dependent. The Company considers the estimated cost to sell, on a discounted basis, when determining the fair value of collateral in the measurement of impairment if those costs are expected to reduce the cash flows available to repay or otherwise satisfy the loans. The allowance for loan losses for homogeneous non impaired loans is calculated using a systematic methodology with both a quantitative and a qualitative analysis that is applied on a quarterly basis. For purposes of our allowance methodology, the loan portfolio is segmented as described in Note 5 . We first apply historical loss rates to pools of loans with similar risk characteristics. Loss rates are calculated by historical charge-offs that have occurred within each pool of loans over the lookback period ("LBP"), multiplied by the loss emergence period ("LEP"). The LBP represents the historical data period utilized to calculate loss rates.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update our study of LEPs for each portfolio segment using our loan charge-off history. After consideration of the historic loss analysis, management applies additional qualitative adjustments so that the allowance for loan losses is reflective of the inherent losses that exist in the loan portfolio at the balance sheet date. Qualitative adjustments are made based upon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f more components of the portfolio; the effect of external factors such as competition, legal and regulatory requirements; and the experience, ability, and depth of lending management and staff. The evaluation of the various components of the allowance for loan losses requires considerable judgment in order to estimate inherent loss exposures.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Management believes that the allowance for loan losses is adequate. While management uses available information to recognize loan losses, future additions to the allowance for loan losses may be necessary based on changes in economic conditions or changes in the values of properties securing loans in the process of foreclosure.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which may not be currently available to management. 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 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REO,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is recorded in other assets on the consolidated balance sheets. 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step zero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not more likely than not that the fair value of a reporting unit is greater than its carrying amount, the two-step impairment test is not required. If the Company concludes otherwise, the Company is required to perform the first step of the two-step impairment test. In the first step of the goodwill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he carrying value of the reporting unit, the second step of the goodwill impairment test is required to determine the amount of impairment. The second step of the goodwill impairment test determines the implied fair value of the goodwill that is compared to the carrying value of goodwill for the reporting unit to determine the amount of the impairment.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Determining the fair value of a reporting unit under the first step of the goodwill impairment testing and determining the fair value of individual assets and liabilities of a reporting unit under the second step of the goodwill impairment test and in determining the fair value of other intangible assets are judgmental and often involve the use of significant estimates and assumptions. Estimates of fair value are primarily determined using the discounted cash flows method, which uses significant estimates and assumptions including projected future cash flows, discount rates reflecting the market rate of return and projected growth rates. Future events may impact such estimates and assumptions and could cause the Company to conclude that our goodwill or intangible assets have become impaired, which would result in recording an impairment loss. 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 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 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Pension Costs The Company maintains a noncontributory, defined benefit pension plan covering substantially all employees, as well as supplemental employee retirement plans covering certain executives and a defined benefit postretirement healthcare plan that covers certain employees. Costs associated with these plans, based on actuarial computations of current and future benefits for employees, are charged to current operating expenses. Stock-Based Compensation We maintain various long-term incentive stock benefit plans under which we grant stock options, restricted stock awards, and restricted stock units to certain directors and key employees. We recognize compensation expense in our consolidated statements of income over the requisite service period, based on the grant-date fair value of the award. For restricted stock awards and units, we recognize compensation expense ratably over the vesting period for the fair value of the award, measured at the grant date. The fair values of options are estimated using the Black-Scholes option pricing model. The Company’s stock-based employee compensation plan is described in Note 14.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Comprehensive Income At the Company, comprehensive income represents net income plus other comprehensive income (loss), which consists primarily of the net change in unrealized gains or losses on securities available for sale for the period and changes in the funded status of employee benefit plans. Accumulated other comprehensive (loss) income represents the net unrealized gains or losses on securities available for sale and the previously unrecognized portion of the funded status of employee benefit plans, net of income taxes, as of the consolidated balance sheet date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When the cash flows associated with the hedged item are realized, the gain or loss included in other comprehensive income is recognized in the consolidated statements of income. When the Company purchases a portion of a commercial loan that has an existing interest rate swap, it enters a risk participation agreement with the counterparty and assumes the credit risk of the loan customer related to the swap. Any fee paid to the Company under a risk participation agreement is in consideration of the credit risk of the counterparties and is recognized in the income statement. Credit risk on the risk participation agreements is determined after considering the risk rating, probability of default and loss given default of the counterparties. Fair Value Measurements Fair value is an exit price, representing the amount that would be received to sell an asset or paid to transfer a liability in an orderly transaction between market participants. Fair value measurements are not adjusted for transaction costs. A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t>
  </si>
  <si>
    <t>Acquisitions</t>
  </si>
  <si>
    <t>Acquisitions [Abstract]</t>
  </si>
  <si>
    <t xml:space="preserve">2. Acquisitions In 2016, the Company acquired Actuarial Designs &amp; Solutions, Inc. for total consideration of $3.0 million and Columbia Ridge Capital Management, Inc., for total consideration of $1.3 million. As part of the acquisitions, the Company recorded goodwill of $1.3 million and $0.8 million, respectively. In 2015, the Company acquired Third Party Administrators, Inc., a retirement plan administration company for total consideration of $4.1 million. As part of the acquisition, the Company recorded goodwill of $2.3 million. </t>
  </si>
  <si>
    <t>Securities</t>
  </si>
  <si>
    <t>Securities [Abstract]</t>
  </si>
  <si>
    <t xml:space="preserve">3. Securities The amortized cost, estimated fair value, and unrealized gains and losses of AFS securities are as follows: (In thousands) Amortized cost Unrealized gains Unrealized losses Estimated fair value December 31, 2016 Federal agency $ 175,135 $ 78 $ 805 $ 174,408 State &amp; municipal 47,053 153 480 46,726 Mortgage-backed: Government-sponsored enterprises 513,814 3,345 2,492 514,667 U.S. government agency securities 14,955 411 189 15,177 Collateralized mortgage obligations: Government-sponsored enterprises 513,431 532 7,688 506,275 U.S. government agency securities 60,822 184 708 60,298 Other securities 15,849 6,394 1,504 20,739 Total securities AFS $ 1,341,059 $ 11,097 $ 13,866 $ 1,338,290 December 31, 2015 Federal agency $ 312,580 $ 203 $ 1,511 $ 311,272 State &amp; municipal 31,208 446 17 31,637 Mortgage-backed: Government-sponsored enterprises 398,086 4,141 1,068 401,159 U.S. government securities 8,191 560 14 8,737 Collateralized mortgage obligations: Government-sponsored enterprises 364,936 931 1,828 364,039 U.S. government securities 40,699 348 115 40,932 Other securities 13,637 3,249 118 16,768 Total securities AFS $ 1,169,337 $ 9,878 $ 4,671 $ 1,174,544 The components of net realized gains and losses on the sale of AFS securities are as follows. These amounts were reclassified out of accumulated other comprehensive income (loss) and into earnings: Years ended December 31 (In thousands) 2016 2015 2014 Gross realized gains $ 683 $ 3,099 $ 49 Gross realized (losses) (1,327 ) (12 ) - Net AFS realized (losses) gains $ (644 ) $ 3,087 $ 49 In addition to (losses) gains from sales transactions, the Company also recorded gains from calls on AFS securities of approximately $0.1 million for each of the years ended December 31, 2016, December 31, 2015, December 31, 2014. At December 31, 2016 and 2015, AFS and HTM securities with amortized costs totaling $1.5 billion and $1.4 billion, respectively, were pledged to secure public deposits and for other purposes required or permitted by law. Additionally, at December 31, 2016, AFS and HTM securities with an amortized cost of $235.6 million were pledged as collateral for securities sold under the repurchase agreements. The amortized cost, estimated fair value, and unrealized gains and losses of HTM securities are as follows: (In thousands) Amortized cost Unrealized gains Unrealized losses Estimated fair value December 31, 2016 Mortgage-backed: Government-sponsored enterprises $ 96,668 - $ 1,176 $ 95,492 U.S. government agency securities 533 87 - 620 Collateralized mortgage obligations: Government-sponsored enterprises 225,213 1,060 1,508 224,765 State &amp; municipal 205,534 434 1,795 204,173 Total HTM securities $ 527,948 $ 1,581 $ 4,479 $ 525,050 December 31, 2015 Mortgage-backed: Government-sponsored enterprises $ 9,432 $ - $ 107 $ 9,325 U.S. government agency securities 611 95 - 706 Collateralized mortgage obligations: Government-sponsored enterprises 272,550 1,411 1,560 272,401 State &amp; municipal 188,438 2,288 18 190,708 Total HTM securities $ 471,031 $ 3,794 $ 1,685 $ 473,140 At December 31, 2016 and 2015, all of the mortgaged-backed HTM securities were comprised of U.S. government agency securities. The following table sets forth information with regard to investment securities with unrealized losses at December 31, 2016 and 2015, segregated according to the length of time the securities had been in a continuous unrealized loss position: Less than 12 months 12 months or longer Total Fair Value Unrealized losses Number of Positions Fair Value Unrealized losses Number of Positions Fair Value Unrealized losses Number of Positions December 31, 2016 AFS securities: Federal agency $ 119,363 $ (805 ) 10 $ - $ - - $ 119,363 $ (805 ) 10 State &amp; municipal 31,873 (478 ) 55 483 (2 ) 1 32,356 (480 ) 56 Mortgage-backed 277,524 (2,668 ) 49 985 (13 ) 4 278,509 (2,681 ) 53 Collateralized mortgage obligations 473,746 (8,396 ) 57 - - - 473,746 (8,396 ) 57 Other securities - - - 4,363 (1,504 ) 2 4,363 (1,504 ) 2 Total securities with unrealized losses $ 902,506 $ (12,347 ) 171 $ 5,831 $ (1,519 ) 7 $ 908,337 $ (13,866 ) 178 HTM securities: Mortgage-backed $ 95,492 $ (1,176 ) 5 $ - $ - - $ 95,492 $ (1,176 ) 5 Collateralized mortgage obligations 108,587 (319 ) 12 35,209 (1,189 ) 4 143,796 (1,508 ) 16 State &amp; municipal 81,984 (1,795 ) 155 - - - 81,984 (1,795 ) 155 Total securities with unrealized losses $ 286,063 $ (3,290 ) 172 $ 35,209 $ (1,189 ) 4 $ 321,272 $ (4,479 ) 176 December 31, 2015 AFS securities: Federal agency $ 186,685 $ (1,312 ) 15 $ 19,801 $ (199 ) 2 $ 206,486 $ (1,511 ) 17 State &amp; municipal 4,599 (14 ) 7 502 (3 ) 1 5,101 (17 ) 8 Mortgage-backed 177,270 (1,068 ) 33 1,066 (14 ) 5 178,336 (1,082 ) 38 Collateralized mortgage obligations 256,265 (1,889 ) 24 5,218 (54 ) 2 261,483 (1,943 ) 26 Other securities - - - 3,235 (118 ) 2 3,235 (118 ) 2 Total securities with unrealized losses $ 624,819 $ (4,283 ) 79 $ 29,822 $ (388 ) 12 $ 654,641 $ (4,671 ) 91 HTM securities: Mortgage-backed $ 9,325 $ (107 ) 1 $ - $ - - $ 9,325 $ (107 ) 1 Collateralized mortgage obligations 105,604 (281 ) 12 41,523 (1,279 ) 4 147,127 (1,560 ) 16 State &amp; municipal 2,200 (18 ) 3 - - - 2,200 (18 ) 3 Total securities with unrealized losses $ 117,129 $ (406 ) 16 $ 41,523 $ (1,279 ) 4 $ 158,652 $ (1,685 ) 20 Declines in the fair value of HTM and AFS securities below their cost that are deemed to be other-than-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shall be separated into (a) the amount representing the credit loss and (b) the amount related to all other factors. The amount of the total OTTI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Management also has the intent to hold and will not be required to sell, the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unrealized losses on equity securities are due to declines in the fair value below the cost basis of the securities. For AFS debt and equity securities, the Company considers a decline in fair value to be other-than-temporary if it is probable that the Company will not recover its cost basis. For equity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As of December 31, 2016 and 2015, management believes the impairments detailed in the table above are temporary and no OTTI losses have been realized in the Company’s consolidated statements of income. The following tables set forth information with regard to contractual maturities of debt securities at December 31, 2016: (In thousands) Amortized cost Estimated fair value AFS debt securities: Within one year $ 67,803 $ 67,877 From one to five years 162,913 162,754 From five to ten years 144,957 146,014 After ten years 949,537 940,906 $ 1,325,210 $ 1,317,551 HTM debt securities: Within one year $ 37,187 $ 37,199 From one to five years 27,956 28,019 From five to ten years 122,228 121,697 After ten years 340,577 338,135 $ 527,948 $ 525,050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December 31, 2016 and December 31, 2015. </t>
  </si>
  <si>
    <t>Loans [Abstract]</t>
  </si>
  <si>
    <t xml:space="preserve">4. Loans A summary of loans, net of deferred fees and origination costs, by category is as follows: At December 31, (In thousands) 2016 2015 Residential real estate mortgages $ 1,262,614 $ 1,196,780 Commercial 1,242,701 1,159,089 Commercial real estate 1,543,301 1,430,618 Consumer 1,641,657 1,568,204 Home equity 507,784 528,442 Total loans $ 6,198,057 $ 5,883,133 Included in the above loans are net deferred loan origination costs totaling $40.3 million and $38.7 million at December 31, 2016 and 2015, respectively. The Company had $0.6 million residential loans held for sale as of December 31, 2016. The Company had no residential loans held for sale as of December 31, 2015. The total amount of loans serviced by the Company for unrelated third parties was $604.0 million and $616.1 million at December 31, 2016 and 2015, respectively. At December 31, 2016 and 2015, the Company had $0.9 million and $1.1 million, respectively, of mortgage servicing rights. At December 31, 2016 and 2015, the Company serviced $28.5 million and $25.1 million, respectively, of agricultural loans sold with recourse. Due to sufficient collateral on these loans, no reserve is considered necessary at December 31, 2016 and 2015. FHLB advances are collateralized by a blanket lien on the Company’s residential real estate mortgages. 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16 2015 Balance at January 1 $ 2,346 $ 3,576 New loans 936 390 Adjustment due to change in composition of related parties (406 ) (265 ) Repayments (826 ) (1,355 ) Balance at December 31 $ 2,050 $ 2,346 </t>
  </si>
  <si>
    <t>Allowance for Loan Losses and Credit Quality of Loans</t>
  </si>
  <si>
    <t>Allowance for Loan Losses and Credit Quality of Loans [Abstract]</t>
  </si>
  <si>
    <t xml:space="preserve">5. Allowance for Loan Losses and Credit Quality of Loans Allowance for Loan Losses The allowance for loan losses is maintained at a level estimated by management to provide adequately for risk of probable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Commercial – Commercial Real Estate – Agricultural Agricultural Real Estate Business Banking - CONSUMER LOANS I ndirect – Home Equity Direct – RESIDENTIAL REAL ESTATE LOAN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when market conditions are favorable.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Management considers the accounting policy relating to the allowance for loan losses to be a critical accounting policy given the inherent uncertainty in evaluating the levels of the allowance required to cover credit losses in the portfolio and the material effect that such judgments can have on the consolidated results of operations.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to the allowance for loan losses are made periodically by charges to the provision for loan losses. These charges are necessary to maintain the allowance at a level which management believes is reasonably reflective of overall inherent risk of probable loss in the portfolio. While management uses available information to recognize losses on loans, additions to the allowance may fluctuate from one reporting period to another. These fluctuations are reflective of changes in risk associated with portfolio content and/or changes in management’s assessment of any or all of the determining factors discussed above. The following table illustrates the changes in the allowance for loan losses by portfolio segment for the years ended December 31, 2016, 2015 and 2014: (In thousands) Commercial Loans Consumer Loans Residential Real Estate Mortgages Unallocated Total Balance as of December 31, 2015 $ 25,545 $ 29,253 $ 7,960 $ 260 $ 63,018 Charge-offs (4,592 ) (23,364 ) (1,343 ) - (29,299 ) Recoveries 1,887 3,870 293 - 6,050 Provision 2,604 23,616 (529 ) (260 ) 25,431 Ending Balance as of December 31, 2016 $ 25,444 $ 33,375 $ 6,381 $ - $ 65,200 Balance as of December 31, 2014 $ 32,433 $ 26,720 $ 7,130 $ 76 $ 66,359 Charge-offs (5,718 ) (18,140 ) (2,229 ) - (26,087 ) Recoveries 1,014 3,127 320 - 4,461 Provision (2,184 ) 17,546 2,739 184 18,285 Ending Balance as of December 31, 2015 $ 25,545 $ 29,253 $ 7,960 $ 260 $ 63,018 Balance as of December 31, 2013 $ 35,090 $ 27,694 $ 6,520 $ 130 $ 69,434 Charge-offs (9,414 ) (16,642 ) (1,417 ) - (27,473 ) Recoveries 1,774 2,800 285 - 4,859 Provision 4,983 12,868 1,742 (54 ) 19,539 Ending Balance as of December 31, 2014 $ 32,433 $ 26,720 $ 7,130 $ 76 $ 66,359 For acquired loans, to the extent that we experience deterioration in borrower credit quality resulting in a decrease in our expected cash flows subsequent to acquisition of the loans, an allowance for loan losses would be established based on our estimate of future credit losses over the remaining life of the loans. The allowance for loan losses for the acquired loan portfolio totaled $0.7 million as of December 31, 2016 and December 31, 2015. Net charge-offs related to acquired loans totaled approximately $0.5 million, $2.7 million, and $4.8 million during the years ended December 31, 2016, December 31, 2015 and December 31, 2014, respectively, and are included in the table above. The following table illustrates the allowance for loan losses and the recorded investment by portfolio segment as of December 31, 2016 and 2015: (In thousands) Commercial Loans Consumer Loans Residential Real Estate Mortgages Unallocated Total As of December 31, 2016 Allowance for loan losses $ 25,444 $ 33,375 $ 6,381 $ - $ 65,200 Allowance for loans individually evaluated for impairment 1,517 - - - 1,517 Allowance for loans collectively evaluated for impairment $ 23,927 $ 33,375 $ 6,381 $ - $ 63,683 Ending balance of loans $ 2,786,002 $ 2,149,441 $ 1,262,614 $ 6,198,057 Ending balance of originated loans individually evaluated for impairment 13,070 8,488 6,111 27,669 Ending balance of acquired loans individually evaluated for impairment 1,205 - - 1,205 Ending balance of acquired loans collectively evaluated for impairment 236,413 63,005 199,471 498,889 Ending balance of originated loans collectively evaluated for impairment $ 2,535,314 $ 2,077,948 $ 1,057,032 $ 5,670,294 As of December 31, 2015 Allowance for loan losses $ 25,545 $ 29,253 $ 7,960 $ 260 $ 63,018 Allowance for loans individually evaluated for impairment 2,005 - - - 2,005 Allowance for loans collectively evaluated for impairment $ 23,540 $ 29,253 $ 7,960 $ 260 $ 61,013 Ending balance of loans $ 2,589,707 $ 2,096,646 $ 1,196,780 $ 5,883,133 Ending balance of originated loans individually evaluated for impairment 12,253 7,693 6,017 25,963 Ending balance of acquired loans individually evaluated for impairment 1,205 - - 1,205 Ending balance of acquired loans collectively evaluated for impairment 284,524 95,427 230,358 610,309 Ending balance of originated loans collectively evaluated for impairment $ 2,291,725 $ 1,993,526 $ 960,405 $ 5,245,656 The following table sets forth information with regard to past due and nonperforming loans by loan class as of December 31, 2016 and 2015: As of December 31, 2016 (In thousands) 31-60 Days Past Due Accruing 61-90 Days Past Due Accruing Greater Than 90 Days Past Due Accruing Total Past Due Accruing Nonaccrual Current Recorded Total Loans ORIGINATED Commercial Loans Commercial $ 33 $ 5 $ - $ 38 $ 2,964 $ 650,568 $ 653,570 Commercial Real Estate - - - - 7,935 1,343,854 1,351,789 Agricultural - - - - 730 37,186 37,916 Agricultural Real Estate - - - - 1,803 30,619 32,422 Business Banking 1,609 318 - 1,927 4,860 465,900 472,687 Total Commercial Loans 1,642 323 - 1,965 18,292 2,528,127 2,548,384 Consumer Loans Indirect 19,253 4,185 2,499 25,937 2,145 1,538,593 1,566,675 Home Equity 3,416 1,065 528 5,009 2,851 448,797 456,657 Direct 452 125 20 597 107 62,400 63,104 Total Consumer Loans 23,121 5,375 3,047 31,543 5,103 2,049,790 2,086,436 Residential Real Estate Mortgages 2,725 172 1,406 4,303 6,682 1,052,158 1,063,143 Total Originated Loans $ 27,488 $ 5,870 $ 4,453 $ 37,811 $ 30,077 $ 5,630,075 $ 5,697,963 ACQUIRED Commercial Loans Commercial $ - $ - $ - $ - $ - $ 49,447 $ 49,447 Commercial Real Estate - - - - 1,891 135,398 137,289 Business Banking 236 - - 236 804 49,842 50,882 Total Commercial Loans 236 - - 236 2,695 234,687 237,618 Consumer Loans Indirect 100 5 - 105 47 8,541 8,693 Home Equity 254 53 30 337 237 50,553 51,127 Direct 30 2 - 32 20 3,133 3,185 Total Consumer Loans 384 60 30 474 304 62,227 63,005 Residential Real Estate Mortgages 609 28 327 964 2,636 195,871 199,471 Total Acquired Loans 1,229 88 357 1,674 5,635 492,785 500,094 Total Loans $ 28,717 $ 5,958 $ 4,810 $ 39,485 $ 35,712 $ 6,122,860 $ 6,198,057 December 31, 2015 (In thousands) 31-60 Days Past Due Accruing 61-90 Days Past Due Accruing Greater Than 90 Days Past Due Accruing Total Past Due Accruing Nonaccrual Current Recorded Total Loans ORIGINATED Commercial Loans Commercial $ 782 $ 23 $ - $ 805 $ 2,817 $ 640,696 $ 644,318 Commercial Real Estate 39 32 - 71 5,546 1,189,280 1,194,897 Agricultural 94 - - 94 897 33,633 34,624 Agricultural Real Estate - - - - 1,046 28,172 29,218 Business Banking 912 394 - 1,306 4,247 395,368 400,921 Total Commercial Loans 1,827 449 - 2,276 14,553 2,287,149 2,303,978 Consumer Loans Indirect 15,731 2,963 2,271 20,965 1,786 1,454,499 1,477,250 Home Equity 3,396 1,671 340 5,407 4,835 454,473 464,715 Direct 425 201 28 654 49 58,551 59,254 Total Consumer Loans 19,552 4,835 2,639 27,026 6,670 1,967,523 2,001,219 Residential Real Estate Mortgages 3,301 365 696 4,362 7,713 954,347 966,422 Total Originated Loans $ 24,680 $ 5,649 $ 3,335 $ 33,664 $ 28,936 $ 5,209,019 $ 5,271,619 ACQUIRED Commercial Loans Commercial $ - $ - $ - $ - $ - $ 68,991 $ 68,991 Commercial Real Estate - - - - 1,313 165,630 166,943 Business Banking 288 - - 288 307 49,200 49,795 Total Commercial Loans 288 - - 288 1,620 283,821 285,729 Consumer Loans Indirect 143 11 1 155 104 27,516 27,775 Home Equity 327 132 - 459 457 62,811 63,727 Direct 76 20 - 96 43 3,786 3,925 Total Consumer Loans 546 163 1 710 604 94,113 95,427 Residential Real Estate Mortgages 1,443 293 326 2,062 2,584 225,712 230,358 Total Acquired Loans 2,277 456 327 3,060 4,808 603,646 611,514 Total Loans $ 26,957 $ 6,105 $ 3,662 $ 36,724 $ 33,744 $ 5,812,665 $ 5,883,133 There were no material commitments to extend further credit to borrowers with nonperforming loans as of December 31, 2016 and 2015. The methodology used to establish the allowance for loan losses on impaired loans incorporates specific allocations on loans analyzed individually. Classified loans, including all TDRs and nonaccrual commercial loans that are graded Substandard or below, with outstanding balances of $0.8 million or more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evaluated for impairment,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For impaired loans measured using the present value of expected cash flow method, any change to the previously recognized impairment loss is recognized as a change to the allowance account and recorded in the consolidated statement of income as a component of the provision for credit losses. The following provides additional information on loans specifically evaluated for impairment for the years ended December 31, 2016 and 2015: December 31, 2016 December 31, 2015 (In thousands) Recorded Investment Balance (Book) Unpaid Principal Balance (Legal) Related Allowance Recorded Investment Balance (Book) Unpaid Principal Balance (Legal) Related Allowance ORIGINATED With no related allowance recorded: Commercial Loans Commercial $ 1,278 $ 1,697 $ 2,244 $ 2,490 Commercial Real Estate 3,816 3,841 3,165 3,175 Agricultural 130 137 576 1,164 Agricultural Real Estate 1,434 1,567 618 744 Business Banking 655 728 983 1,033 Total Commercial Loans 7,313 7,970 7,586 8,606 Consumer Loans Indirect 5 16 12 21 Home Equity 8,483 9,429 7,681 8,574 Total Consumer Loans 8,488 9,445 7,693 8,595 Residential Real Estate Mortgages 6,111 6,906 6,017 6,627 Total 21,912 24,321 21,296 23,828 With an allowance recorded: Commercial Loans Commercial - - - 457 457 300 Commercial Real Estate 5,553 5,736 735 4,210 6,059 970 Agricultural 49 49 37 - - - Agricultural Real Estate 155 155 54 - - - Total Commercial Loans 5,757 5,940 826 4,667 6,516 1,270 ACQUIRED With an allowance recorded: Commercial Loans Commercial Real Estate 1,205 1,321 691 1,205 1,321 735 Total Commercial Loans 1,205 1,321 691 1,205 1,321 735 Total $ 28,874 $ 31,582 $ 1,517 $ 27,168 $ 31,665 $ 2,005 The following table summarizes the average recorded investments on loans specifically evaluated for impairment and the interest income recognized for the years ended December 31, 2016, 2015 and 2014: December 31, 2016 December 31, 2015 December 31, 2014 (In thousands) Average Recorded Investment Interest Income Recognized Accrual Average Recorded Investment Interest Income Recognized Accrual Average Recorded Investment Interest Income Recognized Accrual ORIGINATED Commercial Loans Commercial $ 6,217 $ - $ 2,219 $ 71 $ 1,954 $ 115 Commercial Real Estate 5,828 167 8,538 164 9,679 169 Agricultural 715 1 148 1 91 1 Agricultural Real Estate 908 44 628 45 1,346 46 Business Banking 830 9 960 21 610 55 Consumer Loans Indirect 8 - - - - - Home Equity 8,278 480 7,070 374 5,198 267 Residential Real Estate Mortgages 6,143 269 5,128 219 3,039 119 ACQUIRED Commercial Loans Commercial - - 2,045 - 5,756 - Commercial Real Estate 1,205 - 5,734 - 3,386 - Total $ 30,132 $ 970 $ 32,470 $ 895 $ 31,059 $ 772 While we continue to adhere to prudent underwriting standards, as a lender we may be adversely impacted by general economic weaknesses and, in particular, a sharp downturn in the housing market nationally. Decreases in real estate values could adversely affect the value of property used as collateral for our loans. Adverse changes in the economy may have a negative effect on the ability of our borrowers to make timely loan payments, which would have an adverse impact on our earnings. A further increase in loan delinquencies would decrease our net interest income and adversely impact our loan loss experience, causing increases in our provision and allowance for loan losses. The Company has developed an internal loan grading system to evaluate and quantify the Bank’s loan portfolio with respect to quality and risk. The system focuses on, among other things, financial strength of borrowers, experience and depth of management, primary and secondary sources of repayment, payment history, nature of the business, outlook on particular industries. The internal grading system enables the Company to monitor the quality of the entire loan portfolio on a continuous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ommercial loans are graded as Doubtful, Substandard, Special Mention and Pass. ● Doubtful A Doubtful loan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treatment is required for Doubtful asset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Mortgage Grading System Consumer and Residential Mortgage loans are graded as either Nonperforming or Performing. ● Nonperforming Nonperforming loans are loans that are 1) over 90 days past due and interest is still accruing or 2) on nonaccrual status. ● Performing All loans not meeting any of these three criteria are considered Performing. The following tables illustrate the Company’s credit quality by loan class for the years ended December 31, 2016 and 2015: Credit Quality Indicators December 31, 2016 (In thousands) ORIGINATED Commercial Credit Exposure By Internally Assigned Grade: Commercial Commercial Real Estate Agricultural Agricultural Real Estate Total Pass $ 616,829 $ 1,288,409 $ 36,762 $ 28,912 $ 1,970,912 Special Mention 7,750 31,053 25 1,896 40,724 Substandard 28,991 32,327 1,124 1,614 64,056 Doubtful - - 5 - 5 Total $ 653,570 $ 1,351,789 $ 37,916 $ 32,422 $ 2,075,697 Business Banking Credit Exposure By Internally Assigned Grade: Business Banking Total Non-classified $ 458,864 $ 458,864 Classified 13,823 13,823 Total $ 472,687 $ 472,687 Consumer Credit Exposure By Payment Activity: Indirect Home Equity Direct Total Performing $ 1,562,031 $ 453,278 $ 62,977 $ 2,078,286 Nonperforming 4,644 3,379 127 8,150 Total $ 1,566,675 $ 456,657 $ 63,104 $ 2,086,436 Residential Mortgage Credit Exposure By Payment Activity: Residential Mortgage Total Performing $ 1,055,055 $ 1,055,055 Nonperforming 8,088 8,088 Total $ 1,063,143 $ 1,063,143 Credit Quality Indicators December 31, 2016 (In thousands ) ACQUIRED Commercial Credit Exposure By Internally Assigned Grade: Commercial Commercial Real Estate Total Pass $ 48,194 $ 127,660 $ 175,854 Special Mention 76 1,231 1,307 Substandard 1,177 7,193 8,370 Doubtful - 1,205 1,205 Total $ 49,447 $ 137,289 $ 186,736 Business Banking Credit Exposure By Internally Assigned Grade: Business Banking Total Non-classified $ 47,347 $ 47,347 Classified 3,535 3,535 Total $ 50,882 $ 50,882 Consumer Credit Exposure By Payment Activity: Indirect Home Equity Direct Total Performing $ 8,646 $ 50,860 $ 3,165 $ 62,671 Nonperforming 47 267 20 334 Total $ 8,693 $ 51,127 $ 3,185 $ 63,005 Residential Mortgage Credit Exposure By Payment Activity: Residential Mortgage Total Performing $ 196,508 $ 196,508 Nonperforming 2,963 2,963 Total $ 199,471 $ 199,471 Credit Quality Indicators December 31, 2015 (In thousands) ORIGINATED Commercial Credit Exposure By Internally Assigned Grade: Commercial Commercial Real Estate Agricultural Agricultural Real Estate Total Pass $ 604,405 $ 1,144,832 $ 33,565 $ 27,320 $ 1,810,122 Special Mention 9,726 21,587 311 429 32,053 Substandard 30,187 28,478 740 1,469 60,874 Doubtful - - 8 - 8 Total $ 644,318 $ 1,194,897 $ 34,624 $ 29,218 $ 1,903,057 Business Banking Credit Exposure By Internally Assigned Grade: Business Banking Total Non-classified $ 386,397 $ 386,397 Classified 14,524 14,524 Total $ 400,921 $ 400,921 Consumer Credit Exposure By Payment Activity: Indirect Home Equity Direct Total Performing $ 1,473,193 $ 459,540 $ 59,177 $ 1,991,910 Nonperforming 4,057 5,175 77 9,309 Total $ 1,477,250 $ 464,715 $ 59,254 $ 2,001,219 Residential Mortgage Credit Exposure By Payment Activity: Residential Mortgage Total Performing $ 958,013 $ 958,013 Nonperforming 8,409 8,409 Total $ 966,422 $ 966,422 Credit Quality Indicators December 31, 2015 (In thousands ) ACQUIRED Commercial Credit Exposure By Internally Assigned Grade: Commercial Commercial Real Estate Total Pass $ 67,241 $ 154,871 $ 222,112 Special Mention 802 2,174 2,976 Substandard 948 9,898 10,846 Doubtful - - - Total $ 68,991 $ 166,943 $ 235,934 Business Banking Credit Exposure By Internally Assigned Grade: Business Banking Total Non-classified $ 46,032 $ 46,032 Classified 3,763 3,763 Total $ 49,795 $ 49,795 Consumer Credit Exposure By Payment Activity: Indirect Home Equity Direct Total Performing $ 27,670 $ 63,270 $ 3,882 $ 94,822 Nonperforming 105 457 43 605 Total $ 27,775 $ 63,727 $ 3,925 $ 95,427 Residential Mortgage Credit Exposure By Payment Activity: Residential Mortgage Total Performing $ 227,448 $ 227,448 Nonperforming 2,910 2,910 Total $ 230,358 $ 230,358 Troubled Debt Restructuring Substantially all modifications include one or a combination of the following: an extension of the maturity date at a stated rate of interest lower than the current market rate for new debt with similar risk; temporary reduction in the interest rate; or change in scheduled payment amount. Residential and home equity TDRs occurring during 2016 and 2015 were due to the reduction in the interest rate or extension of the term. In 2015, commercial and business banking TDRs were both a reduction of the interest rate and change in terms. The following tables illustrate the recorded investment and number of modifications for modified loans, including the recorded investment in the loans prior to a modification and the recorded investment in the loans after restructuring that occurred during the years ended December 31, 2016 and 2015: Year ended December 31, 2016 Number of contracts Pre-Modification Outstanding Recorded Investment Post-Modification Outstanding Recorded Investment Consumer Home Equity 28 $ 1,886 $ 1,743 Total Consumer 28 1,886 1,743 Residential Real Estate 13 1,084 843 Total Troubled Debt Restructurings 41 $ 2,970 $ 2,586 Year ended December 31, 2015 Number of contracts Pre-Modification Outstanding Recorded Investment Post-Modification Outstanding Recorded Investment Commercial Commercial 1 $ 186 $ 186 Business Banking 1 220 171 Total Commercial 2 406 357 Consumer Home Equity 50 3,664 3,261 Total Consumer 50 3,664 3,261 Residential Real Estate 37 3,085 3,085 Total Troubled Debt Restructurings 89 $ 7,155 $ 6,703 The following table illustrates the recorded investment and number of modifications for TDRs within the years ended December 31, 2016 and 2015 where a concession has been made and subsequently defaulted during the period: Year ended December 31, 2016 Year ended December 31, 2015 Number of contracts Recorded Investment Number of contracts Recorded Investment Consumer Home Equity 2 $ 121 4 $ 344 Total Consumer 2 121 4 344 Residential Real Estate 2 296 3 208 Total Troubled Debt Restructurings 4 $ 417 7 $ 552 </t>
  </si>
  <si>
    <t>Premises and Equipment, Net</t>
  </si>
  <si>
    <t>Premises and Equipment, Net [Abstract]</t>
  </si>
  <si>
    <t xml:space="preserve">6. Premises and Equipment, Net A summary of premises and equipment follows as of December 31, 2016 and 2015: December 31, (In thousands) 2016 2015 Land, buildings, and improvements $ 121,037 $ 125,428 Equipment 56,243 59,574 Premises and equipment before accumulated depreciation 177,280 185,002 Accumulated depreciation 93,093 96,176 Total premises and equipment $ 84,187 $ 88,826 Buildings and improvements are depreciated based on useful lives of 15 to 40 years. Equipment is depreciated based on useful lives of three to ten years. Rental expense included in occupancy expense amounted to $7.8 million in 2016, $7.9 million in 2015, and $8.0 million in 2014. The future minimum rental payments related to non-cancelable operating leases with original terms of one year or more are as follows at December 31, 2016: (In thousands) 2017 $ 7,757 2018 7,375 2019 6,858 2020 6,132 2021 4,954 Thereafter 19,890 Total $ 52,966 </t>
  </si>
  <si>
    <t>Goodwill and other Intangible Assets</t>
  </si>
  <si>
    <t>Goodwill and other Intangible Assets [Abstract]</t>
  </si>
  <si>
    <t xml:space="preserve">7. Goodwill and Other Intangible Assets A summary of goodwill is as follows as of December 31, 2016 and 2015: (In thousands) January 1, 2016 $ 265,957 Goodwill Acquired 2,047 Goodwill Adjustments (2,565 ) December 31, 2016 $ 265,439 January 1, 2015 $ 263,634 Goodwill Acquired 2,323 December 31, 2015 $ 265,957 The Company has intangible assets with definite useful lives capitalized on its consolidated balance sheet in the form of core deposit and other identified intangible assets. These intangible assets are amortized over their estimated useful lives, which range primarily from one to twenty years. During the twelve month period ended December 31, 2016, as a result of the disposition of a line of business in the Company's insurance agency subsidiary, the Company performed a goodwill impairment test that resulted in an impairment charge of $2.6 million. A summary of core deposit and other intangible assets follows as of December 31, 2016 and 2015: December 31, (In thousands) 2016 2015 Core deposit intangibles: Gross carrying amount $ 8,975 $ 19,401 Less: accumulated amortization 5,626 14,800 Net carrying amount 3,349 4,601 Identified intangible assets: Gross carrying amount 32,338 29,525 Less: accumulated amortization 19,872 16,861 Net carrying amount 12,466 12,664 Total intangibles: Gross carrying amount 41,312 48,926 Less: accumulated amortization 25,497 31,661 Net carrying amount $ 15,815 $ 17,265 Amortization expense on intangible assets with definite useful lives totaled $3.9 million for 2016, $4.9 million for 2015 and $5.0 million for 2014. Amortization expense on intangible assets with definite useful lives is expected to total $3.3 million for 2017, $2.6 million for 2018, $1.9 million for 2019, $1.5 million for 2020, $1.1 million for 2021 and $3.9 million thereafter. Other identified intangible assets include customer lists, non-competes, and trademark intangibles. </t>
  </si>
  <si>
    <t>Deposits [Abstract]</t>
  </si>
  <si>
    <t xml:space="preserve">8. Deposits The following table sets forth the maturity distribution of time deposits at December 31, 2016: (In thousands) Within one year $ 405,327 After one but within two years 143,401 After two but within three years 231,417 After three but within four years 37,030 After four but within five years 35,028 After five years 20,208 Total $ 872,411 Time deposits of $250,000 or more aggregated $84.3 million and $84.9 million December 31, 2016 and 2015, respectively. </t>
  </si>
  <si>
    <t>Short-Term Borrowings</t>
  </si>
  <si>
    <t>Short-Term Borrowings [Abstract]</t>
  </si>
  <si>
    <t xml:space="preserve">9. Short-Term Borrowings In addition to the liquidity provided by balance sheet cash flows, liquidity must also be supplemented with additional sources such as credit lines from correspondent banks as well as borrowings from the FHLB and the Federal Reserve Bank. Other funding alternatives may also be appropriate from time to time, including wholesale and retail repurchase agreements and brokered certificate of deposit (“CD”) accounts. Short-term borrowings totaled $681.7 million and $442.5 million at December 31, 2016 and 2015, respectively, and consist of Federal funds purchased and securities sold under repurchase agreements, which generally represent overnight borrowing transactions, and other short-term borrowings, primarily FHLB advances, with original maturities of one year or less. The Company has unused lines of credit with the FHLB and access to brokered deposits available for short-term financing of approximately $1.9 billion and $2.1 billion at December 31, 2016 and 2015, respectively. Borrowings on the FHLB lines are secured by FHLB stock, certain securities and one-to-four family first lien mortgage loans. Securities collateralizing repurchase agreements are held in safekeeping by nonaffiliated financial institutions and are under the Company’s control. Information related to short-term borrowings is summarized as follows as of December 31, 2016, 2015 and 2014: (In thousands) 2016 2015 2014 Federal funds purchased: Balance at year-end $ 50,000 $ 99,500 $ 68,000 Average during the year 65,257 97,424 110,154 Maximum month end balance 85,000 159,000 183,000 Weighted average rate during the year 0.98 % 0.36 % 0.29 % Weighted average rate at December 31 1.19 % 0.51 % 0.34 % Securities sold under repurchase agreements: Balance at year-end $ 173,703 $ 167,981 $ 148,802 Average during the year 168,821 162,201 165,858 Maximum month end balance 189,875 178,326 182,861 Weighted average rate during the year 0.06 % 0.06 % 0.06 % Weighted average rate at December 31 0.07 % 0.06 % 0.06 % Other short-term borrowings: Balance at year-end $ 458,000 $ 175,000 $ 100,000 Average during the year 263,575 80,260 106,438 Maximum month end balance 424,000 175,000 320,000 Weighted average rate during the year 0.59 % 0.42 % 0.40 % Weighted average rate at December 31 0.70 % 0.56 % 0.36 % See Note 3 for additional information regarding securities pledged as collateral for securities sold under the repurchase agreements. </t>
  </si>
  <si>
    <t>Long-Term Debt</t>
  </si>
  <si>
    <t>Long-Term Debt [Abstract]</t>
  </si>
  <si>
    <t xml:space="preserve">10. Long-Term Debt Long-term debt consists of obligations having an original maturity at issuance of more than one year. A majority of the Company’s long-term debt is comprised of FHLB advances collateralized by the FHLB stock owned by the Company, certain of its mortgage-backed securities and a blanket lien on its residential real estate mortgage loans. A summary as of December 31, 2016 and 2015 is as follows (dollars in thousands): As of December 31, 2016 As of December 31, 2015 Maturity Amount Weighted Average Rate Callable Amount Weighted Average Rate Amount Weighted Average Rate Callable Amount Weighted Average Rate 2016 $ - - $ - - $ 50,360 2.92 % $ 30,000 4.15 % 2017 40,150 2.67 % 25,000 3.48 % 40,000 2.68 % 25,000 3.48 % 2018 40,000 2.57 % 25,000 3.15 % 40,000 2.57 % 25,000 3.15 % 2019 20,000 1.96 % - - - - - - 2021 72 4.00 % - - 87 4.00 % - - 2031 3,865 2.45 % - - - - - - $ 104,087 $ 50,000 $ 130,447 $ 80,000 </t>
  </si>
  <si>
    <t>Junior Subordinated Debt</t>
  </si>
  <si>
    <t>Junior Subordinated Debt [Abstract]</t>
  </si>
  <si>
    <t>11. Junior Subordinated Debt The Company sponsors five business trusts, CNBF Capital Trust I, NBT Statutory Trust I, NBT Statutory Trust II, Alliance Financial Capital Trust I and Alliance Financial Capital Trust II (collectively, the “Trusts”). The Company’s junior subordinated debentures include amounts related to the Company’s NBT Statutory Trust I and II as well as junior subordinated debentures associated with one statutory trust affiliate that was acquired from our merger with CNB Financial Corp. and two statutory trusts that were acquired from our acquisition of Alliance Financial Corporation (“Alliance”). The Trusts were formed for the purpose of issuing company-obligated mandatorily redeemable trust preferred securities to third-party investors and investing in the proceeds from the sale of such preferred securities solely in junior subordinated debt securities of the Company for general corporate purposes. The Company guarantees, on a limited basis, payments of distributions on the trust preferred securities and payments on redemption of the trust preferred securities. The Trusts are VIEs for which the Company is not the primary beneficiary, as defined by GAAP. In accordance with GAAP, the accounts of the Trusts are not included in the Company’s consolidated financial statements. See Note 1 for additional information about the Company’s consolidation policy. The debentures held by each trust are the sole assets of that trust. The Trusts hold, as their sole assets, junior subordinated debentures of the Company with face amounts totaling $98.0 million at December 31, 2016. The Company owns all of the common securities of the Trusts and has accordingly recorded $3.2 million in equity method investments classified as other assets in our consolidated balance sheets at December 31, 2016.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As of December 31, 2016,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 The Company’s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With respect to the Trusts, the Company has the right to defer payments of interest on the debentures issued to the Trusts at any time or from time to time for a period of up to ten consecutive semi-annual periods with respect to each deferral period. Under the terms of the debentures, if in certain circumstances there is an event of default under the debentures or the Company elects to defer interest on the debentures, the Company may not, with certain exceptions, declare or pay any dividends or distributions on its capital stock or purchase or acquire any of its capital stock. Despite the fact that the Trusts are not included in the Company’s consolidated financial statements, $97 million of the $101 million in trust preferred securities issued by these subsidiary trusts is included in the Tier 1 capital of the Company for regulatory capital purposes as allowed by the Federal Reserve Board (NBT Bank owns $1.0 million of CNBF Trust I securities). The Dodd-Frank Wall Street Reform and Consumer Protection Act of 2010 requires bank holding companies with assets greater than $500 million to be subject to the same capital requirements as insured depository institutions, meaning, for instance, that such bank holding companies will not be able to count trust preferred securities issued after May 19, 2010 as Tier 1 capital. The aforementioned Trusts are grandfathered with respect to this enactment based on their date of issuance.</t>
  </si>
  <si>
    <t>Income Taxes</t>
  </si>
  <si>
    <t>Income Taxes [Abstract]</t>
  </si>
  <si>
    <t>12. Income Taxes The significant components of income tax expense attributable to operations are as of December 31, 2016, 2015 and 2014: Years ended December 31, (In thousands) 2016 2015 2014 Current Federal $ 30,492 $ 32,871 $ 26,059 State 5,628 4,329 2,823 36,120 37,200 28,882 Deferred Federal 3,994 2,521 6,648 State 278 482 1,699 4,272 3,003 8,347 Total income tax expense $ 40,392 $ 40,203 $ 37,229 Not included in the above table are items that were recorded to stockholders’ equity of approximately $0.4 million, $3.4 million, and $(1.1) million for 2016, 2015, and 2014, respectively, relating to deferred taxes on the unrealized (gain) loss on available for sale securities, tax benefits recognized with respect to stock options exercised, pension plans and cash flow hedges. The tax effects of temporary differences that give rise to significant portions of the deferred tax assets and deferred tax liabilities are as follows as of December 31, 2016 and 2015: December 31, (In thousands) 2016 2015 Deferred tax assets Allowance for loan losses $ 24,925 $ 24,090 Deferred compensation 11,578 10,023 Postretirement benefit obligation 2,929 2,988 Fair value adjustments from acquisitions 1,883 2,543 Unrealized losses on securities 3,259 589 Accrued liabilities 1,775 2,889 Stock-based compensation expense 4,817 5,394 Equipment leasing 256 476 Other 892 1,477 Total deferred tax assets 52,314 50,469 Deferred tax liabilities Pension benefits 17,303 11,908 Amortization of intangible assets 17,557 19,082 Premises and equipment, primarily due to accelerated depreciation 4,375 2,444 Deferred loan costs 1,759 1,591 Cash flow hedges 1,129 - Other 501 504 Total deferred tax liabilities 42,624 35,529 Net deferred tax asset at year-end 9,690 14,940 Net deferred tax asset at beginning of year 14,940 14,517 (Decrease) increase in net deferred tax asset $ (5,250 ) $ 423 Realization of deferred tax assets is dependent upon the generation of future taxable income or the existence of sufficient taxable income within the available carryback period. A valuation allowance is provided when it is more likely than not that some portion of the deferred tax asset will not be realized. Based on available evidence, gross deferred tax assets will ultimately be realized and a valuation allowance was not deemed necessary at December 31, 2016 and 2015. The following is a reconciliation of the provision for income taxes to the amount computed by applying the applicable Federal statutory rate of 35% to income before taxes: Years ended December 31 (In thousands) 2016 2015 2014 Federal income tax at statutory rate $ 41,581 $ 40,820 $ 39,306 Tax exempt income (2,205 ) (2,037 ) (2,250 ) Net increase in CSV of life insurance (1,712 ) (1,373 ) (1,734 ) Federal tax credit (1,323 ) (939 ) (880 ) State taxes, net of federal tax benefit 3,838 3,127 2,939 Other, net 213 605 (152 ) Income tax expense $ 40,392 $ 40,203 $ 37,229 A reconciliation of the beginning and ending balance of Federal and State gross unrecognized tax benefits ("UTBs") is as follows: (In thousands) 2016 Balance at January 1 $ - Additions for tax positions of prior years 425 Current period tax positions 134 Balance at December 31 559 Amount that would affect the effective tax rate if recognized $ 363 At December 31, 2015 and 2014 the Company had no UTBs. We recognize interest and penalties on the income tax expense line in the accompanying consolidated statements of income. We monitor changes in tax statutes and regulations to determine if significant changes will occur over the next 12 months. As of December 31, 2016, no significant changes to UTBs are projected; however, tax audit examinations are possible. The Company recognized an insignificant amount of interest expense related to UTBs in the consolidated statement of income for the year ended December 31, 2016. The Company is no longer subject to U.S. Federal tax examination by tax authorities for years prior to 2013 and New York State for years prior to 2011. The Company is currently under audit in the state of New York for tax years 2011, 2012 and 2013.</t>
  </si>
  <si>
    <t>Employee Benefit Plans</t>
  </si>
  <si>
    <t>Employee Benefit Plans [Abstract]</t>
  </si>
  <si>
    <t xml:space="preserve">13. Employee Benefit Plans Defined Benefit Post-retirement Plans The Company has a qualified, noncontributory, defined benefit pension plan (“the Plan”) covering substantially all of its employees at December 31, 2016. Benefits paid from the plan are based on age, years of service, compensation, social security benefits, and are determined in accordance with defined formulas. The Company’s policy is to fund the Plan in accordance with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certain current and former executives in the Alliance acquisition. The supplemental employee retirement plans and the defined benefit pension plan are collectively referred to herein as “Pension Benefits.” Also, the Company provides certain health care benefits for retired employees. Benefits are accrued over the employees’ active service period. Only employees that were employed by NBT Bank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onents of accumulated other comprehensive loss, which have not yet been recognized as components of net periodic benefit cost, related to pensions and other post-retirement benefits at December 31, 2016 and 2015 are summarized below: Pension Benefits Other Benefits (In thousands) 2016 2015 2016 2015 Net actuarial loss $ 28,328 $ 33,070 $ 1,430 $ 2,333 Prior service cost (credit) 140 76 (38 ) (95 ) Total amounts recognized in accumulated other comprehensive income (loss) (pre-tax) $ 28,468 $ 33,146 $ 1,392 $ 2,238 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16 2015 2016 2015 Change in benefit obligation Benefit obligation at beginning of year $ 92,445 $ 98,556 $ 8,322 $ 8,710 Service cost 2,162 2,677 14 17 Interest cost 4,223 3,977 353 374 Plan participants' contributions - - 234 263 Actuarial (gain) (1,635 ) (5,225 ) (786 ) (333 ) Curtailment/ settlement (715 ) (200 ) - - Benefits paid (6,003 ) (7,340 ) (659 ) (709 ) Projected benefit obligation at end of year 90,477 92,445 7,478 8,322 Change in plan assets Fair value of plan assets at beginning of year 107,529 117,232 - - Actual return (loss) on plan assets 8,259 (3,159 ) - - Employer contributions 6,431 796 425 446 Plan participants' contributions - - 234 263 Benefits paid (6,003 ) (7,340 ) (659 ) (709 ) Fair value of plan assets at end of year 116,216 107,529 - - Funded status at year end $ 25,739 $ 15,084 $ (7,478 ) $ (8,322 ) An asset is recognized for an overfunded plan and a liability is recognized for an underfunded plan. The accumulated benefit obligation for pension benefits was $90.5 million and $92.4 million at December 31, 2016 and 2015, respectively. The accumulated benefit obligation for other post-retirement benefits was $7.5 million and $8.3 million at December 31, 2016 and 2015, respectively. The funded status of the pension and other post-retirement benefit plans has been recognized as follows in the consolidated balance sheets at December 31, 2016 and 2015. Pension Benefits Other Benefits (In thousands) 2016 2015 2016 2015 Other assets $ 45,344 $ 34,965 $ - $ - Other liabilities (19,605 ) (19,881 ) (7,478 ) (8,322 ) Funded status $ 25,739 $ 15,084 $ (7,478 ) $ (8,322 ) The following assumptions were used to determine the benefit obligation and the net periodic pension cost for the years indicated: Years ended December 31, 2016 2015 2014 Weighted average assumptions: The following assumptions were used to determine benefit obligations: Discount rate 4.76%-4.84 % 4.69%-4.71 % 4.19%-4.30 % Expected long-term return on plan assets 7.00 % 7.00 % 7.50 % Rate of compensation increase 3.00 % 3.00 % 3.00%-3.75 % The following assumptions were used to determine net periodic pension cost: Discount rate 4.69%-4.71 % 4.19%-4.30 % 4.90%-5.05 % Expected long-term return on plan assets 7.00 % 7.50 % 7.50 % Rate of compensation increase 3.00 % 3.00%-3.75 % 3.00%-3.75 % Net periodic benefit cost and other amounts recognized in other comprehensive income (loss) for the years ended December 31 included the following components: Pension Benefits Other Benefits (In thousands) 2016 2015 2014 2016 2015 2014 Components of net periodic benefit cost Service cost $ 2,162 $ 2,677 $ 2,290 $ 14 $ 17 $ 16 Interest cost 4,223 3,977 4,142 353 374 347 Expected return on plan assets (7,430 ) (8,589 ) (8,681 ) - - - Amortization of gain due to curtailment (768 ) (154 ) - - - - Amortization of prior service cost (credit) 32 21 23 (57 ) (219 ) (206 ) Amortization of unrecognized net loss 2,235 2,174 79 117 263 151 Net periodic pension cost $ 454 $ 106 $ (2,147 ) $ 427 $ 435 $ 308 Other changes in plan assets and benefit obligations recognized in other comprehensive income (pre-tax) Net (gain) loss $ (2,464 ) $ 6,523 $ 17,233 $ (786 ) $ (333 ) $ 1,452 Prior service cost 96 - - - - - Amortization of gain due to settlement (43 ) (46 ) - - - - Amortization of prior service (cost) credit (32 ) (21 ) (23 ) 57 219 206 Amortization of unrecognized net (loss) (2,235 ) (2,174 ) (79 ) (117 ) (263 ) (151 ) Total recognized in other comprehensive income (4,678 ) 4,282 17,131 (846 ) (377 ) 1,507 Total recognized in net periodic benefit cost and other comprehensive income, pre-tax $ (4,224 ) $ 4,388 $ 14,984 $ (419 ) $ 58 $ 1,815 The Company expects that $1.7 million in net actuarial loss and nominal prior service costs will be recognized as components of net periodic benefit cost in 2017. The following table sets forth estimated future benefit payments for the pension plans and other post-retirement benefit plans as of December 31, 2016: (In thousands) Pension Benefits Other Benefits 2017 $ 7,876 $ 551 2018 7,169 572 2019 7,042 559 2020 6,884 572 2021 6,725 546 2022 - 2026 $ 36,011 $ 2,724 The Company made contributions to the plan totaling $5.6 million during the twelve months ended December 31, 2016. The Company did not make any contributions to the plan during the twelve months ended December 31, 2015 and 2014. For measurement purposes, the annual rates of increase in the per capita cost of covered medical and prescription drug benefits for fiscal year 2016 were assumed to be 6.5 % to 10.5 % percent. The rates were assumed to decrease gradually to 3.9 % for fiscal year 2075 and remain at that level thereafter. Assumed health care cost trend rates have a significant effect on amounts reported for health care plans. A one-percentage point change in the health care trend rates would have the following effects as of and for the year ended December 31, 2016: (In thousands) One Percentage point increase One Percentage point decrease Increase (decrease) on total service and interest cost components $ 34 $ (29 ) Increase (decrease) on post-retirement accumulated benefit obligation 667 (576 )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The target and actual allocations expressed as a percentage of the defined benefit pension plan’s assets are as follows: Target 2016 2016 2015 Cash and cash equivalents 0 - 20 % 2 % 2 % Fixed income securities 25 - 55 % 46 % 42 % Equities 40 - 65 % 52 % 56 % Total 100 % 100 % Only high-quality bonds are to be included in the portfolio. All issues that are rated lower than A by Standard and Poor’s are to be excluded. Equity securities at December 31, 2016 and 2015 do not include any Company common stock. The following table presents the financial instruments recorded at fair value on a recurring basis by the Plan as of December 31, 2016 and 2015: (In thousands) Level 1 Level 2 December 31, 2016 Cash and cash equivalents $ 3,500 $ - $ 3,500 Foreign equity mutual funds 33,687 - 33,687 Equity mutual funds 28,256 - 28,256 U.S. government bonds - 1,283 1,283 Corporate bonds - 49,490 49,490 Totals $ 65,443 $ 50,773 $ 116,216 (In thousands) Level 1 Level 2 December 31, 2015 Cash and cash equivalents $ 2,513 $ - $ 2,513 Foreign equity mutual funds 33,342 - 33,342 Equity mutual funds 26,993 - 26,993 U.S. government bonds - 3,410 3,410 Corporate bonds - 41,271 41,271 Totals $ 62,848 $ 44,681 $ 107,529 The plan had no financial instruments recorded at fair value on a non-recurring basis as of December 31, 2016 and 2015. Determination of Assumed Rate of Return The expected long-term rate-of-return on assets was 7.0% at December 31, 2016 and December 31, 2015.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2.7 million in 2016, $2.5 million in 2015, and $2.8 million in 2014. Other Retirement Benefits Included in other liabilities is $2.6 million and $2.8 million at December 31, 2016 and December 31, 2015, respectively, for supplemental retirement benefits for retired executives from legacy plans assumed in acquisitions. The Company recognized $0.2, $0.3 and $0.1 million in expense for the years ended December 31, 2016, December 31, 2015, and December 31, 2014, respectively, related to these plans. </t>
  </si>
  <si>
    <t>Stock-Based Compensation</t>
  </si>
  <si>
    <t>Stock-Based Compensation [Abstract]</t>
  </si>
  <si>
    <t xml:space="preserve">14. Stock-Based Compensation In April 2008, the Company adopted the NBT Bancorp Inc. 2008 Omnibus Incentive Plan (the “Stock Plan”). Under the terms of the Stock Plan, options and other equity-based awards are granted to directors and employees to increase their direct proprietary interest in the operations and success of the Company. The Stock Plan assumed all prior equity-based incentive plans and any new equity-based awards are granted under the terms of the Stock Plan. Under terms of the Stock Plan, stock options are granted to purchase shares of the Company’s common stock at a price equal to the fair market value of the common stock on the date of the grant. Options granted have a vesting period of four years and terminate ten years from the date of the grant. Shares issued as a result of stock option exercises and vesting of restricted shares and stock unit awards are funded from the Company’s treasury stock. Restricted shares granted under the Plan vest after five years for employees and three years for non-employee directors. Restricted stock units granted under the Stock Plan may have different terms and conditions. Performance shares and units granted under the Stock Plan for executives may have different terms and conditions. Since 2011, the Company primarily grants restricted stock unit awards. Stock option grants since that time were reloads of existing grants. The following table summarizes information concerning stock options outstanding at December 31, 2016: Number of Shares Weighted average exercise price Weighted Average Remaining Contractual Term (in years) Aggregate Intrinsic Value Outstanding at January 1, 2016 541,564 $ 23.23 Granted 50,508 28.95 Exercised (360,147 ) 23.32 Forfeited - - Expired (1,750 ) 22.93 Outstanding at December 31, 2016 230,175 $ 24.35 4.43 $ 4,035,063 Exercisable at December 31, 2016 163,925 $ 22.70 2.47 $ 3,144,022 Expected to Vest 66,249 $ 28.43 9.28 $ 891,041 Total stock-based compensation expense for stock option awards totaled $0.2 million, $0.2 million, and $0.1 million for the years ended December 31, 2016, 2015, and 2014, respectively. Cash proceeds, tax benefits and intrinsic value related to total stock options exercised is as follows: Years ended December 31, (In thousands) 2016 2015 2014 Proceeds from stock options exercised $ 8,398 $ 12,044 $ 6,554 Tax benefits related to stock options exercised 1,223 952 307 Intrinsic value of stock options exercised 3,143 2,446 789 Fair value of shares vested during the year 105 63 393 The Company has outstanding restricted and deferred stock awards granted from various plans at December 31, 2016. The Company recognized $4.2 million, $3.9 million, and $3.4 million in stock-based compensation expense related to these stock awards for the years ended December 31, 2016, 2015, and 2014, respectively. Tax benefits recognized with respect to restricted stock awards and stock units were $2.9 million, $1.5 million and $1.1 million for the years ended December 31, 2016, 2015 and 2014, respectively. Unrecognized compensation cost related to restricted stock awards and stock units totaled $4.5 million at December 31, 2016 and will be recognized over 2.8 years on a weighted average basis. Shares issued are funded from the Company’s treasury stock. The following table summarizes information for unvested restricted stock awards outstanding as of December 31, 2016: Number of Shares Weighted- Average Grant Date Fair Value Unvested at January 1, 2016 23,000 $ 24.17 Forfeited - - Vested (23,000 ) 24.17 Unvested at December 31, 2016 - $ - The following table summarizes information for unvested restricted stock units outstanding as of December 31, 2016: Number of Shares Weighted- Average Grant Date Fair Value Unvested at January 1, 2016 665,008 $ 21.45 Forfeited (20,969 ) 20.92 Vested (254,445 ) 21.32 Granted 223,569 24.47 Unvested at December 31, 2016 613,163 $ 22.62 The Company has 2,994,517 securities remaining available to be granted as part of the Plan at December 31, 2016. </t>
  </si>
  <si>
    <t>Stockholders' Equity</t>
  </si>
  <si>
    <t>Stockholders' Equity [Abstract]</t>
  </si>
  <si>
    <t>15. Stockholders’ Equity In accordance with GAAP, unrealized gains on available for sale securities and unrecognized actuarial gains or losses and prior service costs associated with the Company’s pension and postretirement benefit plans are included in accumulated other comprehensive loss, net of tax. For the years ended December 31, components of accumulated other comprehensive loss are: (In thousands) 2016 2015 Unrecognized prior service cost and net actuarial loss on pension plans $ (18,227 ) $ (21,557 ) Unrealized losses on derivatives (cash flow hedges) 1,772 - Unrealized net holding (losses) gains on AFS securities (5,065 ) (861 ) Accumulated other comprehensive loss $ (21,520 ) $ (22,418 ) Certain restrictions exist regarding the ability of the subsidiary bank to transfer funds to the Company in the form of cash dividends. The approval of the Office of Comptroller of the Currency (the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 At December 31, 2016, approximately $102.5 million of the total stockholders’ equity of the Bank was available for payment of dividends to the Company without approval by the OCC. The Bank’s ability to pay dividends also is subject to the Bank being in compliance with regulatory capital requirements. The Bank is currently in compliance with these requirements. Under the State of Delaware General Corporation Law, the Company may declare and pay dividends either out of accumulated net retained earnings or capital surplus. Under a previously disclosed stock repurchase plan, the Company purchased 675,535 shares of its common stock during the twelve month period ended December 31, 2016, for a total of $17.2 million at an average price of $25.45 per share. There are 1,000,000 shares available for repurchase under this plan, which expires on December 31, 2017</t>
  </si>
  <si>
    <t>Regulatory Capital Requirements</t>
  </si>
  <si>
    <t>Regulatory Capital Requirements [Abstract]</t>
  </si>
  <si>
    <t xml:space="preserve">16.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NBT Bank’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and Tier 1 Capital to risk-weighted assets and of Tier 1 capital to average assets. As of December 31, 2016 and 2015, the Company and the Bank meet all capital adequacy requirements to which they were subject.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capitalized, adequately capitalized, under capitalized, significantly under capitalized, and critically under capitalized. As of December 31, 2016, the most recent notification from the Bank’s regulators categorized the Bank as well-capitalized under the regulatory framework for prompt corrective action. To be categorized as well-capitalized the Bank must maintain minimum total risk-based, Tier 1 risk-based, and Tier 1 Capital to Average Asset ratios as set forth in the table below. There are no conditions or events since that notification that management believes have changed the Bank’s category. Beginning in 2016, in addition to maintaining minimum capital ratios, the Company is subject to a capital conservation buffer ("Buffer") above the minimum to avoid restriction on capital distributions and discretionary bonus paychecks to officers. At December 31, 2016 the Buffer was 0.625%. The Buffer regulatory minimum ratio will be phased in over four years starting in 2016 with minimum requirement of 0.625% until fully phased in for fiscal year 2019 at 2.5%. The Company and NBT Bank’s actual capital amounts and ratios are presented as follows as of December 31, 2016 and 2015: Actual Regulatory ratio requirements (Dollars in thousands) Amount Ratio Minimum capital adequacy For classification as well- capitalized As of December 31, 2016 Total Capital (to risk weighted assets) Company $ 839,152 12.39 % 8.00 % 10.00 % NBT Bank 790,034 11.75 % 8.00 % 10.00 % Tier I Capital (to risk weighted assets) Company 773,111 11.42 % 4.00 % 6.00 % NBT Bank 723,992 10.76 % 4.00 % 6.00 % Tier I Capital (to average assets) Company 773,111 9.11 % 4.00 % 5.00 % NBT Bank 723,992 8.59 % 4.00 % 5.00 % Common Equity Tier 1 Capital Company 676,111 9.98 % 4.50 % 6.50 % NBT Bank 723,992 10.76 % 4.50 % 6.50 % As of December 31, 2015 Total Capital (to risk weighted assets) Company $ 809,685 12.74 % 8.00 % 10.00 % NBT Bank 724,238 11.47 % 8.00 % 10.00 % Tier I Capital (to risk weighted assets) Company 745,341 11.73 % 4.00 % 6.00 % NBT Bank 659,894 10.45 % 4.00 % 6.00 % Tier I Capital (to average assets) Company 745,341 9.44 % 4.00 % 5.00 % NBT Bank 659,894 8.41 % 4.00 % 5.00 % Common Equity Tier 1 Capital Company 648,341 10.20 % 4.50 % 6.50 % NBT Bank 659,894 10.45 % 4.50 % 6.50 % </t>
  </si>
  <si>
    <t>Earnings Per Share</t>
  </si>
  <si>
    <t>Earnings Per Share [Abstract]</t>
  </si>
  <si>
    <t xml:space="preserve">17. Earnings Per Share The following is a reconciliation of basic and diluted EPS for the years presented in the consolidated statements of income: Years ended December 31, 2016 2015 2014 (In thousands except share and per share data) Net income Weighted average shares Per share amount Net income Weighted average shares Per share amount Net income Weighted average shares Per share amount Basic EPS $ 78,409 43,244 $ 1.81 $ 76,425 43,836 $ 1.74 75,074 43,877 $ 1.71 Effect of dilutive securities: Stock-based compensation 378 553 518 Diluted EPS $ 78,409 43,622 $ 1.80 $ 76,425 44,389 $ 1.72 75,074 44,395 $ 1.69 There was a nominal number of weighted average stock options outstanding for the years ended December 31, 2016, 2015, and 2014, respectively, that were not considered in the calculation of diluted EPS since the stock options’ exercise prices were greater than the average market price during these periods. </t>
  </si>
  <si>
    <t>Reclassification Adjustments Out of Other Comprehensive Income (Loss)</t>
  </si>
  <si>
    <t>Reclassification Adjustments Out of Other Comprehensive Income (Loss) [Abstract]</t>
  </si>
  <si>
    <t xml:space="preserve">18. Reclassification Adjustments Out of Other Comprehensive Income (Loss) 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s of Comprehensive Income (Loss) Years ended December 31, 2016 December 31, 2015 AFS securities: Losses (gains) on AFS securities $ 644 $ (3,087 ) Net securities losses (gains) Amortization of unrealized gains and losses related to securities transfer 1,094 1,311 Interest income Tax benefit (expense) (677 ) 691 Income tax expense Net of tax $ 1,061 $ (1,085 ) Pension and other benefits: Amortization of net losses $ 2,395 $ 2,437 Salaries and employee benefits Amortization of prior service costs (25 ) (198 ) Salaries and employee benefits Tax expense 949 868 Income tax expense Net of tax $ 1,421 $ 1,371 Total reclassifications during the period, net of tax $ 2,482 $ 286 </t>
  </si>
  <si>
    <t>Commitments and Contingent Liabilities</t>
  </si>
  <si>
    <t>Commitments and Contingent Liabilities [Abstract]</t>
  </si>
  <si>
    <t>19. Commitments and Contingent Liabilities The Company’s concentrations of credit risk are reflected in the consolidated balance sheets. The concentrations of credit risk with standby letters of credit, unused lines of credit, commitments to originate new loans and loans sold with recourse generally follow the loan classifications. At December 31, 2016, approximately 59% of the Company’s loans were secured by real estate located in central and upstate New York, northeastern Pennsylvania, western Massachusetts, southern New Hampshire, and Vermont. Accordingly, the ultimate collectability of a substantial portion of the Company’s portfolio is susceptible to changes in market conditions of those areas. Management is not aware of any material concentrations of credit to any industry or individual borrower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mortgage loans sold to investors with recourse.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16 2015 Unused lines of credit $ 292,140 $ 252,953 Commitments to extend credits, primarily variable rate 1,177,842 1,062,425 Standby letters of credit 36,815 31,503 Commercial letters of credit - 11,332 Loans sold with recourse 28,463 25,122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terms of five years or less and expire unused; therefore, the total amounts do not necessarily represent future cash requirements. The fair value of the Company’s stand-by letters of credit at December 31, 2016 and 2015 was not significant. 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 The Company is required to maintain reserve balances with the FRB. The required average total reserve for NBT Bank for the 14-day maintenance period ending December 21, 2016 was $56.2 million.</t>
  </si>
  <si>
    <t>Derivative Instruments and Hedging Activities</t>
  </si>
  <si>
    <t>Derivative Instruments and Hedging Activities [Abstract]</t>
  </si>
  <si>
    <t xml:space="preserve">20.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borrowings. The Company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he Company has two risk participation agreements with financial institution counterparties for interest rate swaps related to loans in which we are a participant. The risk participation agreement provides credit protection to the financial institution should the borrower fail to perform on its interest rate derivative contract with the financial institution. Derivatives Designated as Hedging Instruments In 2016, the Compan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Fair values included in other assets and other liabilities on the consolidated balance sheet applicable to these agreements amounted to $2.9 million and $0.2 million respectively at December 31, 2016. For the year ended December 31, 2016 the amount included in other comprehensive income totaled $1.8 million net of tax. The following table depicts the fair value adjustment recorded related to the notional amount of derivatives outstanding as well as the notional amount of risk participation agreements as December 31: (In thousands) 2016 2015 Derivatives Not Designated as Hedging Instruments: Fair value adjustment $ 309 $ 6,224 Notional amount Interest rate derivatives 371,101 192,625 Risk participation agreements 11,421 - Derivatives Designated as Hedging Instruments: Fair value adjustment - interest rate derivatives 2,704 - Notional amount - interest rate derivatives 250,000 - The following table indicates the gain or loss recognized in income on derivatives for the years ended December 31: (In thousands) 2016 2015 2014 Non-hedging interest rate derivatives: Increase in interest income $ 95 $ 33 $ 88 Increase in other income 3,480 684 59 Hedging interest rate derivatives: (Decrease) in interest expense (70 ) - - </t>
  </si>
  <si>
    <t>Fair Values of Financial Instruments</t>
  </si>
  <si>
    <t>Fair Values of Financial Instruments [Abstract]</t>
  </si>
  <si>
    <t>21. Fair Values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s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years ended December 31, 2016 and 2015, the Company has made no transfers of assets between Level 1 and Level 2 or Level 3. The following table sets forth the Company’s financial assets and liabilities measured on a recurring basis that were accounted for at fair value as of December 31, 2016 and December 31, 2015. Assets and liabilities are classified in their entirety based on the lowest level of input that is significant to the fair value measurement: (In thousands) Level 1 Level 2 Level 3 December 31, 2016 Assets: AFS securities: Federal agency $ - $ 174,408 $ - $ 174,408 State &amp; municipal - 46,726 - 46,726 Mortgage-backed - 529,844 - 529,844 Collateralized mortgage obligations - 566,573 - 566,573 Other securities 11,493 9,246 - 20,739 Total AFS securities $ 11,493 $ 1,326,797 $ - $ 1,338,290 Trading securities 9,259 - - 9,259 Interest rate swaps - 3,210 - 3,210 Total $ 20,752 $ 1,330,007 $ - $ 1,350,759 Liabilities: Interest rate swaps $ - $ 506 $ - $ 506 Total $ - $ 506 $ - $ 506 (In thousands) Level 1 Level 2 Level 3 December 31, 2015 Assets: AFS securities: Federal agency $ - $ 311,272 $ - $ 311,272 State &amp; municipal - 31,637 - 31,637 Mortgage-backed - 409,896 - 409,896 Collateralized mortgage obligations - 404,971 - 404,971 Other securities 7,526 9,242 - 16,768 Total AFS securities $ 7,526 $ 1,167,018 $ - $ 1,174,544 Trading securities 8,377 - - 8,377 Interest rate swaps - 6,224 - 6,224 Total $ 15,903 $ 1,173,242 $ - $ 1,189,145 Liabilities: Interest rate swaps $ - $ 6,224 $ - $ 6,224 Total $ - $ 6,224 $ - $ 6,224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GAAP requires disclosure of assets and liabilities measured and recorded at fair value on a non-recurring basis such as goodwill, loans held for sale, OREO, collateral-dependent impaired loans, mortgage servicing rights and held to maturity securities. The Company had collateral dependent impaired loans with a carrying value of $7.0 million, which had specific reserves included in the allowance for loan losses of $1.5 million at December 31, 2016. The Company uses the fair value of underlying collateral to estimate the specific reserves for collateral dependent impaired loans. The fair value of underlying collateral is generally determined through independent appraisals, which generally include various Level 3 inputs which are not identifiable.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The following table sets forth information with regard to estimated fair values of financial instruments at December 31, 2016 and December 31, 2015.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December 31, 2016 December 31, 2015 (In thousands) Fair Value Hierarchy Carrying amount Estimated fair value Carrying amount Estimated fair value Financial assets: HTM securities 2 $ 527,948 $ 525,050 $ 471,031 $ 473,140 Net loans 3 6,132,857 6,273,233 5,820,115 5,958,427 Financial liabilities: Time deposits 2 $ 872,411 $ 868,153 $ 908,827 $ 903,501 Long-term debt 2 104,087 104,113 130,447 131,268 Junior subordinated debt 2 101,196 102,262 101,196 97,34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Fair values for securities are based on quoted market prices or dealer quotes, where available. Where quoted market prices are not available, fair values are based on quoted market prices of comparable instruments. When necessary, the Company utilizes matrix pricing from a third party pricing vendor to determine fair value pricing. Matrix prices are based on quoted prices for securities with similar coupons, ratings, and maturities, rather than on specific bids and offers for the designated security. GAAP gives entities the option to measure eligible financial assets, financial liabilities and Company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pany commitment. Subsequent changes in fair value must be recorded in earnings. As of December 31, 2016 and 2015, the Company did not elect the fair value option for any eligible items.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trust preferred debentures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In 2016, the Compan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t>
  </si>
  <si>
    <t>Sale of Equity Investment</t>
  </si>
  <si>
    <t>Sale of Equity Investment [Abstract]</t>
  </si>
  <si>
    <t>22. Sale of Equity Investment On April 17, 2014, NBT Capital Corp., a wholly-owned subsidiary of NBT, sold to LendingClub Corporation ("LendingClub"), its 20% ownership interest in Springstone Financial, LLC ("Springstone"), which NBT originally acquired in exchange for a $3.0 million investment, as part of LendingClub's acquisition of all of the outstanding equity in Springstone. In total, LendingClub paid the group of selling equity holders a purchase price equal to $140.0 million in cash and preferred stock. As a result of this sale, the Company recognized a gain of $19.4 million in 2014 and a gain of $4.2 million in 2015. There is $0.9 million in proceeds being held in escrow for indemnification provisions of the sale contract which will be recognized into income when the conditions of the contract have been deemed to be satisfied.</t>
  </si>
  <si>
    <t>Parent Company Financial Information</t>
  </si>
  <si>
    <t>Parent Company Financial Information [Abstract]</t>
  </si>
  <si>
    <t xml:space="preserve">23. Parent Company Financial Information Condensed Balance Sheets December 31, (In thousands) 2016 2015 Assets Cash and cash equivalents $ 4,152 $ 28,682 Securities available for sale, at estimated fair value 15,273 12,711 Trading securities 8,968 8,042 Investment in subsidiaries, on equity basis 1,006,444 941,731 Other assets 44,178 65,133 Total assets $ 1,079,015 $ 1,056,299 Liabilities and Stockholders’ Equity Total liabilities $ 165,699 $ 174,295 Stockholders’ equity 913,316 882,004 Total liabilities and stockholders’ equity $ 1,079,015 $ 1,056,299 Condensed Income Statements Years ended December 31, (In thousands) 2016 2015 2014 Dividends from subsidiaries $ 10,200 $ 78,200 $ 35,400 Management fee from subsidiaries 95,244 92,629 87,116 Securities gains 652 3,034 49 Interest, dividend and other income 976 693 800 Total revenue 107,072 174,556 123,365 Operating expense 97,977 94,332 89,834 Income before income tax benefit and equity in undistributed income of subsidiaries 9,095 80,224 33,531 Income tax benefit (expense) 321 (515 ) 631 Dividends in excess of income (equity in undistributed income) of subsidiaries 68,993 (3,284 ) 40,912 Net income $ 78,409 $ 76,425 $ 75,074 Condensed Statements of Cash Flow Years ended December 31, (In thousands) 2016 2015 2014 Operating activities Net income $ 78,409 $ 76,425 $ 75,074 Adjustments to reconcile net income to net cash provided by operating activities Stock-based compensation 4,378 4,086 3,521 (Losses) gains on sales of available-for-sale securities (652 ) (3,034 ) 49 Equity in undistributed income of subsidiaries (79,193 ) (74,916 ) (75,824 ) Cash dividend from subsidiaries 10,200 78,200 35,400 Net change in other liabilities (8,596 ) 6,770 18,594 Net change in other assets 22,372 (6,944 ) (25,151 ) Net cash provided by operating activities 26,918 80,587 31,663 Investing activities Purchases of available-for-sale securities (580 ) (3,083 ) (597 ) Sales and maturities of available-for-sale securities 1,783 5,297 140 Purchases of premises and equipment (278 ) (408 ) (640 ) Net cash provided by (used in) investing activities 925 1,806 (1,097 ) Financing activities Proceeds from the issuance of shares to employee benefit plans and other stock plans 2,645 7,692 5,943 Purchases of treasury shares (17,193 ) (26,797 ) (72 ) Cash dividends and payments for fractional shares (38,880 ) (38,149 ) (36,905 ) Net tax benefit (expense) from stock-based compensation 1,055 (43 ) 313 Net cash used in financing activities (52,373 ) (57,297 ) (30,721 ) Net (decrease) increase in cash and cash equivalents (24,530 ) 25,096 (155 ) Cash and cash equivalents at beginning of year 28,682 3,586 3,741 Cash and cash equivalents at end of year $ 4,152 $ 28,682 $ 3,586 A statement of changes in stockholders’ equity has not been presented since it is the same as the consolidated statement of changes in stockholders’ equity previously presented. </t>
  </si>
  <si>
    <t>Recent Accounting Pronouncements</t>
  </si>
  <si>
    <t>Recent Accounting Pronouncements [Abstract]</t>
  </si>
  <si>
    <t>24. Recent Accounting Pronouncements In February 2017, the FASB issued Accounting Standards Update (“ASU”) No. 2017-05, Other Income – Gains and Losses from the Derecognition of Nonfinancial Assets (Subtopic 610-20) in substance nonfinancial assets, In January 2017, the FASB issued ASU No. 2017-04, Intangibles – Goodwill and Other (Topic 350): Simplifying the Test for Goodwill Impairment In January 2017, the FASB issued ASU No. 2017-01, Business Combinations (Topic 805): Clarifying the Definition of a Business In November 2016, the FASB issued ASU No. 2016-18, Statement of Cash Flows (Topic 230): Restricted Cash In August 2016, the FASB issued Accounting Standards Update (“ASU”) No. 2016-15, Statement of Cash Flows (Topic 230): Classification of Certain Cash Receipts and Cash Payments) In June 2016, the FASB issued Accounting Standards Update No. 2016-13, Financial Instruments - Credit Losses (Topic 326): Measurement of Credit Losses on Financial Instruments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March 2016, the FASB issued ASU No. 2016-06, Derivatives and Hedging (Topic 815): Contingent Put and Call Options in Debt Instruments In March 2016, the FASB issued ASU No. 2016-05, Derivatives and Hedging (Topic 815): Effect of Derivative Contract Novations on Existing Hedge Accounting Relationships In February 2016, the FASB issued ASU No. 2016-02, Leases (Topic 842) In January 2016, the FASB issued ASU No. 2016-01, Financial Instruments - Overall (Subtopic 825-10) – Recognition and Measurement of Financial Assets and Financial Liabilities In May 2014, the FASB issued ASU No. 2014-09 - Revenue from Contracts with Customers (Topic 606)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 606 - Revenue from Contract with Customers</t>
  </si>
  <si>
    <t>Summary of Significant Accounting Policies (Policies)</t>
  </si>
  <si>
    <t>Consolidation</t>
  </si>
  <si>
    <t xml:space="preserve">Consolidation The accompanying consolidated financial statements include the accounts of NBT Bancorp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t>
  </si>
  <si>
    <t>Segment Reporting</t>
  </si>
  <si>
    <t>Segment Reporting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Vermont, and the greater Portland, Maine area. The Company has no reportable operating segments.</t>
  </si>
  <si>
    <t>Cash Equivalents</t>
  </si>
  <si>
    <t>Cash Equivalents The Company considers amounts due from correspondent banks, cash items in process of collection, and institutional money market mutual funds to be cash equivalents for purposes of the consolidated statements of cash flows.</t>
  </si>
  <si>
    <t xml:space="preserve">Securities The Company classifies its securities at date of purchase as either held to maturity ("HTM"), trading or available for sale ("AFS"). HTM debt securities are those that the Company has the ability and intent to hold until maturity. Trading securities are securities purchased with the intent to sell within a short period of time. AFS securities are securities that are not classified as a HTM or trading securities. AFS securities are recorded at fair value. Unrealized holding gains and losses, net of the related tax effect, on AFS securities are excluded from earnings and are reported in the consolidated statements of stockholders’ equity and the consolidated statements of comprehensive income as a component of accumulated other comprehensive income or loss. HTM securities are recorded at amortized cost. Trading securities are recorded at fair value, with net unrealized gains and losses recognized in income. Transfers of securities between categories are recorded at fair value at the date of transfer. Declines in the fair value of HTM and AFS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If the Company intends to sell the security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shall be separated into (a) the amount representing the credit loss and (b) the amount related to all other factors. The amount of the total OTTI impairment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Non-marketable equity securities are carried at cost.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ank (“FRB”)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HLB stock. </t>
  </si>
  <si>
    <t xml:space="preserve">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
  </si>
  <si>
    <t>Acquired Loans</t>
  </si>
  <si>
    <t xml:space="preserve">Acquired Loans Acquired loans are initially measured at fair value as of the acquisition date without carryover of historical allowance for loan losses. For loans that meet the criteria stipulated in ASC 310-30 - Receivables - Loans and Debt Securities Acquired with Deteriorated Credit Qualit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 For loans that meet the criteria stipulated in ASC 310-20 - Receivables - Nonrefundable Fees and Other Costs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DRs as the pool, and not the individual loan, represents the unit of account. </t>
  </si>
  <si>
    <t>Allowance for Loan Losses</t>
  </si>
  <si>
    <t>Allowance for Loan Losses The allowance for loan losses is the amount which, in the opinion of management, is necessary to absorb probable losses inherent in the loan portfolio. The allowance is determined based upon numerous considerations, including local and regional conditions, the growth and composition of the loan portfolio with respect to the mix between the various types of loans and their related risk characteristics, a review of the value of collateral supporting the loans, comprehensive reviews of the loan portfolio by the independent loan review staff and management, as well as consideration of volume and trends of delinquencies, nonperforming loans, and loan charge-offs. Loan losses are charged off against the allowance, while recoveries of amounts previously charged off are credited to the allowance. As a result of tests of adequacy, required additions to the allowance for loan losses are made periodically by charges to the provision for loan losses. The allowance for loan losses related to impaired loans specifically allocated for impairment is based on discounted expected cash flows using the loan’s initial effective interest rate or the fair value of the collateral for certain loans where repayment of the loan is expected to be provided solely by the underlying collateral ("collateral dependent"). The Company’s impaired loans are generally collateral dependent. The Company considers the estimated cost to sell, on a discounted basis, when determining the fair value of collateral in the measurement of impairment if those costs are expected to reduce the cash flows available to repay or otherwise satisfy the loans. The allowance for loan losses for homogeneous non impaired loans is calculated using a systematic methodology with both a quantitative and a qualitative analysis that is applied on a quarterly basis. For purposes of our allowance methodology, the loan portfolio is segmented as described in Note 5 . We first apply historical loss rates to pools of loans with similar risk characteristics. Loss rates are calculated by historical charge-offs that have occurred within each pool of loans over the lookback period ("LBP"), multiplied by the loss emergence period ("LEP"). The LBP represents the historical data period utilized to calculate loss rates.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update our study of LEPs for each portfolio segment using our loan charge-off history. After consideration of the historic loss analysis, management applies additional qualitative adjustments so that the allowance for loan losses is reflective of the inherent losses that exist in the loan portfolio at the balance sheet date. Qualitative adjustments are made based upon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f more components of the portfolio; the effect of external factors such as competition, legal and regulatory requirements; and the experience, ability, and depth of lending management and staff. The evaluation of the various components of the allowance for loan losses requires considerable judgment in order to estimate inherent loss exposures.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Management believes that the allowance for loan losses is adequate. While management uses available information to recognize loan losses, future additions to the allowance for loan losses may be necessary based on changes in economic conditions or changes in the values of properties securing loans in the process of foreclosure.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which may not be currently available to management.</t>
  </si>
  <si>
    <t>Premises and Equipment</t>
  </si>
  <si>
    <t>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t>
  </si>
  <si>
    <t>Other Real Estate Owned</t>
  </si>
  <si>
    <t xml:space="preserve">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REO,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is recorded in other assets on the consolidated balance sheets. </t>
  </si>
  <si>
    <t>Goodwill and Other Intangible Assets</t>
  </si>
  <si>
    <t>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step zero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not more likely than not that the fair value of a reporting unit is greater than its carrying amount, the two-step impairment test is not required. If the Company concludes otherwise, the Company is required to perform the first step of the two-step impairment test. In the first step of the goodwill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he carrying value of the reporting unit, the second step of the goodwill impairment test is required to determine the amount of impairment. The second step of the goodwill impairment test determines the implied fair value of the goodwill that is compared to the carrying value of goodwill for the reporting unit to determine the amount of the impairment.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Determining the fair value of a reporting unit under the first step of the goodwill impairment testing and determining the fair value of individual assets and liabilities of a reporting unit under the second step of the goodwill impairment test and in determining the fair value of other intangible assets are judgmental and often involve the use of significant estimates and assumptions. Estimates of fair value are primarily determined using the discounted cash flows method, which uses significant estimates and assumptions including projected future cash flows, discount rates reflecting the market rate of return and projected growth rates. Future events may impact such estimates and assumptions and could cause the Company to conclude that our goodwill or intangible assets have become impaired, which would result in recording an impairment loss.</t>
  </si>
  <si>
    <t>Bank-Owned Life Insurance</t>
  </si>
  <si>
    <t>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t>
  </si>
  <si>
    <t>Treasury Stock</t>
  </si>
  <si>
    <t>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t>
  </si>
  <si>
    <t>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Pension Costs</t>
  </si>
  <si>
    <t xml:space="preserve">Pension Costs The Company maintains a noncontributory, defined benefit pension plan covering substantially all employees, as well as supplemental employee retirement plans covering certain executives and a defined benefit postretirement healthcare plan that covers certain employees. Costs associated with these plans, based on actuarial computations of current and future benefits for employees, are charged to current operating expenses. </t>
  </si>
  <si>
    <t xml:space="preserve">Stock-Based Compensation We maintain various long-term incentive stock benefit plans under which we grant stock options, restricted stock awards, and restricted stock units to certain directors and key employees. We recognize compensation expense in our consolidated statements of income over the requisite service period, based on the grant-date fair value of the award. For restricted stock awards and units, we recognize compensation expense ratably over the vesting period for the fair value of the award, measured at the grant date. The fair values of options are estimated using the Black-Scholes option pricing model. The Company’s stock-based employee compensation plan is described in Note 14. </t>
  </si>
  <si>
    <t xml:space="preserve">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t>
  </si>
  <si>
    <t>Comprehensive Income</t>
  </si>
  <si>
    <t xml:space="preserve">Comprehensive Income At the Company, comprehensive income represents net income plus other comprehensive income (loss), which consists primarily of the net change in unrealized gains or losses on securities available for sale for the period and changes in the funded status of employee benefit plans. Accumulated other comprehensive (loss) income represents the net unrealized gains or losses on securities available for sale and the previously unrecognized portion of the funded status of employee benefit plans, net of income taxes, as of the consolidated balance sheet dates. </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When the cash flows associated with the hedged item are realized, the gain or loss included in other comprehensive income is recognized in the consolidated statements of income. When the Company purchases a portion of a commercial loan that has an existing interest rate swap, it enters a risk participation agreement with the counterparty and assumes the credit risk of the loan customer related to the swap. Any fee paid to the Company under a risk participation agreement is in consideration of the credit risk of the counterparties and is recognized in the income statement. Credit risk on the risk participation agreements is determined after considering the risk rating, probability of default and loss given default of the counterparties.</t>
  </si>
  <si>
    <t>Fair Value Measurements</t>
  </si>
  <si>
    <t xml:space="preserve">Fair Value Measurements Fair value is an exit price, representing the amount that would be received to sell an asset or paid to transfer a liability in an orderly transaction between market participants. Fair value measurements are not adjusted for transaction costs. A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
  </si>
  <si>
    <t>Other Financial Instruments</t>
  </si>
  <si>
    <t>Other Financial Instruments The Company is a party to certain other financial instruments with off-balance-sheet risk such as commitments to extend credit, unused lines of credit, as well as certain mortgage loans sold to investors with recourse. The Company’s policy is to record such instruments when funded. Standby letters of credit are conditional commitments issued to guarantee the performance of a customer to a third party. The credit risk involved in issuing letters of credit is essentially the same as that involved in extending loan facilities to customer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 year expirations with an option to renew upon annual review. The Company typically receives a fee for these transactions. The fair value of stand-by letters of credit is recorded upon inception.</t>
  </si>
  <si>
    <t>Loan Sales and Loan Servicing</t>
  </si>
  <si>
    <t>Loan Sales and Loan Servicing Loan sales are recorded when the sales are funded. Mortgage servicing rights are recorded at fair value upon sale of the loan. Loans held for sale are recorded at the lower of cost or market.</t>
  </si>
  <si>
    <t>Repurchase Agreements</t>
  </si>
  <si>
    <t>Repurchase Agreements 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to the Company the same securities at the maturities of the agreements.</t>
  </si>
  <si>
    <t>Trust Operations</t>
  </si>
  <si>
    <t>Trust Operations Assets held by the Company in a fiduciary or agency capacity for its customers are not included in the accompanying consolidated balance sheets, since such assets are not assets of the Company. Trust income is recognized on the accrual method based on contractual rates applied to the balances of trust accounts.</t>
  </si>
  <si>
    <t>Reclassification</t>
  </si>
  <si>
    <t>Reclassifications Amounts in prior period consolidated financial statements are reclassified whenever necessary to confirm with current period presentation.</t>
  </si>
  <si>
    <t>Subsequent Events</t>
  </si>
  <si>
    <t>Subsequent Events The Company has evaluated subsequent events for potential recognition and/or disclosure and there were none identified.</t>
  </si>
  <si>
    <t>Recent Accounting Pronouncements (Policies)</t>
  </si>
  <si>
    <t>In February 2017, the FASB issued Accounting Standards Update (“ASU”) No. 2017-05, Other Income – Gains and Losses from the Derecognition of Nonfinancial Assets (Subtopic 610-20) in substance nonfinancial assets, In January 2017, the FASB issued ASU No. 2017-04, Intangibles – Goodwill and Other (Topic 350): Simplifying the Test for Goodwill Impairment In January 2017, the FASB issued ASU No. 2017-01, Business Combinations (Topic 805): Clarifying the Definition of a Business In November 2016, the FASB issued ASU No. 2016-18, Statement of Cash Flows (Topic 230): Restricted Cash In August 2016, the FASB issued Accounting Standards Update (“ASU”) No. 2016-15, Statement of Cash Flows (Topic 230): Classification of Certain Cash Receipts and Cash Payments) In June 2016, the FASB issued Accounting Standards Update No. 2016-13, Financial Instruments - Credit Losses (Topic 326): Measurement of Credit Losses on Financial Instruments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March 2016, the FASB issued ASU No. 2016-06, Derivatives and Hedging (Topic 815): Contingent Put and Call Options in Debt Instruments In March 2016, the FASB issued ASU No. 2016-05, Derivatives and Hedging (Topic 815): Effect of Derivative Contract Novations on Existing Hedge Accounting Relationships In February 2016, the FASB issued ASU No. 2016-02, Leases (Topic 842) In January 2016, the FASB issued ASU No. 2016-01, Financial Instruments - Overall (Subtopic 825-10) – Recognition and Measurement of Financial Assets and Financial Liabilities In May 2014, the FASB issued ASU No. 2014-09 - Revenue from Contracts with Customers (Topic 606)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 606 - Revenue from Contract with Customers</t>
  </si>
  <si>
    <t>Securities (Tables)</t>
  </si>
  <si>
    <t>Amortized cost, estimated fair value, and unrealized gains and losses of securities available for sale</t>
  </si>
  <si>
    <t xml:space="preserve">The amortized cost, estimated fair value, and unrealized gains and losses of AFS securities are as follows: (In thousands) Amortized cost Unrealized gains Unrealized losses Estimated fair value December 31, 2016 Federal agency $ 175,135 $ 78 $ 805 $ 174,408 State &amp; municipal 47,053 153 480 46,726 Mortgage-backed: Government-sponsored enterprises 513,814 3,345 2,492 514,667 U.S. government agency securities 14,955 411 189 15,177 Collateralized mortgage obligations: Government-sponsored enterprises 513,431 532 7,688 506,275 U.S. government agency securities 60,822 184 708 60,298 Other securities 15,849 6,394 1,504 20,739 Total securities AFS $ 1,341,059 $ 11,097 $ 13,866 $ 1,338,290 December 31, 2015 Federal agency $ 312,580 $ 203 $ 1,511 $ 311,272 State &amp; municipal 31,208 446 17 31,637 Mortgage-backed: Government-sponsored enterprises 398,086 4,141 1,068 401,159 U.S. government securities 8,191 560 14 8,737 Collateralized mortgage obligations: Government-sponsored enterprises 364,936 931 1,828 364,039 U.S. government securities 40,699 348 115 40,932 Other securities 13,637 3,249 118 16,768 Total securities AFS $ 1,169,337 $ 9,878 $ 4,671 $ 1,174,544 </t>
  </si>
  <si>
    <t>Schedule of sales transactions of securities available for sale</t>
  </si>
  <si>
    <t xml:space="preserve">The components of net realized gains and losses on the sale of AFS securities are as follows. These amounts were reclassified out of accumulated other comprehensive income (loss) and into earnings: Years ended December 31 (In thousands) 2016 2015 2014 Gross realized gains $ 683 $ 3,099 $ 49 Gross realized (losses) (1,327 ) (12 ) - Net AFS realized (losses) gains $ (644 ) $ 3,087 $ 49 </t>
  </si>
  <si>
    <t>Amortized cost, estimated fair value, and unrealized gains and losses of securities held to maturity</t>
  </si>
  <si>
    <t xml:space="preserve">The amortized cost, estimated fair value, and unrealized gains and losses of HTM securities are as follows: (In thousands) Amortized cost Unrealized gains Unrealized losses Estimated fair value December 31, 2016 Mortgage-backed: Government-sponsored enterprises $ 96,668 - $ 1,176 $ 95,492 U.S. government agency securities 533 87 - 620 Collateralized mortgage obligations: Government-sponsored enterprises 225,213 1,060 1,508 224,765 State &amp; municipal 205,534 434 1,795 204,173 Total HTM securities $ 527,948 $ 1,581 $ 4,479 $ 525,050 December 31, 2015 Mortgage-backed: Government-sponsored enterprises $ 9,432 $ - $ 107 $ 9,325 U.S. government agency securities 611 95 - 706 Collateralized mortgage obligations: Government-sponsored enterprises 272,550 1,411 1,560 272,401 State &amp; municipal 188,438 2,288 18 190,708 Total HTM securities $ 471,031 $ 3,794 $ 1,685 $ 473,140 </t>
  </si>
  <si>
    <t>Investment securities with unrealized losses</t>
  </si>
  <si>
    <t xml:space="preserve">The following table sets forth information with regard to investment securities with unrealized losses at December 31, 2016 and 2015, segregated according to the length of time the securities had been in a continuous unrealized loss position: Less than 12 months 12 months or longer Total Fair Value Unrealized losses Number of Positions Fair Value Unrealized losses Number of Positions Fair Value Unrealized losses Number of Positions December 31, 2016 AFS securities: Federal agency $ 119,363 $ (805 ) 10 $ - $ - - $ 119,363 $ (805 ) 10 State &amp; municipal 31,873 (478 ) 55 483 (2 ) 1 32,356 (480 ) 56 Mortgage-backed 277,524 (2,668 ) 49 985 (13 ) 4 278,509 (2,681 ) 53 Collateralized mortgage obligations 473,746 (8,396 ) 57 - - - 473,746 (8,396 ) 57 Other securities - - - 4,363 (1,504 ) 2 4,363 (1,504 ) 2 Total securities with unrealized losses $ 902,506 $ (12,347 ) 171 $ 5,831 $ (1,519 ) 7 $ 908,337 $ (13,866 ) 178 HTM securities: Mortgage-backed $ 95,492 $ (1,176 ) 5 $ - $ - - $ 95,492 $ (1,176 ) 5 Collateralized mortgage obligations 108,587 (319 ) 12 35,209 (1,189 ) 4 143,796 (1,508 ) 16 State &amp; municipal 81,984 (1,795 ) 155 - - - 81,984 (1,795 ) 155 Total securities with unrealized losses $ 286,063 $ (3,290 ) 172 $ 35,209 $ (1,189 ) 4 $ 321,272 $ (4,479 ) 176 December 31, 2015 AFS securities: Federal agency $ 186,685 $ (1,312 ) 15 $ 19,801 $ (199 ) 2 $ 206,486 $ (1,511 ) 17 State &amp; municipal 4,599 (14 ) 7 502 (3 ) 1 5,101 (17 ) 8 Mortgage-backed 177,270 (1,068 ) 33 1,066 (14 ) 5 178,336 (1,082 ) 38 Collateralized mortgage obligations 256,265 (1,889 ) 24 5,218 (54 ) 2 261,483 (1,943 ) 26 Other securities - - - 3,235 (118 ) 2 3,235 (118 ) 2 Total securities with unrealized losses $ 624,819 $ (4,283 ) 79 $ 29,822 $ (388 ) 12 $ 654,641 $ (4,671 ) 91 HTM securities: Mortgage-backed $ 9,325 $ (107 ) 1 $ - $ - - $ 9,325 $ (107 ) 1 Collateralized mortgage obligations 105,604 (281 ) 12 41,523 (1,279 ) 4 147,127 (1,560 ) 16 State &amp; municipal 2,200 (18 ) 3 - - - 2,200 (18 ) 3 Total securities with unrealized losses $ 117,129 $ (406 ) 16 $ 41,523 $ (1,279 ) 4 $ 158,652 $ (1,685 ) 20 </t>
  </si>
  <si>
    <t>Contractual maturities of debt securities</t>
  </si>
  <si>
    <t xml:space="preserve">The following tables set forth information with regard to contractual maturities of debt securities at December 31, 2016: (In thousands) Amortized cost Estimated fair value AFS debt securities: Within one year $ 67,803 $ 67,877 From one to five years 162,913 162,754 From five to ten years 144,957 146,014 After ten years 949,537 940,906 $ 1,325,210 $ 1,317,551 HTM debt securities: Within one year $ 37,187 $ 37,199 From one to five years 27,956 28,019 From five to ten years 122,228 121,697 After ten years 340,577 338,135 $ 527,948 $ 525,050 </t>
  </si>
  <si>
    <t>Loans (Tables)</t>
  </si>
  <si>
    <t>Loans, net of deferred fees and origination costs</t>
  </si>
  <si>
    <t xml:space="preserve">A summary of loans, net of deferred fees and origination costs, by category is as follows: At December 31, (In thousands) 2016 2015 Residential real estate mortgages $ 1,262,614 $ 1,196,780 Commercial 1,242,701 1,159,089 Commercial real estate 1,543,301 1,430,618 Consumer 1,641,657 1,568,204 Home equity 507,784 528,442 Total loans $ 6,198,057 $ 5,883,133 </t>
  </si>
  <si>
    <t>Related party loans</t>
  </si>
  <si>
    <t xml:space="preserve">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16 2015 Balance at January 1 $ 2,346 $ 3,576 New loans 936 390 Adjustment due to change in composition of related parties (406 ) (265 ) Repayments (826 ) (1,355 ) Balance at December 31 $ 2,050 $ 2,346 </t>
  </si>
  <si>
    <t>Allowance for Loan Losses and Credit Quality of Loans (Tables)</t>
  </si>
  <si>
    <t>Allowance for loan losses by portfolio</t>
  </si>
  <si>
    <t xml:space="preserve">The following table illustrates the changes in the allowance for loan losses by portfolio segment for the years ended December 31, 2016, 2015 and 2014: (In thousands) Commercial Loans Consumer Loans Residential Real Estate Mortgages Unallocated Total Balance as of December 31, 2015 $ 25,545 $ 29,253 $ 7,960 $ 260 $ 63,018 Charge-offs (4,592 ) (23,364 ) (1,343 ) - (29,299 ) Recoveries 1,887 3,870 293 - 6,050 Provision 2,604 23,616 (529 ) (260 ) 25,431 Ending Balance as of December 31, 2016 $ 25,444 $ 33,375 $ 6,381 $ - $ 65,200 Balance as of December 31, 2014 $ 32,433 $ 26,720 $ 7,130 $ 76 $ 66,359 Charge-offs (5,718 ) (18,140 ) (2,229 ) - (26,087 ) Recoveries 1,014 3,127 320 - 4,461 Provision (2,184 ) 17,546 2,739 184 18,285 Ending Balance as of December 31, 2015 $ 25,545 $ 29,253 $ 7,960 $ 260 $ 63,018 Balance as of December 31, 2013 $ 35,090 $ 27,694 $ 6,520 $ 130 $ 69,434 Charge-offs (9,414 ) (16,642 ) (1,417 ) - (27,473 ) Recoveries 1,774 2,800 285 - 4,859 Provision 4,983 12,868 1,742 (54 ) 19,539 Ending Balance as of December 31, 2014 $ 32,433 $ 26,720 $ 7,130 $ 76 $ 66,359 The following table illustrates the allowance for loan losses and the recorded investment by portfolio segment as of December 31, 2016 and 2015: (In thousands) Commercial Loans Consumer Loans Residential Real Estate Mortgages Unallocated Total As of December 31, 2016 Allowance for loan losses $ 25,444 $ 33,375 $ 6,381 $ - $ 65,200 Allowance for loans individually evaluated for impairment 1,517 - - - 1,517 Allowance for loans collectively evaluated for impairment $ 23,927 $ 33,375 $ 6,381 $ - $ 63,683 Ending balance of loans $ 2,786,002 $ 2,149,441 $ 1,262,614 $ 6,198,057 Ending balance of originated loans individually evaluated for impairment 13,070 8,488 6,111 27,669 Ending balance of acquired loans individually evaluated for impairment 1,205 - - 1,205 Ending balance of acquired loans collectively evaluated for impairment 236,413 63,005 199,471 498,889 Ending balance of originated loans collectively evaluated for impairment $ 2,535,314 $ 2,077,948 $ 1,057,032 $ 5,670,294 As of December 31, 2015 Allowance for loan losses $ 25,545 $ 29,253 $ 7,960 $ 260 $ 63,018 Allowance for loans individually evaluated for impairment 2,005 - - - 2,005 Allowance for loans collectively evaluated for impairment $ 23,540 $ 29,253 $ 7,960 $ 260 $ 61,013 Ending balance of loans $ 2,589,707 $ 2,096,646 $ 1,196,780 $ 5,883,133 Ending balance of originated loans individually evaluated for impairment 12,253 7,693 6,017 25,963 Ending balance of acquired loans individually evaluated for impairment 1,205 - - 1,205 Ending balance of acquired loans collectively evaluated for impairment 284,524 95,427 230,358 610,309 Ending balance of originated loans collectively evaluated for impairment $ 2,291,725 $ 1,993,526 $ 960,405 $ 5,245,656 </t>
  </si>
  <si>
    <t>Past due and nonperforming loans by loan class</t>
  </si>
  <si>
    <t xml:space="preserve">The following table sets forth information with regard to past due and nonperforming loans by loan class as of December 31, 2016 and 2015: As of December 31, 2016 (In thousands) 31-60 Days Past Due Accruing 61-90 Days Past Due Accruing Greater Than 90 Days Past Due Accruing Total Past Due Accruing Nonaccrual Current Recorded Total Loans ORIGINATED Commercial Loans Commercial $ 33 $ 5 $ - $ 38 $ 2,964 $ 650,568 $ 653,570 Commercial Real Estate - - - - 7,935 1,343,854 1,351,789 Agricultural - - - - 730 37,186 37,916 Agricultural Real Estate - - - - 1,803 30,619 32,422 Business Banking 1,609 318 - 1,927 4,860 465,900 472,687 Total Commercial Loans 1,642 323 - 1,965 18,292 2,528,127 2,548,384 Consumer Loans Indirect 19,253 4,185 2,499 25,937 2,145 1,538,593 1,566,675 Home Equity 3,416 1,065 528 5,009 2,851 448,797 456,657 Direct 452 125 20 597 107 62,400 63,104 Total Consumer Loans 23,121 5,375 3,047 31,543 5,103 2,049,790 2,086,436 Residential Real Estate Mortgages 2,725 172 1,406 4,303 6,682 1,052,158 1,063,143 Total Originated Loans $ 27,488 $ 5,870 $ 4,453 $ 37,811 $ 30,077 $ 5,630,075 $ 5,697,963 ACQUIRED Commercial Loans Commercial $ - $ - $ - $ - $ - $ 49,447 $ 49,447 Commercial Real Estate - - - - 1,891 135,398 137,289 Business Banking 236 - - 236 804 49,842 50,882 Total Commercial Loans 236 - - 236 2,695 234,687 237,618 Consumer Loans Indirect 100 5 - 105 47 8,541 8,693 Home Equity 254 53 30 337 237 50,553 51,127 Direct 30 2 - 32 20 3,133 3,185 Total Consumer Loans 384 60 30 474 304 62,227 63,005 Residential Real Estate Mortgages 609 28 327 964 2,636 195,871 199,471 Total Acquired Loans 1,229 88 357 1,674 5,635 492,785 500,094 Total Loans $ 28,717 $ 5,958 $ 4,810 $ 39,485 $ 35,712 $ 6,122,860 $ 6,198,057 December 31, 2015 (In thousands) 31-60 Days Past Due Accruing 61-90 Days Past Due Accruing Greater Than 90 Days Past Due Accruing Total Past Due Accruing Nonaccrual Current Recorded Total Loans ORIGINATED Commercial Loans Commercial $ 782 $ 23 $ - $ 805 $ 2,817 $ 640,696 $ 644,318 Commercial Real Estate 39 32 - 71 5,546 1,189,280 1,194,897 Agricultural 94 - - 94 897 33,633 34,624 Agricultural Real Estate - - - - 1,046 28,172 29,218 Business Banking 912 394 - 1,306 4,247 395,368 400,921 Total Commercial Loans 1,827 449 - 2,276 14,553 2,287,149 2,303,978 Consumer Loans Indirect 15,731 2,963 2,271 20,965 1,786 1,454,499 1,477,250 Home Equity 3,396 1,671 340 5,407 4,835 454,473 464,715 Direct 425 201 28 654 49 58,551 59,254 Total Consumer Loans 19,552 4,835 2,639 27,026 6,670 1,967,523 2,001,219 Residential Real Estate Mortgages 3,301 365 696 4,362 7,713 954,347 966,422 Total Originated Loans $ 24,680 $ 5,649 $ 3,335 $ 33,664 $ 28,936 $ 5,209,019 $ 5,271,619 ACQUIRED Commercial Loans Commercial $ - $ - $ - $ - $ - $ 68,991 $ 68,991 Commercial Real Estate - - - - 1,313 165,630 166,943 Business Banking 288 - - 288 307 49,200 49,795 Total Commercial Loans 288 - - 288 1,620 283,821 285,729 Consumer Loans Indirect 143 11 1 155 104 27,516 27,775 Home Equity 327 132 - 459 457 62,811 63,727 Direct 76 20 - 96 43 3,786 3,925 Total Consumer Loans 546 163 1 710 604 94,113 95,427 Residential Real Estate Mortgages 1,443 293 326 2,062 2,584 225,712 230,358 Total Acquired Loans 2,277 456 327 3,060 4,808 603,646 611,514 Total Loans $ 26,957 $ 6,105 $ 3,662 $ 36,724 $ 33,744 $ 5,812,665 $ 5,883,133 </t>
  </si>
  <si>
    <t>Impaired loans and specific reserve allocations</t>
  </si>
  <si>
    <t xml:space="preserve">The following provides additional information on loans specifically evaluated for impairment for the years ended December 31, 2016 and 2015: December 31, 2016 December 31, 2015 (In thousands) Recorded Investment Balance (Book) Unpaid Principal Balance (Legal) Related Allowance Recorded Investment Balance (Book) Unpaid Principal Balance (Legal) Related Allowance ORIGINATED With no related allowance recorded: Commercial Loans Commercial $ 1,278 $ 1,697 $ 2,244 $ 2,490 Commercial Real Estate 3,816 3,841 3,165 3,175 Agricultural 130 137 576 1,164 Agricultural Real Estate 1,434 1,567 618 744 Business Banking 655 728 983 1,033 Total Commercial Loans 7,313 7,970 7,586 8,606 Consumer Loans Indirect 5 16 12 21 Home Equity 8,483 9,429 7,681 8,574 Total Consumer Loans 8,488 9,445 7,693 8,595 Residential Real Estate Mortgages 6,111 6,906 6,017 6,627 Total 21,912 24,321 21,296 23,828 With an allowance recorded: Commercial Loans Commercial - - - 457 457 300 Commercial Real Estate 5,553 5,736 735 4,210 6,059 970 Agricultural 49 49 37 - - - Agricultural Real Estate 155 155 54 - - - Total Commercial Loans 5,757 5,940 826 4,667 6,516 1,270 ACQUIRED With an allowance recorded: Commercial Loans Commercial Real Estate 1,205 1,321 691 1,205 1,321 735 Total Commercial Loans 1,205 1,321 691 1,205 1,321 735 Total $ 28,874 $ 31,582 $ 1,517 $ 27,168 $ 31,665 $ 2,005 The following table summarizes the average recorded investments on loans specifically evaluated for impairment and the interest income recognized for the years ended December 31, 2016, 2015 and 2014: December 31, 2016 December 31, 2015 December 31, 2014 (In thousands) Average Recorded Investment Interest Income Recognized Accrual Average Recorded Investment Interest Income Recognized Accrual Average Recorded Investment Interest Income Recognized Accrual ORIGINATED Commercial Loans Commercial $ 6,217 $ - $ 2,219 $ 71 $ 1,954 $ 115 Commercial Real Estate 5,828 167 8,538 164 9,679 169 Agricultural 715 1 148 1 91 1 Agricultural Real Estate 908 44 628 45 1,346 46 Business Banking 830 9 960 21 610 55 Consumer Loans Indirect 8 - - - - - Home Equity 8,278 480 7,070 374 5,198 267 Residential Real Estate Mortgages 6,143 269 5,128 219 3,039 119 ACQUIRED Commercial Loans Commercial - - 2,045 - 5,756 - Commercial Real Estate 1,205 - 5,734 - 3,386 - Total $ 30,132 $ 970 $ 32,470 $ 895 $ 31,059 $ 772 </t>
  </si>
  <si>
    <t>Financing receivable credit quality by loan class</t>
  </si>
  <si>
    <t xml:space="preserve">The following tables illustrate the Company’s credit quality by loan class for the years ended December 31, 2016 and 2015: Credit Quality Indicators December 31, 2016 (In thousands) ORIGINATED Commercial Credit Exposure By Internally Assigned Grade: Commercial Commercial Real Estate Agricultural Agricultural Real Estate Total Pass $ 616,829 $ 1,288,409 $ 36,762 $ 28,912 $ 1,970,912 Special Mention 7,750 31,053 25 1,896 40,724 Substandard 28,991 32,327 1,124 1,614 64,056 Doubtful - - 5 - 5 Total $ 653,570 $ 1,351,789 $ 37,916 $ 32,422 $ 2,075,697 Business Banking Credit Exposure By Internally Assigned Grade: Business Banking Total Non-classified $ 458,864 $ 458,864 Classified 13,823 13,823 Total $ 472,687 $ 472,687 Consumer Credit Exposure By Payment Activity: Indirect Home Equity Direct Total Performing $ 1,562,031 $ 453,278 $ 62,977 $ 2,078,286 Nonperforming 4,644 3,379 127 8,150 Total $ 1,566,675 $ 456,657 $ 63,104 $ 2,086,436 Residential Mortgage Credit Exposure By Payment Activity: Residential Mortgage Total Performing $ 1,055,055 $ 1,055,055 Nonperforming 8,088 8,088 Total $ 1,063,143 $ 1,063,143 Credit Quality Indicators December 31, 2016 (In thousands ) ACQUIRED Commercial Credit Exposure By Internally Assigned Grade: Commercial Commercial Real Estate Total Pass $ 48,194 $ 127,660 $ 175,854 Special Mention 76 1,231 1,307 Substandard 1,177 7,193 8,370 Doubtful - 1,205 1,205 Total $ 49,447 $ 137,289 $ 186,736 Business Banking Credit Exposure By Internally Assigned Grade: Business Banking Total Non-classified $ 47,347 $ 47,347 Classified 3,535 3,535 Total $ 50,882 $ 50,882 Consumer Credit Exposure By Payment Activity: Indirect Home Equity Direct Total Performing $ 8,646 $ 50,860 $ 3,165 $ 62,671 Nonperforming 47 267 20 334 Total $ 8,693 $ 51,127 $ 3,185 $ 63,005 Residential Mortgage Credit Exposure By Payment Activity: Residential Mortgage Total Performing $ 196,508 $ 196,508 Nonperforming 2,963 2,963 Total $ 199,471 $ 199,471 Credit Quality Indicators December 31, 2015 (In thousands) ORIGINATED Commercial Credit Exposure By Internally Assigned Grade: Commercial Commercial Real Estate Agricultural Agricultural Real Estate Total Pass $ 604,405 $ 1,144,832 $ 33,565 $ 27,320 $ 1,810,122 Special Mention 9,726 21,587 311 429 32,053 Substandard 30,187 28,478 740 1,469 60,874 Doubtful - - 8 - 8 Total $ 644,318 $ 1,194,897 $ 34,624 $ 29,218 $ 1,903,057 Business Banking Credit Exposure By Internally Assigned Grade: Business Banking Total Non-classified $ 386,397 $ 386,397 Classified 14,524 14,524 Total $ 400,921 $ 400,921 Consumer Credit Exposure By Payment Activity: Indirect Home Equity Direct Total Performing $ 1,473,193 $ 459,540 $ 59,177 $ 1,991,910 Nonperforming 4,057 5,175 77 9,309 Total $ 1,477,250 $ 464,715 $ 59,254 $ 2,001,219 Residential Mortgage Credit Exposure By Payment Activity: Residential Mortgage Total Performing $ 958,013 $ 958,013 Nonperforming 8,409 8,409 Total $ 966,422 $ 966,422 Credit Quality Indicators December 31, 2015 (In thousands ) ACQUIRED Commercial Credit Exposure By Internally Assigned Grade: Commercial Commercial Real Estate Total Pass $ 67,241 $ 154,871 $ 222,112 Special Mention 802 2,174 2,976 Substandard 948 9,898 10,846 Doubtful - - - Total $ 68,991 $ 166,943 $ 235,934 Business Banking Credit Exposure By Internally Assigned Grade: Business Banking Total Non-classified $ 46,032 $ 46,032 Classified 3,763 3,763 Total $ 49,795 $ 49,795 Consumer Credit Exposure By Payment Activity: Indirect Home Equity Direct Total Performing $ 27,670 $ 63,270 $ 3,882 $ 94,822 Nonperforming 105 457 43 605 Total $ 27,775 $ 63,727 $ 3,925 $ 95,427 Residential Mortgage Credit Exposure By Payment Activity: Residential Mortgage Total Performing $ 227,448 $ 227,448 Nonperforming 2,910 2,910 Total $ 230,358 $ 230,358 </t>
  </si>
  <si>
    <t>Troubled debt restructurings on financing receivables</t>
  </si>
  <si>
    <t xml:space="preserve">Troubled Debt Restructuring Substantially all modifications include one or a combination of the following: an extension of the maturity date at a stated rate of interest lower than the current market rate for new debt with similar risk; temporary reduction in the interest rate; or change in scheduled payment amount. Residential and home equity TDRs occurring during 2016 and 2015 were due to the reduction in the interest rate or extension of the term. In 2015, commercial and business banking TDRs were both a reduction of the interest rate and change in terms. The following tables illustrate the recorded investment and number of modifications for modified loans, including the recorded investment in the loans prior to a modification and the recorded investment in the loans after restructuring that occurred during the years ended December 31, 2016 and 2015: Year ended December 31, 2016 Number of contracts Pre-Modification Outstanding Recorded Investment Post-Modification Outstanding Recorded Investment Consumer Home Equity 28 $ 1,886 $ 1,743 Total Consumer 28 1,886 1,743 Residential Real Estate 13 1,084 843 Total Troubled Debt Restructurings 41 $ 2,970 $ 2,586 Year ended December 31, 2015 Number of contracts Pre-Modification Outstanding Recorded Investment Post-Modification Outstanding Recorded Investment Commercial Commercial 1 $ 186 $ 186 Business Banking 1 220 171 Total Commercial 2 406 357 Consumer Home Equity 50 3,664 3,261 Total Consumer 50 3,664 3,261 Residential Real Estate 37 3,085 3,085 Total Troubled Debt Restructurings 89 $ 7,155 $ 6,703 The following table illustrates the recorded investment and number of modifications for TDRs within the years ended December 31, 2016 and 2015 where a concession has been made and subsequently defaulted during the period: Year ended December 31, 2016 Year ended December 31, 2015 Number of contracts Recorded Investment Number of contracts Recorded Investment Consumer Home Equity 2 $ 121 4 $ 344 Total Consumer 2 121 4 344 Residential Real Estate 2 296 3 208 Total Troubled Debt Restructurings 4 $ 417 7 $ 552 </t>
  </si>
  <si>
    <t>Premises and Equipment, Net (Tables)</t>
  </si>
  <si>
    <t>Summary of premises and equipment</t>
  </si>
  <si>
    <t xml:space="preserve">A summary of premises and equipment follows as of December 31, 2016 and 2015: December 31, (In thousands) 2016 2015 Land, buildings, and improvements $ 121,037 $ 125,428 Equipment 56,243 59,574 Premises and equipment before accumulated depreciation 177,280 185,002 Accumulated depreciation 93,093 96,176 Total premises and equipment $ 84,187 $ 88,826 </t>
  </si>
  <si>
    <t>Future minimum rental payments related to noncancelable operating leases</t>
  </si>
  <si>
    <t xml:space="preserve">(In thousands) 2017 $ 7,757 2018 7,375 2019 6,858 2020 6,132 2021 4,954 Thereafter 19,890 Total $ 52,966 </t>
  </si>
  <si>
    <t>Goodwill and other Intangible Assets (Tables)</t>
  </si>
  <si>
    <t>Summary of goodwill</t>
  </si>
  <si>
    <t xml:space="preserve">A summary of goodwill is as follows as of December 31, 2016 and 2015: (In thousands) January 1, 2016 $ 265,957 Goodwill Acquired 2,047 Goodwill Adjustments (2,565 ) December 31, 2016 $ 265,439 January 1, 2015 $ 263,634 Goodwill Acquired 2,323 December 31, 2015 $ 265,957 </t>
  </si>
  <si>
    <t>Summary of core deposit and other intangible assets</t>
  </si>
  <si>
    <t xml:space="preserve">A summary of core deposit and other intangible assets follows as of December 31, 2016 and 2015: December 31, (In thousands) 2016 2015 Core deposit intangibles: Gross carrying amount $ 8,975 $ 19,401 Less: accumulated amortization 5,626 14,800 Net carrying amount 3,349 4,601 Identified intangible assets: Gross carrying amount 32,338 29,525 Less: accumulated amortization 19,872 16,861 Net carrying amount 12,466 12,664 Total intangibles: Gross carrying amount 41,312 48,926 Less: accumulated amortization 25,497 31,661 Net carrying amount $ 15,815 $ 17,265 </t>
  </si>
  <si>
    <t>Deposits (Tables)</t>
  </si>
  <si>
    <t>Maturity distribution of time deposits</t>
  </si>
  <si>
    <t xml:space="preserve">The following table sets forth the maturity distribution of time deposits at December 31, 2016: (In thousands) Within one year $ 405,327 After one but within two years 143,401 After two but within three years 231,417 After three but within four years 37,030 After four but within five years 35,028 After five years 20,208 Total $ 872,411 </t>
  </si>
  <si>
    <t>Short-Term Borrowings (Tables)</t>
  </si>
  <si>
    <t>Information related to short-term borrowings</t>
  </si>
  <si>
    <t xml:space="preserve">Information related to short-term borrowings is summarized as follows as of December 31, 2016, 2015 and 2014: (In thousands) 2016 2015 2014 Federal funds purchased: Balance at year-end $ 50,000 $ 99,500 $ 68,000 Average during the year 65,257 97,424 110,154 Maximum month end balance 85,000 159,000 183,000 Weighted average rate during the year 0.98 % 0.36 % 0.29 % Weighted average rate at December 31 1.19 % 0.51 % 0.34 % Securities sold under repurchase agreements: Balance at year-end $ 173,703 $ 167,981 $ 148,802 Average during the year 168,821 162,201 165,858 Maximum month end balance 189,875 178,326 182,861 Weighted average rate during the year 0.06 % 0.06 % 0.06 % Weighted average rate at December 31 0.07 % 0.06 % 0.06 % Other short-term borrowings: Balance at year-end $ 458,000 $ 175,000 $ 100,000 Average during the year 263,575 80,260 106,438 Maximum month end balance 424,000 175,000 320,000 Weighted average rate during the year 0.59 % 0.42 % 0.40 % Weighted average rate at December 31 0.70 % 0.56 % 0.36 % </t>
  </si>
  <si>
    <t>Long-Term Debt (Tables)</t>
  </si>
  <si>
    <t>Summary of long-term debt</t>
  </si>
  <si>
    <t xml:space="preserve">Long-term debt consists of obligations having an original maturity at issuance of more than one year. A majority of the Company’s long-term debt is comprised of FHLB advances collateralized by the FHLB stock owned by the Company, certain of its mortgage-backed securities and a blanket lien on its residential real estate mortgage loans. A summary as of December 31, 2016 and 2015 is as follows (dollars in thousands): As of December 31, 2016 As of December 31, 2015 Maturity Amount Weighted Average Rate Callable Amount Weighted Average Rate Amount Weighted Average Rate Callable Amount Weighted Average Rate 2016 $ - - $ - - $ 50,360 2.92 % $ 30,000 4.15 % 2017 40,150 2.67 % 25,000 3.48 % 40,000 2.68 % 25,000 3.48 % 2018 40,000 2.57 % 25,000 3.15 % 40,000 2.57 % 25,000 3.15 % 2019 20,000 1.96 % - - - - - - 2021 72 4.00 % - - 87 4.00 % - - 2031 3,865 2.45 % - - - - - - $ 104,087 $ 50,000 $ 130,447 $ 80,000 </t>
  </si>
  <si>
    <t>Junior Subordinated Debt (Tables)</t>
  </si>
  <si>
    <t>Schedule of debt of VIE where entity is not primary beneficiary</t>
  </si>
  <si>
    <t>As of December 31, 2016,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t>
  </si>
  <si>
    <t>Income Taxes (Tables)</t>
  </si>
  <si>
    <t>Components of income tax expense attributable to operations</t>
  </si>
  <si>
    <t xml:space="preserve">The significant components of income tax expense attributable to operations are as of December 31, 2016, 2015 and 2014: Years ended December 31, (In thousands) 2016 2015 2014 Current Federal $ 30,492 $ 32,871 $ 26,059 State 5,628 4,329 2,823 36,120 37,200 28,882 Deferred Federal 3,994 2,521 6,648 State 278 482 1,699 4,272 3,003 8,347 Total income tax expense $ 40,392 $ 40,203 $ 37,229 </t>
  </si>
  <si>
    <t>Components of deferred tax assets and liabilities</t>
  </si>
  <si>
    <t xml:space="preserve">The tax effects of temporary differences that give rise to significant portions of the deferred tax assets and deferred tax liabilities are as follows as of December 31, 2016 and 2015: December 31, (In thousands) 2016 2015 Deferred tax assets Allowance for loan losses $ 24,925 $ 24,090 Deferred compensation 11,578 10,023 Postretirement benefit obligation 2,929 2,988 Fair value adjustments from acquisitions 1,883 2,543 Unrealized losses on securities 3,259 589 Accrued liabilities 1,775 2,889 Stock-based compensation expense 4,817 5,394 Equipment leasing 256 476 Other 892 1,477 Total deferred tax assets 52,314 50,469 Deferred tax liabilities Pension benefits 17,303 11,908 Amortization of intangible assets 17,557 19,082 Premises and equipment, primarily due to accelerated depreciation 4,375 2,444 Deferred loan costs 1,759 1,591 Cash flow hedges 1,129 - Other 501 504 Total deferred tax liabilities 42,624 35,529 Net deferred tax asset at year-end 9,690 14,940 Net deferred tax asset at beginning of year 14,940 14,517 (Decrease) increase in net deferred tax asset $ (5,250 ) $ 423 </t>
  </si>
  <si>
    <t>Reconciliation of the provision for income taxes to the amount computed by applying the federal statutory rate</t>
  </si>
  <si>
    <t xml:space="preserve">The following is a reconciliation of the provision for income taxes to the amount computed by applying the applicable Federal statutory rate of 35% to income before taxes: Years ended December 31 (In thousands) 2016 2015 2014 Federal income tax at statutory rate $ 41,581 $ 40,820 $ 39,306 Tax exempt income (2,205 ) (2,037 ) (2,250 ) Net increase in CSV of life insurance (1,712 ) (1,373 ) (1,734 ) Federal tax credit (1,323 ) (939 ) (880 ) State taxes, net of federal tax benefit 3,838 3,127 2,939 Other, net 213 605 (152 ) Income tax expense $ 40,392 $ 40,203 $ 37,229 </t>
  </si>
  <si>
    <t>Reconciliation of gross unrecognized tax benefits</t>
  </si>
  <si>
    <t xml:space="preserve">A reconciliation of the beginning and ending balance of Federal and State gross unrecognized tax benefits ("UTBs") is as follows: (In thousands) 2016 Balance at January 1 $ - Additions for tax positions of prior years 425 Current period tax positions 134 Balance at December 31 559 Amount that would affect the effective tax rate if recognized $ 363 </t>
  </si>
  <si>
    <t>Employee Benefit Plans (Tables)</t>
  </si>
  <si>
    <t>Components of accumulated other comprehensive income (loss), net periodic benefit cost</t>
  </si>
  <si>
    <t xml:space="preserve"> Pension Benefits Other Benefits (In thousands) 2016 2015 2016 2015 Net actuarial loss $ 28,328 $ 33,070 $ 1,430 $ 2,333 Prior service cost (credit) 140 76 (38 ) (95 ) Total amounts recognized in accumulated other comprehensive income (loss) (pre-tax) $ 28,468 $ 33,146 $ 1,392 $ 2,238 </t>
  </si>
  <si>
    <t>Changes in benefit obligations, changes in plan assets, and the funded status of the pension plans and postretirement benefits</t>
  </si>
  <si>
    <t>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16 2015 2016 2015 Change in benefit obligation Benefit obligation at beginning of year $ 92,445 $ 98,556 $ 8,322 $ 8,710 Service cost 2,162 2,677 14 17 Interest cost 4,223 3,977 353 374 Plan participants' contributions - - 234 263 Actuarial (gain) (1,635 ) (5,225 ) (786 ) (333 ) Curtailment/ settlement (715 ) (200 ) - - Benefits paid (6,003 ) (7,340 ) (659 ) (709 ) Projected benefit obligation at end of year 90,477 92,445 7,478 8,322 Change in plan assets Fair value of plan assets at beginning of year 107,529 117,232 - - Actual return (loss) on plan assets 8,259 (3,159 ) - - Employer contributions 6,431 796 425 446 Plan participants' contributions - - 234 263 Benefits paid (6,003 ) (7,340 ) (659 ) (709 ) Fair value of plan assets at end of year 116,216 107,529 - - Funded status at year end $ 25,739 $ 15,084 $ (7,478 ) $ (8,322 )</t>
  </si>
  <si>
    <t>Amounts recognized in balance sheet</t>
  </si>
  <si>
    <t xml:space="preserve">An asset is recognized for an overfunded plan and a liability is recognized for an underfunded plan. The accumulated benefit obligation for pension benefits was $90.5 million and $92.4 million at December 31, 2016 and 2015, respectively. The accumulated benefit obligation for other post-retirement benefits was $7.5 million and $8.3 million at December 31, 2016 and 2015, respectively. The funded status of the pension and other post-retirement benefit plans has been recognized as follows in the consolidated balance sheets at December 31, 2016 and 2015. Pension Benefits Other Benefits (In thousands) 2016 2015 2016 2015 Other assets $ 45,344 $ 34,965 $ - $ - Other liabilities (19,605 ) (19,881 ) (7,478 ) (8,322 ) Funded status $ 25,739 $ 15,084 $ (7,478 ) $ (8,322 ) </t>
  </si>
  <si>
    <t>Assumptions used to determine benefit obligations and net periodic pension cost</t>
  </si>
  <si>
    <t xml:space="preserve">The following assumptions were used to determine the benefit obligation and the net periodic pension cost for the years indicated: Years ended December 31, 2016 2015 2014 Weighted average assumptions: The following assumptions were used to determine benefit obligations: Discount rate 4.76%-4.84 % 4.69%-4.71 % 4.19%-4.30 % Expected long-term return on plan assets 7.00 % 7.00 % 7.50 % Rate of compensation increase 3.00 % 3.00 % 3.00%-3.75 % The following assumptions were used to determine net periodic pension cost: Discount rate 4.69%-4.71 % 4.19%-4.30 % 4.90%-5.05 % Expected long-term return on plan assets 7.00 % 7.50 % 7.50 % Rate of compensation increase 3.00 % 3.00%-3.75 % 3.00%-3.75 % </t>
  </si>
  <si>
    <t>Components of net periodic pension benefits and other benefit costs</t>
  </si>
  <si>
    <t xml:space="preserve">Net periodic benefit cost and other amounts recognized in other comprehensive income (loss) for the years ended December 31 included the following components: Pension Benefits Other Benefits (In thousands) 2016 2015 2014 2016 2015 2014 Components of net periodic benefit cost Service cost $ 2,162 $ 2,677 $ 2,290 $ 14 $ 17 $ 16 Interest cost 4,223 3,977 4,142 353 374 347 Expected return on plan assets (7,430 ) (8,589 ) (8,681 ) - - - Amortization of gain due to curtailment (768 ) (154 ) - - - - Amortization of prior service cost (credit) 32 21 23 (57 ) (219 ) (206 ) Amortization of unrecognized net loss 2,235 2,174 79 117 263 151 Net periodic pension cost $ 454 $ 106 $ (2,147 ) $ 427 $ 435 $ 308 Other changes in plan assets and benefit obligations recognized in other comprehensive income (pre-tax) Net (gain) loss $ (2,464 ) $ 6,523 $ 17,233 $ (786 ) $ (333 ) $ 1,452 Prior service cost 96 - - - - - Amortization of gain due to settlement (43 ) (46 ) - - - - Amortization of prior service (cost) credit (32 ) (21 ) (23 ) 57 219 206 Amortization of unrecognized net (loss) (2,235 ) (2,174 ) (79 ) (117 ) (263 ) (151 ) Total recognized in other comprehensive income (4,678 ) 4,282 17,131 (846 ) (377 ) 1,507 Total recognized in net periodic benefit cost and other comprehensive income, pre-tax $ (4,224 ) $ 4,388 $ 14,984 $ (419 ) $ 58 $ 1,815 </t>
  </si>
  <si>
    <t>Estimated future benefit payments for the pension plans and other postretirement benefit plans</t>
  </si>
  <si>
    <t xml:space="preserve">The Company expects that $1.7 million in net actuarial loss and nominal prior service costs will be recognized as components of net periodic benefit cost in 2017. The following table sets forth estimated future benefit payments for the pension plans and other post-retirement benefit plans as of December 31, 2016: (In thousands) Pension Benefits Other Benefits 2017 $ 7,876 $ 551 2018 7,169 572 2019 7,042 559 2020 6,884 572 2021 6,725 546 2022 - 2026 $ 36,011 $ 2,724 </t>
  </si>
  <si>
    <t>Effect of one-percentage point change in assumed health care cost trend rates</t>
  </si>
  <si>
    <t>For measurement purposes, the annual rates of increase in the per capita cost of covered medical and prescription drug benefits for fiscal year 2016 were assumed to be 6.5 % to 10.5 % percent. The rates were assumed to decrease gradually to 3.9 % for fiscal year 2075 and remain at that level thereafter. Assumed health care cost trend rates have a significant effect on amounts reported for health care plans. A one-percentage point change in the health care trend rates would have the following effects as of and for the year ended December 31, 2016: (In thousands) One Percentage point increase One Percentage point decrease Increase (decrease) on total service and interest cost components $ 34 $ (29 ) Increase (decrease) on post-retirement accumulated benefit obligation 667 (576 )</t>
  </si>
  <si>
    <t>Target and actual allocations of defined benefit pension plan's assets</t>
  </si>
  <si>
    <t xml:space="preserve">The target and actual allocations expressed as a percentage of the defined benefit pension plan’s assets are as follows: Target 2016 2016 2015 Cash and cash equivalents 0 - 20 % 2 % 2 % Fixed income securities 25 - 55 % 46 % 42 % Equities 40 - 65 % 52 % 56 % Total 100 % 100 % </t>
  </si>
  <si>
    <t>Financial instruments recorded at fair value on a recurring basis by the Plan</t>
  </si>
  <si>
    <t xml:space="preserve">The following table presents the financial instruments recorded at fair value on a recurring basis by the Plan as of December 31, 2016 and 2015: (In thousands) Level 1 Level 2 December 31, 2016 Cash and cash equivalents $ 3,500 $ - $ 3,500 Foreign equity mutual funds 33,687 - 33,687 Equity mutual funds 28,256 - 28,256 U.S. government bonds - 1,283 1,283 Corporate bonds - 49,490 49,490 Totals $ 65,443 $ 50,773 $ 116,216 (In thousands) Level 1 Level 2 December 31, 2015 Cash and cash equivalents $ 2,513 $ - $ 2,513 Foreign equity mutual funds 33,342 - 33,342 Equity mutual funds 26,993 - 26,993 U.S. government bonds - 3,410 3,410 Corporate bonds - 41,271 41,271 Totals $ 62,848 $ 44,681 $ 107,529 </t>
  </si>
  <si>
    <t>Stock-Based Compensation (Tables)</t>
  </si>
  <si>
    <t>Stock option activity</t>
  </si>
  <si>
    <t xml:space="preserve">The following table summarizes information concerning stock options outstanding at December 31, 2016: Number of Shares Weighted average exercise price Weighted Average Remaining Contractual Term (in years) Aggregate Intrinsic Value Outstanding at January 1, 2016 541,564 $ 23.23 Granted 50,508 28.95 Exercised (360,147 ) 23.32 Forfeited - - Expired (1,750 ) 22.93 Outstanding at December 31, 2016 230,175 $ 24.35 4.43 $ 4,035,063 Exercisable at December 31, 2016 163,925 $ 22.70 2.47 $ 3,144,022 Expected to Vest 66,249 $ 28.43 9.28 $ 891,041 </t>
  </si>
  <si>
    <t>Cash proceeds, tax benefits and intrinsic value of stock options exercised</t>
  </si>
  <si>
    <t xml:space="preserve">Total stock-based compensation expense for stock option awards totaled $0.2 million, $0.2 million, and $0.1 million for the years ended December 31, 2016, 2015, and 2014, respectively. Cash proceeds, tax benefits and intrinsic value related to total stock options exercised is as follows: Years ended December 31, (In thousands) 2016 2015 2014 Proceeds from stock options exercised $ 8,398 $ 12,044 $ 6,554 Tax benefits related to stock options exercised 1,223 952 307 Intrinsic value of stock options exercised 3,143 2,446 789 Fair value of shares vested during the year 105 63 393 </t>
  </si>
  <si>
    <t>Unvested restricted awards and unvested restricted units activity</t>
  </si>
  <si>
    <t xml:space="preserve">The Company has outstanding restricted and deferred stock awards granted from various plans at December 31, 2016. The Company recognized $4.2 million, $3.9 million, and $3.4 million in stock-based compensation expense related to these stock awards for the years ended December 31, 2016, 2015, and 2014, respectively. Tax benefits recognized with respect to restricted stock awards and stock units were $2.9 million, $1.5 million and $1.1 million for the years ended December 31, 2016, 2015 and 2014, respectively. Unrecognized compensation cost related to restricted stock awards and stock units totaled $4.5 million at December 31, 2016 and will be recognized over 2.8 years on a weighted average basis. Shares issued are funded from the Company’s treasury stock. The following table summarizes information for unvested restricted stock awards outstanding as of December 31, 2016: Number of Shares Weighted- Average Grant Date Fair Value Unvested at January 1, 2016 23,000 $ 24.17 Forfeited - - Vested (23,000 ) 24.17 Unvested at December 31, 2016 - $ - The following table summarizes information for unvested restricted stock units outstanding as of December 31, 2016: Number of Shares Weighted- Average Grant Date Fair Value Unvested at January 1, 2016 665,008 $ 21.45 Forfeited (20,969 ) 20.92 Vested (254,445 ) 21.32 Granted 223,569 24.47 Unvested at December 31, 2016 613,163 $ 22.62 </t>
  </si>
  <si>
    <t>Stockholders' Equity (Tables)</t>
  </si>
  <si>
    <t>Components of accumulated other comprehensive (loss) income</t>
  </si>
  <si>
    <t xml:space="preserve">In accordance with GAAP, unrealized gains on available for sale securities and unrecognized actuarial gains or losses and prior service costs associated with the Company’s pension and postretirement benefit plans are included in accumulated other comprehensive loss, net of tax. For the years ended December 31, components of accumulated other comprehensive loss are: (In thousands) 2016 2015 Unrecognized prior service cost and net actuarial loss on pension plans $ (18,227 ) $ (21,557 ) Unrealized losses on derivatives (cash flow hedges) 1,772 - Unrealized net holding (losses) gains on AFS securities (5,065 ) (861 ) Accumulated other comprehensive loss $ (21,520 ) $ (22,418 ) </t>
  </si>
  <si>
    <t>Regulatory Capital Requirements (Tables)</t>
  </si>
  <si>
    <t>Schedule of compliance with regulatory compliance requirements under banking regulations</t>
  </si>
  <si>
    <t xml:space="preserve">The Company and NBT Bank’s actual capital amounts and ratios are presented as follows as of December 31, 2016 and 2015: Actual Regulatory ratio requirements (Dollars in thousands) Amount Ratio Minimum capital adequacy For classification as well- capitalized As of December 31, 2016 Total Capital (to risk weighted assets) Company $ 839,152 12.39 % 8.00 % 10.00 % NBT Bank 790,034 11.75 % 8.00 % 10.00 % Tier I Capital (to risk weighted assets) Company 773,111 11.42 % 4.00 % 6.00 % NBT Bank 723,992 10.76 % 4.00 % 6.00 % Tier I Capital (to average assets) Company 773,111 9.11 % 4.00 % 5.00 % NBT Bank 723,992 8.59 % 4.00 % 5.00 % Common Equity Tier 1 Capital Company 676,111 9.98 % 4.50 % 6.50 % NBT Bank 723,992 10.76 % 4.50 % 6.50 % As of December 31, 2015 Total Capital (to risk weighted assets) Company $ 809,685 12.74 % 8.00 % 10.00 % NBT Bank 724,238 11.47 % 8.00 % 10.00 % Tier I Capital (to risk weighted assets) Company 745,341 11.73 % 4.00 % 6.00 % NBT Bank 659,894 10.45 % 4.00 % 6.00 % Tier I Capital (to average assets) Company 745,341 9.44 % 4.00 % 5.00 % NBT Bank 659,894 8.41 % 4.00 % 5.00 % Common Equity Tier 1 Capital Company 648,341 10.20 % 4.50 % 6.50 % NBT Bank 659,894 10.45 % 4.50 % 6.50 % </t>
  </si>
  <si>
    <t>Earnings Per Share (Tables)</t>
  </si>
  <si>
    <t>Reconciliation of basic and diluted earnings per share</t>
  </si>
  <si>
    <t xml:space="preserve">The following is a reconciliation of basic and diluted EPS for the years presented in the consolidated statements of income: Years ended December 31, 2016 2015 2014 (In thousands except share and per share data) Net income Weighted average shares Per share amount Net income Weighted average shares Per share amount Net income Weighted average shares Per share amount Basic EPS $ 78,409 43,244 $ 1.81 $ 76,425 43,836 $ 1.74 75,074 43,877 $ 1.71 Effect of dilutive securities: Stock-based compensation 378 553 518 Diluted EPS $ 78,409 43,622 $ 1.80 $ 76,425 44,389 $ 1.72 75,074 44,395 $ 1.69 </t>
  </si>
  <si>
    <t>Reclassification Adjustments Out of Other Comprehensive Income (Loss) (Tables)</t>
  </si>
  <si>
    <t>Reclassification out of accumulated other comprehensive income</t>
  </si>
  <si>
    <t xml:space="preserve">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s of Comprehensive Income (Loss) Years ended December 31, 2016 December 31, 2015 AFS securities: Losses (gains) on AFS securities $ 644 $ (3,087 ) Net securities losses (gains) Amortization of unrealized gains and losses related to securities transfer 1,094 1,311 Interest income Tax benefit (expense) (677 ) 691 Income tax expense Net of tax $ 1,061 $ (1,085 ) Pension and other benefits: Amortization of net losses $ 2,395 $ 2,437 Salaries and employee benefits Amortization of prior service costs (25 ) (198 ) Salaries and employee benefits Tax expense 949 868 Income tax expense Net of tax $ 1,421 $ 1,371 Total reclassifications during the period, net of tax $ 2,482 $ 286 </t>
  </si>
  <si>
    <t>Commitments and Contingent Liabilities (Tables)</t>
  </si>
  <si>
    <t>Schedule of maximum commitments potential obligation</t>
  </si>
  <si>
    <t xml:space="preserve">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mortgage loans sold to investors with recourse.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16 2015 Unused lines of credit $ 292,140 $ 252,953 Commitments to extend credits, primarily variable rate 1,177,842 1,062,425 Standby letters of credit 36,815 31,503 Commercial letters of credit - 11,332 Loans sold with recourse 28,463 25,122 </t>
  </si>
  <si>
    <t>Derivative Instruments and Hedging Activities (Tables)</t>
  </si>
  <si>
    <t>Credit Value Adjustment Recorded Related to Notional Amount of Derivatives Outstanding and Notional Amount of Risk Participation Agreements</t>
  </si>
  <si>
    <t xml:space="preserve">The following table depicts the fair value adjustment recorded related to the notional amount of derivatives outstanding as well as the notional amount of risk participation agreements as December 31: (In thousands) 2016 2015 Derivatives Not Designated as Hedging Instruments: Fair value adjustment $ 309 $ 6,224 Notional amount Interest rate derivatives 371,101 192,625 Risk participation agreements 11,421 - Derivatives Designated as Hedging Instruments: Fair value adjustment - interest rate derivatives 2,704 - Notional amount - interest rate derivatives 250,000 - </t>
  </si>
  <si>
    <t>Gain or Loss Recognized in Income on Derivatives</t>
  </si>
  <si>
    <t xml:space="preserve">The following table indicates the gain or loss recognized in income on derivatives for the years ended December 31: (In thousands) 2016 2015 2014 Non-hedging interest rate derivatives: Increase in interest income $ 95 $ 33 $ 88 Increase in other income 3,480 684 59 Hedging interest rate derivatives: (Decrease) in interest expense (70 ) - - </t>
  </si>
  <si>
    <t>Fair Values of Financial Instruments (Tables)</t>
  </si>
  <si>
    <t>Fair value of financial assets and liabilities measured on a recurring basis</t>
  </si>
  <si>
    <t xml:space="preserve">The following table sets forth the Company’s financial assets and liabilities measured on a recurring basis that were accounted for at fair value as of December 31, 2016 and December 31, 2015. Assets and liabilities are classified in their entirety based on the lowest level of input that is significant to the fair value measurement: (In thousands) Level 1 Level 2 Level 3 December 31, 2016 Assets: AFS securities: Federal agency $ - $ 174,408 $ - $ 174,408 State &amp; municipal - 46,726 - 46,726 Mortgage-backed - 529,844 - 529,844 Collateralized mortgage obligations - 566,573 - 566,573 Other securities 11,493 9,246 - 20,739 Total AFS securities $ 11,493 $ 1,326,797 $ - $ 1,338,290 Trading securities 9,259 - - 9,259 Interest rate swaps - 3,210 - 3,210 Total $ 20,752 $ 1,330,007 $ - $ 1,350,759 Liabilities: Interest rate swaps $ - $ 506 $ - $ 506 Total $ - $ 506 $ - $ 506 (In thousands) Level 1 Level 2 Level 3 December 31, 2015 Assets: AFS securities: Federal agency $ - $ 311,272 $ - $ 311,272 State &amp; municipal - 31,637 - 31,637 Mortgage-backed - 409,896 - 409,896 Collateralized mortgage obligations - 404,971 - 404,971 Other securities 7,526 9,242 - 16,768 Total AFS securities $ 7,526 $ 1,167,018 $ - $ 1,174,544 Trading securities 8,377 - - 8,377 Interest rate swaps - 6,224 - 6,224 Total $ 15,903 $ 1,173,242 $ - $ 1,189,145 Liabilities: Interest rate swaps $ - $ 6,224 $ - $ 6,224 Total $ - $ 6,224 $ - $ 6,224 </t>
  </si>
  <si>
    <t>Fair value of financial instruments by balance sheet grouping</t>
  </si>
  <si>
    <t xml:space="preserve">The following table sets forth information with regard to estimated fair values of financial instruments at December 31, 2016 and December 31, 2015.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December 31, 2016 December 31, 2015 (In thousands) Fair Value Hierarchy Carrying amount Estimated fair value Carrying amount Estimated fair value Financial assets: HTM securities 2 $ 527,948 $ 525,050 $ 471,031 $ 473,140 Net loans 3 6,132,857 6,273,233 5,820,115 5,958,427 Financial liabilities: Time deposits 2 $ 872,411 $ 868,153 $ 908,827 $ 903,501 Long-term debt 2 104,087 104,113 130,447 131,268 Junior subordinated debt 2 101,196 102,262 101,196 97,346 </t>
  </si>
  <si>
    <t>Parent Company Financial Information (Tables)</t>
  </si>
  <si>
    <t>Parent company financial information</t>
  </si>
  <si>
    <t xml:space="preserve">Condensed Balance Sheets December 31, (In thousands) 2016 2015 Assets Cash and cash equivalents $ 4,152 $ 28,682 Securities available for sale, at estimated fair value 15,273 12,711 Trading securities 8,968 8,042 Investment in subsidiaries, on equity basis 1,006,444 941,731 Other assets 44,178 65,133 Total assets $ 1,079,015 $ 1,056,299 Liabilities and Stockholders’ Equity Total liabilities $ 165,699 $ 174,295 Stockholders’ equity 913,316 882,004 Total liabilities and stockholders’ equity $ 1,079,015 $ 1,056,299 Condensed Income Statements Years ended December 31, (In thousands) 2016 2015 2014 Dividends from subsidiaries $ 10,200 $ 78,200 $ 35,400 Management fee from subsidiaries 95,244 92,629 87,116 Securities gains 652 3,034 49 Interest, dividend and other income 976 693 800 Total revenue 107,072 174,556 123,365 Operating expense 97,977 94,332 89,834 Income before income tax benefit and equity in undistributed income of subsidiaries 9,095 80,224 33,531 Income tax benefit (expense) 321 (515 ) 631 Dividends in excess of income (equity in undistributed income) of subsidiaries 68,993 (3,284 ) 40,912 Net income $ 78,409 $ 76,425 $ 75,074 Condensed Statements of Cash Flow Years ended December 31, (In thousands) 2016 2015 2014 Operating activities Net income $ 78,409 $ 76,425 $ 75,074 Adjustments to reconcile net income to net cash provided by operating activities Stock-based compensation 4,378 4,086 3,521 (Losses) gains on sales of available-for-sale securities (652 ) (3,034 ) 49 Equity in undistributed income of subsidiaries (79,193 ) (74,916 ) (75,824 ) Cash dividend from subsidiaries 10,200 78,200 35,400 Net change in other liabilities (8,596 ) 6,770 18,594 Net change in other assets 22,372 (6,944 ) (25,151 ) Net cash provided by operating activities 26,918 80,587 31,663 Investing activities Purchases of available-for-sale securities (580 ) (3,083 ) (597 ) Sales and maturities of available-for-sale securities 1,783 5,297 140 Purchases of premises and equipment (278 ) (408 ) (640 ) Net cash provided by (used in) investing activities 925 1,806 (1,097 ) Financing activities Proceeds from the issuance of shares to employee benefit plans and other stock plans 2,645 7,692 5,943 Purchases of treasury shares (17,193 ) (26,797 ) (72 ) Cash dividends and payments for fractional shares (38,880 ) (38,149 ) (36,905 ) Net tax benefit (expense) from stock-based compensation 1,055 (43 ) 313 Net cash used in financing activities (52,373 ) (57,297 ) (30,721 ) Net (decrease) increase in cash and cash equivalents (24,530 ) 25,096 (155 ) Cash and cash equivalents at beginning of year 28,682 3,586 3,741 Cash and cash equivalents at end of year $ 4,152 $ 28,682 $ 3,586 A statement of changes in stockholders’ equity has not been presented since it is the same as the consolidated statement of changes in stockholders’ equity previously presented. </t>
  </si>
  <si>
    <t>Summary of Significant Accounting Policies (Details)</t>
  </si>
  <si>
    <t>Minimum number of days past due for nonaccrual loan status</t>
  </si>
  <si>
    <t>90 days</t>
  </si>
  <si>
    <t>Period of sustained repayment performance for nonperforming TDRs to be returned to performing status</t>
  </si>
  <si>
    <t>6 months</t>
  </si>
  <si>
    <t>Standby letters of credit expiration period</t>
  </si>
  <si>
    <t>1 year</t>
  </si>
  <si>
    <t>Acquisitions (Details) - USD ($) $ in Thousands</t>
  </si>
  <si>
    <t>Business Acquisition [Line Items]</t>
  </si>
  <si>
    <t>Goodwill acquired</t>
  </si>
  <si>
    <t>Other goodwill adjustments [Abstract]</t>
  </si>
  <si>
    <t>Goodwill impairment charges</t>
  </si>
  <si>
    <t>Third Party Administrators, Inc. [Member]</t>
  </si>
  <si>
    <t>Total consideration paid</t>
  </si>
  <si>
    <t>Actuarial Designs &amp; Solutions, Inc [Member]</t>
  </si>
  <si>
    <t>Columbia Ridge Capital Management, Inc [Member]</t>
  </si>
  <si>
    <t>Securities, Available for Sale (Details) $ in Thousands</t>
  </si>
  <si>
    <t>Dec. 31, 2016USD ($)Position</t>
  </si>
  <si>
    <t>Dec. 31, 2015USD ($)Position</t>
  </si>
  <si>
    <t>Dec. 31, 2014USD ($)</t>
  </si>
  <si>
    <t>Schedule of Available-for-sale Securities [Line Items]</t>
  </si>
  <si>
    <t>Amortized cost</t>
  </si>
  <si>
    <t>Unrealized gains</t>
  </si>
  <si>
    <t>Unrealized losses</t>
  </si>
  <si>
    <t>Estimated fair value</t>
  </si>
  <si>
    <t>Amortized costs of securities available for sale pledged to secure public deposits</t>
  </si>
  <si>
    <t>Amortized costs of securities available for sale pledged as collateral for repurchase agreements</t>
  </si>
  <si>
    <t>Unrealized Loss Position, Fair Value [Abstract]</t>
  </si>
  <si>
    <t>Less Than 12 Months, Fair Value</t>
  </si>
  <si>
    <t>12 Months or Longer, Fair Value</t>
  </si>
  <si>
    <t>Total, Fair Value</t>
  </si>
  <si>
    <t>Unrealized Loss Position, Unrealized Losses [Abstract]</t>
  </si>
  <si>
    <t>Less Than 12 Months, Unrealized Losses</t>
  </si>
  <si>
    <t>12 Months or Longer, Unrealized Losses</t>
  </si>
  <si>
    <t>Total Unrealized Losses</t>
  </si>
  <si>
    <t>Unrealized Loss Position, Number of Positions [Abstract]</t>
  </si>
  <si>
    <t>Less Than 12 Months, Number of Positions | Position</t>
  </si>
  <si>
    <t>12 Months or Longer, Number of Positions | Position</t>
  </si>
  <si>
    <t>Total, Number of Positions | Position</t>
  </si>
  <si>
    <t>Sales transactions of securities available for sale [Abstract]</t>
  </si>
  <si>
    <t>Gross realized gains</t>
  </si>
  <si>
    <t>Gross realized losses</t>
  </si>
  <si>
    <t>Gains from calls on securities available for sale</t>
  </si>
  <si>
    <t>Available-for-sale Securities, Debt Maturities, Amortized Cost Basis [Abstract]</t>
  </si>
  <si>
    <t>Within one year</t>
  </si>
  <si>
    <t>From one to five years</t>
  </si>
  <si>
    <t>From five to ten years</t>
  </si>
  <si>
    <t>After ten years</t>
  </si>
  <si>
    <t>Total, Amortized Cost</t>
  </si>
  <si>
    <t>Available-for-sale Securities, Debt Maturities, Fair Value [Abstract]</t>
  </si>
  <si>
    <t>Consolidated stockholders' equity threshold percentage that no single issuer of securities exceeded except for U.S. Government securities</t>
  </si>
  <si>
    <t>10.00%</t>
  </si>
  <si>
    <t>Federal Agency [Member]</t>
  </si>
  <si>
    <t>State &amp; Municipal [Member]</t>
  </si>
  <si>
    <t>Mortgage-Backed [Member]</t>
  </si>
  <si>
    <t>Mortgage-backed Securities, Government Sponsored Enterprises [Member]</t>
  </si>
  <si>
    <t>Mortgage-backed Securities, U.S. Government Agency Securities [Member]</t>
  </si>
  <si>
    <t>Collateralized Mortgage Obligations [Member]</t>
  </si>
  <si>
    <t>Collateralized Mortgage Obligations, Government-Sponsored Enterprises [Member]</t>
  </si>
  <si>
    <t>Collateralized Mortgage Obligations, U.S. Government Agency Securities [Member]</t>
  </si>
  <si>
    <t>Other Securities [Member]</t>
  </si>
  <si>
    <t>Securities, Held to Maturity (Details) $ in Thousands</t>
  </si>
  <si>
    <t>Schedule of Held-to-maturity Securities [Line Items]</t>
  </si>
  <si>
    <t>Less than 12 months</t>
  </si>
  <si>
    <t>12 months or longer</t>
  </si>
  <si>
    <t>Less than 12 months | Position</t>
  </si>
  <si>
    <t>12 months or longer | Position</t>
  </si>
  <si>
    <t>Total | Position</t>
  </si>
  <si>
    <t>Held-to-maturity Securities, Debt Maturities, Net Carrying Amount [Abstract]</t>
  </si>
  <si>
    <t>Held-to-maturity Securities, Debt Maturities, Fair Value [Abstract]</t>
  </si>
  <si>
    <t>Mortgage-backed Securities, Issued by US Government-Sponsored Enterprises [Member]</t>
  </si>
  <si>
    <t>Mortgage-backed Securities, Issued by US Government Agency Securities [Member]</t>
  </si>
  <si>
    <t>Loans (Details) - USD ($) $ in Thousands</t>
  </si>
  <si>
    <t>Accounts, Notes, Loans and Financing Receivable [Line Items]</t>
  </si>
  <si>
    <t>Net Loans</t>
  </si>
  <si>
    <t>Deferred loan origination costs, net</t>
  </si>
  <si>
    <t>Residential loans held for sale</t>
  </si>
  <si>
    <t>Loans serviced for unrelated third parties</t>
  </si>
  <si>
    <t>Mortgage servicing rights</t>
  </si>
  <si>
    <t>Loans and Leases Receivable, Related Parties [Roll Forward]</t>
  </si>
  <si>
    <t>Balance at January 1</t>
  </si>
  <si>
    <t>New loans</t>
  </si>
  <si>
    <t>Adjustment due to change in composition of related parties</t>
  </si>
  <si>
    <t>Repayments</t>
  </si>
  <si>
    <t>Balance at December 31</t>
  </si>
  <si>
    <t>Commercial [Member]</t>
  </si>
  <si>
    <t>Commercial Real Estate [Member]</t>
  </si>
  <si>
    <t>Consumer [Member]</t>
  </si>
  <si>
    <t>Home Equity [Member]</t>
  </si>
  <si>
    <t>Commercial Loans [Member]</t>
  </si>
  <si>
    <t>Commercial Loans [Member] | Agricultural and Agricultural Real Estate Mortgages [Member]</t>
  </si>
  <si>
    <t>Consumer Loans [Member]</t>
  </si>
  <si>
    <t>Residential Real Estate Mortgages [Member]</t>
  </si>
  <si>
    <t>Allowance for Loan Losses and Credit Quality of Loans (Details) $ in Thousands</t>
  </si>
  <si>
    <t>Dec. 31, 2016USD ($)Segment</t>
  </si>
  <si>
    <t>Financing Receivable, Allowance for Credit Losses [Line Items]</t>
  </si>
  <si>
    <t>Loan portfolio segments | Segment</t>
  </si>
  <si>
    <t>Commercial Loans [Member] | Commercial Real Estate [Member] | Maximum [Member]</t>
  </si>
  <si>
    <t>Loan amount, percentage of appraised value or purchase price of the property</t>
  </si>
  <si>
    <t>80.00%</t>
  </si>
  <si>
    <t>Commercial Loans [Member] | Agricultural Real Estate [Member] | Maximum [Member]</t>
  </si>
  <si>
    <t>75.00%</t>
  </si>
  <si>
    <t>Commercial Loans [Member] | Business Banking [Member] | Maximum [Member]</t>
  </si>
  <si>
    <t>Business banking loans, amount available | $</t>
  </si>
  <si>
    <t>Consumer Loans [Member] | Indirect [Member]</t>
  </si>
  <si>
    <t>Percentage of automobile financing to indirect relationships with dealers</t>
  </si>
  <si>
    <t>70.00%</t>
  </si>
  <si>
    <t>Consumer Loans [Member] | Indirect [Member] | Minimum [Member]</t>
  </si>
  <si>
    <t>Principal repayment term of loan</t>
  </si>
  <si>
    <t>3 years</t>
  </si>
  <si>
    <t>Consumer Loans [Member] | Indirect [Member] | Maximum [Member]</t>
  </si>
  <si>
    <t>6 years</t>
  </si>
  <si>
    <t>Consumer Loans [Member] | Home Equity [Member] | Maximum [Member]</t>
  </si>
  <si>
    <t>Home equity loan amount, percentage of equity in home</t>
  </si>
  <si>
    <t>85.00%</t>
  </si>
  <si>
    <t>Consumer Loans [Member] | Direct [Member] | Minimum [Member]</t>
  </si>
  <si>
    <t>Consumer Loans [Member] | Direct [Member] | Maximum [Member]</t>
  </si>
  <si>
    <t>10 years</t>
  </si>
  <si>
    <t>Residential Real Estate Mortgages [Member] | Maximum [Member]</t>
  </si>
  <si>
    <t>Allowance for Loan Losses and Credit Quality of Loans, Changes in Allowance for Loan Losses (Details) - USD ($) $ in Thousands</t>
  </si>
  <si>
    <t>Changes in allowance for loan losses by portfolio segment [Roll Forward]</t>
  </si>
  <si>
    <t>Balance, beginning of period</t>
  </si>
  <si>
    <t>Charge-offs</t>
  </si>
  <si>
    <t>Recoveries</t>
  </si>
  <si>
    <t>Provision</t>
  </si>
  <si>
    <t>Balance, end of period</t>
  </si>
  <si>
    <t>Unallocated [Member]</t>
  </si>
  <si>
    <t>Acquired Loans [Member]</t>
  </si>
  <si>
    <t>Allowance for Loan Losses and Credit Quality of Loans, Allowance for Loan Losses and Recorded Investment (Details) - USD ($) $ in Thousands</t>
  </si>
  <si>
    <t>Dec. 31, 2013</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Additional Information on Loans Specifically Evaluated for Impairment (Details) - USD ($) $ in Thousands</t>
  </si>
  <si>
    <t>Threshold balance for classified loans to be evaluated individually for impairment</t>
  </si>
  <si>
    <t>Total [Abstract]</t>
  </si>
  <si>
    <t>Recorded investment balance (book)</t>
  </si>
  <si>
    <t>Unpaid principal balance (legal)</t>
  </si>
  <si>
    <t>Related allowance</t>
  </si>
  <si>
    <t>With no related allowance recorded [Abstract]</t>
  </si>
  <si>
    <t>With an allowance recorded [Abstract]</t>
  </si>
  <si>
    <t>Acquired Loans [Member] | Commercial [Member]</t>
  </si>
  <si>
    <t>Allowance for Loan Losses and Credit Quality of Loans, Average Recorded Investments on Loans Specifically Evaluated for Impairment and Interest Income Recognized (Details) - USD ($) $ in Thousands</t>
  </si>
  <si>
    <t>Financing Receivable, Impaired [Line Items]</t>
  </si>
  <si>
    <t>Average recorded investment</t>
  </si>
  <si>
    <t>Interest income recognized accrual</t>
  </si>
  <si>
    <t>Allowance for Loan Losses and Credit Quality of Loans, Credit Quality by Loan Class (Details) - USD ($) $ in Thousands</t>
  </si>
  <si>
    <t>Financing Receivable, Recorded Investment [Line Items]</t>
  </si>
  <si>
    <t>Originated Loans [Member] | Commercial Loans [Member] | Total Commercial and Agricultural [Member]</t>
  </si>
  <si>
    <t>Originated Loans [Member] | Commercial Loans [Member] | Total Commercial and Agricultural [Member] | Pass [Member]</t>
  </si>
  <si>
    <t>Originated Loans [Member] | Commercial Loans [Member] | Total Commercial and Agricultural [Member] | Special Mention [Member]</t>
  </si>
  <si>
    <t>Originated Loans [Member] | Commercial Loans [Member] | Total Commercial and Agricultural [Member] | Substandard [Member]</t>
  </si>
  <si>
    <t>Originated Loans [Member] | Commercial Loans [Member] | Total Commercial and Agricultural [Member] | Doubtful [Member]</t>
  </si>
  <si>
    <t>Originated Loans [Member] | Commercial Loans [Member] | Commercial [Member] | Pass [Member]</t>
  </si>
  <si>
    <t>Originated Loans [Member] | Commercial Loans [Member] | Commercial [Member] | Special Mention [Member]</t>
  </si>
  <si>
    <t>Originated Loans [Member] | Commercial Loans [Member] | Commercial [Member] | Substandard [Member]</t>
  </si>
  <si>
    <t>Originated Loans [Member] | Commercial Loans [Member] | Commercial [Member] | Doubtful [Member]</t>
  </si>
  <si>
    <t>Originated Loans [Member] | Commercial Loans [Member] | Commercial Real Estate [Member] | Pass [Member]</t>
  </si>
  <si>
    <t>Originated Loans [Member] | Commercial Loans [Member] | Commercial Real Estate [Member] | Special Mention [Member]</t>
  </si>
  <si>
    <t>Originated Loans [Member] | Commercial Loans [Member] | Commercial Real Estate [Member] | Substandard [Member]</t>
  </si>
  <si>
    <t>Originated Loans [Member] | Commercial Loans [Member] | Commercial Real Estate [Member] | Doubtful [Member]</t>
  </si>
  <si>
    <t>Originated Loans [Member] | Commercial Loans [Member] | Agricultural [Member] | Pass [Member]</t>
  </si>
  <si>
    <t>Originated Loans [Member] | Commercial Loans [Member] | Agricultural [Member] | Special Mention [Member]</t>
  </si>
  <si>
    <t>Originated Loans [Member] | Commercial Loans [Member] | Agricultural [Member] | Substandard [Member]</t>
  </si>
  <si>
    <t>Originated Loans [Member] | Commercial Loans [Member] | Agricultural [Member] | Doubtful [Member]</t>
  </si>
  <si>
    <t>Originated Loans [Member] | Commercial Loans [Member] | Agricultural Real Estate [Member] | Pass [Member]</t>
  </si>
  <si>
    <t>Originated Loans [Member] | Commercial Loans [Member] | Agricultural Real Estate [Member] | Special Mention [Member]</t>
  </si>
  <si>
    <t>Originated Loans [Member] | Commercial Loans [Member] | Agricultural Real Estate [Member] | Substandard [Member]</t>
  </si>
  <si>
    <t>Originated Loans [Member] | Commercial Loans [Member] | Agricultural Real Estate [Member] | Doubtful [Member]</t>
  </si>
  <si>
    <t>Originated Loans [Member] | Commercial Loans [Member] | Business Banking [Member] | Non-classified [Member]</t>
  </si>
  <si>
    <t>Originated Loans [Member] | Commercial Loans [Member] | Business Banking [Member] | Classified [Member]</t>
  </si>
  <si>
    <t>Originated Loans [Member] | Consumer Loans [Member] | Performing [Member]</t>
  </si>
  <si>
    <t>Originated Loans [Member] | Consumer Loans [Member] | Nonperforming [Member]</t>
  </si>
  <si>
    <t>Originated Loans [Member] | Consumer Loans [Member] | Indirect [Member] | Performing [Member]</t>
  </si>
  <si>
    <t>Originated Loans [Member] | Consumer Loans [Member] | Indirect [Member] | Nonperforming [Member]</t>
  </si>
  <si>
    <t>Originated Loans [Member] | Consumer Loans [Member] | Home Equity [Member] | Performing [Member]</t>
  </si>
  <si>
    <t>Originated Loans [Member] | Consumer Loans [Member] | Home Equity [Member] | Nonperforming [Member]</t>
  </si>
  <si>
    <t>Originated Loans [Member] | Consumer Loans [Member] | Direct [Member] | Performing [Member]</t>
  </si>
  <si>
    <t>Originated Loans [Member] | Consumer Loans [Member] | Direct [Member] | Nonperforming [Member]</t>
  </si>
  <si>
    <t>Originated Loans [Member] | Residential Real Estate Mortgages [Member] | Performing [Member]</t>
  </si>
  <si>
    <t>Originated Loans [Member] | Residential Real Estate Mortgages [Member] | Nonperforming [Member]</t>
  </si>
  <si>
    <t>Acquired Loans [Member] | Commercial Loans [Member] | Total Commercial and Agricultural [Member]</t>
  </si>
  <si>
    <t>Acquired Loans [Member] | Commercial Loans [Member] | Total Commercial and Agricultural [Member] | Pass [Member]</t>
  </si>
  <si>
    <t>Acquired Loans [Member] | Commercial Loans [Member] | Total Commercial and Agricultural [Member] | Special Mention [Member]</t>
  </si>
  <si>
    <t>Acquired Loans [Member] | Commercial Loans [Member] | Total Commercial and Agricultural [Member] | Substandard [Member]</t>
  </si>
  <si>
    <t>Acquired Loans [Member] | Commercial Loans [Member] | Total Commercial and Agricultural [Member] | Doubtful [Member]</t>
  </si>
  <si>
    <t>Acquired Loans [Member] | Commercial Loans [Member] | Commercial [Member] | Pass [Member]</t>
  </si>
  <si>
    <t>Acquired Loans [Member] | Commercial Loans [Member] | Commercial [Member] | Special Mention [Member]</t>
  </si>
  <si>
    <t>Acquired Loans [Member] | Commercial Loans [Member] | Commercial [Member] | Substandard [Member]</t>
  </si>
  <si>
    <t>Acquired Loans [Member] | Commercial Loans [Member] | Commercial [Member] | Doubtful [Member]</t>
  </si>
  <si>
    <t>Acquired Loans [Member] | Commercial Loans [Member] | Commercial Real Estate [Member] | Pass [Member]</t>
  </si>
  <si>
    <t>Acquired Loans [Member] | Commercial Loans [Member] | Commercial Real Estate [Member] | Special Mention [Member]</t>
  </si>
  <si>
    <t>Acquired Loans [Member] | Commercial Loans [Member] | Commercial Real Estate [Member] | Substandard [Member]</t>
  </si>
  <si>
    <t>Acquired Loans [Member] | Commercial Loans [Member] | Commercial Real Estate [Member] | Doubtful [Member]</t>
  </si>
  <si>
    <t>Acquired Loans [Member] | Commercial Loans [Member] | Business Banking [Member] | Non-classified [Member]</t>
  </si>
  <si>
    <t>Acquired Loans [Member] | Commercial Loans [Member] | Business Banking [Member] | Classified [Member]</t>
  </si>
  <si>
    <t>Acquired Loans [Member] | Consumer Loans [Member] | Performing [Member]</t>
  </si>
  <si>
    <t>Acquired Loans [Member] | Consumer Loans [Member] | Nonperforming [Member]</t>
  </si>
  <si>
    <t>Acquired Loans [Member] | Consumer Loans [Member] | Indirect [Member] | Performing [Member]</t>
  </si>
  <si>
    <t>Acquired Loans [Member] | Consumer Loans [Member] | Indirect [Member] | Nonperforming [Member]</t>
  </si>
  <si>
    <t>Acquired Loans [Member] | Consumer Loans [Member] | Home Equity [Member] | Performing [Member]</t>
  </si>
  <si>
    <t>Acquired Loans [Member] | Consumer Loans [Member] | Home Equity [Member] | Nonperforming [Member]</t>
  </si>
  <si>
    <t>Acquired Loans [Member] | Consumer Loans [Member] | Direct [Member] | Performing [Member]</t>
  </si>
  <si>
    <t>Acquired Loans [Member] | Consumer Loans [Member] | Direct [Member] | Nonperforming [Member]</t>
  </si>
  <si>
    <t>Acquired Loans [Member] | Residential Real Estate Mortgages [Member] | Performing [Member]</t>
  </si>
  <si>
    <t>Acquired Loans [Member] | Residential Real Estate Mortgages [Member] | Nonperforming [Member]</t>
  </si>
  <si>
    <t>Allowance for Loan Losses and Credit Quality of Loans, Troubled Debt Restructurings (Details)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Number of contracts, subsequent default | Contract</t>
  </si>
  <si>
    <t>Outstanding recorded investment, subsequent default</t>
  </si>
  <si>
    <t>Commercial Loans [Member] | Commercial [Member]</t>
  </si>
  <si>
    <t>Commercial Loans [Member] | Business Banking [Member]</t>
  </si>
  <si>
    <t>Consumer Loans [Member] | Home Equity [Member]</t>
  </si>
  <si>
    <t>Premises and Equipment, Net (Details) - USD ($) $ in Thousands</t>
  </si>
  <si>
    <t>Property, Plant and Equipment [Line Items]</t>
  </si>
  <si>
    <t>Premises and equipment before accumulated depreciation</t>
  </si>
  <si>
    <t>Accumulated depreciation</t>
  </si>
  <si>
    <t>Total premises and equipment</t>
  </si>
  <si>
    <t>Rental expense</t>
  </si>
  <si>
    <t>Future Minimum Rental Payments [Abstract]</t>
  </si>
  <si>
    <t>Thereafter</t>
  </si>
  <si>
    <t>Land, Buildings and Improvements [Member]</t>
  </si>
  <si>
    <t>Equipment [Member]</t>
  </si>
  <si>
    <t>Equipment [Member] | Minimum [Member]</t>
  </si>
  <si>
    <t>Property, plant and equipment, useful life</t>
  </si>
  <si>
    <t>Equipment [Member] | Maximum [Member]</t>
  </si>
  <si>
    <t>Building and Improvements [Member] | Minimum [Member]</t>
  </si>
  <si>
    <t>15 years</t>
  </si>
  <si>
    <t>Building and Improvements [Member] | Maximum [Member]</t>
  </si>
  <si>
    <t>40 years</t>
  </si>
  <si>
    <t>Goodwill and other Intangible Assets (Details) - USD ($) $ in Thousands</t>
  </si>
  <si>
    <t>Goodwill [Roll Forward]</t>
  </si>
  <si>
    <t>Beginning balance</t>
  </si>
  <si>
    <t>Goodwill adjustments</t>
  </si>
  <si>
    <t>Ending balance</t>
  </si>
  <si>
    <t>Finite-Lived Intangible Assets [Line Items]</t>
  </si>
  <si>
    <t>Gross carrying amount</t>
  </si>
  <si>
    <t>Less: accumulated amortization</t>
  </si>
  <si>
    <t>Net carrying amount</t>
  </si>
  <si>
    <t>Amortization Expense [Abstract]</t>
  </si>
  <si>
    <t>Future Amortization Expense [Abstract]</t>
  </si>
  <si>
    <t>Minimum [Member]</t>
  </si>
  <si>
    <t>Intangible asset useful life</t>
  </si>
  <si>
    <t>Maximum [Member]</t>
  </si>
  <si>
    <t>20 years</t>
  </si>
  <si>
    <t>Core Deposits Intangibles [Member]</t>
  </si>
  <si>
    <t>Identified Intangible Assets [Member]</t>
  </si>
  <si>
    <t>Deposits (Details) - USD ($) $ in Thousands</t>
  </si>
  <si>
    <t>Maturities of Time Deposits [Abstract]</t>
  </si>
  <si>
    <t>After one but within two years</t>
  </si>
  <si>
    <t>After two but within three years</t>
  </si>
  <si>
    <t>After three but within four years</t>
  </si>
  <si>
    <t>After four but within five years</t>
  </si>
  <si>
    <t>After five years</t>
  </si>
  <si>
    <t>Time Deposits, $250,000 or More [Abstract]</t>
  </si>
  <si>
    <t>Time deposits of $250,000 or more</t>
  </si>
  <si>
    <t>Short-Term Borrowings (Details) - USD ($) $ in Thousands</t>
  </si>
  <si>
    <t>Short-term Debt [Line Items]</t>
  </si>
  <si>
    <t>Balance at year-end</t>
  </si>
  <si>
    <t>FHLB, unused lines of credit available for short-term financing</t>
  </si>
  <si>
    <t>Federal Funds Purchased [Member]</t>
  </si>
  <si>
    <t>Average during the year</t>
  </si>
  <si>
    <t>Maximum month end balance</t>
  </si>
  <si>
    <t>Weighted average rate during the year</t>
  </si>
  <si>
    <t>0.98%</t>
  </si>
  <si>
    <t>0.36%</t>
  </si>
  <si>
    <t>0.29%</t>
  </si>
  <si>
    <t>Weighted average rate at December 31</t>
  </si>
  <si>
    <t>1.19%</t>
  </si>
  <si>
    <t>0.51%</t>
  </si>
  <si>
    <t>0.34%</t>
  </si>
  <si>
    <t>Securities Sold under Repurchase Agreements [Member]</t>
  </si>
  <si>
    <t>0.06%</t>
  </si>
  <si>
    <t>0.07%</t>
  </si>
  <si>
    <t>Other Short-Term Borrowings [Member]</t>
  </si>
  <si>
    <t>0.59%</t>
  </si>
  <si>
    <t>0.42%</t>
  </si>
  <si>
    <t>0.40%</t>
  </si>
  <si>
    <t>0.70%</t>
  </si>
  <si>
    <t>0.56%</t>
  </si>
  <si>
    <t>Long-Term Debt (Details) - USD ($) $ in Thousands</t>
  </si>
  <si>
    <t>Federal Home Loan Bank, Advances, Fiscal Year Maturity, Amount [Abstract]</t>
  </si>
  <si>
    <t>Due in next 12 months</t>
  </si>
  <si>
    <t>Due in year two</t>
  </si>
  <si>
    <t>Due in year three</t>
  </si>
  <si>
    <t>Due in year four</t>
  </si>
  <si>
    <t>Due in year six</t>
  </si>
  <si>
    <t>Due in year fifteen</t>
  </si>
  <si>
    <t>Federal Home Loan Bank, Advances, Maturities Summary, Average Interest Rate of Amounts Due [Abstract]</t>
  </si>
  <si>
    <t>2.67%</t>
  </si>
  <si>
    <t>2.92%</t>
  </si>
  <si>
    <t>2.57%</t>
  </si>
  <si>
    <t>2.68%</t>
  </si>
  <si>
    <t>1.96%</t>
  </si>
  <si>
    <t>0.00%</t>
  </si>
  <si>
    <t>4.00%</t>
  </si>
  <si>
    <t>2.45%</t>
  </si>
  <si>
    <t>Callable [Member]</t>
  </si>
  <si>
    <t>3.48%</t>
  </si>
  <si>
    <t>4.15%</t>
  </si>
  <si>
    <t>3.15%</t>
  </si>
  <si>
    <t>Junior Subordinated Debt (Details) $ in Thousands</t>
  </si>
  <si>
    <t>Dec. 31, 2016USD ($)TrustPeriod</t>
  </si>
  <si>
    <t>Debt Instrument [Line Items]</t>
  </si>
  <si>
    <t>Number of statutory business trusts included in the Trusts | Trust</t>
  </si>
  <si>
    <t>Minimum assets for bank holding companies to be subject to the same capital requirements as insured depository institutions</t>
  </si>
  <si>
    <t>CNBF Capital Trust I Debenture [Member]</t>
  </si>
  <si>
    <t>Number of wholly owned Delaware statutory business trusts</t>
  </si>
  <si>
    <t>CNBF Capital Trust I Debenture [Member] | LIBOR [Member]</t>
  </si>
  <si>
    <t>Issuance Date</t>
  </si>
  <si>
    <t>Aug. 1,
		1999</t>
  </si>
  <si>
    <t>Trust Preferred Securities Outstanding</t>
  </si>
  <si>
    <t>Variable rate basis</t>
  </si>
  <si>
    <t>3-month LIBOR</t>
  </si>
  <si>
    <t>Basis spread on variable rate</t>
  </si>
  <si>
    <t>2.75%</t>
  </si>
  <si>
    <t>Trust Preferred Debt Owed To Trust</t>
  </si>
  <si>
    <t>Final Maturity Date</t>
  </si>
  <si>
    <t>Aug. 1,
		2029</t>
  </si>
  <si>
    <t>NBT Statutory Trust I Debenture [Member] | LIBOR [Member]</t>
  </si>
  <si>
    <t>Nov. 1,
		2005</t>
  </si>
  <si>
    <t>1.40%</t>
  </si>
  <si>
    <t>Dec. 1,
		2035</t>
  </si>
  <si>
    <t>NBT Statutory Trust II Debenture [Member] | LIBOR [Member]</t>
  </si>
  <si>
    <t>Feb. 1,
		2006</t>
  </si>
  <si>
    <t>Mar. 1,
		2036</t>
  </si>
  <si>
    <t>Alliance Financial Capital Trust I [Member] | LIBOR [Member]</t>
  </si>
  <si>
    <t>Dec. 1,
		2003</t>
  </si>
  <si>
    <t>2.85%</t>
  </si>
  <si>
    <t>Jan. 1,
		2034</t>
  </si>
  <si>
    <t>Alliance Financial Capital Trust II [Member] | LIBOR [Member]</t>
  </si>
  <si>
    <t>Sep. 1,
		2006</t>
  </si>
  <si>
    <t>1.65%</t>
  </si>
  <si>
    <t>Sep. 1,
		2036</t>
  </si>
  <si>
    <t>NBT Bancorp Inc [Member]</t>
  </si>
  <si>
    <t>Trust equity method investment</t>
  </si>
  <si>
    <t>Alliance Financial Capital [Member]</t>
  </si>
  <si>
    <t>Trusts [Member]</t>
  </si>
  <si>
    <t>Debentures period semi-annual deferral periods | Period</t>
  </si>
  <si>
    <t>Trust preferred securities included in Tier I capital</t>
  </si>
  <si>
    <t>Income Taxes (Details) - USD ($) $ in Thousands</t>
  </si>
  <si>
    <t>Current [Abstract]</t>
  </si>
  <si>
    <t>Federal</t>
  </si>
  <si>
    <t>State</t>
  </si>
  <si>
    <t>Current tax expense</t>
  </si>
  <si>
    <t>Deferred [Abstract]</t>
  </si>
  <si>
    <t>Deferred tax expense</t>
  </si>
  <si>
    <t>Total income tax expense</t>
  </si>
  <si>
    <t>Income tax recorded to stockholders' equity</t>
  </si>
  <si>
    <t>Deferred tax assets [Abstract]</t>
  </si>
  <si>
    <t>Deferred compensation</t>
  </si>
  <si>
    <t>Postretirement benefit obligation</t>
  </si>
  <si>
    <t>Fair value adjustments from acquisitions</t>
  </si>
  <si>
    <t>Unrealized losses on securities</t>
  </si>
  <si>
    <t>Accrued liabilities</t>
  </si>
  <si>
    <t>Stock-based compensation expense</t>
  </si>
  <si>
    <t>Equipment leasing</t>
  </si>
  <si>
    <t>Total deferred tax assets</t>
  </si>
  <si>
    <t>Deferred tax liabilities [Abstract]</t>
  </si>
  <si>
    <t>Pension benefits</t>
  </si>
  <si>
    <t>Intangible amortization</t>
  </si>
  <si>
    <t>Premises and equipment, primarily due to accelerated depreciation</t>
  </si>
  <si>
    <t>Deferred loan costs</t>
  </si>
  <si>
    <t>Cash flow hedge</t>
  </si>
  <si>
    <t>Total deferred tax liabilities</t>
  </si>
  <si>
    <t>Net deferred tax asset at year-end</t>
  </si>
  <si>
    <t>Net deferred tax asset (liability) at beginning of year</t>
  </si>
  <si>
    <t>(Decrease) increase in net deferred tax asset</t>
  </si>
  <si>
    <t>Federal statutory income tax rate</t>
  </si>
  <si>
    <t>35.00%</t>
  </si>
  <si>
    <t>Income tax reconciliation [Abstract]</t>
  </si>
  <si>
    <t>Federal income tax at statutory rate</t>
  </si>
  <si>
    <t>Tax exempt income</t>
  </si>
  <si>
    <t>Net increase in CSV of life insurance</t>
  </si>
  <si>
    <t>Federal tax credits</t>
  </si>
  <si>
    <t>State taxes, net of federal tax benefit</t>
  </si>
  <si>
    <t>Other, net</t>
  </si>
  <si>
    <t>Reconciliation of gross unrecognized tax benefits [Roll Forward]</t>
  </si>
  <si>
    <t>Additions for tax positions of prior years</t>
  </si>
  <si>
    <t>Current period tax positions</t>
  </si>
  <si>
    <t>Amount that would affect the effective tax rate if recognized</t>
  </si>
  <si>
    <t>New York State [Member] | Minimum [Member]</t>
  </si>
  <si>
    <t>Income Tax Examination [Line Items]</t>
  </si>
  <si>
    <t>Tax years under audit</t>
  </si>
  <si>
    <t>New York State [Member] | Maximum [Member]</t>
  </si>
  <si>
    <t>Employee Benefit Plans (Details) - USD ($) $ in Thousands</t>
  </si>
  <si>
    <t>Defined Benefit Plan Disclosure [Line Items]</t>
  </si>
  <si>
    <t>Transition obligation period of recognition</t>
  </si>
  <si>
    <t>Net actuarial loss and prior service costs that will be amortized from Accumulated other comprehensive income (loss) in next fiscal year</t>
  </si>
  <si>
    <t>Change in plan assets [Roll Forward]</t>
  </si>
  <si>
    <t>Employer contributions</t>
  </si>
  <si>
    <t>Assumptions used to determine benefit obligations [Abstract]</t>
  </si>
  <si>
    <t>Expected long-term return on plan assets</t>
  </si>
  <si>
    <t>7.00%</t>
  </si>
  <si>
    <t>7.50%</t>
  </si>
  <si>
    <t>Rate of compensation increase</t>
  </si>
  <si>
    <t>3.00%</t>
  </si>
  <si>
    <t>Assumptions used to determine net periodic pension cost [Abstract]</t>
  </si>
  <si>
    <t>Other changes in plan assets and benefit obligation recognized in other comprehensive income (pre-tax) [Abstract]</t>
  </si>
  <si>
    <t>Amortization of unrecognized net (loss)</t>
  </si>
  <si>
    <t>Estimate future benefit payments [Abstract]</t>
  </si>
  <si>
    <t>Ultimate health care cost trend rate</t>
  </si>
  <si>
    <t>3.90%</t>
  </si>
  <si>
    <t>Effect of one-percentage point change in assumed health care cost trend rates [Abstract]</t>
  </si>
  <si>
    <t>One-percentage point increase on total service and interest cost components</t>
  </si>
  <si>
    <t>One-percentage point (decrease) on total service and interest cost components</t>
  </si>
  <si>
    <t>One-percentage point increase on post-retirement accumulated benefit obligation</t>
  </si>
  <si>
    <t>One-percentage point (decrease) on post-retirement accumulated benefit obligation</t>
  </si>
  <si>
    <t>Actual plan asset allocations [Abstract]</t>
  </si>
  <si>
    <t>Actual plan asset allocations</t>
  </si>
  <si>
    <t>100.00%</t>
  </si>
  <si>
    <t>Discount rate</t>
  </si>
  <si>
    <t>4.76%</t>
  </si>
  <si>
    <t>4.69%</t>
  </si>
  <si>
    <t>4.19%</t>
  </si>
  <si>
    <t>4.90%</t>
  </si>
  <si>
    <t>Annual rates of increase in the per capita cost of covered medical and prescription drug benefits, minimum</t>
  </si>
  <si>
    <t>6.50%</t>
  </si>
  <si>
    <t>4.84%</t>
  </si>
  <si>
    <t>4.71%</t>
  </si>
  <si>
    <t>4.30%</t>
  </si>
  <si>
    <t>3.75%</t>
  </si>
  <si>
    <t>5.05%</t>
  </si>
  <si>
    <t>10.50%</t>
  </si>
  <si>
    <t>Pension Benefits [Member]</t>
  </si>
  <si>
    <t>Accumulated other comprehensive income (loss), before tax [Abstract]</t>
  </si>
  <si>
    <t>Net actuarial loss</t>
  </si>
  <si>
    <t>Prior service cost (credit)</t>
  </si>
  <si>
    <t>Total amounts recognized in accumulated other comprehensive income (loss) (pre-tax)</t>
  </si>
  <si>
    <t>Change in benefit obligation [Roll Forward]</t>
  </si>
  <si>
    <t>Benefit obligation at beginning of year</t>
  </si>
  <si>
    <t>Service cost</t>
  </si>
  <si>
    <t>Interest cost</t>
  </si>
  <si>
    <t>Plan participants' contributions</t>
  </si>
  <si>
    <t>Actuarial (gain)</t>
  </si>
  <si>
    <t>Curtailments/ settlement</t>
  </si>
  <si>
    <t>Benefits paid</t>
  </si>
  <si>
    <t>Projected benefit obligation at end of year</t>
  </si>
  <si>
    <t>Fair value of plan assets at beginning of year</t>
  </si>
  <si>
    <t>Actual return (loss) on plan assets</t>
  </si>
  <si>
    <t>Fair value of plan assets at end of year</t>
  </si>
  <si>
    <t>Funded status</t>
  </si>
  <si>
    <t>Accumulated benefit obligation</t>
  </si>
  <si>
    <t>Amounts recognized in Balance Sheet [Abstract]</t>
  </si>
  <si>
    <t>Components of net periodic (benefit) cost [Abstract]</t>
  </si>
  <si>
    <t>Expected return on plan assets</t>
  </si>
  <si>
    <t>Amortization of gain due to curtailment</t>
  </si>
  <si>
    <t>Amortization of prior service cost (credit)</t>
  </si>
  <si>
    <t>Amortization of unrecognized net loss</t>
  </si>
  <si>
    <t>Net periodic pension cost</t>
  </si>
  <si>
    <t>Net (gain) loss</t>
  </si>
  <si>
    <t>Prior service cost</t>
  </si>
  <si>
    <t>Amortization of gain due to settlement</t>
  </si>
  <si>
    <t>Total recognized in other comprehensive (income) loss</t>
  </si>
  <si>
    <t>Total recognized in net periodic benefit cost and other comprehensive income (loss) - pre-tax</t>
  </si>
  <si>
    <t>2022 - 2026</t>
  </si>
  <si>
    <t>Pension Benefits [Member] | Other Assets [Member]</t>
  </si>
  <si>
    <t>Assets recognized</t>
  </si>
  <si>
    <t>Pension Benefits [Member] | Other Liabilities [Member]</t>
  </si>
  <si>
    <t>Liabilities recognized</t>
  </si>
  <si>
    <t>Pension Benefits [Member] | Cash and Cash Equivalents [Member]</t>
  </si>
  <si>
    <t>Target asset allocations [Abstract]</t>
  </si>
  <si>
    <t>Target allocation percentage of assets, range minimum</t>
  </si>
  <si>
    <t>Target allocation percentage of assets, range maximum</t>
  </si>
  <si>
    <t>20.00%</t>
  </si>
  <si>
    <t>2.00%</t>
  </si>
  <si>
    <t>Pension Benefits [Member] | Fixed Income Securities [Member]</t>
  </si>
  <si>
    <t>25.00%</t>
  </si>
  <si>
    <t>55.00%</t>
  </si>
  <si>
    <t>46.00%</t>
  </si>
  <si>
    <t>42.00%</t>
  </si>
  <si>
    <t>Pension Benefits [Member] | Equity [Member]</t>
  </si>
  <si>
    <t>40.00%</t>
  </si>
  <si>
    <t>65.00%</t>
  </si>
  <si>
    <t>52.00%</t>
  </si>
  <si>
    <t>56.00%</t>
  </si>
  <si>
    <t>Other Benefits [Member]</t>
  </si>
  <si>
    <t>Other Benefits [Member] | Other Assets [Member]</t>
  </si>
  <si>
    <t>Other Benefits [Member] | Other Liabilities [Member]</t>
  </si>
  <si>
    <t>Employee Benefit Plans, Financial Instruments Recorded At Fair Value On A Recurring Basis By The Plan (Details) - USD ($) $ in Thousands</t>
  </si>
  <si>
    <t>Defined Benefit Plan, Information about Plan Assets [Abstract]</t>
  </si>
  <si>
    <t>Supplemental retirement benefits for retired executives under other retirement benefits plan</t>
  </si>
  <si>
    <t>Expense related to other retirement benefits plan</t>
  </si>
  <si>
    <t>401(K) Plan [Member]</t>
  </si>
  <si>
    <t>Employer contribution to plan</t>
  </si>
  <si>
    <t>Fair value of plan assets</t>
  </si>
  <si>
    <t>Pension Benefits [Member] | Recurring Basis [Member]</t>
  </si>
  <si>
    <t>Pension Benefits [Member] | Recurring Basis [Member] | Level 1 [Member]</t>
  </si>
  <si>
    <t>Pension Benefits [Member] | Recurring Basis [Member] | Level 2 [Member]</t>
  </si>
  <si>
    <t>Pension Benefits [Member] | Recurring Basis [Member] | Cash and Cash Equivalents [Member]</t>
  </si>
  <si>
    <t>Pension Benefits [Member] | Recurring Basis [Member] | Cash and Cash Equivalents [Member] | Level 1 [Member]</t>
  </si>
  <si>
    <t>Pension Benefits [Member] | Recurring Basis [Member] | Cash and Cash Equivalents [Member] | Level 2 [Member]</t>
  </si>
  <si>
    <t>Pension Benefits [Member] | Recurring Basis [Member] | Foreign Equity Mutual Funds [Member]</t>
  </si>
  <si>
    <t>Pension Benefits [Member] | Recurring Basis [Member] | Foreign Equity Mutual Funds [Member] | Level 1 [Member]</t>
  </si>
  <si>
    <t>Pension Benefits [Member] | Recurring Basis [Member] | Foreign Equity Mutual Funds [Member] | Level 2 [Member]</t>
  </si>
  <si>
    <t>Pension Benefits [Member] | Recurring Basis [Member] | Equity Mutual Funds [Member]</t>
  </si>
  <si>
    <t>Pension Benefits [Member] | Recurring Basis [Member] | Equity Mutual Funds [Member] | Level 1 [Member]</t>
  </si>
  <si>
    <t>Pension Benefits [Member] | Recurring Basis [Member] | Equity Mutual Funds [Member] | Level 2 [Member]</t>
  </si>
  <si>
    <t>Pension Benefits [Member] | Recurring Basis [Member] | US Government Bonds [Member]</t>
  </si>
  <si>
    <t>Pension Benefits [Member] | Recurring Basis [Member] | US Government Bonds [Member] | Level 1 [Member]</t>
  </si>
  <si>
    <t>Pension Benefits [Member] | Recurring Basis [Member] | US Government Bonds [Member] | Level 2 [Member]</t>
  </si>
  <si>
    <t>Pension Benefits [Member] | Recurring Basis [Member] | Corporate Bonds [Member]</t>
  </si>
  <si>
    <t>Pension Benefits [Member] | Recurring Basis [Member] | Corporate Bonds [Member] | Level 1 [Member]</t>
  </si>
  <si>
    <t>Pension Benefits [Member] | Recurring Basis [Member] | Corporate Bonds [Member] | Level 2 [Member]</t>
  </si>
  <si>
    <t>Stock-Based Compensation (Details) - USD ($)</t>
  </si>
  <si>
    <t>Stock options additional disclosures [Abstract]</t>
  </si>
  <si>
    <t>Restricted stock and restricted stock units, weighted average grant date fair value [Abstract]</t>
  </si>
  <si>
    <t>Number of shares available for future grant (in shares)</t>
  </si>
  <si>
    <t>Stock Options [Member]</t>
  </si>
  <si>
    <t>Share-based Compensation Arrangement by Share-based Payment Award [Line Items]</t>
  </si>
  <si>
    <t>Stock awards vesting period</t>
  </si>
  <si>
    <t>4 years</t>
  </si>
  <si>
    <t>Stock awards termination period</t>
  </si>
  <si>
    <t>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Expected to vest (in shares)</t>
  </si>
  <si>
    <t>Stock options, weighted average exercise pric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Expected to vest (in dollars per share)</t>
  </si>
  <si>
    <t>Weighted average remaining contractual term, outstanding, end of period</t>
  </si>
  <si>
    <t>4 years 5 months 5 days</t>
  </si>
  <si>
    <t>Weighted average remaining contractual term, exercisable, end of period</t>
  </si>
  <si>
    <t>2 years 5 months 19 days</t>
  </si>
  <si>
    <t>Weighted average remaining contractual term, expected to vest</t>
  </si>
  <si>
    <t>9 years 3 months 11 days</t>
  </si>
  <si>
    <t>Aggregate intrinsic value, outstanding, end of period</t>
  </si>
  <si>
    <t>Aggregate intrinsic value, exercisable, end of period</t>
  </si>
  <si>
    <t>Aggregate intrinsic value, expected to vest</t>
  </si>
  <si>
    <t>Proceeds from stock options exercised</t>
  </si>
  <si>
    <t>Tax benefits related to stock options exercised</t>
  </si>
  <si>
    <t>Intrinsic value of stock options exercised</t>
  </si>
  <si>
    <t>Fair value of shares vested during the year</t>
  </si>
  <si>
    <t>Restricted Stock [Member]</t>
  </si>
  <si>
    <t>Unrecognized compensation cost</t>
  </si>
  <si>
    <t>Unrecognized compensation cost, weighted average period of recognition</t>
  </si>
  <si>
    <t>2 years 9 months 18 days</t>
  </si>
  <si>
    <t>Restricted stock and restricted stock units [Roll Forward]</t>
  </si>
  <si>
    <t>Unvested, beginning of period (in shares)</t>
  </si>
  <si>
    <t>Vested (in shares)</t>
  </si>
  <si>
    <t>Unvested, end of period (in shares)</t>
  </si>
  <si>
    <t>Unvested, beginning of period (in dollars per share)</t>
  </si>
  <si>
    <t>Vested (in dollars per share)</t>
  </si>
  <si>
    <t>Unvested, end of period (in dollars per share)</t>
  </si>
  <si>
    <t>Restricted Stock [Member] | Employees [Member]</t>
  </si>
  <si>
    <t>5 years</t>
  </si>
  <si>
    <t>Restricted Stock [Member] | Non-employee Directors [Member]</t>
  </si>
  <si>
    <t>Restricted Stock Units (RSUs) [Member]</t>
  </si>
  <si>
    <t>Restricted and Deferred Stock Awards [Member]</t>
  </si>
  <si>
    <t>Tax benefit on restricted stock awards</t>
  </si>
  <si>
    <t>Stockholders' Equity (Details) - USD ($) $ / shares in Units, $ in Thousands</t>
  </si>
  <si>
    <t>Unrecognized prior service cost and net actuarial loss on pension plans</t>
  </si>
  <si>
    <t>Unrealized losses on derivatives (cash flow hedges)</t>
  </si>
  <si>
    <t>Unrealized net holding (losses) gains on AFS securities</t>
  </si>
  <si>
    <t>Accumulated other comprehensive (loss)</t>
  </si>
  <si>
    <t>Class of Warrant or Right [Line Items]</t>
  </si>
  <si>
    <t>Preceding period of retained net profits for approval of Office of Comptroller of the Currency</t>
  </si>
  <si>
    <t>2 years</t>
  </si>
  <si>
    <t>Statutory amount available for dividend payments</t>
  </si>
  <si>
    <t>Common stock repurchased during period (in shares)</t>
  </si>
  <si>
    <t>Common stock repurchased during period</t>
  </si>
  <si>
    <t>Treasury stock acquired, average cost per share (in dollars per share)</t>
  </si>
  <si>
    <t>Number of shares available for repurchase under stock repurchase program (in shares)</t>
  </si>
  <si>
    <t>Regulatory Capital Requirements (Details) - USD ($) $ in Thousands</t>
  </si>
  <si>
    <t>Total Capital (to risk weighted assets) [Abstract]</t>
  </si>
  <si>
    <t>Total capital to risk weighted assets</t>
  </si>
  <si>
    <t>Total capital to risk weighted assets ratio</t>
  </si>
  <si>
    <t>12.39%</t>
  </si>
  <si>
    <t>12.74%</t>
  </si>
  <si>
    <t>Minimum capital required for capital adequacy to risk weighted assets</t>
  </si>
  <si>
    <t>8.00%</t>
  </si>
  <si>
    <t>Capital required for classification as well capitalized to risk weighted assets</t>
  </si>
  <si>
    <t>Tier I Capital (to risk weighted assets) [Abstract]</t>
  </si>
  <si>
    <t>Tier I capital to risk weighted assets</t>
  </si>
  <si>
    <t>Tier I capital to risk weighted assets ratio</t>
  </si>
  <si>
    <t>11.42%</t>
  </si>
  <si>
    <t>11.73%</t>
  </si>
  <si>
    <t>Minimum Tier I capital required for capital adequacy to risk weighted assets</t>
  </si>
  <si>
    <t>Tier I capital required for classification as well capitalized to risk weighted assets</t>
  </si>
  <si>
    <t>6.00%</t>
  </si>
  <si>
    <t>Tier I Capital (to average assets) [Abstract]</t>
  </si>
  <si>
    <t>Tier I capital to average assets</t>
  </si>
  <si>
    <t>Tier I capital to average assets ratio</t>
  </si>
  <si>
    <t>9.11%</t>
  </si>
  <si>
    <t>9.44%</t>
  </si>
  <si>
    <t>Minimum Tier I leverage capital required for capital adequacy to average assets</t>
  </si>
  <si>
    <t>Tier I leverage capital required for classification as well capitalized to average assets</t>
  </si>
  <si>
    <t>5.00%</t>
  </si>
  <si>
    <t>Common Equity Tier I Capital [Abstract]</t>
  </si>
  <si>
    <t>Common equity Tier I capital</t>
  </si>
  <si>
    <t>Common equity Tier I capital ratio</t>
  </si>
  <si>
    <t>9.98%</t>
  </si>
  <si>
    <t>10.20%</t>
  </si>
  <si>
    <t>Minimum Tier I capital required for capital adequacy</t>
  </si>
  <si>
    <t>4.50%</t>
  </si>
  <si>
    <t>Tier I capital required for classification as well capitalized</t>
  </si>
  <si>
    <t>NBT Bank [Member]</t>
  </si>
  <si>
    <t>11.75%</t>
  </si>
  <si>
    <t>11.47%</t>
  </si>
  <si>
    <t>10.76%</t>
  </si>
  <si>
    <t>10.45%</t>
  </si>
  <si>
    <t>8.59%</t>
  </si>
  <si>
    <t>8.41%</t>
  </si>
  <si>
    <t>Earnings Per Share (Details) - USD ($) $ / shares in Units, $ in Thousands</t>
  </si>
  <si>
    <t>Basic earnings per share [Abstract]</t>
  </si>
  <si>
    <t>Weighted average shares, basic (in shares)</t>
  </si>
  <si>
    <t>Basic EPS (in dollars per share)</t>
  </si>
  <si>
    <t>Diluted earnings per share [Abstract]</t>
  </si>
  <si>
    <t>Net income available to common shareholders</t>
  </si>
  <si>
    <t>Dilutive effect of stock based compensation (in shares)</t>
  </si>
  <si>
    <t>Weighted average shares, diluted (in shares)</t>
  </si>
  <si>
    <t>Diluted EPS (in dollars per share)</t>
  </si>
  <si>
    <t>Reclassification Adjustments Out of Other Comprehensive Income (Loss) (Details) - USD ($) $ in Thousands</t>
  </si>
  <si>
    <t>Reclassification Adjustment out of Accumulated Other Comprehensive Income [Line Items]</t>
  </si>
  <si>
    <t>Interest income</t>
  </si>
  <si>
    <t>Net Income</t>
  </si>
  <si>
    <t>Reclassification out of Accumulated Other Comprehensive (Loss) Income [Member]</t>
  </si>
  <si>
    <t>Total reclassification during the period, net of tax</t>
  </si>
  <si>
    <t>Accumulated Net Unrealized Investment Gain (Loss) [Member] | Reclassification out of Accumulated Other Comprehensive (Loss) Income [Member]</t>
  </si>
  <si>
    <t>Gains on Available for Sale Securities [Member] | Reclassification out of Accumulated Other Comprehensive (Loss) Income [Member]</t>
  </si>
  <si>
    <t>Amortization of Unrealized Gains and Losses Related to Securities Transfer [Member] | Reclassification out of Accumulated Other Comprehensive (Loss) Income [Member]</t>
  </si>
  <si>
    <t>Accumulated Defined Benefit Plans Adjustment [Member] | Reclassification out of Accumulated Other Comprehensive (Loss) Income [Member]</t>
  </si>
  <si>
    <t>Amortization of Net Losses [Member] | Reclassification out of Accumulated Other Comprehensive (Loss) Income [Member]</t>
  </si>
  <si>
    <t>Amortization of Prior Service Costs [Member] | Reclassification out of Accumulated Other Comprehensive (Loss) Income [Member]</t>
  </si>
  <si>
    <t>Commitments and Contingent Liabilities (Details) - USD ($) $ in Thousands</t>
  </si>
  <si>
    <t>Percentage of the Company's loans secured by real estate</t>
  </si>
  <si>
    <t>59.00%</t>
  </si>
  <si>
    <t>Federal Reserve Bank Requirement [Abstract]</t>
  </si>
  <si>
    <t>Federal Reserve Bank maintenance period</t>
  </si>
  <si>
    <t>14 days</t>
  </si>
  <si>
    <t>Average reserve at Federal Reserve Bank for maintenance period</t>
  </si>
  <si>
    <t>Unused lines of Credit [Member]</t>
  </si>
  <si>
    <t>Guarantor Obligations [Line Items]</t>
  </si>
  <si>
    <t>Commitments - maximum potential obligation</t>
  </si>
  <si>
    <t>Commitment to Extend Credits, Primarily Variable Rate [Member]</t>
  </si>
  <si>
    <t>Standby Letters of Credit [Member]</t>
  </si>
  <si>
    <t>Obligation instrument term</t>
  </si>
  <si>
    <t>Commercial Letters of Credit [Member]</t>
  </si>
  <si>
    <t>Loans Sold with Recourse [Member]</t>
  </si>
  <si>
    <t>Derivative Instruments and Hedging Activities (Details) $ in Thousands</t>
  </si>
  <si>
    <t>Dec. 31, 2016USD ($)Agreement</t>
  </si>
  <si>
    <t>Dec. 31, 2015USD ($)</t>
  </si>
  <si>
    <t>Derivative Instruments and Hedging Activities Disclosures [Line Items]</t>
  </si>
  <si>
    <t>Amount reclassified from AOCI, before tax</t>
  </si>
  <si>
    <t>Amount reclassified from AOCI, net of tax</t>
  </si>
  <si>
    <t>Derivatives Not Designated as Hedging Instruments [Member]</t>
  </si>
  <si>
    <t>Credit value adjustment recorded related to notional amount of derivatives outstanding and notional amount of risk participation agreements [Abstract]</t>
  </si>
  <si>
    <t>Fair value adjustment</t>
  </si>
  <si>
    <t>Derivatives Not Designated as Hedging Instruments [Member] | Interest Income [Member]</t>
  </si>
  <si>
    <t>Gain or loss recognized in income on derivatives [Abstract]</t>
  </si>
  <si>
    <t>Gain (loss) recognized in income on derivatives</t>
  </si>
  <si>
    <t>Derivatives Not Designated as Hedging Instruments [Member] | Other Income [Member]</t>
  </si>
  <si>
    <t>Derivatives Not Designated as Hedging Instruments [Member] | Interest Rate Derivatives [Member]</t>
  </si>
  <si>
    <t>Number of risk participation agreements held | Agreement</t>
  </si>
  <si>
    <t>Notional amount</t>
  </si>
  <si>
    <t>Derivatives Not Designated as Hedging Instruments [Member] | Risk Participation Agreements [Member]</t>
  </si>
  <si>
    <t>Derivatives Designated as Hedging Instruments [Member]</t>
  </si>
  <si>
    <t>Derivatives Designated as Hedging Instruments [Member] | Other Assets [Member]</t>
  </si>
  <si>
    <t>Fair value of derivative asset</t>
  </si>
  <si>
    <t>Derivatives Designated as Hedging Instruments [Member] | Other Liabilities [Member]</t>
  </si>
  <si>
    <t>Fair value of derivative liability</t>
  </si>
  <si>
    <t>Derivatives Designated as Hedging Instruments [Member] | Interest Expense [Member]</t>
  </si>
  <si>
    <t>Derivatives Designated as Hedging Instruments [Member] | Interest Rate Derivatives [Member]</t>
  </si>
  <si>
    <t>Fair Values of Financial Instruments (Details) - USD ($) $ in Thousands</t>
  </si>
  <si>
    <t>AFS securities [Abstract]</t>
  </si>
  <si>
    <t>Securities available for sale, at estimated fair value</t>
  </si>
  <si>
    <t>Liabilities [Abstract]</t>
  </si>
  <si>
    <t>Collateral dependent impaired financing receivable with specific reserves</t>
  </si>
  <si>
    <t>Reserves on collateral dependent impaired loans</t>
  </si>
  <si>
    <t>Liquidation expense ratio on impaired collateral</t>
  </si>
  <si>
    <t>Recurring Basis [Member]</t>
  </si>
  <si>
    <t>Interest rate swaps</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Recurring Basis [Member] | Other Securities [Member]</t>
  </si>
  <si>
    <t>Recurring Basis [Member] | Other Securities [Member] | Level 1 [Member]</t>
  </si>
  <si>
    <t>Recurring Basis [Member] | Other Securities [Member] | Level 2 [Member]</t>
  </si>
  <si>
    <t>Recurring Basis [Member] | Other Securities [Member] | Level 3 [Member]</t>
  </si>
  <si>
    <t>Fair Values of Financial Instruments, Estimated Fair Values of Financial Instruments (Details) - USD ($) $ in Thousands</t>
  </si>
  <si>
    <t>Financial assets [Abstract]</t>
  </si>
  <si>
    <t>Financial liabilities [Abstract]</t>
  </si>
  <si>
    <t>Time deposits</t>
  </si>
  <si>
    <t>Carrying Amount [Member] | Level 2 [Member]</t>
  </si>
  <si>
    <t>Carrying Amount [Member] | Level 3 [Member]</t>
  </si>
  <si>
    <t>Estimated Fair Value [Member] | Level 2 [Member]</t>
  </si>
  <si>
    <t>Estimated Fair Value [Member] | Level 3 [Member]</t>
  </si>
  <si>
    <t>Sale of Equity Investment (Details) - USD ($) $ in Thousands</t>
  </si>
  <si>
    <t>Percentage of ownership interest sold</t>
  </si>
  <si>
    <t>Book value</t>
  </si>
  <si>
    <t>Total sale price of investment</t>
  </si>
  <si>
    <t>Gain on sale of equity investments</t>
  </si>
  <si>
    <t>Proceeds of sale held in escrow</t>
  </si>
  <si>
    <t>Parent Company Financial Information, Condensed Balance Sheets (Details) - USD ($) $ in Thousands</t>
  </si>
  <si>
    <t>Assets [Abstract]</t>
  </si>
  <si>
    <t>Cash and cash equivalents</t>
  </si>
  <si>
    <t>Liabilities and Stockholders' Equity [Abstract]</t>
  </si>
  <si>
    <t>Investment in subsidiaries, on equity basis</t>
  </si>
  <si>
    <t>Parent Company Financial Information, Condensed Income Statements (Details) - USD ($) $ in Thousands</t>
  </si>
  <si>
    <t>Condensed Income Statements [Abstract]</t>
  </si>
  <si>
    <t>Securities gains</t>
  </si>
  <si>
    <t>Interest, dividend and other income</t>
  </si>
  <si>
    <t>Income before income tax benefit and equity in undistributed income of subsidiaries</t>
  </si>
  <si>
    <t>Income tax benefit (expense)</t>
  </si>
  <si>
    <t>Dividends from subsidiaries</t>
  </si>
  <si>
    <t>Management fee from subsidiaries</t>
  </si>
  <si>
    <t>Total revenue</t>
  </si>
  <si>
    <t>Operating expense</t>
  </si>
  <si>
    <t>Dividends in excess of income (equity in undistributed income) of subsidiaries</t>
  </si>
  <si>
    <t>Parent Company Financial Information, Condensed Statement of Cash Flows (Details) - USD ($) $ in Thousands</t>
  </si>
  <si>
    <t>Operating activities [Abstract]</t>
  </si>
  <si>
    <t>Adjustments to reconcile net income to net cash provided by operating activities [Abstract]</t>
  </si>
  <si>
    <t>(Losses) gains on sales of available-for-sale securities</t>
  </si>
  <si>
    <t>Net change in other liabilities</t>
  </si>
  <si>
    <t>Net change in other assets</t>
  </si>
  <si>
    <t>Investing activities [Abstract]</t>
  </si>
  <si>
    <t>Purchases of available-for-sale securities</t>
  </si>
  <si>
    <t>Sales and maturities of available-for-sale securities</t>
  </si>
  <si>
    <t>Purchases of premises and equipment</t>
  </si>
  <si>
    <t>Financing activities [Abstract]</t>
  </si>
  <si>
    <t>Purchases of treasury shares</t>
  </si>
  <si>
    <t>Cash dividends and payments for fractional shares</t>
  </si>
  <si>
    <t>Equity in undistributed income of subsidiaries</t>
  </si>
  <si>
    <t>Cash dividend from subsidiaries</t>
  </si>
  <si>
    <t>Net tax benefit (expense) from stock-based compens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3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187578681</v>
      </c>
    </row>
    <row r="12" spans="1:4">
      <c r="A12" s="4" t="s">
        <v>19</v>
      </c>
      <c r="C12" s="5" t="n">
        <v>4339397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v>
      </c>
      <c r="B1" s="2" t="s">
        <v>1</v>
      </c>
    </row>
    <row r="2" spans="1:2">
      <c r="B2" s="2" t="s">
        <v>2</v>
      </c>
    </row>
    <row r="3" spans="1:2">
      <c r="A3" s="3" t="s">
        <v>221</v>
      </c>
    </row>
    <row r="4" spans="1:2">
      <c r="A4" s="4" t="s">
        <v>38</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32</v>
      </c>
    </row>
    <row r="4" spans="1:2">
      <c r="A4" s="4" t="s">
        <v>83</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789</v>
      </c>
      <c r="C3" s="6" t="n">
        <v>130593</v>
      </c>
    </row>
    <row r="4" spans="1:3">
      <c r="A4" s="4" t="s">
        <v>33</v>
      </c>
      <c r="B4" s="5" t="n">
        <v>1392</v>
      </c>
      <c r="C4" s="5" t="n">
        <v>9704</v>
      </c>
    </row>
    <row r="5" spans="1:3">
      <c r="A5" s="4" t="s">
        <v>34</v>
      </c>
      <c r="B5" s="5" t="n">
        <v>1338290</v>
      </c>
      <c r="C5" s="5" t="n">
        <v>1174544</v>
      </c>
    </row>
    <row r="6" spans="1:3">
      <c r="A6" s="4" t="s">
        <v>35</v>
      </c>
      <c r="B6" s="5" t="n">
        <v>527948</v>
      </c>
      <c r="C6" s="5" t="n">
        <v>471031</v>
      </c>
    </row>
    <row r="7" spans="1:3">
      <c r="A7" s="4" t="s">
        <v>36</v>
      </c>
      <c r="B7" s="5" t="n">
        <v>9259</v>
      </c>
      <c r="C7" s="5" t="n">
        <v>8377</v>
      </c>
    </row>
    <row r="8" spans="1:3">
      <c r="A8" s="4" t="s">
        <v>37</v>
      </c>
      <c r="B8" s="5" t="n">
        <v>47033</v>
      </c>
      <c r="C8" s="5" t="n">
        <v>36673</v>
      </c>
    </row>
    <row r="9" spans="1:3">
      <c r="A9" s="4" t="s">
        <v>38</v>
      </c>
      <c r="B9" s="5" t="n">
        <v>6198057</v>
      </c>
      <c r="C9" s="5" t="n">
        <v>5883133</v>
      </c>
    </row>
    <row r="10" spans="1:3">
      <c r="A10" s="4" t="s">
        <v>39</v>
      </c>
      <c r="B10" s="5" t="n">
        <v>65200</v>
      </c>
      <c r="C10" s="5" t="n">
        <v>63018</v>
      </c>
    </row>
    <row r="11" spans="1:3">
      <c r="A11" s="4" t="s">
        <v>40</v>
      </c>
      <c r="B11" s="5" t="n">
        <v>6132857</v>
      </c>
      <c r="C11" s="5" t="n">
        <v>5820115</v>
      </c>
    </row>
    <row r="12" spans="1:3">
      <c r="A12" s="4" t="s">
        <v>41</v>
      </c>
      <c r="B12" s="5" t="n">
        <v>84187</v>
      </c>
      <c r="C12" s="5" t="n">
        <v>88826</v>
      </c>
    </row>
    <row r="13" spans="1:3">
      <c r="A13" s="4" t="s">
        <v>42</v>
      </c>
      <c r="B13" s="5" t="n">
        <v>265439</v>
      </c>
      <c r="C13" s="5" t="n">
        <v>265957</v>
      </c>
    </row>
    <row r="14" spans="1:3">
      <c r="A14" s="4" t="s">
        <v>43</v>
      </c>
      <c r="B14" s="5" t="n">
        <v>15815</v>
      </c>
      <c r="C14" s="5" t="n">
        <v>17265</v>
      </c>
    </row>
    <row r="15" spans="1:3">
      <c r="A15" s="4" t="s">
        <v>44</v>
      </c>
      <c r="B15" s="5" t="n">
        <v>168012</v>
      </c>
      <c r="C15" s="5" t="n">
        <v>117044</v>
      </c>
    </row>
    <row r="16" spans="1:3">
      <c r="A16" s="4" t="s">
        <v>45</v>
      </c>
      <c r="B16" s="5" t="n">
        <v>129247</v>
      </c>
      <c r="C16" s="5" t="n">
        <v>122517</v>
      </c>
    </row>
    <row r="17" spans="1:3">
      <c r="A17" s="4" t="s">
        <v>46</v>
      </c>
      <c r="B17" s="5" t="n">
        <v>8867268</v>
      </c>
      <c r="C17" s="5" t="n">
        <v>8262646</v>
      </c>
    </row>
    <row r="18" spans="1:3">
      <c r="A18" s="3" t="s">
        <v>47</v>
      </c>
    </row>
    <row r="19" spans="1:3">
      <c r="A19" s="4" t="s">
        <v>48</v>
      </c>
      <c r="B19" s="5" t="n">
        <v>2195845</v>
      </c>
      <c r="C19" s="5" t="n">
        <v>1998165</v>
      </c>
    </row>
    <row r="20" spans="1:3">
      <c r="A20" s="4" t="s">
        <v>49</v>
      </c>
      <c r="B20" s="5" t="n">
        <v>3905432</v>
      </c>
      <c r="C20" s="5" t="n">
        <v>3697851</v>
      </c>
    </row>
    <row r="21" spans="1:3">
      <c r="A21" s="4" t="s">
        <v>50</v>
      </c>
      <c r="B21" s="5" t="n">
        <v>872411</v>
      </c>
      <c r="C21" s="5" t="n">
        <v>908827</v>
      </c>
    </row>
    <row r="22" spans="1:3">
      <c r="A22" s="4" t="s">
        <v>51</v>
      </c>
      <c r="B22" s="5" t="n">
        <v>6973688</v>
      </c>
      <c r="C22" s="5" t="n">
        <v>6604843</v>
      </c>
    </row>
    <row r="23" spans="1:3">
      <c r="A23" s="4" t="s">
        <v>52</v>
      </c>
      <c r="B23" s="5" t="n">
        <v>681703</v>
      </c>
      <c r="C23" s="5" t="n">
        <v>442481</v>
      </c>
    </row>
    <row r="24" spans="1:3">
      <c r="A24" s="4" t="s">
        <v>53</v>
      </c>
      <c r="B24" s="5" t="n">
        <v>104087</v>
      </c>
      <c r="C24" s="5" t="n">
        <v>130447</v>
      </c>
    </row>
    <row r="25" spans="1:3">
      <c r="A25" s="4" t="s">
        <v>54</v>
      </c>
      <c r="B25" s="5" t="n">
        <v>101196</v>
      </c>
      <c r="C25" s="5" t="n">
        <v>101196</v>
      </c>
    </row>
    <row r="26" spans="1:3">
      <c r="A26" s="4" t="s">
        <v>55</v>
      </c>
      <c r="B26" s="5" t="n">
        <v>93278</v>
      </c>
      <c r="C26" s="5" t="n">
        <v>101675</v>
      </c>
    </row>
    <row r="27" spans="1:3">
      <c r="A27" s="4" t="s">
        <v>56</v>
      </c>
      <c r="B27" s="5" t="n">
        <v>7953952</v>
      </c>
      <c r="C27" s="5" t="n">
        <v>7380642</v>
      </c>
    </row>
    <row r="28" spans="1:3">
      <c r="A28" s="3" t="s">
        <v>57</v>
      </c>
    </row>
    <row r="29" spans="1:3">
      <c r="A29" s="4" t="s">
        <v>58</v>
      </c>
      <c r="B29" s="5" t="n">
        <v>0</v>
      </c>
      <c r="C29" s="5" t="n">
        <v>0</v>
      </c>
    </row>
    <row r="30" spans="1:3">
      <c r="A30" s="4" t="s">
        <v>59</v>
      </c>
      <c r="B30" s="5" t="n">
        <v>497</v>
      </c>
      <c r="C30" s="5" t="n">
        <v>497</v>
      </c>
    </row>
    <row r="31" spans="1:3">
      <c r="A31" s="4" t="s">
        <v>60</v>
      </c>
      <c r="B31" s="5" t="n">
        <v>575078</v>
      </c>
      <c r="C31" s="5" t="n">
        <v>576726</v>
      </c>
    </row>
    <row r="32" spans="1:3">
      <c r="A32" s="4" t="s">
        <v>61</v>
      </c>
      <c r="B32" s="5" t="n">
        <v>501761</v>
      </c>
      <c r="C32" s="5" t="n">
        <v>462232</v>
      </c>
    </row>
    <row r="33" spans="1:3">
      <c r="A33" s="4" t="s">
        <v>62</v>
      </c>
      <c r="B33" s="5" t="n">
        <v>-21520</v>
      </c>
      <c r="C33" s="5" t="n">
        <v>-22418</v>
      </c>
    </row>
    <row r="34" spans="1:3">
      <c r="A34" s="4" t="s">
        <v>63</v>
      </c>
      <c r="B34" s="5" t="n">
        <v>-142500</v>
      </c>
      <c r="C34" s="5" t="n">
        <v>-135033</v>
      </c>
    </row>
    <row r="35" spans="1:3">
      <c r="A35" s="4" t="s">
        <v>64</v>
      </c>
      <c r="B35" s="5" t="n">
        <v>913316</v>
      </c>
      <c r="C35" s="5" t="n">
        <v>882004</v>
      </c>
    </row>
    <row r="36" spans="1:3">
      <c r="A36" s="4" t="s">
        <v>65</v>
      </c>
      <c r="B36" s="6" t="n">
        <v>8867268</v>
      </c>
      <c r="C36" s="6" t="n">
        <v>8262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31</v>
      </c>
    </row>
    <row r="3" spans="1:3">
      <c r="A3" s="4" t="s">
        <v>67</v>
      </c>
      <c r="B3" s="6" t="n">
        <v>525050</v>
      </c>
      <c r="C3" s="6" t="n">
        <v>473140</v>
      </c>
    </row>
    <row r="4" spans="1:3">
      <c r="A4" s="3" t="s">
        <v>57</v>
      </c>
    </row>
    <row r="5" spans="1:3">
      <c r="A5" s="4" t="s">
        <v>68</v>
      </c>
      <c r="B5" s="7" t="n">
        <v>0.01</v>
      </c>
      <c r="C5" s="7" t="n">
        <v>0.01</v>
      </c>
    </row>
    <row r="6" spans="1:3">
      <c r="A6" s="4" t="s">
        <v>69</v>
      </c>
      <c r="B6" s="5" t="n">
        <v>2500000</v>
      </c>
      <c r="C6" s="5" t="n">
        <v>2500000</v>
      </c>
    </row>
    <row r="7" spans="1:3">
      <c r="A7" s="4" t="s">
        <v>70</v>
      </c>
      <c r="B7" s="7" t="n">
        <v>0.01</v>
      </c>
      <c r="C7" s="7" t="n">
        <v>0.01</v>
      </c>
    </row>
    <row r="8" spans="1:3">
      <c r="A8" s="4" t="s">
        <v>71</v>
      </c>
      <c r="B8" s="5" t="n">
        <v>100000000</v>
      </c>
      <c r="C8" s="5" t="n">
        <v>100000000</v>
      </c>
    </row>
    <row r="9" spans="1:3">
      <c r="A9" s="4" t="s">
        <v>72</v>
      </c>
      <c r="B9" s="5" t="n">
        <v>49651493</v>
      </c>
      <c r="C9" s="5" t="n">
        <v>49651493</v>
      </c>
    </row>
    <row r="10" spans="1:3">
      <c r="A10" s="4" t="s">
        <v>73</v>
      </c>
      <c r="B10" s="5" t="n">
        <v>6393743</v>
      </c>
      <c r="C10" s="5" t="n">
        <v>6220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row r="7" spans="1:2">
      <c r="A7" s="4" t="s">
        <v>218</v>
      </c>
      <c r="B7" s="4" t="s">
        <v>289</v>
      </c>
    </row>
    <row r="8" spans="1:2">
      <c r="A8" s="4" t="s">
        <v>38</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243</v>
      </c>
      <c r="B16" s="4" t="s">
        <v>305</v>
      </c>
    </row>
    <row r="17" spans="1:2">
      <c r="A17" s="4" t="s">
        <v>306</v>
      </c>
      <c r="B17" s="4" t="s">
        <v>307</v>
      </c>
    </row>
    <row r="18" spans="1:2">
      <c r="A18" s="4" t="s">
        <v>249</v>
      </c>
      <c r="B18" s="4" t="s">
        <v>308</v>
      </c>
    </row>
    <row r="19" spans="1:2">
      <c r="A19" s="4" t="s">
        <v>258</v>
      </c>
      <c r="B19" s="4" t="s">
        <v>309</v>
      </c>
    </row>
    <row r="20" spans="1:2">
      <c r="A20" s="4" t="s">
        <v>310</v>
      </c>
      <c r="B20" s="4" t="s">
        <v>311</v>
      </c>
    </row>
    <row r="21" spans="1:2">
      <c r="A21" s="4" t="s">
        <v>267</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80</v>
      </c>
    </row>
    <row r="4" spans="1:2">
      <c r="A4" s="4" t="s">
        <v>279</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50994</v>
      </c>
      <c r="C4" s="6" t="n">
        <v>241828</v>
      </c>
      <c r="D4" s="6" t="n">
        <v>243324</v>
      </c>
    </row>
    <row r="5" spans="1:4">
      <c r="A5" s="4" t="s">
        <v>78</v>
      </c>
      <c r="B5" s="5" t="n">
        <v>24033</v>
      </c>
      <c r="C5" s="5" t="n">
        <v>20418</v>
      </c>
      <c r="D5" s="5" t="n">
        <v>24464</v>
      </c>
    </row>
    <row r="6" spans="1:4">
      <c r="A6" s="4" t="s">
        <v>79</v>
      </c>
      <c r="B6" s="5" t="n">
        <v>9852</v>
      </c>
      <c r="C6" s="5" t="n">
        <v>9233</v>
      </c>
      <c r="D6" s="5" t="n">
        <v>5261</v>
      </c>
    </row>
    <row r="7" spans="1:4">
      <c r="A7" s="4" t="s">
        <v>80</v>
      </c>
      <c r="B7" s="5" t="n">
        <v>2068</v>
      </c>
      <c r="C7" s="5" t="n">
        <v>1745</v>
      </c>
      <c r="D7" s="5" t="n">
        <v>2032</v>
      </c>
    </row>
    <row r="8" spans="1:4">
      <c r="A8" s="4" t="s">
        <v>81</v>
      </c>
      <c r="B8" s="5" t="n">
        <v>286947</v>
      </c>
      <c r="C8" s="5" t="n">
        <v>273224</v>
      </c>
      <c r="D8" s="5" t="n">
        <v>275081</v>
      </c>
    </row>
    <row r="9" spans="1:4">
      <c r="A9" s="3" t="s">
        <v>82</v>
      </c>
    </row>
    <row r="10" spans="1:4">
      <c r="A10" s="4" t="s">
        <v>83</v>
      </c>
      <c r="B10" s="5" t="n">
        <v>14366</v>
      </c>
      <c r="C10" s="5" t="n">
        <v>14257</v>
      </c>
      <c r="D10" s="5" t="n">
        <v>13638</v>
      </c>
    </row>
    <row r="11" spans="1:4">
      <c r="A11" s="4" t="s">
        <v>52</v>
      </c>
      <c r="B11" s="5" t="n">
        <v>2309</v>
      </c>
      <c r="C11" s="5" t="n">
        <v>783</v>
      </c>
      <c r="D11" s="5" t="n">
        <v>845</v>
      </c>
    </row>
    <row r="12" spans="1:4">
      <c r="A12" s="4" t="s">
        <v>53</v>
      </c>
      <c r="B12" s="5" t="n">
        <v>3204</v>
      </c>
      <c r="C12" s="5" t="n">
        <v>3355</v>
      </c>
      <c r="D12" s="5" t="n">
        <v>6555</v>
      </c>
    </row>
    <row r="13" spans="1:4">
      <c r="A13" s="4" t="s">
        <v>54</v>
      </c>
      <c r="B13" s="5" t="n">
        <v>2627</v>
      </c>
      <c r="C13" s="5" t="n">
        <v>2221</v>
      </c>
      <c r="D13" s="5" t="n">
        <v>2165</v>
      </c>
    </row>
    <row r="14" spans="1:4">
      <c r="A14" s="4" t="s">
        <v>84</v>
      </c>
      <c r="B14" s="5" t="n">
        <v>22506</v>
      </c>
      <c r="C14" s="5" t="n">
        <v>20616</v>
      </c>
      <c r="D14" s="5" t="n">
        <v>23203</v>
      </c>
    </row>
    <row r="15" spans="1:4">
      <c r="A15" s="4" t="s">
        <v>85</v>
      </c>
      <c r="B15" s="5" t="n">
        <v>264441</v>
      </c>
      <c r="C15" s="5" t="n">
        <v>252608</v>
      </c>
      <c r="D15" s="5" t="n">
        <v>251878</v>
      </c>
    </row>
    <row r="16" spans="1:4">
      <c r="A16" s="4" t="s">
        <v>86</v>
      </c>
      <c r="B16" s="5" t="n">
        <v>25431</v>
      </c>
      <c r="C16" s="5" t="n">
        <v>18285</v>
      </c>
      <c r="D16" s="5" t="n">
        <v>19539</v>
      </c>
    </row>
    <row r="17" spans="1:4">
      <c r="A17" s="4" t="s">
        <v>87</v>
      </c>
      <c r="B17" s="5" t="n">
        <v>239010</v>
      </c>
      <c r="C17" s="5" t="n">
        <v>234323</v>
      </c>
      <c r="D17" s="5" t="n">
        <v>232339</v>
      </c>
    </row>
    <row r="18" spans="1:4">
      <c r="A18" s="3" t="s">
        <v>88</v>
      </c>
    </row>
    <row r="19" spans="1:4">
      <c r="A19" s="4" t="s">
        <v>89</v>
      </c>
      <c r="B19" s="5" t="n">
        <v>24396</v>
      </c>
      <c r="C19" s="5" t="n">
        <v>24211</v>
      </c>
      <c r="D19" s="5" t="n">
        <v>24517</v>
      </c>
    </row>
    <row r="20" spans="1:4">
      <c r="A20" s="4" t="s">
        <v>90</v>
      </c>
      <c r="B20" s="5" t="n">
        <v>16729</v>
      </c>
      <c r="C20" s="5" t="n">
        <v>17056</v>
      </c>
      <c r="D20" s="5" t="n">
        <v>17941</v>
      </c>
    </row>
    <row r="21" spans="1:4">
      <c r="A21" s="4" t="s">
        <v>91</v>
      </c>
      <c r="B21" s="5" t="n">
        <v>19448</v>
      </c>
      <c r="C21" s="5" t="n">
        <v>18248</v>
      </c>
      <c r="D21" s="5" t="n">
        <v>17135</v>
      </c>
    </row>
    <row r="22" spans="1:4">
      <c r="A22" s="4" t="s">
        <v>92</v>
      </c>
      <c r="B22" s="5" t="n">
        <v>16063</v>
      </c>
      <c r="C22" s="5" t="n">
        <v>14146</v>
      </c>
      <c r="D22" s="5" t="n">
        <v>12129</v>
      </c>
    </row>
    <row r="23" spans="1:4">
      <c r="A23" s="4" t="s">
        <v>93</v>
      </c>
      <c r="B23" s="5" t="n">
        <v>18565</v>
      </c>
      <c r="C23" s="5" t="n">
        <v>19026</v>
      </c>
      <c r="D23" s="5" t="n">
        <v>18950</v>
      </c>
    </row>
    <row r="24" spans="1:4">
      <c r="A24" s="4" t="s">
        <v>94</v>
      </c>
      <c r="B24" s="5" t="n">
        <v>5195</v>
      </c>
      <c r="C24" s="5" t="n">
        <v>4334</v>
      </c>
      <c r="D24" s="5" t="n">
        <v>5349</v>
      </c>
    </row>
    <row r="25" spans="1:4">
      <c r="A25" s="4" t="s">
        <v>95</v>
      </c>
      <c r="B25" s="5" t="n">
        <v>-644</v>
      </c>
      <c r="C25" s="5" t="n">
        <v>3087</v>
      </c>
      <c r="D25" s="5" t="n">
        <v>92</v>
      </c>
    </row>
    <row r="26" spans="1:4">
      <c r="A26" s="4" t="s">
        <v>96</v>
      </c>
      <c r="B26" s="5" t="n">
        <v>0</v>
      </c>
      <c r="C26" s="5" t="n">
        <v>4179</v>
      </c>
      <c r="D26" s="5" t="n">
        <v>19401</v>
      </c>
    </row>
    <row r="27" spans="1:4">
      <c r="A27" s="4" t="s">
        <v>80</v>
      </c>
      <c r="B27" s="5" t="n">
        <v>15961</v>
      </c>
      <c r="C27" s="5" t="n">
        <v>14194</v>
      </c>
      <c r="D27" s="5" t="n">
        <v>10513</v>
      </c>
    </row>
    <row r="28" spans="1:4">
      <c r="A28" s="4" t="s">
        <v>97</v>
      </c>
      <c r="B28" s="5" t="n">
        <v>115713</v>
      </c>
      <c r="C28" s="5" t="n">
        <v>118481</v>
      </c>
      <c r="D28" s="5" t="n">
        <v>126027</v>
      </c>
    </row>
    <row r="29" spans="1:4">
      <c r="A29" s="3" t="s">
        <v>98</v>
      </c>
    </row>
    <row r="30" spans="1:4">
      <c r="A30" s="4" t="s">
        <v>99</v>
      </c>
      <c r="B30" s="5" t="n">
        <v>129702</v>
      </c>
      <c r="C30" s="5" t="n">
        <v>124318</v>
      </c>
      <c r="D30" s="5" t="n">
        <v>119667</v>
      </c>
    </row>
    <row r="31" spans="1:4">
      <c r="A31" s="4" t="s">
        <v>100</v>
      </c>
      <c r="B31" s="5" t="n">
        <v>20940</v>
      </c>
      <c r="C31" s="5" t="n">
        <v>22095</v>
      </c>
      <c r="D31" s="5" t="n">
        <v>22128</v>
      </c>
    </row>
    <row r="32" spans="1:4">
      <c r="A32" s="4" t="s">
        <v>101</v>
      </c>
      <c r="B32" s="5" t="n">
        <v>16495</v>
      </c>
      <c r="C32" s="5" t="n">
        <v>16588</v>
      </c>
      <c r="D32" s="5" t="n">
        <v>16137</v>
      </c>
    </row>
    <row r="33" spans="1:4">
      <c r="A33" s="4" t="s">
        <v>102</v>
      </c>
      <c r="B33" s="5" t="n">
        <v>13617</v>
      </c>
      <c r="C33" s="5" t="n">
        <v>13407</v>
      </c>
      <c r="D33" s="5" t="n">
        <v>14426</v>
      </c>
    </row>
    <row r="34" spans="1:4">
      <c r="A34" s="4" t="s">
        <v>103</v>
      </c>
      <c r="B34" s="5" t="n">
        <v>14295</v>
      </c>
      <c r="C34" s="5" t="n">
        <v>13408</v>
      </c>
      <c r="D34" s="5" t="n">
        <v>12658</v>
      </c>
    </row>
    <row r="35" spans="1:4">
      <c r="A35" s="4" t="s">
        <v>104</v>
      </c>
      <c r="B35" s="5" t="n">
        <v>6168</v>
      </c>
      <c r="C35" s="5" t="n">
        <v>6367</v>
      </c>
      <c r="D35" s="5" t="n">
        <v>6983</v>
      </c>
    </row>
    <row r="36" spans="1:4">
      <c r="A36" s="4" t="s">
        <v>105</v>
      </c>
      <c r="B36" s="5" t="n">
        <v>5111</v>
      </c>
      <c r="C36" s="5" t="n">
        <v>5145</v>
      </c>
      <c r="D36" s="5" t="n">
        <v>4944</v>
      </c>
    </row>
    <row r="37" spans="1:4">
      <c r="A37" s="4" t="s">
        <v>106</v>
      </c>
      <c r="B37" s="5" t="n">
        <v>2556</v>
      </c>
      <c r="C37" s="5" t="n">
        <v>2654</v>
      </c>
      <c r="D37" s="5" t="n">
        <v>2831</v>
      </c>
    </row>
    <row r="38" spans="1:4">
      <c r="A38" s="4" t="s">
        <v>107</v>
      </c>
      <c r="B38" s="5" t="n">
        <v>3928</v>
      </c>
      <c r="C38" s="5" t="n">
        <v>4864</v>
      </c>
      <c r="D38" s="5" t="n">
        <v>5047</v>
      </c>
    </row>
    <row r="39" spans="1:4">
      <c r="A39" s="4" t="s">
        <v>108</v>
      </c>
      <c r="B39" s="5" t="n">
        <v>3458</v>
      </c>
      <c r="C39" s="5" t="n">
        <v>2620</v>
      </c>
      <c r="D39" s="5" t="n">
        <v>3248</v>
      </c>
    </row>
    <row r="40" spans="1:4">
      <c r="A40" s="4" t="s">
        <v>109</v>
      </c>
      <c r="B40" s="5" t="n">
        <v>0</v>
      </c>
      <c r="C40" s="5" t="n">
        <v>0</v>
      </c>
      <c r="D40" s="5" t="n">
        <v>17902</v>
      </c>
    </row>
    <row r="41" spans="1:4">
      <c r="A41" s="4" t="s">
        <v>80</v>
      </c>
      <c r="B41" s="5" t="n">
        <v>19652</v>
      </c>
      <c r="C41" s="5" t="n">
        <v>24710</v>
      </c>
      <c r="D41" s="5" t="n">
        <v>20092</v>
      </c>
    </row>
    <row r="42" spans="1:4">
      <c r="A42" s="4" t="s">
        <v>110</v>
      </c>
      <c r="B42" s="5" t="n">
        <v>235922</v>
      </c>
      <c r="C42" s="5" t="n">
        <v>236176</v>
      </c>
      <c r="D42" s="5" t="n">
        <v>246063</v>
      </c>
    </row>
    <row r="43" spans="1:4">
      <c r="A43" s="4" t="s">
        <v>111</v>
      </c>
      <c r="B43" s="5" t="n">
        <v>118801</v>
      </c>
      <c r="C43" s="5" t="n">
        <v>116628</v>
      </c>
      <c r="D43" s="5" t="n">
        <v>112303</v>
      </c>
    </row>
    <row r="44" spans="1:4">
      <c r="A44" s="4" t="s">
        <v>112</v>
      </c>
      <c r="B44" s="5" t="n">
        <v>40392</v>
      </c>
      <c r="C44" s="5" t="n">
        <v>40203</v>
      </c>
      <c r="D44" s="5" t="n">
        <v>37229</v>
      </c>
    </row>
    <row r="45" spans="1:4">
      <c r="A45" s="4" t="s">
        <v>113</v>
      </c>
      <c r="B45" s="6" t="n">
        <v>78409</v>
      </c>
      <c r="C45" s="6" t="n">
        <v>76425</v>
      </c>
      <c r="D45" s="6" t="n">
        <v>75074</v>
      </c>
    </row>
    <row r="46" spans="1:4">
      <c r="A46" s="3" t="s">
        <v>114</v>
      </c>
    </row>
    <row r="47" spans="1:4">
      <c r="A47" s="4" t="s">
        <v>115</v>
      </c>
      <c r="B47" s="7" t="n">
        <v>1.81</v>
      </c>
      <c r="C47" s="7" t="n">
        <v>1.74</v>
      </c>
      <c r="D47" s="7" t="n">
        <v>1.71</v>
      </c>
    </row>
    <row r="48" spans="1:4">
      <c r="A48" s="4" t="s">
        <v>116</v>
      </c>
      <c r="B48" s="7" t="n">
        <v>1.8</v>
      </c>
      <c r="C48" s="7" t="n">
        <v>1.72</v>
      </c>
      <c r="D48" s="7" t="n">
        <v>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235</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5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253</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6</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5</v>
      </c>
    </row>
    <row r="3" spans="1:4">
      <c r="A3" s="3" t="s">
        <v>118</v>
      </c>
    </row>
    <row r="4" spans="1:4">
      <c r="A4" s="4" t="s">
        <v>113</v>
      </c>
      <c r="B4" s="6" t="n">
        <v>78409</v>
      </c>
      <c r="C4" s="6" t="n">
        <v>76425</v>
      </c>
      <c r="D4" s="6" t="n">
        <v>75074</v>
      </c>
    </row>
    <row r="5" spans="1:4">
      <c r="A5" s="3" t="s">
        <v>119</v>
      </c>
    </row>
    <row r="6" spans="1:4">
      <c r="A6" s="4" t="s">
        <v>120</v>
      </c>
      <c r="B6" s="5" t="n">
        <v>-5265</v>
      </c>
      <c r="C6" s="5" t="n">
        <v>-1930</v>
      </c>
      <c r="D6" s="5" t="n">
        <v>10933</v>
      </c>
    </row>
    <row r="7" spans="1:4">
      <c r="A7" s="4" t="s">
        <v>121</v>
      </c>
      <c r="B7" s="5" t="n">
        <v>393</v>
      </c>
      <c r="C7" s="5" t="n">
        <v>-1886</v>
      </c>
      <c r="D7" s="5" t="n">
        <v>-56</v>
      </c>
    </row>
    <row r="8" spans="1:4">
      <c r="A8" s="4" t="s">
        <v>122</v>
      </c>
      <c r="B8" s="5" t="n">
        <v>1772</v>
      </c>
      <c r="C8" s="5" t="n">
        <v>0</v>
      </c>
      <c r="D8" s="5" t="n">
        <v>0</v>
      </c>
    </row>
    <row r="9" spans="1:4">
      <c r="A9" s="4" t="s">
        <v>123</v>
      </c>
      <c r="B9" s="5" t="n">
        <v>668</v>
      </c>
      <c r="C9" s="5" t="n">
        <v>801</v>
      </c>
      <c r="D9" s="5" t="n">
        <v>257</v>
      </c>
    </row>
    <row r="10" spans="1:4">
      <c r="A10" s="4" t="s">
        <v>124</v>
      </c>
      <c r="B10" s="5" t="n">
        <v>1421</v>
      </c>
      <c r="C10" s="5" t="n">
        <v>1371</v>
      </c>
      <c r="D10" s="5" t="n">
        <v>46</v>
      </c>
    </row>
    <row r="11" spans="1:4">
      <c r="A11" s="4" t="s">
        <v>125</v>
      </c>
      <c r="B11" s="5" t="n">
        <v>1909</v>
      </c>
      <c r="C11" s="5" t="n">
        <v>-3747</v>
      </c>
      <c r="D11" s="5" t="n">
        <v>-11442</v>
      </c>
    </row>
    <row r="12" spans="1:4">
      <c r="A12" s="4" t="s">
        <v>126</v>
      </c>
      <c r="B12" s="5" t="n">
        <v>898</v>
      </c>
      <c r="C12" s="5" t="n">
        <v>-5391</v>
      </c>
      <c r="D12" s="5" t="n">
        <v>-262</v>
      </c>
    </row>
    <row r="13" spans="1:4">
      <c r="A13" s="4" t="s">
        <v>127</v>
      </c>
      <c r="B13" s="6" t="n">
        <v>79307</v>
      </c>
      <c r="C13" s="6" t="n">
        <v>71034</v>
      </c>
      <c r="D13" s="6" t="n">
        <v>74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59</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2</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65</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27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277</v>
      </c>
    </row>
    <row r="4" spans="1:2">
      <c r="A4" s="4" t="s">
        <v>439</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3" t="s">
        <v>213</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8</v>
      </c>
      <c r="B1" s="2" t="s">
        <v>1</v>
      </c>
    </row>
    <row r="2" spans="1:3">
      <c r="B2" s="2" t="s">
        <v>2</v>
      </c>
      <c r="C2" s="2" t="s">
        <v>30</v>
      </c>
    </row>
    <row r="3" spans="1:3">
      <c r="A3" s="3" t="s">
        <v>449</v>
      </c>
    </row>
    <row r="4" spans="1:3">
      <c r="A4" s="4" t="s">
        <v>450</v>
      </c>
      <c r="B4" s="6" t="n">
        <v>2047</v>
      </c>
      <c r="C4" s="6" t="n">
        <v>2323</v>
      </c>
    </row>
    <row r="5" spans="1:3">
      <c r="A5" s="3" t="s">
        <v>451</v>
      </c>
    </row>
    <row r="6" spans="1:3">
      <c r="A6" s="4" t="s">
        <v>452</v>
      </c>
      <c r="B6" s="5" t="n">
        <v>2600</v>
      </c>
    </row>
    <row r="7" spans="1:3">
      <c r="A7" s="4" t="s">
        <v>453</v>
      </c>
    </row>
    <row r="8" spans="1:3">
      <c r="A8" s="3" t="s">
        <v>449</v>
      </c>
    </row>
    <row r="9" spans="1:3">
      <c r="A9" s="4" t="s">
        <v>454</v>
      </c>
      <c r="C9" s="5" t="n">
        <v>4100</v>
      </c>
    </row>
    <row r="10" spans="1:3">
      <c r="A10" s="4" t="s">
        <v>450</v>
      </c>
      <c r="C10" s="6" t="n">
        <v>2300</v>
      </c>
    </row>
    <row r="11" spans="1:3">
      <c r="A11" s="4" t="s">
        <v>455</v>
      </c>
    </row>
    <row r="12" spans="1:3">
      <c r="A12" s="3" t="s">
        <v>449</v>
      </c>
    </row>
    <row r="13" spans="1:3">
      <c r="A13" s="4" t="s">
        <v>454</v>
      </c>
      <c r="B13" s="5" t="n">
        <v>3000</v>
      </c>
    </row>
    <row r="14" spans="1:3">
      <c r="A14" s="4" t="s">
        <v>450</v>
      </c>
      <c r="B14" s="5" t="n">
        <v>1300</v>
      </c>
    </row>
    <row r="15" spans="1:3">
      <c r="A15" s="4" t="s">
        <v>456</v>
      </c>
    </row>
    <row r="16" spans="1:3">
      <c r="A16" s="3" t="s">
        <v>449</v>
      </c>
    </row>
    <row r="17" spans="1:3">
      <c r="A17" s="4" t="s">
        <v>454</v>
      </c>
      <c r="B17" s="5" t="n">
        <v>1300</v>
      </c>
    </row>
    <row r="18" spans="1:3">
      <c r="A18" s="4" t="s">
        <v>450</v>
      </c>
      <c r="B18" s="6" t="n">
        <v>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7</v>
      </c>
      <c r="B1" s="2" t="s">
        <v>1</v>
      </c>
    </row>
    <row r="2" spans="1:4">
      <c r="B2" s="2" t="s">
        <v>458</v>
      </c>
      <c r="C2" s="2" t="s">
        <v>459</v>
      </c>
      <c r="D2" s="2" t="s">
        <v>460</v>
      </c>
    </row>
    <row r="3" spans="1:4">
      <c r="A3" s="3" t="s">
        <v>461</v>
      </c>
    </row>
    <row r="4" spans="1:4">
      <c r="A4" s="4" t="s">
        <v>462</v>
      </c>
      <c r="B4" s="6" t="n">
        <v>1341059</v>
      </c>
      <c r="C4" s="6" t="n">
        <v>1169337</v>
      </c>
    </row>
    <row r="5" spans="1:4">
      <c r="A5" s="4" t="s">
        <v>463</v>
      </c>
      <c r="B5" s="5" t="n">
        <v>11097</v>
      </c>
      <c r="C5" s="5" t="n">
        <v>9878</v>
      </c>
    </row>
    <row r="6" spans="1:4">
      <c r="A6" s="4" t="s">
        <v>464</v>
      </c>
      <c r="B6" s="5" t="n">
        <v>13866</v>
      </c>
      <c r="C6" s="5" t="n">
        <v>4671</v>
      </c>
    </row>
    <row r="7" spans="1:4">
      <c r="A7" s="4" t="s">
        <v>465</v>
      </c>
      <c r="B7" s="5" t="n">
        <v>1338290</v>
      </c>
      <c r="C7" s="5" t="n">
        <v>1174544</v>
      </c>
    </row>
    <row r="8" spans="1:4">
      <c r="A8" s="4" t="s">
        <v>466</v>
      </c>
      <c r="B8" s="5" t="n">
        <v>1500000</v>
      </c>
      <c r="C8" s="5" t="n">
        <v>1400000</v>
      </c>
    </row>
    <row r="9" spans="1:4">
      <c r="A9" s="4" t="s">
        <v>467</v>
      </c>
      <c r="B9" s="5" t="n">
        <v>235600</v>
      </c>
    </row>
    <row r="10" spans="1:4">
      <c r="A10" s="3" t="s">
        <v>468</v>
      </c>
    </row>
    <row r="11" spans="1:4">
      <c r="A11" s="4" t="s">
        <v>469</v>
      </c>
      <c r="B11" s="5" t="n">
        <v>902506</v>
      </c>
      <c r="C11" s="5" t="n">
        <v>624819</v>
      </c>
    </row>
    <row r="12" spans="1:4">
      <c r="A12" s="4" t="s">
        <v>470</v>
      </c>
      <c r="B12" s="5" t="n">
        <v>5831</v>
      </c>
      <c r="C12" s="5" t="n">
        <v>29822</v>
      </c>
    </row>
    <row r="13" spans="1:4">
      <c r="A13" s="4" t="s">
        <v>471</v>
      </c>
      <c r="B13" s="5" t="n">
        <v>908337</v>
      </c>
      <c r="C13" s="5" t="n">
        <v>654641</v>
      </c>
    </row>
    <row r="14" spans="1:4">
      <c r="A14" s="3" t="s">
        <v>472</v>
      </c>
    </row>
    <row r="15" spans="1:4">
      <c r="A15" s="4" t="s">
        <v>473</v>
      </c>
      <c r="B15" s="5" t="n">
        <v>-12347</v>
      </c>
      <c r="C15" s="5" t="n">
        <v>-4283</v>
      </c>
    </row>
    <row r="16" spans="1:4">
      <c r="A16" s="4" t="s">
        <v>474</v>
      </c>
      <c r="B16" s="5" t="n">
        <v>-1519</v>
      </c>
      <c r="C16" s="5" t="n">
        <v>-388</v>
      </c>
    </row>
    <row r="17" spans="1:4">
      <c r="A17" s="4" t="s">
        <v>475</v>
      </c>
      <c r="B17" s="6" t="n">
        <v>-13866</v>
      </c>
      <c r="C17" s="6" t="n">
        <v>-4671</v>
      </c>
    </row>
    <row r="18" spans="1:4">
      <c r="A18" s="3" t="s">
        <v>476</v>
      </c>
    </row>
    <row r="19" spans="1:4">
      <c r="A19" s="4" t="s">
        <v>477</v>
      </c>
      <c r="B19" s="5" t="n">
        <v>171</v>
      </c>
      <c r="C19" s="5" t="n">
        <v>79</v>
      </c>
    </row>
    <row r="20" spans="1:4">
      <c r="A20" s="4" t="s">
        <v>478</v>
      </c>
      <c r="B20" s="5" t="n">
        <v>7</v>
      </c>
      <c r="C20" s="5" t="n">
        <v>12</v>
      </c>
    </row>
    <row r="21" spans="1:4">
      <c r="A21" s="4" t="s">
        <v>479</v>
      </c>
      <c r="B21" s="5" t="n">
        <v>178</v>
      </c>
      <c r="C21" s="5" t="n">
        <v>91</v>
      </c>
    </row>
    <row r="22" spans="1:4">
      <c r="A22" s="3" t="s">
        <v>480</v>
      </c>
    </row>
    <row r="23" spans="1:4">
      <c r="A23" s="4" t="s">
        <v>481</v>
      </c>
      <c r="B23" s="6" t="n">
        <v>683</v>
      </c>
      <c r="C23" s="6" t="n">
        <v>3099</v>
      </c>
      <c r="D23" s="6" t="n">
        <v>49</v>
      </c>
    </row>
    <row r="24" spans="1:4">
      <c r="A24" s="4" t="s">
        <v>482</v>
      </c>
      <c r="B24" s="5" t="n">
        <v>-1327</v>
      </c>
      <c r="C24" s="5" t="n">
        <v>-12</v>
      </c>
      <c r="D24" s="5" t="n">
        <v>0</v>
      </c>
    </row>
    <row r="25" spans="1:4">
      <c r="A25" s="4" t="s">
        <v>95</v>
      </c>
      <c r="B25" s="5" t="n">
        <v>-644</v>
      </c>
      <c r="C25" s="5" t="n">
        <v>3087</v>
      </c>
      <c r="D25" s="5" t="n">
        <v>49</v>
      </c>
    </row>
    <row r="26" spans="1:4">
      <c r="A26" s="4" t="s">
        <v>483</v>
      </c>
      <c r="B26" s="5" t="n">
        <v>100</v>
      </c>
      <c r="C26" s="6" t="n">
        <v>100</v>
      </c>
      <c r="D26" s="6" t="n">
        <v>100</v>
      </c>
    </row>
    <row r="27" spans="1:4">
      <c r="A27" s="3" t="s">
        <v>484</v>
      </c>
    </row>
    <row r="28" spans="1:4">
      <c r="A28" s="4" t="s">
        <v>485</v>
      </c>
      <c r="B28" s="5" t="n">
        <v>67803</v>
      </c>
    </row>
    <row r="29" spans="1:4">
      <c r="A29" s="4" t="s">
        <v>486</v>
      </c>
      <c r="B29" s="5" t="n">
        <v>162913</v>
      </c>
    </row>
    <row r="30" spans="1:4">
      <c r="A30" s="4" t="s">
        <v>487</v>
      </c>
      <c r="B30" s="5" t="n">
        <v>144957</v>
      </c>
    </row>
    <row r="31" spans="1:4">
      <c r="A31" s="4" t="s">
        <v>488</v>
      </c>
      <c r="B31" s="5" t="n">
        <v>949537</v>
      </c>
    </row>
    <row r="32" spans="1:4">
      <c r="A32" s="4" t="s">
        <v>489</v>
      </c>
      <c r="B32" s="5" t="n">
        <v>1325210</v>
      </c>
    </row>
    <row r="33" spans="1:4">
      <c r="A33" s="3" t="s">
        <v>490</v>
      </c>
    </row>
    <row r="34" spans="1:4">
      <c r="A34" s="4" t="s">
        <v>485</v>
      </c>
      <c r="B34" s="5" t="n">
        <v>67877</v>
      </c>
    </row>
    <row r="35" spans="1:4">
      <c r="A35" s="4" t="s">
        <v>486</v>
      </c>
      <c r="B35" s="5" t="n">
        <v>162754</v>
      </c>
    </row>
    <row r="36" spans="1:4">
      <c r="A36" s="4" t="s">
        <v>487</v>
      </c>
      <c r="B36" s="5" t="n">
        <v>146014</v>
      </c>
    </row>
    <row r="37" spans="1:4">
      <c r="A37" s="4" t="s">
        <v>488</v>
      </c>
      <c r="B37" s="5" t="n">
        <v>940906</v>
      </c>
    </row>
    <row r="38" spans="1:4">
      <c r="A38" s="4" t="s">
        <v>471</v>
      </c>
      <c r="B38" s="6" t="n">
        <v>1317551</v>
      </c>
    </row>
    <row r="39" spans="1:4">
      <c r="A39" s="4" t="s">
        <v>491</v>
      </c>
      <c r="B39" s="4" t="s">
        <v>492</v>
      </c>
      <c r="C39" s="4" t="s">
        <v>492</v>
      </c>
    </row>
    <row r="40" spans="1:4">
      <c r="A40" s="4" t="s">
        <v>493</v>
      </c>
    </row>
    <row r="41" spans="1:4">
      <c r="A41" s="3" t="s">
        <v>461</v>
      </c>
    </row>
    <row r="42" spans="1:4">
      <c r="A42" s="4" t="s">
        <v>462</v>
      </c>
      <c r="B42" s="6" t="n">
        <v>175135</v>
      </c>
      <c r="C42" s="6" t="n">
        <v>312580</v>
      </c>
    </row>
    <row r="43" spans="1:4">
      <c r="A43" s="4" t="s">
        <v>463</v>
      </c>
      <c r="B43" s="5" t="n">
        <v>78</v>
      </c>
      <c r="C43" s="5" t="n">
        <v>203</v>
      </c>
    </row>
    <row r="44" spans="1:4">
      <c r="A44" s="4" t="s">
        <v>464</v>
      </c>
      <c r="B44" s="5" t="n">
        <v>805</v>
      </c>
      <c r="C44" s="5" t="n">
        <v>1511</v>
      </c>
    </row>
    <row r="45" spans="1:4">
      <c r="A45" s="4" t="s">
        <v>465</v>
      </c>
      <c r="B45" s="5" t="n">
        <v>174408</v>
      </c>
      <c r="C45" s="5" t="n">
        <v>311272</v>
      </c>
    </row>
    <row r="46" spans="1:4">
      <c r="A46" s="3" t="s">
        <v>468</v>
      </c>
    </row>
    <row r="47" spans="1:4">
      <c r="A47" s="4" t="s">
        <v>469</v>
      </c>
      <c r="B47" s="5" t="n">
        <v>119363</v>
      </c>
      <c r="C47" s="5" t="n">
        <v>186685</v>
      </c>
    </row>
    <row r="48" spans="1:4">
      <c r="A48" s="4" t="s">
        <v>470</v>
      </c>
      <c r="B48" s="5" t="n">
        <v>0</v>
      </c>
      <c r="C48" s="5" t="n">
        <v>19801</v>
      </c>
    </row>
    <row r="49" spans="1:4">
      <c r="A49" s="4" t="s">
        <v>471</v>
      </c>
      <c r="B49" s="5" t="n">
        <v>119363</v>
      </c>
      <c r="C49" s="5" t="n">
        <v>206486</v>
      </c>
    </row>
    <row r="50" spans="1:4">
      <c r="A50" s="3" t="s">
        <v>472</v>
      </c>
    </row>
    <row r="51" spans="1:4">
      <c r="A51" s="4" t="s">
        <v>473</v>
      </c>
      <c r="B51" s="5" t="n">
        <v>-805</v>
      </c>
      <c r="C51" s="5" t="n">
        <v>-1312</v>
      </c>
    </row>
    <row r="52" spans="1:4">
      <c r="A52" s="4" t="s">
        <v>474</v>
      </c>
      <c r="B52" s="5" t="n">
        <v>0</v>
      </c>
      <c r="C52" s="5" t="n">
        <v>-199</v>
      </c>
    </row>
    <row r="53" spans="1:4">
      <c r="A53" s="4" t="s">
        <v>475</v>
      </c>
      <c r="B53" s="6" t="n">
        <v>-805</v>
      </c>
      <c r="C53" s="6" t="n">
        <v>-1511</v>
      </c>
    </row>
    <row r="54" spans="1:4">
      <c r="A54" s="3" t="s">
        <v>476</v>
      </c>
    </row>
    <row r="55" spans="1:4">
      <c r="A55" s="4" t="s">
        <v>477</v>
      </c>
      <c r="B55" s="5" t="n">
        <v>10</v>
      </c>
      <c r="C55" s="5" t="n">
        <v>15</v>
      </c>
    </row>
    <row r="56" spans="1:4">
      <c r="A56" s="4" t="s">
        <v>478</v>
      </c>
      <c r="B56" s="5" t="n">
        <v>0</v>
      </c>
      <c r="C56" s="5" t="n">
        <v>2</v>
      </c>
    </row>
    <row r="57" spans="1:4">
      <c r="A57" s="4" t="s">
        <v>479</v>
      </c>
      <c r="B57" s="5" t="n">
        <v>10</v>
      </c>
      <c r="C57" s="5" t="n">
        <v>17</v>
      </c>
    </row>
    <row r="58" spans="1:4">
      <c r="A58" s="4" t="s">
        <v>494</v>
      </c>
    </row>
    <row r="59" spans="1:4">
      <c r="A59" s="3" t="s">
        <v>461</v>
      </c>
    </row>
    <row r="60" spans="1:4">
      <c r="A60" s="4" t="s">
        <v>462</v>
      </c>
      <c r="B60" s="6" t="n">
        <v>47053</v>
      </c>
      <c r="C60" s="6" t="n">
        <v>31208</v>
      </c>
    </row>
    <row r="61" spans="1:4">
      <c r="A61" s="4" t="s">
        <v>463</v>
      </c>
      <c r="B61" s="5" t="n">
        <v>153</v>
      </c>
      <c r="C61" s="5" t="n">
        <v>446</v>
      </c>
    </row>
    <row r="62" spans="1:4">
      <c r="A62" s="4" t="s">
        <v>464</v>
      </c>
      <c r="B62" s="5" t="n">
        <v>480</v>
      </c>
      <c r="C62" s="5" t="n">
        <v>17</v>
      </c>
    </row>
    <row r="63" spans="1:4">
      <c r="A63" s="4" t="s">
        <v>465</v>
      </c>
      <c r="B63" s="5" t="n">
        <v>46726</v>
      </c>
      <c r="C63" s="5" t="n">
        <v>31637</v>
      </c>
    </row>
    <row r="64" spans="1:4">
      <c r="A64" s="3" t="s">
        <v>468</v>
      </c>
    </row>
    <row r="65" spans="1:4">
      <c r="A65" s="4" t="s">
        <v>469</v>
      </c>
      <c r="B65" s="5" t="n">
        <v>31873</v>
      </c>
      <c r="C65" s="5" t="n">
        <v>4599</v>
      </c>
    </row>
    <row r="66" spans="1:4">
      <c r="A66" s="4" t="s">
        <v>470</v>
      </c>
      <c r="B66" s="5" t="n">
        <v>483</v>
      </c>
      <c r="C66" s="5" t="n">
        <v>502</v>
      </c>
    </row>
    <row r="67" spans="1:4">
      <c r="A67" s="4" t="s">
        <v>471</v>
      </c>
      <c r="B67" s="5" t="n">
        <v>32356</v>
      </c>
      <c r="C67" s="5" t="n">
        <v>5101</v>
      </c>
    </row>
    <row r="68" spans="1:4">
      <c r="A68" s="3" t="s">
        <v>472</v>
      </c>
    </row>
    <row r="69" spans="1:4">
      <c r="A69" s="4" t="s">
        <v>473</v>
      </c>
      <c r="B69" s="5" t="n">
        <v>-478</v>
      </c>
      <c r="C69" s="5" t="n">
        <v>-14</v>
      </c>
    </row>
    <row r="70" spans="1:4">
      <c r="A70" s="4" t="s">
        <v>474</v>
      </c>
      <c r="B70" s="5" t="n">
        <v>-2</v>
      </c>
      <c r="C70" s="5" t="n">
        <v>-3</v>
      </c>
    </row>
    <row r="71" spans="1:4">
      <c r="A71" s="4" t="s">
        <v>475</v>
      </c>
      <c r="B71" s="6" t="n">
        <v>-480</v>
      </c>
      <c r="C71" s="6" t="n">
        <v>-17</v>
      </c>
    </row>
    <row r="72" spans="1:4">
      <c r="A72" s="3" t="s">
        <v>476</v>
      </c>
    </row>
    <row r="73" spans="1:4">
      <c r="A73" s="4" t="s">
        <v>477</v>
      </c>
      <c r="B73" s="5" t="n">
        <v>55</v>
      </c>
      <c r="C73" s="5" t="n">
        <v>7</v>
      </c>
    </row>
    <row r="74" spans="1:4">
      <c r="A74" s="4" t="s">
        <v>478</v>
      </c>
      <c r="B74" s="5" t="n">
        <v>1</v>
      </c>
      <c r="C74" s="5" t="n">
        <v>1</v>
      </c>
    </row>
    <row r="75" spans="1:4">
      <c r="A75" s="4" t="s">
        <v>479</v>
      </c>
      <c r="B75" s="5" t="n">
        <v>56</v>
      </c>
      <c r="C75" s="5" t="n">
        <v>8</v>
      </c>
    </row>
    <row r="76" spans="1:4">
      <c r="A76" s="4" t="s">
        <v>495</v>
      </c>
    </row>
    <row r="77" spans="1:4">
      <c r="A77" s="3" t="s">
        <v>468</v>
      </c>
    </row>
    <row r="78" spans="1:4">
      <c r="A78" s="4" t="s">
        <v>469</v>
      </c>
      <c r="B78" s="6" t="n">
        <v>277524</v>
      </c>
      <c r="C78" s="6" t="n">
        <v>177270</v>
      </c>
    </row>
    <row r="79" spans="1:4">
      <c r="A79" s="4" t="s">
        <v>470</v>
      </c>
      <c r="B79" s="5" t="n">
        <v>985</v>
      </c>
      <c r="C79" s="5" t="n">
        <v>1066</v>
      </c>
    </row>
    <row r="80" spans="1:4">
      <c r="A80" s="4" t="s">
        <v>471</v>
      </c>
      <c r="B80" s="5" t="n">
        <v>278509</v>
      </c>
      <c r="C80" s="5" t="n">
        <v>178336</v>
      </c>
    </row>
    <row r="81" spans="1:4">
      <c r="A81" s="3" t="s">
        <v>472</v>
      </c>
    </row>
    <row r="82" spans="1:4">
      <c r="A82" s="4" t="s">
        <v>473</v>
      </c>
      <c r="B82" s="5" t="n">
        <v>-2668</v>
      </c>
      <c r="C82" s="5" t="n">
        <v>-1068</v>
      </c>
    </row>
    <row r="83" spans="1:4">
      <c r="A83" s="4" t="s">
        <v>474</v>
      </c>
      <c r="B83" s="5" t="n">
        <v>-13</v>
      </c>
      <c r="C83" s="5" t="n">
        <v>-14</v>
      </c>
    </row>
    <row r="84" spans="1:4">
      <c r="A84" s="4" t="s">
        <v>475</v>
      </c>
      <c r="B84" s="6" t="n">
        <v>-2681</v>
      </c>
      <c r="C84" s="6" t="n">
        <v>-1082</v>
      </c>
    </row>
    <row r="85" spans="1:4">
      <c r="A85" s="3" t="s">
        <v>476</v>
      </c>
    </row>
    <row r="86" spans="1:4">
      <c r="A86" s="4" t="s">
        <v>477</v>
      </c>
      <c r="B86" s="5" t="n">
        <v>49</v>
      </c>
      <c r="C86" s="5" t="n">
        <v>33</v>
      </c>
    </row>
    <row r="87" spans="1:4">
      <c r="A87" s="4" t="s">
        <v>478</v>
      </c>
      <c r="B87" s="5" t="n">
        <v>4</v>
      </c>
      <c r="C87" s="5" t="n">
        <v>5</v>
      </c>
    </row>
    <row r="88" spans="1:4">
      <c r="A88" s="4" t="s">
        <v>479</v>
      </c>
      <c r="B88" s="5" t="n">
        <v>53</v>
      </c>
      <c r="C88" s="5" t="n">
        <v>38</v>
      </c>
    </row>
    <row r="89" spans="1:4">
      <c r="A89" s="4" t="s">
        <v>496</v>
      </c>
    </row>
    <row r="90" spans="1:4">
      <c r="A90" s="3" t="s">
        <v>461</v>
      </c>
    </row>
    <row r="91" spans="1:4">
      <c r="A91" s="4" t="s">
        <v>462</v>
      </c>
      <c r="B91" s="6" t="n">
        <v>513814</v>
      </c>
      <c r="C91" s="6" t="n">
        <v>398086</v>
      </c>
    </row>
    <row r="92" spans="1:4">
      <c r="A92" s="4" t="s">
        <v>463</v>
      </c>
      <c r="B92" s="5" t="n">
        <v>3345</v>
      </c>
      <c r="C92" s="5" t="n">
        <v>4141</v>
      </c>
    </row>
    <row r="93" spans="1:4">
      <c r="A93" s="4" t="s">
        <v>464</v>
      </c>
      <c r="B93" s="5" t="n">
        <v>2492</v>
      </c>
      <c r="C93" s="5" t="n">
        <v>1068</v>
      </c>
    </row>
    <row r="94" spans="1:4">
      <c r="A94" s="4" t="s">
        <v>465</v>
      </c>
      <c r="B94" s="5" t="n">
        <v>514667</v>
      </c>
      <c r="C94" s="5" t="n">
        <v>401159</v>
      </c>
    </row>
    <row r="95" spans="1:4">
      <c r="A95" s="4" t="s">
        <v>497</v>
      </c>
    </row>
    <row r="96" spans="1:4">
      <c r="A96" s="3" t="s">
        <v>461</v>
      </c>
    </row>
    <row r="97" spans="1:4">
      <c r="A97" s="4" t="s">
        <v>462</v>
      </c>
      <c r="B97" s="5" t="n">
        <v>14955</v>
      </c>
      <c r="C97" s="5" t="n">
        <v>8191</v>
      </c>
    </row>
    <row r="98" spans="1:4">
      <c r="A98" s="4" t="s">
        <v>463</v>
      </c>
      <c r="B98" s="5" t="n">
        <v>411</v>
      </c>
      <c r="C98" s="5" t="n">
        <v>560</v>
      </c>
    </row>
    <row r="99" spans="1:4">
      <c r="A99" s="4" t="s">
        <v>464</v>
      </c>
      <c r="B99" s="5" t="n">
        <v>189</v>
      </c>
      <c r="C99" s="5" t="n">
        <v>14</v>
      </c>
    </row>
    <row r="100" spans="1:4">
      <c r="A100" s="4" t="s">
        <v>465</v>
      </c>
      <c r="B100" s="5" t="n">
        <v>15177</v>
      </c>
      <c r="C100" s="5" t="n">
        <v>8737</v>
      </c>
    </row>
    <row r="101" spans="1:4">
      <c r="A101" s="4" t="s">
        <v>498</v>
      </c>
    </row>
    <row r="102" spans="1:4">
      <c r="A102" s="3" t="s">
        <v>468</v>
      </c>
    </row>
    <row r="103" spans="1:4">
      <c r="A103" s="4" t="s">
        <v>469</v>
      </c>
      <c r="B103" s="5" t="n">
        <v>473746</v>
      </c>
      <c r="C103" s="5" t="n">
        <v>256265</v>
      </c>
    </row>
    <row r="104" spans="1:4">
      <c r="A104" s="4" t="s">
        <v>470</v>
      </c>
      <c r="B104" s="5" t="n">
        <v>0</v>
      </c>
      <c r="C104" s="5" t="n">
        <v>5218</v>
      </c>
    </row>
    <row r="105" spans="1:4">
      <c r="A105" s="4" t="s">
        <v>471</v>
      </c>
      <c r="B105" s="5" t="n">
        <v>473746</v>
      </c>
      <c r="C105" s="5" t="n">
        <v>261483</v>
      </c>
    </row>
    <row r="106" spans="1:4">
      <c r="A106" s="3" t="s">
        <v>472</v>
      </c>
    </row>
    <row r="107" spans="1:4">
      <c r="A107" s="4" t="s">
        <v>473</v>
      </c>
      <c r="B107" s="5" t="n">
        <v>-8396</v>
      </c>
      <c r="C107" s="5" t="n">
        <v>-1889</v>
      </c>
    </row>
    <row r="108" spans="1:4">
      <c r="A108" s="4" t="s">
        <v>474</v>
      </c>
      <c r="B108" s="5" t="n">
        <v>0</v>
      </c>
      <c r="C108" s="5" t="n">
        <v>-54</v>
      </c>
    </row>
    <row r="109" spans="1:4">
      <c r="A109" s="4" t="s">
        <v>475</v>
      </c>
      <c r="B109" s="6" t="n">
        <v>-8396</v>
      </c>
      <c r="C109" s="6" t="n">
        <v>-1943</v>
      </c>
    </row>
    <row r="110" spans="1:4">
      <c r="A110" s="3" t="s">
        <v>476</v>
      </c>
    </row>
    <row r="111" spans="1:4">
      <c r="A111" s="4" t="s">
        <v>477</v>
      </c>
      <c r="B111" s="5" t="n">
        <v>57</v>
      </c>
      <c r="C111" s="5" t="n">
        <v>24</v>
      </c>
    </row>
    <row r="112" spans="1:4">
      <c r="A112" s="4" t="s">
        <v>478</v>
      </c>
      <c r="B112" s="5" t="n">
        <v>0</v>
      </c>
      <c r="C112" s="5" t="n">
        <v>2</v>
      </c>
    </row>
    <row r="113" spans="1:4">
      <c r="A113" s="4" t="s">
        <v>479</v>
      </c>
      <c r="B113" s="5" t="n">
        <v>57</v>
      </c>
      <c r="C113" s="5" t="n">
        <v>26</v>
      </c>
    </row>
    <row r="114" spans="1:4">
      <c r="A114" s="4" t="s">
        <v>499</v>
      </c>
    </row>
    <row r="115" spans="1:4">
      <c r="A115" s="3" t="s">
        <v>461</v>
      </c>
    </row>
    <row r="116" spans="1:4">
      <c r="A116" s="4" t="s">
        <v>462</v>
      </c>
      <c r="B116" s="6" t="n">
        <v>513431</v>
      </c>
      <c r="C116" s="6" t="n">
        <v>364936</v>
      </c>
    </row>
    <row r="117" spans="1:4">
      <c r="A117" s="4" t="s">
        <v>463</v>
      </c>
      <c r="B117" s="5" t="n">
        <v>532</v>
      </c>
      <c r="C117" s="5" t="n">
        <v>931</v>
      </c>
    </row>
    <row r="118" spans="1:4">
      <c r="A118" s="4" t="s">
        <v>464</v>
      </c>
      <c r="B118" s="5" t="n">
        <v>7688</v>
      </c>
      <c r="C118" s="5" t="n">
        <v>1828</v>
      </c>
    </row>
    <row r="119" spans="1:4">
      <c r="A119" s="4" t="s">
        <v>465</v>
      </c>
      <c r="B119" s="5" t="n">
        <v>506275</v>
      </c>
      <c r="C119" s="5" t="n">
        <v>364039</v>
      </c>
    </row>
    <row r="120" spans="1:4">
      <c r="A120" s="4" t="s">
        <v>500</v>
      </c>
    </row>
    <row r="121" spans="1:4">
      <c r="A121" s="3" t="s">
        <v>461</v>
      </c>
    </row>
    <row r="122" spans="1:4">
      <c r="A122" s="4" t="s">
        <v>462</v>
      </c>
      <c r="B122" s="5" t="n">
        <v>60822</v>
      </c>
      <c r="C122" s="5" t="n">
        <v>40699</v>
      </c>
    </row>
    <row r="123" spans="1:4">
      <c r="A123" s="4" t="s">
        <v>463</v>
      </c>
      <c r="B123" s="5" t="n">
        <v>184</v>
      </c>
      <c r="C123" s="5" t="n">
        <v>348</v>
      </c>
    </row>
    <row r="124" spans="1:4">
      <c r="A124" s="4" t="s">
        <v>464</v>
      </c>
      <c r="B124" s="5" t="n">
        <v>708</v>
      </c>
      <c r="C124" s="5" t="n">
        <v>115</v>
      </c>
    </row>
    <row r="125" spans="1:4">
      <c r="A125" s="4" t="s">
        <v>465</v>
      </c>
      <c r="B125" s="5" t="n">
        <v>60298</v>
      </c>
      <c r="C125" s="5" t="n">
        <v>40932</v>
      </c>
    </row>
    <row r="126" spans="1:4">
      <c r="A126" s="4" t="s">
        <v>501</v>
      </c>
    </row>
    <row r="127" spans="1:4">
      <c r="A127" s="3" t="s">
        <v>461</v>
      </c>
    </row>
    <row r="128" spans="1:4">
      <c r="A128" s="4" t="s">
        <v>462</v>
      </c>
      <c r="B128" s="5" t="n">
        <v>15849</v>
      </c>
      <c r="C128" s="5" t="n">
        <v>13637</v>
      </c>
    </row>
    <row r="129" spans="1:4">
      <c r="A129" s="4" t="s">
        <v>463</v>
      </c>
      <c r="B129" s="5" t="n">
        <v>6394</v>
      </c>
      <c r="C129" s="5" t="n">
        <v>3249</v>
      </c>
    </row>
    <row r="130" spans="1:4">
      <c r="A130" s="4" t="s">
        <v>464</v>
      </c>
      <c r="B130" s="5" t="n">
        <v>1504</v>
      </c>
      <c r="C130" s="5" t="n">
        <v>118</v>
      </c>
    </row>
    <row r="131" spans="1:4">
      <c r="A131" s="4" t="s">
        <v>465</v>
      </c>
      <c r="B131" s="5" t="n">
        <v>20739</v>
      </c>
      <c r="C131" s="5" t="n">
        <v>16768</v>
      </c>
    </row>
    <row r="132" spans="1:4">
      <c r="A132" s="3" t="s">
        <v>468</v>
      </c>
    </row>
    <row r="133" spans="1:4">
      <c r="A133" s="4" t="s">
        <v>469</v>
      </c>
      <c r="B133" s="5" t="n">
        <v>0</v>
      </c>
      <c r="C133" s="5" t="n">
        <v>0</v>
      </c>
    </row>
    <row r="134" spans="1:4">
      <c r="A134" s="4" t="s">
        <v>470</v>
      </c>
      <c r="B134" s="5" t="n">
        <v>4363</v>
      </c>
      <c r="C134" s="5" t="n">
        <v>3235</v>
      </c>
    </row>
    <row r="135" spans="1:4">
      <c r="A135" s="4" t="s">
        <v>471</v>
      </c>
      <c r="B135" s="5" t="n">
        <v>4363</v>
      </c>
      <c r="C135" s="5" t="n">
        <v>3235</v>
      </c>
    </row>
    <row r="136" spans="1:4">
      <c r="A136" s="3" t="s">
        <v>472</v>
      </c>
    </row>
    <row r="137" spans="1:4">
      <c r="A137" s="4" t="s">
        <v>473</v>
      </c>
      <c r="B137" s="5" t="n">
        <v>0</v>
      </c>
      <c r="C137" s="5" t="n">
        <v>0</v>
      </c>
    </row>
    <row r="138" spans="1:4">
      <c r="A138" s="4" t="s">
        <v>474</v>
      </c>
      <c r="B138" s="5" t="n">
        <v>-1504</v>
      </c>
      <c r="C138" s="5" t="n">
        <v>-118</v>
      </c>
    </row>
    <row r="139" spans="1:4">
      <c r="A139" s="4" t="s">
        <v>475</v>
      </c>
      <c r="B139" s="6" t="n">
        <v>-1504</v>
      </c>
      <c r="C139" s="6" t="n">
        <v>-118</v>
      </c>
    </row>
    <row r="140" spans="1:4">
      <c r="A140" s="3" t="s">
        <v>476</v>
      </c>
    </row>
    <row r="141" spans="1:4">
      <c r="A141" s="4" t="s">
        <v>477</v>
      </c>
      <c r="B141" s="5" t="n">
        <v>0</v>
      </c>
      <c r="C141" s="5" t="n">
        <v>0</v>
      </c>
    </row>
    <row r="142" spans="1:4">
      <c r="A142" s="4" t="s">
        <v>478</v>
      </c>
      <c r="B142" s="5" t="n">
        <v>2</v>
      </c>
      <c r="C142" s="5" t="n">
        <v>2</v>
      </c>
    </row>
    <row r="143" spans="1:4">
      <c r="A143" s="4" t="s">
        <v>479</v>
      </c>
      <c r="B143" s="5" t="n">
        <v>2</v>
      </c>
      <c r="C143" s="5"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2</v>
      </c>
      <c r="B1" s="2" t="s">
        <v>458</v>
      </c>
      <c r="C1" s="2" t="s">
        <v>459</v>
      </c>
    </row>
    <row r="2" spans="1:3">
      <c r="A2" s="3" t="s">
        <v>503</v>
      </c>
    </row>
    <row r="3" spans="1:3">
      <c r="A3" s="4" t="s">
        <v>462</v>
      </c>
      <c r="B3" s="6" t="n">
        <v>527948</v>
      </c>
      <c r="C3" s="6" t="n">
        <v>471031</v>
      </c>
    </row>
    <row r="4" spans="1:3">
      <c r="A4" s="4" t="s">
        <v>463</v>
      </c>
      <c r="B4" s="5" t="n">
        <v>1581</v>
      </c>
      <c r="C4" s="5" t="n">
        <v>3794</v>
      </c>
    </row>
    <row r="5" spans="1:3">
      <c r="A5" s="4" t="s">
        <v>464</v>
      </c>
      <c r="B5" s="5" t="n">
        <v>4479</v>
      </c>
      <c r="C5" s="5" t="n">
        <v>1685</v>
      </c>
    </row>
    <row r="6" spans="1:3">
      <c r="A6" s="4" t="s">
        <v>465</v>
      </c>
      <c r="B6" s="5" t="n">
        <v>525050</v>
      </c>
      <c r="C6" s="5" t="n">
        <v>473140</v>
      </c>
    </row>
    <row r="7" spans="1:3">
      <c r="A7" s="3" t="s">
        <v>468</v>
      </c>
    </row>
    <row r="8" spans="1:3">
      <c r="A8" s="4" t="s">
        <v>504</v>
      </c>
      <c r="B8" s="5" t="n">
        <v>286063</v>
      </c>
      <c r="C8" s="5" t="n">
        <v>117129</v>
      </c>
    </row>
    <row r="9" spans="1:3">
      <c r="A9" s="4" t="s">
        <v>505</v>
      </c>
      <c r="B9" s="5" t="n">
        <v>35209</v>
      </c>
      <c r="C9" s="5" t="n">
        <v>41523</v>
      </c>
    </row>
    <row r="10" spans="1:3">
      <c r="A10" s="4" t="s">
        <v>141</v>
      </c>
      <c r="B10" s="5" t="n">
        <v>321272</v>
      </c>
      <c r="C10" s="5" t="n">
        <v>158652</v>
      </c>
    </row>
    <row r="11" spans="1:3">
      <c r="A11" s="3" t="s">
        <v>472</v>
      </c>
    </row>
    <row r="12" spans="1:3">
      <c r="A12" s="4" t="s">
        <v>504</v>
      </c>
      <c r="B12" s="5" t="n">
        <v>-3290</v>
      </c>
      <c r="C12" s="5" t="n">
        <v>-406</v>
      </c>
    </row>
    <row r="13" spans="1:3">
      <c r="A13" s="4" t="s">
        <v>505</v>
      </c>
      <c r="B13" s="5" t="n">
        <v>-1189</v>
      </c>
      <c r="C13" s="5" t="n">
        <v>-1279</v>
      </c>
    </row>
    <row r="14" spans="1:3">
      <c r="A14" s="4" t="s">
        <v>141</v>
      </c>
      <c r="B14" s="6" t="n">
        <v>-4479</v>
      </c>
      <c r="C14" s="6" t="n">
        <v>-1685</v>
      </c>
    </row>
    <row r="15" spans="1:3">
      <c r="A15" s="3" t="s">
        <v>476</v>
      </c>
    </row>
    <row r="16" spans="1:3">
      <c r="A16" s="4" t="s">
        <v>506</v>
      </c>
      <c r="B16" s="5" t="n">
        <v>172</v>
      </c>
      <c r="C16" s="5" t="n">
        <v>16</v>
      </c>
    </row>
    <row r="17" spans="1:3">
      <c r="A17" s="4" t="s">
        <v>507</v>
      </c>
      <c r="B17" s="5" t="n">
        <v>4</v>
      </c>
      <c r="C17" s="5" t="n">
        <v>4</v>
      </c>
    </row>
    <row r="18" spans="1:3">
      <c r="A18" s="4" t="s">
        <v>508</v>
      </c>
      <c r="B18" s="5" t="n">
        <v>176</v>
      </c>
      <c r="C18" s="5" t="n">
        <v>20</v>
      </c>
    </row>
    <row r="19" spans="1:3">
      <c r="A19" s="3" t="s">
        <v>509</v>
      </c>
    </row>
    <row r="20" spans="1:3">
      <c r="A20" s="4" t="s">
        <v>485</v>
      </c>
      <c r="B20" s="6" t="n">
        <v>37187</v>
      </c>
    </row>
    <row r="21" spans="1:3">
      <c r="A21" s="4" t="s">
        <v>486</v>
      </c>
      <c r="B21" s="5" t="n">
        <v>27956</v>
      </c>
    </row>
    <row r="22" spans="1:3">
      <c r="A22" s="4" t="s">
        <v>487</v>
      </c>
      <c r="B22" s="5" t="n">
        <v>122228</v>
      </c>
    </row>
    <row r="23" spans="1:3">
      <c r="A23" s="4" t="s">
        <v>488</v>
      </c>
      <c r="B23" s="5" t="n">
        <v>340577</v>
      </c>
    </row>
    <row r="24" spans="1:3">
      <c r="A24" s="4" t="s">
        <v>462</v>
      </c>
      <c r="B24" s="5" t="n">
        <v>527948</v>
      </c>
      <c r="C24" s="6" t="n">
        <v>471031</v>
      </c>
    </row>
    <row r="25" spans="1:3">
      <c r="A25" s="3" t="s">
        <v>510</v>
      </c>
    </row>
    <row r="26" spans="1:3">
      <c r="A26" s="4" t="s">
        <v>485</v>
      </c>
      <c r="B26" s="5" t="n">
        <v>37199</v>
      </c>
    </row>
    <row r="27" spans="1:3">
      <c r="A27" s="4" t="s">
        <v>486</v>
      </c>
      <c r="B27" s="5" t="n">
        <v>28019</v>
      </c>
    </row>
    <row r="28" spans="1:3">
      <c r="A28" s="4" t="s">
        <v>487</v>
      </c>
      <c r="B28" s="5" t="n">
        <v>121697</v>
      </c>
    </row>
    <row r="29" spans="1:3">
      <c r="A29" s="4" t="s">
        <v>488</v>
      </c>
      <c r="B29" s="5" t="n">
        <v>338135</v>
      </c>
    </row>
    <row r="30" spans="1:3">
      <c r="A30" s="4" t="s">
        <v>471</v>
      </c>
      <c r="B30" s="5" t="n">
        <v>525050</v>
      </c>
      <c r="C30" s="5" t="n">
        <v>473140</v>
      </c>
    </row>
    <row r="31" spans="1:3">
      <c r="A31" s="4" t="s">
        <v>495</v>
      </c>
    </row>
    <row r="32" spans="1:3">
      <c r="A32" s="3" t="s">
        <v>468</v>
      </c>
    </row>
    <row r="33" spans="1:3">
      <c r="A33" s="4" t="s">
        <v>504</v>
      </c>
      <c r="B33" s="5" t="n">
        <v>95492</v>
      </c>
      <c r="C33" s="5" t="n">
        <v>9325</v>
      </c>
    </row>
    <row r="34" spans="1:3">
      <c r="A34" s="4" t="s">
        <v>505</v>
      </c>
      <c r="B34" s="5" t="n">
        <v>0</v>
      </c>
      <c r="C34" s="5" t="n">
        <v>0</v>
      </c>
    </row>
    <row r="35" spans="1:3">
      <c r="A35" s="4" t="s">
        <v>141</v>
      </c>
      <c r="B35" s="5" t="n">
        <v>95492</v>
      </c>
      <c r="C35" s="5" t="n">
        <v>9325</v>
      </c>
    </row>
    <row r="36" spans="1:3">
      <c r="A36" s="3" t="s">
        <v>472</v>
      </c>
    </row>
    <row r="37" spans="1:3">
      <c r="A37" s="4" t="s">
        <v>504</v>
      </c>
      <c r="B37" s="5" t="n">
        <v>-1176</v>
      </c>
      <c r="C37" s="5" t="n">
        <v>-107</v>
      </c>
    </row>
    <row r="38" spans="1:3">
      <c r="A38" s="4" t="s">
        <v>505</v>
      </c>
      <c r="B38" s="5" t="n">
        <v>0</v>
      </c>
      <c r="C38" s="5" t="n">
        <v>0</v>
      </c>
    </row>
    <row r="39" spans="1:3">
      <c r="A39" s="4" t="s">
        <v>141</v>
      </c>
      <c r="B39" s="6" t="n">
        <v>-1176</v>
      </c>
      <c r="C39" s="6" t="n">
        <v>-107</v>
      </c>
    </row>
    <row r="40" spans="1:3">
      <c r="A40" s="3" t="s">
        <v>476</v>
      </c>
    </row>
    <row r="41" spans="1:3">
      <c r="A41" s="4" t="s">
        <v>506</v>
      </c>
      <c r="B41" s="5" t="n">
        <v>5</v>
      </c>
      <c r="C41" s="5" t="n">
        <v>1</v>
      </c>
    </row>
    <row r="42" spans="1:3">
      <c r="A42" s="4" t="s">
        <v>507</v>
      </c>
      <c r="B42" s="5" t="n">
        <v>0</v>
      </c>
      <c r="C42" s="5" t="n">
        <v>0</v>
      </c>
    </row>
    <row r="43" spans="1:3">
      <c r="A43" s="4" t="s">
        <v>508</v>
      </c>
      <c r="B43" s="5" t="n">
        <v>5</v>
      </c>
      <c r="C43" s="5" t="n">
        <v>1</v>
      </c>
    </row>
    <row r="44" spans="1:3">
      <c r="A44" s="4" t="s">
        <v>511</v>
      </c>
    </row>
    <row r="45" spans="1:3">
      <c r="A45" s="3" t="s">
        <v>503</v>
      </c>
    </row>
    <row r="46" spans="1:3">
      <c r="A46" s="4" t="s">
        <v>462</v>
      </c>
      <c r="B46" s="6" t="n">
        <v>96668</v>
      </c>
      <c r="C46" s="6" t="n">
        <v>9432</v>
      </c>
    </row>
    <row r="47" spans="1:3">
      <c r="A47" s="4" t="s">
        <v>463</v>
      </c>
      <c r="B47" s="5" t="n">
        <v>0</v>
      </c>
      <c r="C47" s="5" t="n">
        <v>0</v>
      </c>
    </row>
    <row r="48" spans="1:3">
      <c r="A48" s="4" t="s">
        <v>464</v>
      </c>
      <c r="B48" s="5" t="n">
        <v>1176</v>
      </c>
      <c r="C48" s="5" t="n">
        <v>107</v>
      </c>
    </row>
    <row r="49" spans="1:3">
      <c r="A49" s="4" t="s">
        <v>465</v>
      </c>
      <c r="B49" s="5" t="n">
        <v>95492</v>
      </c>
      <c r="C49" s="5" t="n">
        <v>9325</v>
      </c>
    </row>
    <row r="50" spans="1:3">
      <c r="A50" s="3" t="s">
        <v>509</v>
      </c>
    </row>
    <row r="51" spans="1:3">
      <c r="A51" s="4" t="s">
        <v>462</v>
      </c>
      <c r="B51" s="5" t="n">
        <v>96668</v>
      </c>
      <c r="C51" s="5" t="n">
        <v>9432</v>
      </c>
    </row>
    <row r="52" spans="1:3">
      <c r="A52" s="3" t="s">
        <v>510</v>
      </c>
    </row>
    <row r="53" spans="1:3">
      <c r="A53" s="4" t="s">
        <v>471</v>
      </c>
      <c r="B53" s="5" t="n">
        <v>95492</v>
      </c>
      <c r="C53" s="5" t="n">
        <v>9325</v>
      </c>
    </row>
    <row r="54" spans="1:3">
      <c r="A54" s="4" t="s">
        <v>512</v>
      </c>
    </row>
    <row r="55" spans="1:3">
      <c r="A55" s="3" t="s">
        <v>503</v>
      </c>
    </row>
    <row r="56" spans="1:3">
      <c r="A56" s="4" t="s">
        <v>462</v>
      </c>
      <c r="B56" s="5" t="n">
        <v>533</v>
      </c>
      <c r="C56" s="5" t="n">
        <v>611</v>
      </c>
    </row>
    <row r="57" spans="1:3">
      <c r="A57" s="4" t="s">
        <v>463</v>
      </c>
      <c r="B57" s="5" t="n">
        <v>87</v>
      </c>
      <c r="C57" s="5" t="n">
        <v>95</v>
      </c>
    </row>
    <row r="58" spans="1:3">
      <c r="A58" s="4" t="s">
        <v>464</v>
      </c>
      <c r="B58" s="5" t="n">
        <v>0</v>
      </c>
      <c r="C58" s="5" t="n">
        <v>0</v>
      </c>
    </row>
    <row r="59" spans="1:3">
      <c r="A59" s="4" t="s">
        <v>465</v>
      </c>
      <c r="B59" s="5" t="n">
        <v>620</v>
      </c>
      <c r="C59" s="5" t="n">
        <v>706</v>
      </c>
    </row>
    <row r="60" spans="1:3">
      <c r="A60" s="3" t="s">
        <v>509</v>
      </c>
    </row>
    <row r="61" spans="1:3">
      <c r="A61" s="4" t="s">
        <v>462</v>
      </c>
      <c r="B61" s="5" t="n">
        <v>533</v>
      </c>
      <c r="C61" s="5" t="n">
        <v>611</v>
      </c>
    </row>
    <row r="62" spans="1:3">
      <c r="A62" s="3" t="s">
        <v>510</v>
      </c>
    </row>
    <row r="63" spans="1:3">
      <c r="A63" s="4" t="s">
        <v>471</v>
      </c>
      <c r="B63" s="5" t="n">
        <v>620</v>
      </c>
      <c r="C63" s="5" t="n">
        <v>706</v>
      </c>
    </row>
    <row r="64" spans="1:3">
      <c r="A64" s="4" t="s">
        <v>498</v>
      </c>
    </row>
    <row r="65" spans="1:3">
      <c r="A65" s="3" t="s">
        <v>468</v>
      </c>
    </row>
    <row r="66" spans="1:3">
      <c r="A66" s="4" t="s">
        <v>504</v>
      </c>
      <c r="B66" s="5" t="n">
        <v>108587</v>
      </c>
      <c r="C66" s="5" t="n">
        <v>105604</v>
      </c>
    </row>
    <row r="67" spans="1:3">
      <c r="A67" s="4" t="s">
        <v>505</v>
      </c>
      <c r="B67" s="5" t="n">
        <v>35209</v>
      </c>
      <c r="C67" s="5" t="n">
        <v>41523</v>
      </c>
    </row>
    <row r="68" spans="1:3">
      <c r="A68" s="4" t="s">
        <v>141</v>
      </c>
      <c r="B68" s="5" t="n">
        <v>143796</v>
      </c>
      <c r="C68" s="5" t="n">
        <v>147127</v>
      </c>
    </row>
    <row r="69" spans="1:3">
      <c r="A69" s="3" t="s">
        <v>472</v>
      </c>
    </row>
    <row r="70" spans="1:3">
      <c r="A70" s="4" t="s">
        <v>504</v>
      </c>
      <c r="B70" s="5" t="n">
        <v>-319</v>
      </c>
      <c r="C70" s="5" t="n">
        <v>-281</v>
      </c>
    </row>
    <row r="71" spans="1:3">
      <c r="A71" s="4" t="s">
        <v>505</v>
      </c>
      <c r="B71" s="5" t="n">
        <v>-1189</v>
      </c>
      <c r="C71" s="5" t="n">
        <v>-1279</v>
      </c>
    </row>
    <row r="72" spans="1:3">
      <c r="A72" s="4" t="s">
        <v>141</v>
      </c>
      <c r="B72" s="6" t="n">
        <v>-1508</v>
      </c>
      <c r="C72" s="6" t="n">
        <v>-1560</v>
      </c>
    </row>
    <row r="73" spans="1:3">
      <c r="A73" s="3" t="s">
        <v>476</v>
      </c>
    </row>
    <row r="74" spans="1:3">
      <c r="A74" s="4" t="s">
        <v>506</v>
      </c>
      <c r="B74" s="5" t="n">
        <v>12</v>
      </c>
      <c r="C74" s="5" t="n">
        <v>12</v>
      </c>
    </row>
    <row r="75" spans="1:3">
      <c r="A75" s="4" t="s">
        <v>507</v>
      </c>
      <c r="B75" s="5" t="n">
        <v>4</v>
      </c>
      <c r="C75" s="5" t="n">
        <v>4</v>
      </c>
    </row>
    <row r="76" spans="1:3">
      <c r="A76" s="4" t="s">
        <v>508</v>
      </c>
      <c r="B76" s="5" t="n">
        <v>16</v>
      </c>
      <c r="C76" s="5" t="n">
        <v>16</v>
      </c>
    </row>
    <row r="77" spans="1:3">
      <c r="A77" s="4" t="s">
        <v>499</v>
      </c>
    </row>
    <row r="78" spans="1:3">
      <c r="A78" s="3" t="s">
        <v>503</v>
      </c>
    </row>
    <row r="79" spans="1:3">
      <c r="A79" s="4" t="s">
        <v>462</v>
      </c>
      <c r="B79" s="6" t="n">
        <v>225213</v>
      </c>
      <c r="C79" s="6" t="n">
        <v>272550</v>
      </c>
    </row>
    <row r="80" spans="1:3">
      <c r="A80" s="4" t="s">
        <v>463</v>
      </c>
      <c r="B80" s="5" t="n">
        <v>1060</v>
      </c>
      <c r="C80" s="5" t="n">
        <v>1411</v>
      </c>
    </row>
    <row r="81" spans="1:3">
      <c r="A81" s="4" t="s">
        <v>464</v>
      </c>
      <c r="B81" s="5" t="n">
        <v>1508</v>
      </c>
      <c r="C81" s="5" t="n">
        <v>1560</v>
      </c>
    </row>
    <row r="82" spans="1:3">
      <c r="A82" s="4" t="s">
        <v>465</v>
      </c>
      <c r="B82" s="5" t="n">
        <v>224765</v>
      </c>
      <c r="C82" s="5" t="n">
        <v>272401</v>
      </c>
    </row>
    <row r="83" spans="1:3">
      <c r="A83" s="3" t="s">
        <v>509</v>
      </c>
    </row>
    <row r="84" spans="1:3">
      <c r="A84" s="4" t="s">
        <v>462</v>
      </c>
      <c r="B84" s="5" t="n">
        <v>225213</v>
      </c>
      <c r="C84" s="5" t="n">
        <v>272550</v>
      </c>
    </row>
    <row r="85" spans="1:3">
      <c r="A85" s="3" t="s">
        <v>510</v>
      </c>
    </row>
    <row r="86" spans="1:3">
      <c r="A86" s="4" t="s">
        <v>471</v>
      </c>
      <c r="B86" s="5" t="n">
        <v>224765</v>
      </c>
      <c r="C86" s="5" t="n">
        <v>272401</v>
      </c>
    </row>
    <row r="87" spans="1:3">
      <c r="A87" s="4" t="s">
        <v>494</v>
      </c>
    </row>
    <row r="88" spans="1:3">
      <c r="A88" s="3" t="s">
        <v>503</v>
      </c>
    </row>
    <row r="89" spans="1:3">
      <c r="A89" s="4" t="s">
        <v>462</v>
      </c>
      <c r="B89" s="5" t="n">
        <v>205534</v>
      </c>
      <c r="C89" s="5" t="n">
        <v>188438</v>
      </c>
    </row>
    <row r="90" spans="1:3">
      <c r="A90" s="4" t="s">
        <v>463</v>
      </c>
      <c r="B90" s="5" t="n">
        <v>434</v>
      </c>
      <c r="C90" s="5" t="n">
        <v>2288</v>
      </c>
    </row>
    <row r="91" spans="1:3">
      <c r="A91" s="4" t="s">
        <v>464</v>
      </c>
      <c r="B91" s="5" t="n">
        <v>1795</v>
      </c>
      <c r="C91" s="5" t="n">
        <v>18</v>
      </c>
    </row>
    <row r="92" spans="1:3">
      <c r="A92" s="4" t="s">
        <v>465</v>
      </c>
      <c r="B92" s="5" t="n">
        <v>204173</v>
      </c>
      <c r="C92" s="5" t="n">
        <v>190708</v>
      </c>
    </row>
    <row r="93" spans="1:3">
      <c r="A93" s="3" t="s">
        <v>468</v>
      </c>
    </row>
    <row r="94" spans="1:3">
      <c r="A94" s="4" t="s">
        <v>504</v>
      </c>
      <c r="B94" s="5" t="n">
        <v>81984</v>
      </c>
      <c r="C94" s="5" t="n">
        <v>2200</v>
      </c>
    </row>
    <row r="95" spans="1:3">
      <c r="A95" s="4" t="s">
        <v>505</v>
      </c>
      <c r="B95" s="5" t="n">
        <v>0</v>
      </c>
      <c r="C95" s="5" t="n">
        <v>0</v>
      </c>
    </row>
    <row r="96" spans="1:3">
      <c r="A96" s="4" t="s">
        <v>141</v>
      </c>
      <c r="B96" s="5" t="n">
        <v>81984</v>
      </c>
      <c r="C96" s="5" t="n">
        <v>2200</v>
      </c>
    </row>
    <row r="97" spans="1:3">
      <c r="A97" s="3" t="s">
        <v>472</v>
      </c>
    </row>
    <row r="98" spans="1:3">
      <c r="A98" s="4" t="s">
        <v>504</v>
      </c>
      <c r="B98" s="5" t="n">
        <v>-1795</v>
      </c>
      <c r="C98" s="5" t="n">
        <v>-18</v>
      </c>
    </row>
    <row r="99" spans="1:3">
      <c r="A99" s="4" t="s">
        <v>505</v>
      </c>
      <c r="B99" s="5" t="n">
        <v>0</v>
      </c>
      <c r="C99" s="5" t="n">
        <v>0</v>
      </c>
    </row>
    <row r="100" spans="1:3">
      <c r="A100" s="4" t="s">
        <v>141</v>
      </c>
      <c r="B100" s="6" t="n">
        <v>-1795</v>
      </c>
      <c r="C100" s="6" t="n">
        <v>-18</v>
      </c>
    </row>
    <row r="101" spans="1:3">
      <c r="A101" s="3" t="s">
        <v>476</v>
      </c>
    </row>
    <row r="102" spans="1:3">
      <c r="A102" s="4" t="s">
        <v>506</v>
      </c>
      <c r="B102" s="5" t="n">
        <v>155</v>
      </c>
      <c r="C102" s="5" t="n">
        <v>3</v>
      </c>
    </row>
    <row r="103" spans="1:3">
      <c r="A103" s="4" t="s">
        <v>507</v>
      </c>
      <c r="B103" s="5" t="n">
        <v>0</v>
      </c>
      <c r="C103" s="5" t="n">
        <v>0</v>
      </c>
    </row>
    <row r="104" spans="1:3">
      <c r="A104" s="4" t="s">
        <v>508</v>
      </c>
      <c r="B104" s="5" t="n">
        <v>155</v>
      </c>
      <c r="C104" s="5" t="n">
        <v>3</v>
      </c>
    </row>
    <row r="105" spans="1:3">
      <c r="A105" s="3" t="s">
        <v>509</v>
      </c>
    </row>
    <row r="106" spans="1:3">
      <c r="A106" s="4" t="s">
        <v>462</v>
      </c>
      <c r="B106" s="6" t="n">
        <v>205534</v>
      </c>
      <c r="C106" s="6" t="n">
        <v>188438</v>
      </c>
    </row>
    <row r="107" spans="1:3">
      <c r="A107" s="3" t="s">
        <v>510</v>
      </c>
    </row>
    <row r="108" spans="1:3">
      <c r="A108" s="4" t="s">
        <v>471</v>
      </c>
      <c r="B108" s="6" t="n">
        <v>204173</v>
      </c>
      <c r="C108" s="6" t="n">
        <v>190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5</v>
      </c>
    </row>
    <row r="3" spans="1:4">
      <c r="A3" s="3" t="s">
        <v>119</v>
      </c>
    </row>
    <row r="4" spans="1:4">
      <c r="A4" s="4" t="s">
        <v>129</v>
      </c>
      <c r="B4" s="6" t="n">
        <v>-8618</v>
      </c>
      <c r="C4" s="6" t="n">
        <v>-3159</v>
      </c>
      <c r="D4" s="6" t="n">
        <v>18069</v>
      </c>
    </row>
    <row r="5" spans="1:4">
      <c r="A5" s="4" t="s">
        <v>130</v>
      </c>
      <c r="B5" s="5" t="n">
        <v>644</v>
      </c>
      <c r="C5" s="5" t="n">
        <v>-3087</v>
      </c>
      <c r="D5" s="5" t="n">
        <v>-92</v>
      </c>
    </row>
    <row r="6" spans="1:4">
      <c r="A6" s="4" t="s">
        <v>131</v>
      </c>
      <c r="B6" s="5" t="n">
        <v>2901</v>
      </c>
      <c r="C6" s="5" t="n">
        <v>0</v>
      </c>
      <c r="D6" s="5" t="n">
        <v>0</v>
      </c>
    </row>
    <row r="7" spans="1:4">
      <c r="A7" s="4" t="s">
        <v>132</v>
      </c>
      <c r="B7" s="5" t="n">
        <v>-1094</v>
      </c>
      <c r="C7" s="5" t="n">
        <v>-1311</v>
      </c>
      <c r="D7" s="5" t="n">
        <v>-421</v>
      </c>
    </row>
    <row r="8" spans="1:4">
      <c r="A8" s="4" t="s">
        <v>133</v>
      </c>
      <c r="B8" s="5" t="n">
        <v>2370</v>
      </c>
      <c r="C8" s="5" t="n">
        <v>2239</v>
      </c>
      <c r="D8" s="5" t="n">
        <v>75</v>
      </c>
    </row>
    <row r="9" spans="1:4">
      <c r="A9" s="4" t="s">
        <v>134</v>
      </c>
      <c r="B9" s="6" t="n">
        <v>3154</v>
      </c>
      <c r="C9" s="6" t="n">
        <v>-6144</v>
      </c>
      <c r="D9" s="6" t="n">
        <v>-192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6198057</v>
      </c>
      <c r="C4" s="6" t="n">
        <v>5883133</v>
      </c>
    </row>
    <row r="5" spans="1:3">
      <c r="A5" s="4" t="s">
        <v>516</v>
      </c>
      <c r="B5" s="5" t="n">
        <v>40300</v>
      </c>
      <c r="C5" s="5" t="n">
        <v>38700</v>
      </c>
    </row>
    <row r="6" spans="1:3">
      <c r="A6" s="4" t="s">
        <v>517</v>
      </c>
      <c r="B6" s="5" t="n">
        <v>600</v>
      </c>
      <c r="C6" s="5" t="n">
        <v>0</v>
      </c>
    </row>
    <row r="7" spans="1:3">
      <c r="A7" s="4" t="s">
        <v>518</v>
      </c>
      <c r="B7" s="5" t="n">
        <v>604000</v>
      </c>
      <c r="C7" s="5" t="n">
        <v>616100</v>
      </c>
    </row>
    <row r="8" spans="1:3">
      <c r="A8" s="4" t="s">
        <v>519</v>
      </c>
      <c r="B8" s="5" t="n">
        <v>900</v>
      </c>
      <c r="C8" s="5" t="n">
        <v>1100</v>
      </c>
    </row>
    <row r="9" spans="1:3">
      <c r="A9" s="3" t="s">
        <v>520</v>
      </c>
    </row>
    <row r="10" spans="1:3">
      <c r="A10" s="4" t="s">
        <v>521</v>
      </c>
      <c r="B10" s="5" t="n">
        <v>2346</v>
      </c>
      <c r="C10" s="5" t="n">
        <v>3576</v>
      </c>
    </row>
    <row r="11" spans="1:3">
      <c r="A11" s="4" t="s">
        <v>522</v>
      </c>
      <c r="B11" s="5" t="n">
        <v>936</v>
      </c>
      <c r="C11" s="5" t="n">
        <v>390</v>
      </c>
    </row>
    <row r="12" spans="1:3">
      <c r="A12" s="4" t="s">
        <v>523</v>
      </c>
      <c r="B12" s="5" t="n">
        <v>-406</v>
      </c>
      <c r="C12" s="5" t="n">
        <v>-265</v>
      </c>
    </row>
    <row r="13" spans="1:3">
      <c r="A13" s="4" t="s">
        <v>524</v>
      </c>
      <c r="B13" s="5" t="n">
        <v>-826</v>
      </c>
      <c r="C13" s="5" t="n">
        <v>-1355</v>
      </c>
    </row>
    <row r="14" spans="1:3">
      <c r="A14" s="4" t="s">
        <v>525</v>
      </c>
      <c r="B14" s="5" t="n">
        <v>2050</v>
      </c>
      <c r="C14" s="5" t="n">
        <v>2346</v>
      </c>
    </row>
    <row r="15" spans="1:3">
      <c r="A15" s="4" t="s">
        <v>526</v>
      </c>
    </row>
    <row r="16" spans="1:3">
      <c r="A16" s="3" t="s">
        <v>514</v>
      </c>
    </row>
    <row r="17" spans="1:3">
      <c r="A17" s="4" t="s">
        <v>515</v>
      </c>
      <c r="B17" s="5" t="n">
        <v>1242701</v>
      </c>
      <c r="C17" s="5" t="n">
        <v>1159089</v>
      </c>
    </row>
    <row r="18" spans="1:3">
      <c r="A18" s="4" t="s">
        <v>527</v>
      </c>
    </row>
    <row r="19" spans="1:3">
      <c r="A19" s="3" t="s">
        <v>514</v>
      </c>
    </row>
    <row r="20" spans="1:3">
      <c r="A20" s="4" t="s">
        <v>515</v>
      </c>
      <c r="B20" s="5" t="n">
        <v>1543301</v>
      </c>
      <c r="C20" s="5" t="n">
        <v>1430618</v>
      </c>
    </row>
    <row r="21" spans="1:3">
      <c r="A21" s="4" t="s">
        <v>528</v>
      </c>
    </row>
    <row r="22" spans="1:3">
      <c r="A22" s="3" t="s">
        <v>514</v>
      </c>
    </row>
    <row r="23" spans="1:3">
      <c r="A23" s="4" t="s">
        <v>515</v>
      </c>
      <c r="B23" s="5" t="n">
        <v>1641657</v>
      </c>
      <c r="C23" s="5" t="n">
        <v>1568204</v>
      </c>
    </row>
    <row r="24" spans="1:3">
      <c r="A24" s="4" t="s">
        <v>529</v>
      </c>
    </row>
    <row r="25" spans="1:3">
      <c r="A25" s="3" t="s">
        <v>514</v>
      </c>
    </row>
    <row r="26" spans="1:3">
      <c r="A26" s="4" t="s">
        <v>515</v>
      </c>
      <c r="B26" s="5" t="n">
        <v>507784</v>
      </c>
      <c r="C26" s="5" t="n">
        <v>528442</v>
      </c>
    </row>
    <row r="27" spans="1:3">
      <c r="A27" s="4" t="s">
        <v>530</v>
      </c>
    </row>
    <row r="28" spans="1:3">
      <c r="A28" s="3" t="s">
        <v>514</v>
      </c>
    </row>
    <row r="29" spans="1:3">
      <c r="A29" s="4" t="s">
        <v>515</v>
      </c>
      <c r="B29" s="5" t="n">
        <v>2786002</v>
      </c>
      <c r="C29" s="5" t="n">
        <v>2589707</v>
      </c>
    </row>
    <row r="30" spans="1:3">
      <c r="A30" s="4" t="s">
        <v>531</v>
      </c>
    </row>
    <row r="31" spans="1:3">
      <c r="A31" s="3" t="s">
        <v>514</v>
      </c>
    </row>
    <row r="32" spans="1:3">
      <c r="A32" s="4" t="s">
        <v>518</v>
      </c>
      <c r="B32" s="5" t="n">
        <v>28500</v>
      </c>
      <c r="C32" s="5" t="n">
        <v>25100</v>
      </c>
    </row>
    <row r="33" spans="1:3">
      <c r="A33" s="4" t="s">
        <v>532</v>
      </c>
    </row>
    <row r="34" spans="1:3">
      <c r="A34" s="3" t="s">
        <v>514</v>
      </c>
    </row>
    <row r="35" spans="1:3">
      <c r="A35" s="4" t="s">
        <v>515</v>
      </c>
      <c r="B35" s="5" t="n">
        <v>2149441</v>
      </c>
      <c r="C35" s="5" t="n">
        <v>2096646</v>
      </c>
    </row>
    <row r="36" spans="1:3">
      <c r="A36" s="4" t="s">
        <v>533</v>
      </c>
    </row>
    <row r="37" spans="1:3">
      <c r="A37" s="3" t="s">
        <v>514</v>
      </c>
    </row>
    <row r="38" spans="1:3">
      <c r="A38" s="4" t="s">
        <v>515</v>
      </c>
      <c r="B38" s="6" t="n">
        <v>1262614</v>
      </c>
      <c r="C38" s="6" t="n">
        <v>11967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8"/>
  </cols>
  <sheetData>
    <row r="1" spans="1:2">
      <c r="A1" s="1" t="s">
        <v>534</v>
      </c>
      <c r="B1" s="2" t="s">
        <v>1</v>
      </c>
    </row>
    <row r="2" spans="1:2">
      <c r="B2" s="2" t="s">
        <v>535</v>
      </c>
    </row>
    <row r="3" spans="1:2">
      <c r="A3" s="3" t="s">
        <v>536</v>
      </c>
    </row>
    <row r="4" spans="1:2">
      <c r="A4" s="4" t="s">
        <v>537</v>
      </c>
      <c r="B4" s="5" t="n">
        <v>3</v>
      </c>
    </row>
    <row r="5" spans="1:2">
      <c r="A5" s="4" t="s">
        <v>538</v>
      </c>
    </row>
    <row r="6" spans="1:2">
      <c r="A6" s="3" t="s">
        <v>536</v>
      </c>
    </row>
    <row r="7" spans="1:2">
      <c r="A7" s="4" t="s">
        <v>539</v>
      </c>
      <c r="B7" s="4" t="s">
        <v>540</v>
      </c>
    </row>
    <row r="8" spans="1:2">
      <c r="A8" s="4" t="s">
        <v>541</v>
      </c>
    </row>
    <row r="9" spans="1:2">
      <c r="A9" s="3" t="s">
        <v>536</v>
      </c>
    </row>
    <row r="10" spans="1:2">
      <c r="A10" s="4" t="s">
        <v>539</v>
      </c>
      <c r="B10" s="4" t="s">
        <v>542</v>
      </c>
    </row>
    <row r="11" spans="1:2">
      <c r="A11" s="4" t="s">
        <v>543</v>
      </c>
    </row>
    <row r="12" spans="1:2">
      <c r="A12" s="3" t="s">
        <v>536</v>
      </c>
    </row>
    <row r="13" spans="1:2">
      <c r="A13" s="4" t="s">
        <v>544</v>
      </c>
      <c r="B13" s="6" t="n">
        <v>800</v>
      </c>
    </row>
    <row r="14" spans="1:2">
      <c r="A14" s="4" t="s">
        <v>545</v>
      </c>
    </row>
    <row r="15" spans="1:2">
      <c r="A15" s="3" t="s">
        <v>536</v>
      </c>
    </row>
    <row r="16" spans="1:2">
      <c r="A16" s="4" t="s">
        <v>546</v>
      </c>
      <c r="B16" s="4" t="s">
        <v>547</v>
      </c>
    </row>
    <row r="17" spans="1:2">
      <c r="A17" s="4" t="s">
        <v>548</v>
      </c>
    </row>
    <row r="18" spans="1:2">
      <c r="A18" s="3" t="s">
        <v>536</v>
      </c>
    </row>
    <row r="19" spans="1:2">
      <c r="A19" s="4" t="s">
        <v>549</v>
      </c>
      <c r="B19" s="4" t="s">
        <v>550</v>
      </c>
    </row>
    <row r="20" spans="1:2">
      <c r="A20" s="4" t="s">
        <v>551</v>
      </c>
    </row>
    <row r="21" spans="1:2">
      <c r="A21" s="3" t="s">
        <v>536</v>
      </c>
    </row>
    <row r="22" spans="1:2">
      <c r="A22" s="4" t="s">
        <v>549</v>
      </c>
      <c r="B22" s="4" t="s">
        <v>552</v>
      </c>
    </row>
    <row r="23" spans="1:2">
      <c r="A23" s="4" t="s">
        <v>553</v>
      </c>
    </row>
    <row r="24" spans="1:2">
      <c r="A24" s="3" t="s">
        <v>536</v>
      </c>
    </row>
    <row r="25" spans="1:2">
      <c r="A25" s="4" t="s">
        <v>554</v>
      </c>
      <c r="B25" s="4" t="s">
        <v>555</v>
      </c>
    </row>
    <row r="26" spans="1:2">
      <c r="A26" s="4" t="s">
        <v>556</v>
      </c>
    </row>
    <row r="27" spans="1:2">
      <c r="A27" s="3" t="s">
        <v>536</v>
      </c>
    </row>
    <row r="28" spans="1:2">
      <c r="A28" s="4" t="s">
        <v>549</v>
      </c>
      <c r="B28" s="4" t="s">
        <v>447</v>
      </c>
    </row>
    <row r="29" spans="1:2">
      <c r="A29" s="4" t="s">
        <v>557</v>
      </c>
    </row>
    <row r="30" spans="1:2">
      <c r="A30" s="3" t="s">
        <v>536</v>
      </c>
    </row>
    <row r="31" spans="1:2">
      <c r="A31" s="4" t="s">
        <v>549</v>
      </c>
      <c r="B31" s="4" t="s">
        <v>558</v>
      </c>
    </row>
    <row r="32" spans="1:2">
      <c r="A32" s="4" t="s">
        <v>559</v>
      </c>
    </row>
    <row r="33" spans="1:2">
      <c r="A33" s="3" t="s">
        <v>536</v>
      </c>
    </row>
    <row r="34" spans="1:2">
      <c r="A34" s="4" t="s">
        <v>539</v>
      </c>
      <c r="B34"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5</v>
      </c>
    </row>
    <row r="3" spans="1:4">
      <c r="A3" s="3" t="s">
        <v>561</v>
      </c>
    </row>
    <row r="4" spans="1:4">
      <c r="A4" s="4" t="s">
        <v>562</v>
      </c>
      <c r="B4" s="6" t="n">
        <v>63018</v>
      </c>
      <c r="C4" s="6" t="n">
        <v>66359</v>
      </c>
      <c r="D4" s="6" t="n">
        <v>69434</v>
      </c>
    </row>
    <row r="5" spans="1:4">
      <c r="A5" s="4" t="s">
        <v>563</v>
      </c>
      <c r="B5" s="5" t="n">
        <v>-29299</v>
      </c>
      <c r="C5" s="5" t="n">
        <v>-26087</v>
      </c>
      <c r="D5" s="5" t="n">
        <v>-27473</v>
      </c>
    </row>
    <row r="6" spans="1:4">
      <c r="A6" s="4" t="s">
        <v>564</v>
      </c>
      <c r="B6" s="5" t="n">
        <v>6050</v>
      </c>
      <c r="C6" s="5" t="n">
        <v>4461</v>
      </c>
      <c r="D6" s="5" t="n">
        <v>4859</v>
      </c>
    </row>
    <row r="7" spans="1:4">
      <c r="A7" s="4" t="s">
        <v>565</v>
      </c>
      <c r="B7" s="5" t="n">
        <v>25431</v>
      </c>
      <c r="C7" s="5" t="n">
        <v>18285</v>
      </c>
      <c r="D7" s="5" t="n">
        <v>19539</v>
      </c>
    </row>
    <row r="8" spans="1:4">
      <c r="A8" s="4" t="s">
        <v>566</v>
      </c>
      <c r="B8" s="5" t="n">
        <v>65200</v>
      </c>
      <c r="C8" s="5" t="n">
        <v>63018</v>
      </c>
      <c r="D8" s="5" t="n">
        <v>66359</v>
      </c>
    </row>
    <row r="9" spans="1:4">
      <c r="A9" s="4" t="s">
        <v>530</v>
      </c>
    </row>
    <row r="10" spans="1:4">
      <c r="A10" s="3" t="s">
        <v>561</v>
      </c>
    </row>
    <row r="11" spans="1:4">
      <c r="A11" s="4" t="s">
        <v>562</v>
      </c>
      <c r="B11" s="5" t="n">
        <v>25545</v>
      </c>
      <c r="C11" s="5" t="n">
        <v>32433</v>
      </c>
      <c r="D11" s="5" t="n">
        <v>35090</v>
      </c>
    </row>
    <row r="12" spans="1:4">
      <c r="A12" s="4" t="s">
        <v>563</v>
      </c>
      <c r="B12" s="5" t="n">
        <v>-4592</v>
      </c>
      <c r="C12" s="5" t="n">
        <v>-5718</v>
      </c>
      <c r="D12" s="5" t="n">
        <v>-9414</v>
      </c>
    </row>
    <row r="13" spans="1:4">
      <c r="A13" s="4" t="s">
        <v>564</v>
      </c>
      <c r="B13" s="5" t="n">
        <v>1887</v>
      </c>
      <c r="C13" s="5" t="n">
        <v>1014</v>
      </c>
      <c r="D13" s="5" t="n">
        <v>1774</v>
      </c>
    </row>
    <row r="14" spans="1:4">
      <c r="A14" s="4" t="s">
        <v>565</v>
      </c>
      <c r="B14" s="5" t="n">
        <v>2604</v>
      </c>
      <c r="C14" s="5" t="n">
        <v>-2184</v>
      </c>
      <c r="D14" s="5" t="n">
        <v>4983</v>
      </c>
    </row>
    <row r="15" spans="1:4">
      <c r="A15" s="4" t="s">
        <v>566</v>
      </c>
      <c r="B15" s="5" t="n">
        <v>25444</v>
      </c>
      <c r="C15" s="5" t="n">
        <v>25545</v>
      </c>
      <c r="D15" s="5" t="n">
        <v>32433</v>
      </c>
    </row>
    <row r="16" spans="1:4">
      <c r="A16" s="4" t="s">
        <v>532</v>
      </c>
    </row>
    <row r="17" spans="1:4">
      <c r="A17" s="3" t="s">
        <v>561</v>
      </c>
    </row>
    <row r="18" spans="1:4">
      <c r="A18" s="4" t="s">
        <v>562</v>
      </c>
      <c r="B18" s="5" t="n">
        <v>29253</v>
      </c>
      <c r="C18" s="5" t="n">
        <v>26720</v>
      </c>
      <c r="D18" s="5" t="n">
        <v>27694</v>
      </c>
    </row>
    <row r="19" spans="1:4">
      <c r="A19" s="4" t="s">
        <v>563</v>
      </c>
      <c r="B19" s="5" t="n">
        <v>-23364</v>
      </c>
      <c r="C19" s="5" t="n">
        <v>-18140</v>
      </c>
      <c r="D19" s="5" t="n">
        <v>-16642</v>
      </c>
    </row>
    <row r="20" spans="1:4">
      <c r="A20" s="4" t="s">
        <v>564</v>
      </c>
      <c r="B20" s="5" t="n">
        <v>3870</v>
      </c>
      <c r="C20" s="5" t="n">
        <v>3127</v>
      </c>
      <c r="D20" s="5" t="n">
        <v>2800</v>
      </c>
    </row>
    <row r="21" spans="1:4">
      <c r="A21" s="4" t="s">
        <v>565</v>
      </c>
      <c r="B21" s="5" t="n">
        <v>23616</v>
      </c>
      <c r="C21" s="5" t="n">
        <v>17546</v>
      </c>
      <c r="D21" s="5" t="n">
        <v>12868</v>
      </c>
    </row>
    <row r="22" spans="1:4">
      <c r="A22" s="4" t="s">
        <v>566</v>
      </c>
      <c r="B22" s="5" t="n">
        <v>33375</v>
      </c>
      <c r="C22" s="5" t="n">
        <v>29253</v>
      </c>
      <c r="D22" s="5" t="n">
        <v>26720</v>
      </c>
    </row>
    <row r="23" spans="1:4">
      <c r="A23" s="4" t="s">
        <v>533</v>
      </c>
    </row>
    <row r="24" spans="1:4">
      <c r="A24" s="3" t="s">
        <v>561</v>
      </c>
    </row>
    <row r="25" spans="1:4">
      <c r="A25" s="4" t="s">
        <v>562</v>
      </c>
      <c r="B25" s="5" t="n">
        <v>7960</v>
      </c>
      <c r="C25" s="5" t="n">
        <v>7130</v>
      </c>
      <c r="D25" s="5" t="n">
        <v>6520</v>
      </c>
    </row>
    <row r="26" spans="1:4">
      <c r="A26" s="4" t="s">
        <v>563</v>
      </c>
      <c r="B26" s="5" t="n">
        <v>-1343</v>
      </c>
      <c r="C26" s="5" t="n">
        <v>-2229</v>
      </c>
      <c r="D26" s="5" t="n">
        <v>-1417</v>
      </c>
    </row>
    <row r="27" spans="1:4">
      <c r="A27" s="4" t="s">
        <v>564</v>
      </c>
      <c r="B27" s="5" t="n">
        <v>293</v>
      </c>
      <c r="C27" s="5" t="n">
        <v>320</v>
      </c>
      <c r="D27" s="5" t="n">
        <v>285</v>
      </c>
    </row>
    <row r="28" spans="1:4">
      <c r="A28" s="4" t="s">
        <v>565</v>
      </c>
      <c r="B28" s="5" t="n">
        <v>-529</v>
      </c>
      <c r="C28" s="5" t="n">
        <v>2739</v>
      </c>
      <c r="D28" s="5" t="n">
        <v>1742</v>
      </c>
    </row>
    <row r="29" spans="1:4">
      <c r="A29" s="4" t="s">
        <v>566</v>
      </c>
      <c r="B29" s="5" t="n">
        <v>6381</v>
      </c>
      <c r="C29" s="5" t="n">
        <v>7960</v>
      </c>
      <c r="D29" s="5" t="n">
        <v>7130</v>
      </c>
    </row>
    <row r="30" spans="1:4">
      <c r="A30" s="4" t="s">
        <v>567</v>
      </c>
    </row>
    <row r="31" spans="1:4">
      <c r="A31" s="3" t="s">
        <v>561</v>
      </c>
    </row>
    <row r="32" spans="1:4">
      <c r="A32" s="4" t="s">
        <v>562</v>
      </c>
      <c r="B32" s="5" t="n">
        <v>260</v>
      </c>
      <c r="C32" s="5" t="n">
        <v>76</v>
      </c>
      <c r="D32" s="5" t="n">
        <v>130</v>
      </c>
    </row>
    <row r="33" spans="1:4">
      <c r="A33" s="4" t="s">
        <v>563</v>
      </c>
      <c r="B33" s="5" t="n">
        <v>0</v>
      </c>
      <c r="C33" s="5" t="n">
        <v>0</v>
      </c>
      <c r="D33" s="5" t="n">
        <v>0</v>
      </c>
    </row>
    <row r="34" spans="1:4">
      <c r="A34" s="4" t="s">
        <v>564</v>
      </c>
      <c r="B34" s="5" t="n">
        <v>0</v>
      </c>
      <c r="C34" s="5" t="n">
        <v>0</v>
      </c>
      <c r="D34" s="5" t="n">
        <v>0</v>
      </c>
    </row>
    <row r="35" spans="1:4">
      <c r="A35" s="4" t="s">
        <v>565</v>
      </c>
      <c r="B35" s="5" t="n">
        <v>-260</v>
      </c>
      <c r="C35" s="5" t="n">
        <v>184</v>
      </c>
      <c r="D35" s="5" t="n">
        <v>-54</v>
      </c>
    </row>
    <row r="36" spans="1:4">
      <c r="A36" s="4" t="s">
        <v>566</v>
      </c>
      <c r="B36" s="5" t="n">
        <v>0</v>
      </c>
      <c r="C36" s="5" t="n">
        <v>260</v>
      </c>
      <c r="D36" s="5" t="n">
        <v>76</v>
      </c>
    </row>
    <row r="37" spans="1:4">
      <c r="A37" s="4" t="s">
        <v>568</v>
      </c>
    </row>
    <row r="38" spans="1:4">
      <c r="A38" s="3" t="s">
        <v>561</v>
      </c>
    </row>
    <row r="39" spans="1:4">
      <c r="A39" s="4" t="s">
        <v>562</v>
      </c>
      <c r="B39" s="5" t="n">
        <v>700</v>
      </c>
    </row>
    <row r="40" spans="1:4">
      <c r="A40" s="4" t="s">
        <v>563</v>
      </c>
      <c r="B40" s="5" t="n">
        <v>-500</v>
      </c>
      <c r="C40" s="5" t="n">
        <v>-2700</v>
      </c>
      <c r="D40" s="6" t="n">
        <v>-4800</v>
      </c>
    </row>
    <row r="41" spans="1:4">
      <c r="A41" s="4" t="s">
        <v>566</v>
      </c>
      <c r="B41" s="6" t="n">
        <v>700</v>
      </c>
      <c r="C41" s="6" t="n">
        <v>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0</v>
      </c>
      <c r="D1" s="2" t="s">
        <v>75</v>
      </c>
      <c r="E1" s="2" t="s">
        <v>570</v>
      </c>
    </row>
    <row r="2" spans="1:5">
      <c r="A2" s="3" t="s">
        <v>571</v>
      </c>
    </row>
    <row r="3" spans="1:5">
      <c r="A3" s="4" t="s">
        <v>572</v>
      </c>
      <c r="B3" s="6" t="n">
        <v>65200</v>
      </c>
      <c r="C3" s="6" t="n">
        <v>63018</v>
      </c>
      <c r="D3" s="6" t="n">
        <v>66359</v>
      </c>
      <c r="E3" s="6" t="n">
        <v>69434</v>
      </c>
    </row>
    <row r="4" spans="1:5">
      <c r="A4" s="4" t="s">
        <v>573</v>
      </c>
      <c r="B4" s="5" t="n">
        <v>1517</v>
      </c>
      <c r="C4" s="5" t="n">
        <v>2005</v>
      </c>
    </row>
    <row r="5" spans="1:5">
      <c r="A5" s="4" t="s">
        <v>574</v>
      </c>
      <c r="B5" s="5" t="n">
        <v>63683</v>
      </c>
      <c r="C5" s="5" t="n">
        <v>61013</v>
      </c>
    </row>
    <row r="6" spans="1:5">
      <c r="A6" s="4" t="s">
        <v>575</v>
      </c>
      <c r="B6" s="5" t="n">
        <v>6198057</v>
      </c>
      <c r="C6" s="5" t="n">
        <v>5883133</v>
      </c>
    </row>
    <row r="7" spans="1:5">
      <c r="A7" s="4" t="s">
        <v>530</v>
      </c>
    </row>
    <row r="8" spans="1:5">
      <c r="A8" s="3" t="s">
        <v>571</v>
      </c>
    </row>
    <row r="9" spans="1:5">
      <c r="A9" s="4" t="s">
        <v>572</v>
      </c>
      <c r="B9" s="5" t="n">
        <v>25444</v>
      </c>
      <c r="C9" s="5" t="n">
        <v>25545</v>
      </c>
      <c r="D9" s="5" t="n">
        <v>32433</v>
      </c>
      <c r="E9" s="5" t="n">
        <v>35090</v>
      </c>
    </row>
    <row r="10" spans="1:5">
      <c r="A10" s="4" t="s">
        <v>573</v>
      </c>
      <c r="B10" s="5" t="n">
        <v>1517</v>
      </c>
      <c r="C10" s="5" t="n">
        <v>2005</v>
      </c>
    </row>
    <row r="11" spans="1:5">
      <c r="A11" s="4" t="s">
        <v>574</v>
      </c>
      <c r="B11" s="5" t="n">
        <v>23927</v>
      </c>
      <c r="C11" s="5" t="n">
        <v>23540</v>
      </c>
    </row>
    <row r="12" spans="1:5">
      <c r="A12" s="4" t="s">
        <v>575</v>
      </c>
      <c r="B12" s="5" t="n">
        <v>2786002</v>
      </c>
      <c r="C12" s="5" t="n">
        <v>2589707</v>
      </c>
    </row>
    <row r="13" spans="1:5">
      <c r="A13" s="4" t="s">
        <v>532</v>
      </c>
    </row>
    <row r="14" spans="1:5">
      <c r="A14" s="3" t="s">
        <v>571</v>
      </c>
    </row>
    <row r="15" spans="1:5">
      <c r="A15" s="4" t="s">
        <v>572</v>
      </c>
      <c r="B15" s="5" t="n">
        <v>33375</v>
      </c>
      <c r="C15" s="5" t="n">
        <v>29253</v>
      </c>
      <c r="D15" s="5" t="n">
        <v>26720</v>
      </c>
      <c r="E15" s="5" t="n">
        <v>27694</v>
      </c>
    </row>
    <row r="16" spans="1:5">
      <c r="A16" s="4" t="s">
        <v>573</v>
      </c>
      <c r="B16" s="5" t="n">
        <v>0</v>
      </c>
      <c r="C16" s="5" t="n">
        <v>0</v>
      </c>
    </row>
    <row r="17" spans="1:5">
      <c r="A17" s="4" t="s">
        <v>574</v>
      </c>
      <c r="B17" s="5" t="n">
        <v>33375</v>
      </c>
      <c r="C17" s="5" t="n">
        <v>29253</v>
      </c>
    </row>
    <row r="18" spans="1:5">
      <c r="A18" s="4" t="s">
        <v>575</v>
      </c>
      <c r="B18" s="5" t="n">
        <v>2149441</v>
      </c>
      <c r="C18" s="5" t="n">
        <v>2096646</v>
      </c>
    </row>
    <row r="19" spans="1:5">
      <c r="A19" s="4" t="s">
        <v>533</v>
      </c>
    </row>
    <row r="20" spans="1:5">
      <c r="A20" s="3" t="s">
        <v>571</v>
      </c>
    </row>
    <row r="21" spans="1:5">
      <c r="A21" s="4" t="s">
        <v>572</v>
      </c>
      <c r="B21" s="5" t="n">
        <v>6381</v>
      </c>
      <c r="C21" s="5" t="n">
        <v>7960</v>
      </c>
      <c r="D21" s="5" t="n">
        <v>7130</v>
      </c>
      <c r="E21" s="5" t="n">
        <v>6520</v>
      </c>
    </row>
    <row r="22" spans="1:5">
      <c r="A22" s="4" t="s">
        <v>573</v>
      </c>
      <c r="B22" s="5" t="n">
        <v>0</v>
      </c>
      <c r="C22" s="5" t="n">
        <v>0</v>
      </c>
    </row>
    <row r="23" spans="1:5">
      <c r="A23" s="4" t="s">
        <v>574</v>
      </c>
      <c r="B23" s="5" t="n">
        <v>6381</v>
      </c>
      <c r="C23" s="5" t="n">
        <v>7960</v>
      </c>
    </row>
    <row r="24" spans="1:5">
      <c r="A24" s="4" t="s">
        <v>575</v>
      </c>
      <c r="B24" s="5" t="n">
        <v>1262614</v>
      </c>
      <c r="C24" s="5" t="n">
        <v>1196780</v>
      </c>
    </row>
    <row r="25" spans="1:5">
      <c r="A25" s="4" t="s">
        <v>567</v>
      </c>
    </row>
    <row r="26" spans="1:5">
      <c r="A26" s="3" t="s">
        <v>571</v>
      </c>
    </row>
    <row r="27" spans="1:5">
      <c r="A27" s="4" t="s">
        <v>572</v>
      </c>
      <c r="B27" s="5" t="n">
        <v>0</v>
      </c>
      <c r="C27" s="5" t="n">
        <v>260</v>
      </c>
      <c r="D27" s="6" t="n">
        <v>76</v>
      </c>
      <c r="E27" s="6" t="n">
        <v>130</v>
      </c>
    </row>
    <row r="28" spans="1:5">
      <c r="A28" s="4" t="s">
        <v>573</v>
      </c>
      <c r="B28" s="5" t="n">
        <v>0</v>
      </c>
      <c r="C28" s="5" t="n">
        <v>0</v>
      </c>
    </row>
    <row r="29" spans="1:5">
      <c r="A29" s="4" t="s">
        <v>574</v>
      </c>
      <c r="B29" s="5" t="n">
        <v>0</v>
      </c>
      <c r="C29" s="5" t="n">
        <v>260</v>
      </c>
    </row>
    <row r="30" spans="1:5">
      <c r="A30" s="4" t="s">
        <v>576</v>
      </c>
    </row>
    <row r="31" spans="1:5">
      <c r="A31" s="3" t="s">
        <v>571</v>
      </c>
    </row>
    <row r="32" spans="1:5">
      <c r="A32" s="4" t="s">
        <v>575</v>
      </c>
      <c r="B32" s="5" t="n">
        <v>5697963</v>
      </c>
      <c r="C32" s="5" t="n">
        <v>5271619</v>
      </c>
    </row>
    <row r="33" spans="1:5">
      <c r="A33" s="4" t="s">
        <v>577</v>
      </c>
      <c r="B33" s="5" t="n">
        <v>27669</v>
      </c>
      <c r="C33" s="5" t="n">
        <v>25963</v>
      </c>
    </row>
    <row r="34" spans="1:5">
      <c r="A34" s="4" t="s">
        <v>578</v>
      </c>
      <c r="B34" s="5" t="n">
        <v>5670294</v>
      </c>
      <c r="C34" s="5" t="n">
        <v>5245656</v>
      </c>
    </row>
    <row r="35" spans="1:5">
      <c r="A35" s="4" t="s">
        <v>579</v>
      </c>
    </row>
    <row r="36" spans="1:5">
      <c r="A36" s="3" t="s">
        <v>571</v>
      </c>
    </row>
    <row r="37" spans="1:5">
      <c r="A37" s="4" t="s">
        <v>575</v>
      </c>
      <c r="B37" s="5" t="n">
        <v>2548384</v>
      </c>
      <c r="C37" s="5" t="n">
        <v>2303978</v>
      </c>
    </row>
    <row r="38" spans="1:5">
      <c r="A38" s="4" t="s">
        <v>577</v>
      </c>
      <c r="B38" s="5" t="n">
        <v>13070</v>
      </c>
      <c r="C38" s="5" t="n">
        <v>12253</v>
      </c>
    </row>
    <row r="39" spans="1:5">
      <c r="A39" s="4" t="s">
        <v>578</v>
      </c>
      <c r="B39" s="5" t="n">
        <v>2535314</v>
      </c>
      <c r="C39" s="5" t="n">
        <v>2291725</v>
      </c>
    </row>
    <row r="40" spans="1:5">
      <c r="A40" s="4" t="s">
        <v>580</v>
      </c>
    </row>
    <row r="41" spans="1:5">
      <c r="A41" s="3" t="s">
        <v>571</v>
      </c>
    </row>
    <row r="42" spans="1:5">
      <c r="A42" s="4" t="s">
        <v>575</v>
      </c>
      <c r="B42" s="5" t="n">
        <v>2086436</v>
      </c>
      <c r="C42" s="5" t="n">
        <v>2001219</v>
      </c>
    </row>
    <row r="43" spans="1:5">
      <c r="A43" s="4" t="s">
        <v>577</v>
      </c>
      <c r="B43" s="5" t="n">
        <v>8488</v>
      </c>
      <c r="C43" s="5" t="n">
        <v>7693</v>
      </c>
    </row>
    <row r="44" spans="1:5">
      <c r="A44" s="4" t="s">
        <v>578</v>
      </c>
      <c r="B44" s="5" t="n">
        <v>2077948</v>
      </c>
      <c r="C44" s="5" t="n">
        <v>1993526</v>
      </c>
    </row>
    <row r="45" spans="1:5">
      <c r="A45" s="4" t="s">
        <v>581</v>
      </c>
    </row>
    <row r="46" spans="1:5">
      <c r="A46" s="3" t="s">
        <v>571</v>
      </c>
    </row>
    <row r="47" spans="1:5">
      <c r="A47" s="4" t="s">
        <v>575</v>
      </c>
      <c r="B47" s="5" t="n">
        <v>1063143</v>
      </c>
      <c r="C47" s="5" t="n">
        <v>966422</v>
      </c>
    </row>
    <row r="48" spans="1:5">
      <c r="A48" s="4" t="s">
        <v>577</v>
      </c>
      <c r="B48" s="5" t="n">
        <v>6111</v>
      </c>
      <c r="C48" s="5" t="n">
        <v>6017</v>
      </c>
    </row>
    <row r="49" spans="1:5">
      <c r="A49" s="4" t="s">
        <v>578</v>
      </c>
      <c r="B49" s="5" t="n">
        <v>1057032</v>
      </c>
      <c r="C49" s="5" t="n">
        <v>960405</v>
      </c>
    </row>
    <row r="50" spans="1:5">
      <c r="A50" s="4" t="s">
        <v>568</v>
      </c>
    </row>
    <row r="51" spans="1:5">
      <c r="A51" s="3" t="s">
        <v>571</v>
      </c>
    </row>
    <row r="52" spans="1:5">
      <c r="A52" s="4" t="s">
        <v>572</v>
      </c>
      <c r="B52" s="5" t="n">
        <v>700</v>
      </c>
      <c r="C52" s="5" t="n">
        <v>700</v>
      </c>
    </row>
    <row r="53" spans="1:5">
      <c r="A53" s="4" t="s">
        <v>575</v>
      </c>
      <c r="B53" s="5" t="n">
        <v>500094</v>
      </c>
      <c r="C53" s="5" t="n">
        <v>611514</v>
      </c>
    </row>
    <row r="54" spans="1:5">
      <c r="A54" s="4" t="s">
        <v>577</v>
      </c>
      <c r="B54" s="5" t="n">
        <v>1205</v>
      </c>
      <c r="C54" s="5" t="n">
        <v>1205</v>
      </c>
    </row>
    <row r="55" spans="1:5">
      <c r="A55" s="4" t="s">
        <v>578</v>
      </c>
      <c r="B55" s="5" t="n">
        <v>498889</v>
      </c>
      <c r="C55" s="5" t="n">
        <v>610309</v>
      </c>
    </row>
    <row r="56" spans="1:5">
      <c r="A56" s="4" t="s">
        <v>582</v>
      </c>
    </row>
    <row r="57" spans="1:5">
      <c r="A57" s="3" t="s">
        <v>571</v>
      </c>
    </row>
    <row r="58" spans="1:5">
      <c r="A58" s="4" t="s">
        <v>575</v>
      </c>
      <c r="B58" s="5" t="n">
        <v>237618</v>
      </c>
      <c r="C58" s="5" t="n">
        <v>285729</v>
      </c>
    </row>
    <row r="59" spans="1:5">
      <c r="A59" s="4" t="s">
        <v>577</v>
      </c>
      <c r="B59" s="5" t="n">
        <v>1205</v>
      </c>
      <c r="C59" s="5" t="n">
        <v>1205</v>
      </c>
    </row>
    <row r="60" spans="1:5">
      <c r="A60" s="4" t="s">
        <v>578</v>
      </c>
      <c r="B60" s="5" t="n">
        <v>236413</v>
      </c>
      <c r="C60" s="5" t="n">
        <v>284524</v>
      </c>
    </row>
    <row r="61" spans="1:5">
      <c r="A61" s="4" t="s">
        <v>583</v>
      </c>
    </row>
    <row r="62" spans="1:5">
      <c r="A62" s="3" t="s">
        <v>571</v>
      </c>
    </row>
    <row r="63" spans="1:5">
      <c r="A63" s="4" t="s">
        <v>575</v>
      </c>
      <c r="B63" s="5" t="n">
        <v>63005</v>
      </c>
      <c r="C63" s="5" t="n">
        <v>95427</v>
      </c>
    </row>
    <row r="64" spans="1:5">
      <c r="A64" s="4" t="s">
        <v>577</v>
      </c>
      <c r="B64" s="5" t="n">
        <v>0</v>
      </c>
      <c r="C64" s="5" t="n">
        <v>0</v>
      </c>
    </row>
    <row r="65" spans="1:5">
      <c r="A65" s="4" t="s">
        <v>578</v>
      </c>
      <c r="B65" s="5" t="n">
        <v>63005</v>
      </c>
      <c r="C65" s="5" t="n">
        <v>95427</v>
      </c>
    </row>
    <row r="66" spans="1:5">
      <c r="A66" s="4" t="s">
        <v>584</v>
      </c>
    </row>
    <row r="67" spans="1:5">
      <c r="A67" s="3" t="s">
        <v>571</v>
      </c>
    </row>
    <row r="68" spans="1:5">
      <c r="A68" s="4" t="s">
        <v>575</v>
      </c>
      <c r="B68" s="5" t="n">
        <v>199471</v>
      </c>
      <c r="C68" s="5" t="n">
        <v>230358</v>
      </c>
    </row>
    <row r="69" spans="1:5">
      <c r="A69" s="4" t="s">
        <v>577</v>
      </c>
      <c r="B69" s="5" t="n">
        <v>0</v>
      </c>
      <c r="C69" s="5" t="n">
        <v>0</v>
      </c>
    </row>
    <row r="70" spans="1:5">
      <c r="A70" s="4" t="s">
        <v>578</v>
      </c>
      <c r="B70" s="6" t="n">
        <v>199471</v>
      </c>
      <c r="C70" s="6" t="n">
        <v>230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442</v>
      </c>
      <c r="B4" s="4" t="s">
        <v>443</v>
      </c>
    </row>
    <row r="5" spans="1:3">
      <c r="A5" s="4" t="s">
        <v>587</v>
      </c>
      <c r="B5" s="6" t="n">
        <v>39485</v>
      </c>
      <c r="C5" s="6" t="n">
        <v>36724</v>
      </c>
    </row>
    <row r="6" spans="1:3">
      <c r="A6" s="4" t="s">
        <v>588</v>
      </c>
      <c r="B6" s="5" t="n">
        <v>35712</v>
      </c>
      <c r="C6" s="5" t="n">
        <v>33744</v>
      </c>
    </row>
    <row r="7" spans="1:3">
      <c r="A7" s="4" t="s">
        <v>589</v>
      </c>
      <c r="B7" s="5" t="n">
        <v>6122860</v>
      </c>
      <c r="C7" s="5" t="n">
        <v>5812665</v>
      </c>
    </row>
    <row r="8" spans="1:3">
      <c r="A8" s="4" t="s">
        <v>590</v>
      </c>
      <c r="B8" s="5" t="n">
        <v>6198057</v>
      </c>
      <c r="C8" s="5" t="n">
        <v>5883133</v>
      </c>
    </row>
    <row r="9" spans="1:3">
      <c r="A9" s="4" t="s">
        <v>591</v>
      </c>
    </row>
    <row r="10" spans="1:3">
      <c r="A10" s="3" t="s">
        <v>586</v>
      </c>
    </row>
    <row r="11" spans="1:3">
      <c r="A11" s="4" t="s">
        <v>587</v>
      </c>
      <c r="B11" s="5" t="n">
        <v>28717</v>
      </c>
      <c r="C11" s="5" t="n">
        <v>26957</v>
      </c>
    </row>
    <row r="12" spans="1:3">
      <c r="A12" s="4" t="s">
        <v>592</v>
      </c>
    </row>
    <row r="13" spans="1:3">
      <c r="A13" s="3" t="s">
        <v>586</v>
      </c>
    </row>
    <row r="14" spans="1:3">
      <c r="A14" s="4" t="s">
        <v>587</v>
      </c>
      <c r="B14" s="5" t="n">
        <v>5958</v>
      </c>
      <c r="C14" s="5" t="n">
        <v>6105</v>
      </c>
    </row>
    <row r="15" spans="1:3">
      <c r="A15" s="4" t="s">
        <v>593</v>
      </c>
    </row>
    <row r="16" spans="1:3">
      <c r="A16" s="3" t="s">
        <v>586</v>
      </c>
    </row>
    <row r="17" spans="1:3">
      <c r="A17" s="4" t="s">
        <v>587</v>
      </c>
      <c r="B17" s="5" t="n">
        <v>4810</v>
      </c>
      <c r="C17" s="5" t="n">
        <v>3662</v>
      </c>
    </row>
    <row r="18" spans="1:3">
      <c r="A18" s="4" t="s">
        <v>526</v>
      </c>
    </row>
    <row r="19" spans="1:3">
      <c r="A19" s="3" t="s">
        <v>586</v>
      </c>
    </row>
    <row r="20" spans="1:3">
      <c r="A20" s="4" t="s">
        <v>590</v>
      </c>
      <c r="B20" s="5" t="n">
        <v>1242701</v>
      </c>
      <c r="C20" s="5" t="n">
        <v>1159089</v>
      </c>
    </row>
    <row r="21" spans="1:3">
      <c r="A21" s="4" t="s">
        <v>529</v>
      </c>
    </row>
    <row r="22" spans="1:3">
      <c r="A22" s="3" t="s">
        <v>586</v>
      </c>
    </row>
    <row r="23" spans="1:3">
      <c r="A23" s="4" t="s">
        <v>590</v>
      </c>
      <c r="B23" s="5" t="n">
        <v>507784</v>
      </c>
      <c r="C23" s="5" t="n">
        <v>528442</v>
      </c>
    </row>
    <row r="24" spans="1:3">
      <c r="A24" s="4" t="s">
        <v>530</v>
      </c>
    </row>
    <row r="25" spans="1:3">
      <c r="A25" s="3" t="s">
        <v>586</v>
      </c>
    </row>
    <row r="26" spans="1:3">
      <c r="A26" s="4" t="s">
        <v>590</v>
      </c>
      <c r="B26" s="5" t="n">
        <v>2786002</v>
      </c>
      <c r="C26" s="5" t="n">
        <v>2589707</v>
      </c>
    </row>
    <row r="27" spans="1:3">
      <c r="A27" s="4" t="s">
        <v>532</v>
      </c>
    </row>
    <row r="28" spans="1:3">
      <c r="A28" s="3" t="s">
        <v>586</v>
      </c>
    </row>
    <row r="29" spans="1:3">
      <c r="A29" s="4" t="s">
        <v>590</v>
      </c>
      <c r="B29" s="5" t="n">
        <v>2149441</v>
      </c>
      <c r="C29" s="5" t="n">
        <v>2096646</v>
      </c>
    </row>
    <row r="30" spans="1:3">
      <c r="A30" s="4" t="s">
        <v>533</v>
      </c>
    </row>
    <row r="31" spans="1:3">
      <c r="A31" s="3" t="s">
        <v>586</v>
      </c>
    </row>
    <row r="32" spans="1:3">
      <c r="A32" s="4" t="s">
        <v>590</v>
      </c>
      <c r="B32" s="5" t="n">
        <v>1262614</v>
      </c>
      <c r="C32" s="5" t="n">
        <v>1196780</v>
      </c>
    </row>
    <row r="33" spans="1:3">
      <c r="A33" s="4" t="s">
        <v>576</v>
      </c>
    </row>
    <row r="34" spans="1:3">
      <c r="A34" s="3" t="s">
        <v>586</v>
      </c>
    </row>
    <row r="35" spans="1:3">
      <c r="A35" s="4" t="s">
        <v>587</v>
      </c>
      <c r="B35" s="5" t="n">
        <v>37811</v>
      </c>
      <c r="C35" s="5" t="n">
        <v>33664</v>
      </c>
    </row>
    <row r="36" spans="1:3">
      <c r="A36" s="4" t="s">
        <v>588</v>
      </c>
      <c r="B36" s="5" t="n">
        <v>30077</v>
      </c>
      <c r="C36" s="5" t="n">
        <v>28936</v>
      </c>
    </row>
    <row r="37" spans="1:3">
      <c r="A37" s="4" t="s">
        <v>589</v>
      </c>
      <c r="B37" s="5" t="n">
        <v>5630075</v>
      </c>
      <c r="C37" s="5" t="n">
        <v>5209019</v>
      </c>
    </row>
    <row r="38" spans="1:3">
      <c r="A38" s="4" t="s">
        <v>590</v>
      </c>
      <c r="B38" s="5" t="n">
        <v>5697963</v>
      </c>
      <c r="C38" s="5" t="n">
        <v>5271619</v>
      </c>
    </row>
    <row r="39" spans="1:3">
      <c r="A39" s="4" t="s">
        <v>594</v>
      </c>
    </row>
    <row r="40" spans="1:3">
      <c r="A40" s="3" t="s">
        <v>586</v>
      </c>
    </row>
    <row r="41" spans="1:3">
      <c r="A41" s="4" t="s">
        <v>587</v>
      </c>
      <c r="B41" s="5" t="n">
        <v>27488</v>
      </c>
      <c r="C41" s="5" t="n">
        <v>24680</v>
      </c>
    </row>
    <row r="42" spans="1:3">
      <c r="A42" s="4" t="s">
        <v>595</v>
      </c>
    </row>
    <row r="43" spans="1:3">
      <c r="A43" s="3" t="s">
        <v>586</v>
      </c>
    </row>
    <row r="44" spans="1:3">
      <c r="A44" s="4" t="s">
        <v>587</v>
      </c>
      <c r="B44" s="5" t="n">
        <v>5870</v>
      </c>
      <c r="C44" s="5" t="n">
        <v>5649</v>
      </c>
    </row>
    <row r="45" spans="1:3">
      <c r="A45" s="4" t="s">
        <v>596</v>
      </c>
    </row>
    <row r="46" spans="1:3">
      <c r="A46" s="3" t="s">
        <v>586</v>
      </c>
    </row>
    <row r="47" spans="1:3">
      <c r="A47" s="4" t="s">
        <v>587</v>
      </c>
      <c r="B47" s="5" t="n">
        <v>4453</v>
      </c>
      <c r="C47" s="5" t="n">
        <v>3335</v>
      </c>
    </row>
    <row r="48" spans="1:3">
      <c r="A48" s="4" t="s">
        <v>579</v>
      </c>
    </row>
    <row r="49" spans="1:3">
      <c r="A49" s="3" t="s">
        <v>586</v>
      </c>
    </row>
    <row r="50" spans="1:3">
      <c r="A50" s="4" t="s">
        <v>587</v>
      </c>
      <c r="B50" s="5" t="n">
        <v>1965</v>
      </c>
      <c r="C50" s="5" t="n">
        <v>2276</v>
      </c>
    </row>
    <row r="51" spans="1:3">
      <c r="A51" s="4" t="s">
        <v>588</v>
      </c>
      <c r="B51" s="5" t="n">
        <v>18292</v>
      </c>
      <c r="C51" s="5" t="n">
        <v>14553</v>
      </c>
    </row>
    <row r="52" spans="1:3">
      <c r="A52" s="4" t="s">
        <v>589</v>
      </c>
      <c r="B52" s="5" t="n">
        <v>2528127</v>
      </c>
      <c r="C52" s="5" t="n">
        <v>2287149</v>
      </c>
    </row>
    <row r="53" spans="1:3">
      <c r="A53" s="4" t="s">
        <v>590</v>
      </c>
      <c r="B53" s="5" t="n">
        <v>2548384</v>
      </c>
      <c r="C53" s="5" t="n">
        <v>2303978</v>
      </c>
    </row>
    <row r="54" spans="1:3">
      <c r="A54" s="4" t="s">
        <v>597</v>
      </c>
    </row>
    <row r="55" spans="1:3">
      <c r="A55" s="3" t="s">
        <v>586</v>
      </c>
    </row>
    <row r="56" spans="1:3">
      <c r="A56" s="4" t="s">
        <v>587</v>
      </c>
      <c r="B56" s="5" t="n">
        <v>1642</v>
      </c>
      <c r="C56" s="5" t="n">
        <v>1827</v>
      </c>
    </row>
    <row r="57" spans="1:3">
      <c r="A57" s="4" t="s">
        <v>598</v>
      </c>
    </row>
    <row r="58" spans="1:3">
      <c r="A58" s="3" t="s">
        <v>586</v>
      </c>
    </row>
    <row r="59" spans="1:3">
      <c r="A59" s="4" t="s">
        <v>587</v>
      </c>
      <c r="B59" s="5" t="n">
        <v>323</v>
      </c>
      <c r="C59" s="5" t="n">
        <v>449</v>
      </c>
    </row>
    <row r="60" spans="1:3">
      <c r="A60" s="4" t="s">
        <v>599</v>
      </c>
    </row>
    <row r="61" spans="1:3">
      <c r="A61" s="3" t="s">
        <v>586</v>
      </c>
    </row>
    <row r="62" spans="1:3">
      <c r="A62" s="4" t="s">
        <v>587</v>
      </c>
      <c r="B62" s="5" t="n">
        <v>0</v>
      </c>
      <c r="C62" s="5" t="n">
        <v>0</v>
      </c>
    </row>
    <row r="63" spans="1:3">
      <c r="A63" s="4" t="s">
        <v>600</v>
      </c>
    </row>
    <row r="64" spans="1:3">
      <c r="A64" s="3" t="s">
        <v>586</v>
      </c>
    </row>
    <row r="65" spans="1:3">
      <c r="A65" s="4" t="s">
        <v>587</v>
      </c>
      <c r="B65" s="5" t="n">
        <v>38</v>
      </c>
      <c r="C65" s="5" t="n">
        <v>805</v>
      </c>
    </row>
    <row r="66" spans="1:3">
      <c r="A66" s="4" t="s">
        <v>588</v>
      </c>
      <c r="B66" s="5" t="n">
        <v>2964</v>
      </c>
      <c r="C66" s="5" t="n">
        <v>2817</v>
      </c>
    </row>
    <row r="67" spans="1:3">
      <c r="A67" s="4" t="s">
        <v>589</v>
      </c>
      <c r="B67" s="5" t="n">
        <v>650568</v>
      </c>
      <c r="C67" s="5" t="n">
        <v>640696</v>
      </c>
    </row>
    <row r="68" spans="1:3">
      <c r="A68" s="4" t="s">
        <v>590</v>
      </c>
      <c r="B68" s="5" t="n">
        <v>653570</v>
      </c>
      <c r="C68" s="5" t="n">
        <v>644318</v>
      </c>
    </row>
    <row r="69" spans="1:3">
      <c r="A69" s="4" t="s">
        <v>601</v>
      </c>
    </row>
    <row r="70" spans="1:3">
      <c r="A70" s="3" t="s">
        <v>586</v>
      </c>
    </row>
    <row r="71" spans="1:3">
      <c r="A71" s="4" t="s">
        <v>587</v>
      </c>
      <c r="B71" s="5" t="n">
        <v>33</v>
      </c>
      <c r="C71" s="5" t="n">
        <v>782</v>
      </c>
    </row>
    <row r="72" spans="1:3">
      <c r="A72" s="4" t="s">
        <v>602</v>
      </c>
    </row>
    <row r="73" spans="1:3">
      <c r="A73" s="3" t="s">
        <v>586</v>
      </c>
    </row>
    <row r="74" spans="1:3">
      <c r="A74" s="4" t="s">
        <v>587</v>
      </c>
      <c r="B74" s="5" t="n">
        <v>5</v>
      </c>
      <c r="C74" s="5" t="n">
        <v>23</v>
      </c>
    </row>
    <row r="75" spans="1:3">
      <c r="A75" s="4" t="s">
        <v>603</v>
      </c>
    </row>
    <row r="76" spans="1:3">
      <c r="A76" s="3" t="s">
        <v>586</v>
      </c>
    </row>
    <row r="77" spans="1:3">
      <c r="A77" s="4" t="s">
        <v>587</v>
      </c>
      <c r="B77" s="5" t="n">
        <v>0</v>
      </c>
      <c r="C77" s="5" t="n">
        <v>0</v>
      </c>
    </row>
    <row r="78" spans="1:3">
      <c r="A78" s="4" t="s">
        <v>604</v>
      </c>
    </row>
    <row r="79" spans="1:3">
      <c r="A79" s="3" t="s">
        <v>586</v>
      </c>
    </row>
    <row r="80" spans="1:3">
      <c r="A80" s="4" t="s">
        <v>587</v>
      </c>
      <c r="B80" s="5" t="n">
        <v>0</v>
      </c>
      <c r="C80" s="5" t="n">
        <v>71</v>
      </c>
    </row>
    <row r="81" spans="1:3">
      <c r="A81" s="4" t="s">
        <v>588</v>
      </c>
      <c r="B81" s="5" t="n">
        <v>7935</v>
      </c>
      <c r="C81" s="5" t="n">
        <v>5546</v>
      </c>
    </row>
    <row r="82" spans="1:3">
      <c r="A82" s="4" t="s">
        <v>589</v>
      </c>
      <c r="B82" s="5" t="n">
        <v>1343854</v>
      </c>
      <c r="C82" s="5" t="n">
        <v>1189280</v>
      </c>
    </row>
    <row r="83" spans="1:3">
      <c r="A83" s="4" t="s">
        <v>590</v>
      </c>
      <c r="B83" s="5" t="n">
        <v>1351789</v>
      </c>
      <c r="C83" s="5" t="n">
        <v>1194897</v>
      </c>
    </row>
    <row r="84" spans="1:3">
      <c r="A84" s="4" t="s">
        <v>605</v>
      </c>
    </row>
    <row r="85" spans="1:3">
      <c r="A85" s="3" t="s">
        <v>586</v>
      </c>
    </row>
    <row r="86" spans="1:3">
      <c r="A86" s="4" t="s">
        <v>587</v>
      </c>
      <c r="B86" s="5" t="n">
        <v>0</v>
      </c>
      <c r="C86" s="5" t="n">
        <v>39</v>
      </c>
    </row>
    <row r="87" spans="1:3">
      <c r="A87" s="4" t="s">
        <v>606</v>
      </c>
    </row>
    <row r="88" spans="1:3">
      <c r="A88" s="3" t="s">
        <v>586</v>
      </c>
    </row>
    <row r="89" spans="1:3">
      <c r="A89" s="4" t="s">
        <v>587</v>
      </c>
      <c r="B89" s="5" t="n">
        <v>0</v>
      </c>
      <c r="C89" s="5" t="n">
        <v>32</v>
      </c>
    </row>
    <row r="90" spans="1:3">
      <c r="A90" s="4" t="s">
        <v>607</v>
      </c>
    </row>
    <row r="91" spans="1:3">
      <c r="A91" s="3" t="s">
        <v>586</v>
      </c>
    </row>
    <row r="92" spans="1:3">
      <c r="A92" s="4" t="s">
        <v>587</v>
      </c>
      <c r="B92" s="5" t="n">
        <v>0</v>
      </c>
      <c r="C92" s="5" t="n">
        <v>0</v>
      </c>
    </row>
    <row r="93" spans="1:3">
      <c r="A93" s="4" t="s">
        <v>608</v>
      </c>
    </row>
    <row r="94" spans="1:3">
      <c r="A94" s="3" t="s">
        <v>586</v>
      </c>
    </row>
    <row r="95" spans="1:3">
      <c r="A95" s="4" t="s">
        <v>587</v>
      </c>
      <c r="B95" s="5" t="n">
        <v>0</v>
      </c>
      <c r="C95" s="5" t="n">
        <v>94</v>
      </c>
    </row>
    <row r="96" spans="1:3">
      <c r="A96" s="4" t="s">
        <v>588</v>
      </c>
      <c r="B96" s="5" t="n">
        <v>730</v>
      </c>
      <c r="C96" s="5" t="n">
        <v>897</v>
      </c>
    </row>
    <row r="97" spans="1:3">
      <c r="A97" s="4" t="s">
        <v>589</v>
      </c>
      <c r="B97" s="5" t="n">
        <v>37186</v>
      </c>
      <c r="C97" s="5" t="n">
        <v>33633</v>
      </c>
    </row>
    <row r="98" spans="1:3">
      <c r="A98" s="4" t="s">
        <v>590</v>
      </c>
      <c r="B98" s="5" t="n">
        <v>37916</v>
      </c>
      <c r="C98" s="5" t="n">
        <v>34624</v>
      </c>
    </row>
    <row r="99" spans="1:3">
      <c r="A99" s="4" t="s">
        <v>609</v>
      </c>
    </row>
    <row r="100" spans="1:3">
      <c r="A100" s="3" t="s">
        <v>586</v>
      </c>
    </row>
    <row r="101" spans="1:3">
      <c r="A101" s="4" t="s">
        <v>587</v>
      </c>
      <c r="B101" s="5" t="n">
        <v>0</v>
      </c>
      <c r="C101" s="5" t="n">
        <v>94</v>
      </c>
    </row>
    <row r="102" spans="1:3">
      <c r="A102" s="4" t="s">
        <v>610</v>
      </c>
    </row>
    <row r="103" spans="1:3">
      <c r="A103" s="3" t="s">
        <v>586</v>
      </c>
    </row>
    <row r="104" spans="1:3">
      <c r="A104" s="4" t="s">
        <v>587</v>
      </c>
      <c r="B104" s="5" t="n">
        <v>0</v>
      </c>
      <c r="C104" s="5" t="n">
        <v>0</v>
      </c>
    </row>
    <row r="105" spans="1:3">
      <c r="A105" s="4" t="s">
        <v>611</v>
      </c>
    </row>
    <row r="106" spans="1:3">
      <c r="A106" s="3" t="s">
        <v>586</v>
      </c>
    </row>
    <row r="107" spans="1:3">
      <c r="A107" s="4" t="s">
        <v>587</v>
      </c>
      <c r="B107" s="5" t="n">
        <v>0</v>
      </c>
      <c r="C107" s="5" t="n">
        <v>0</v>
      </c>
    </row>
    <row r="108" spans="1:3">
      <c r="A108" s="4" t="s">
        <v>612</v>
      </c>
    </row>
    <row r="109" spans="1:3">
      <c r="A109" s="3" t="s">
        <v>586</v>
      </c>
    </row>
    <row r="110" spans="1:3">
      <c r="A110" s="4" t="s">
        <v>587</v>
      </c>
      <c r="B110" s="5" t="n">
        <v>0</v>
      </c>
      <c r="C110" s="5" t="n">
        <v>0</v>
      </c>
    </row>
    <row r="111" spans="1:3">
      <c r="A111" s="4" t="s">
        <v>588</v>
      </c>
      <c r="B111" s="5" t="n">
        <v>1803</v>
      </c>
      <c r="C111" s="5" t="n">
        <v>1046</v>
      </c>
    </row>
    <row r="112" spans="1:3">
      <c r="A112" s="4" t="s">
        <v>589</v>
      </c>
      <c r="B112" s="5" t="n">
        <v>30619</v>
      </c>
      <c r="C112" s="5" t="n">
        <v>28172</v>
      </c>
    </row>
    <row r="113" spans="1:3">
      <c r="A113" s="4" t="s">
        <v>590</v>
      </c>
      <c r="B113" s="5" t="n">
        <v>32422</v>
      </c>
      <c r="C113" s="5" t="n">
        <v>29218</v>
      </c>
    </row>
    <row r="114" spans="1:3">
      <c r="A114" s="4" t="s">
        <v>613</v>
      </c>
    </row>
    <row r="115" spans="1:3">
      <c r="A115" s="3" t="s">
        <v>586</v>
      </c>
    </row>
    <row r="116" spans="1:3">
      <c r="A116" s="4" t="s">
        <v>587</v>
      </c>
      <c r="B116" s="5" t="n">
        <v>0</v>
      </c>
      <c r="C116" s="5" t="n">
        <v>0</v>
      </c>
    </row>
    <row r="117" spans="1:3">
      <c r="A117" s="4" t="s">
        <v>614</v>
      </c>
    </row>
    <row r="118" spans="1:3">
      <c r="A118" s="3" t="s">
        <v>586</v>
      </c>
    </row>
    <row r="119" spans="1:3">
      <c r="A119" s="4" t="s">
        <v>587</v>
      </c>
      <c r="B119" s="5" t="n">
        <v>0</v>
      </c>
      <c r="C119" s="5" t="n">
        <v>0</v>
      </c>
    </row>
    <row r="120" spans="1:3">
      <c r="A120" s="4" t="s">
        <v>615</v>
      </c>
    </row>
    <row r="121" spans="1:3">
      <c r="A121" s="3" t="s">
        <v>586</v>
      </c>
    </row>
    <row r="122" spans="1:3">
      <c r="A122" s="4" t="s">
        <v>587</v>
      </c>
      <c r="B122" s="5" t="n">
        <v>0</v>
      </c>
      <c r="C122" s="5" t="n">
        <v>0</v>
      </c>
    </row>
    <row r="123" spans="1:3">
      <c r="A123" s="4" t="s">
        <v>616</v>
      </c>
    </row>
    <row r="124" spans="1:3">
      <c r="A124" s="3" t="s">
        <v>586</v>
      </c>
    </row>
    <row r="125" spans="1:3">
      <c r="A125" s="4" t="s">
        <v>587</v>
      </c>
      <c r="B125" s="5" t="n">
        <v>1927</v>
      </c>
      <c r="C125" s="5" t="n">
        <v>1306</v>
      </c>
    </row>
    <row r="126" spans="1:3">
      <c r="A126" s="4" t="s">
        <v>588</v>
      </c>
      <c r="B126" s="5" t="n">
        <v>4860</v>
      </c>
      <c r="C126" s="5" t="n">
        <v>4247</v>
      </c>
    </row>
    <row r="127" spans="1:3">
      <c r="A127" s="4" t="s">
        <v>589</v>
      </c>
      <c r="B127" s="5" t="n">
        <v>465900</v>
      </c>
      <c r="C127" s="5" t="n">
        <v>395368</v>
      </c>
    </row>
    <row r="128" spans="1:3">
      <c r="A128" s="4" t="s">
        <v>590</v>
      </c>
      <c r="B128" s="5" t="n">
        <v>472687</v>
      </c>
      <c r="C128" s="5" t="n">
        <v>400921</v>
      </c>
    </row>
    <row r="129" spans="1:3">
      <c r="A129" s="4" t="s">
        <v>617</v>
      </c>
    </row>
    <row r="130" spans="1:3">
      <c r="A130" s="3" t="s">
        <v>586</v>
      </c>
    </row>
    <row r="131" spans="1:3">
      <c r="A131" s="4" t="s">
        <v>587</v>
      </c>
      <c r="B131" s="5" t="n">
        <v>1609</v>
      </c>
      <c r="C131" s="5" t="n">
        <v>912</v>
      </c>
    </row>
    <row r="132" spans="1:3">
      <c r="A132" s="4" t="s">
        <v>618</v>
      </c>
    </row>
    <row r="133" spans="1:3">
      <c r="A133" s="3" t="s">
        <v>586</v>
      </c>
    </row>
    <row r="134" spans="1:3">
      <c r="A134" s="4" t="s">
        <v>587</v>
      </c>
      <c r="B134" s="5" t="n">
        <v>318</v>
      </c>
      <c r="C134" s="5" t="n">
        <v>394</v>
      </c>
    </row>
    <row r="135" spans="1:3">
      <c r="A135" s="4" t="s">
        <v>619</v>
      </c>
    </row>
    <row r="136" spans="1:3">
      <c r="A136" s="3" t="s">
        <v>586</v>
      </c>
    </row>
    <row r="137" spans="1:3">
      <c r="A137" s="4" t="s">
        <v>587</v>
      </c>
      <c r="B137" s="5" t="n">
        <v>0</v>
      </c>
      <c r="C137" s="5" t="n">
        <v>0</v>
      </c>
    </row>
    <row r="138" spans="1:3">
      <c r="A138" s="4" t="s">
        <v>580</v>
      </c>
    </row>
    <row r="139" spans="1:3">
      <c r="A139" s="3" t="s">
        <v>586</v>
      </c>
    </row>
    <row r="140" spans="1:3">
      <c r="A140" s="4" t="s">
        <v>587</v>
      </c>
      <c r="B140" s="5" t="n">
        <v>31543</v>
      </c>
      <c r="C140" s="5" t="n">
        <v>27026</v>
      </c>
    </row>
    <row r="141" spans="1:3">
      <c r="A141" s="4" t="s">
        <v>588</v>
      </c>
      <c r="B141" s="5" t="n">
        <v>5103</v>
      </c>
      <c r="C141" s="5" t="n">
        <v>6670</v>
      </c>
    </row>
    <row r="142" spans="1:3">
      <c r="A142" s="4" t="s">
        <v>589</v>
      </c>
      <c r="B142" s="5" t="n">
        <v>2049790</v>
      </c>
      <c r="C142" s="5" t="n">
        <v>1967523</v>
      </c>
    </row>
    <row r="143" spans="1:3">
      <c r="A143" s="4" t="s">
        <v>590</v>
      </c>
      <c r="B143" s="5" t="n">
        <v>2086436</v>
      </c>
      <c r="C143" s="5" t="n">
        <v>2001219</v>
      </c>
    </row>
    <row r="144" spans="1:3">
      <c r="A144" s="4" t="s">
        <v>620</v>
      </c>
    </row>
    <row r="145" spans="1:3">
      <c r="A145" s="3" t="s">
        <v>586</v>
      </c>
    </row>
    <row r="146" spans="1:3">
      <c r="A146" s="4" t="s">
        <v>587</v>
      </c>
      <c r="B146" s="5" t="n">
        <v>23121</v>
      </c>
      <c r="C146" s="5" t="n">
        <v>19552</v>
      </c>
    </row>
    <row r="147" spans="1:3">
      <c r="A147" s="4" t="s">
        <v>621</v>
      </c>
    </row>
    <row r="148" spans="1:3">
      <c r="A148" s="3" t="s">
        <v>586</v>
      </c>
    </row>
    <row r="149" spans="1:3">
      <c r="A149" s="4" t="s">
        <v>587</v>
      </c>
      <c r="B149" s="5" t="n">
        <v>5375</v>
      </c>
      <c r="C149" s="5" t="n">
        <v>4835</v>
      </c>
    </row>
    <row r="150" spans="1:3">
      <c r="A150" s="4" t="s">
        <v>622</v>
      </c>
    </row>
    <row r="151" spans="1:3">
      <c r="A151" s="3" t="s">
        <v>586</v>
      </c>
    </row>
    <row r="152" spans="1:3">
      <c r="A152" s="4" t="s">
        <v>587</v>
      </c>
      <c r="B152" s="5" t="n">
        <v>3047</v>
      </c>
      <c r="C152" s="5" t="n">
        <v>2639</v>
      </c>
    </row>
    <row r="153" spans="1:3">
      <c r="A153" s="4" t="s">
        <v>623</v>
      </c>
    </row>
    <row r="154" spans="1:3">
      <c r="A154" s="3" t="s">
        <v>586</v>
      </c>
    </row>
    <row r="155" spans="1:3">
      <c r="A155" s="4" t="s">
        <v>587</v>
      </c>
      <c r="B155" s="5" t="n">
        <v>25937</v>
      </c>
      <c r="C155" s="5" t="n">
        <v>20965</v>
      </c>
    </row>
    <row r="156" spans="1:3">
      <c r="A156" s="4" t="s">
        <v>588</v>
      </c>
      <c r="B156" s="5" t="n">
        <v>2145</v>
      </c>
      <c r="C156" s="5" t="n">
        <v>1786</v>
      </c>
    </row>
    <row r="157" spans="1:3">
      <c r="A157" s="4" t="s">
        <v>589</v>
      </c>
      <c r="B157" s="5" t="n">
        <v>1538593</v>
      </c>
      <c r="C157" s="5" t="n">
        <v>1454499</v>
      </c>
    </row>
    <row r="158" spans="1:3">
      <c r="A158" s="4" t="s">
        <v>590</v>
      </c>
      <c r="B158" s="5" t="n">
        <v>1566675</v>
      </c>
      <c r="C158" s="5" t="n">
        <v>1477250</v>
      </c>
    </row>
    <row r="159" spans="1:3">
      <c r="A159" s="4" t="s">
        <v>624</v>
      </c>
    </row>
    <row r="160" spans="1:3">
      <c r="A160" s="3" t="s">
        <v>586</v>
      </c>
    </row>
    <row r="161" spans="1:3">
      <c r="A161" s="4" t="s">
        <v>587</v>
      </c>
      <c r="B161" s="5" t="n">
        <v>19253</v>
      </c>
      <c r="C161" s="5" t="n">
        <v>15731</v>
      </c>
    </row>
    <row r="162" spans="1:3">
      <c r="A162" s="4" t="s">
        <v>625</v>
      </c>
    </row>
    <row r="163" spans="1:3">
      <c r="A163" s="3" t="s">
        <v>586</v>
      </c>
    </row>
    <row r="164" spans="1:3">
      <c r="A164" s="4" t="s">
        <v>587</v>
      </c>
      <c r="B164" s="5" t="n">
        <v>4185</v>
      </c>
      <c r="C164" s="5" t="n">
        <v>2963</v>
      </c>
    </row>
    <row r="165" spans="1:3">
      <c r="A165" s="4" t="s">
        <v>626</v>
      </c>
    </row>
    <row r="166" spans="1:3">
      <c r="A166" s="3" t="s">
        <v>586</v>
      </c>
    </row>
    <row r="167" spans="1:3">
      <c r="A167" s="4" t="s">
        <v>587</v>
      </c>
      <c r="B167" s="5" t="n">
        <v>2499</v>
      </c>
      <c r="C167" s="5" t="n">
        <v>2271</v>
      </c>
    </row>
    <row r="168" spans="1:3">
      <c r="A168" s="4" t="s">
        <v>627</v>
      </c>
    </row>
    <row r="169" spans="1:3">
      <c r="A169" s="3" t="s">
        <v>586</v>
      </c>
    </row>
    <row r="170" spans="1:3">
      <c r="A170" s="4" t="s">
        <v>587</v>
      </c>
      <c r="B170" s="5" t="n">
        <v>5009</v>
      </c>
      <c r="C170" s="5" t="n">
        <v>5407</v>
      </c>
    </row>
    <row r="171" spans="1:3">
      <c r="A171" s="4" t="s">
        <v>588</v>
      </c>
      <c r="B171" s="5" t="n">
        <v>2851</v>
      </c>
      <c r="C171" s="5" t="n">
        <v>4835</v>
      </c>
    </row>
    <row r="172" spans="1:3">
      <c r="A172" s="4" t="s">
        <v>589</v>
      </c>
      <c r="B172" s="5" t="n">
        <v>448797</v>
      </c>
      <c r="C172" s="5" t="n">
        <v>454473</v>
      </c>
    </row>
    <row r="173" spans="1:3">
      <c r="A173" s="4" t="s">
        <v>590</v>
      </c>
      <c r="B173" s="5" t="n">
        <v>456657</v>
      </c>
      <c r="C173" s="5" t="n">
        <v>464715</v>
      </c>
    </row>
    <row r="174" spans="1:3">
      <c r="A174" s="4" t="s">
        <v>628</v>
      </c>
    </row>
    <row r="175" spans="1:3">
      <c r="A175" s="3" t="s">
        <v>586</v>
      </c>
    </row>
    <row r="176" spans="1:3">
      <c r="A176" s="4" t="s">
        <v>587</v>
      </c>
      <c r="B176" s="5" t="n">
        <v>3416</v>
      </c>
      <c r="C176" s="5" t="n">
        <v>3396</v>
      </c>
    </row>
    <row r="177" spans="1:3">
      <c r="A177" s="4" t="s">
        <v>629</v>
      </c>
    </row>
    <row r="178" spans="1:3">
      <c r="A178" s="3" t="s">
        <v>586</v>
      </c>
    </row>
    <row r="179" spans="1:3">
      <c r="A179" s="4" t="s">
        <v>587</v>
      </c>
      <c r="B179" s="5" t="n">
        <v>1065</v>
      </c>
      <c r="C179" s="5" t="n">
        <v>1671</v>
      </c>
    </row>
    <row r="180" spans="1:3">
      <c r="A180" s="4" t="s">
        <v>630</v>
      </c>
    </row>
    <row r="181" spans="1:3">
      <c r="A181" s="3" t="s">
        <v>586</v>
      </c>
    </row>
    <row r="182" spans="1:3">
      <c r="A182" s="4" t="s">
        <v>587</v>
      </c>
      <c r="B182" s="5" t="n">
        <v>528</v>
      </c>
      <c r="C182" s="5" t="n">
        <v>340</v>
      </c>
    </row>
    <row r="183" spans="1:3">
      <c r="A183" s="4" t="s">
        <v>631</v>
      </c>
    </row>
    <row r="184" spans="1:3">
      <c r="A184" s="3" t="s">
        <v>586</v>
      </c>
    </row>
    <row r="185" spans="1:3">
      <c r="A185" s="4" t="s">
        <v>587</v>
      </c>
      <c r="B185" s="5" t="n">
        <v>597</v>
      </c>
      <c r="C185" s="5" t="n">
        <v>654</v>
      </c>
    </row>
    <row r="186" spans="1:3">
      <c r="A186" s="4" t="s">
        <v>588</v>
      </c>
      <c r="B186" s="5" t="n">
        <v>107</v>
      </c>
      <c r="C186" s="5" t="n">
        <v>49</v>
      </c>
    </row>
    <row r="187" spans="1:3">
      <c r="A187" s="4" t="s">
        <v>589</v>
      </c>
      <c r="B187" s="5" t="n">
        <v>62400</v>
      </c>
      <c r="C187" s="5" t="n">
        <v>58551</v>
      </c>
    </row>
    <row r="188" spans="1:3">
      <c r="A188" s="4" t="s">
        <v>590</v>
      </c>
      <c r="B188" s="5" t="n">
        <v>63104</v>
      </c>
      <c r="C188" s="5" t="n">
        <v>59254</v>
      </c>
    </row>
    <row r="189" spans="1:3">
      <c r="A189" s="4" t="s">
        <v>632</v>
      </c>
    </row>
    <row r="190" spans="1:3">
      <c r="A190" s="3" t="s">
        <v>586</v>
      </c>
    </row>
    <row r="191" spans="1:3">
      <c r="A191" s="4" t="s">
        <v>587</v>
      </c>
      <c r="B191" s="5" t="n">
        <v>452</v>
      </c>
      <c r="C191" s="5" t="n">
        <v>425</v>
      </c>
    </row>
    <row r="192" spans="1:3">
      <c r="A192" s="4" t="s">
        <v>633</v>
      </c>
    </row>
    <row r="193" spans="1:3">
      <c r="A193" s="3" t="s">
        <v>586</v>
      </c>
    </row>
    <row r="194" spans="1:3">
      <c r="A194" s="4" t="s">
        <v>587</v>
      </c>
      <c r="B194" s="5" t="n">
        <v>125</v>
      </c>
      <c r="C194" s="5" t="n">
        <v>201</v>
      </c>
    </row>
    <row r="195" spans="1:3">
      <c r="A195" s="4" t="s">
        <v>634</v>
      </c>
    </row>
    <row r="196" spans="1:3">
      <c r="A196" s="3" t="s">
        <v>586</v>
      </c>
    </row>
    <row r="197" spans="1:3">
      <c r="A197" s="4" t="s">
        <v>587</v>
      </c>
      <c r="B197" s="5" t="n">
        <v>20</v>
      </c>
      <c r="C197" s="5" t="n">
        <v>28</v>
      </c>
    </row>
    <row r="198" spans="1:3">
      <c r="A198" s="4" t="s">
        <v>581</v>
      </c>
    </row>
    <row r="199" spans="1:3">
      <c r="A199" s="3" t="s">
        <v>586</v>
      </c>
    </row>
    <row r="200" spans="1:3">
      <c r="A200" s="4" t="s">
        <v>587</v>
      </c>
      <c r="B200" s="5" t="n">
        <v>4303</v>
      </c>
      <c r="C200" s="5" t="n">
        <v>4362</v>
      </c>
    </row>
    <row r="201" spans="1:3">
      <c r="A201" s="4" t="s">
        <v>588</v>
      </c>
      <c r="B201" s="5" t="n">
        <v>6682</v>
      </c>
      <c r="C201" s="5" t="n">
        <v>7713</v>
      </c>
    </row>
    <row r="202" spans="1:3">
      <c r="A202" s="4" t="s">
        <v>589</v>
      </c>
      <c r="B202" s="5" t="n">
        <v>1052158</v>
      </c>
      <c r="C202" s="5" t="n">
        <v>954347</v>
      </c>
    </row>
    <row r="203" spans="1:3">
      <c r="A203" s="4" t="s">
        <v>590</v>
      </c>
      <c r="B203" s="5" t="n">
        <v>1063143</v>
      </c>
      <c r="C203" s="5" t="n">
        <v>966422</v>
      </c>
    </row>
    <row r="204" spans="1:3">
      <c r="A204" s="4" t="s">
        <v>635</v>
      </c>
    </row>
    <row r="205" spans="1:3">
      <c r="A205" s="3" t="s">
        <v>586</v>
      </c>
    </row>
    <row r="206" spans="1:3">
      <c r="A206" s="4" t="s">
        <v>587</v>
      </c>
      <c r="B206" s="5" t="n">
        <v>2725</v>
      </c>
      <c r="C206" s="5" t="n">
        <v>3301</v>
      </c>
    </row>
    <row r="207" spans="1:3">
      <c r="A207" s="4" t="s">
        <v>636</v>
      </c>
    </row>
    <row r="208" spans="1:3">
      <c r="A208" s="3" t="s">
        <v>586</v>
      </c>
    </row>
    <row r="209" spans="1:3">
      <c r="A209" s="4" t="s">
        <v>587</v>
      </c>
      <c r="B209" s="5" t="n">
        <v>172</v>
      </c>
      <c r="C209" s="5" t="n">
        <v>365</v>
      </c>
    </row>
    <row r="210" spans="1:3">
      <c r="A210" s="4" t="s">
        <v>637</v>
      </c>
    </row>
    <row r="211" spans="1:3">
      <c r="A211" s="3" t="s">
        <v>586</v>
      </c>
    </row>
    <row r="212" spans="1:3">
      <c r="A212" s="4" t="s">
        <v>587</v>
      </c>
      <c r="B212" s="5" t="n">
        <v>1406</v>
      </c>
      <c r="C212" s="5" t="n">
        <v>696</v>
      </c>
    </row>
    <row r="213" spans="1:3">
      <c r="A213" s="4" t="s">
        <v>568</v>
      </c>
    </row>
    <row r="214" spans="1:3">
      <c r="A214" s="3" t="s">
        <v>586</v>
      </c>
    </row>
    <row r="215" spans="1:3">
      <c r="A215" s="4" t="s">
        <v>587</v>
      </c>
      <c r="B215" s="5" t="n">
        <v>1674</v>
      </c>
      <c r="C215" s="5" t="n">
        <v>3060</v>
      </c>
    </row>
    <row r="216" spans="1:3">
      <c r="A216" s="4" t="s">
        <v>588</v>
      </c>
      <c r="B216" s="5" t="n">
        <v>5635</v>
      </c>
      <c r="C216" s="5" t="n">
        <v>4808</v>
      </c>
    </row>
    <row r="217" spans="1:3">
      <c r="A217" s="4" t="s">
        <v>589</v>
      </c>
      <c r="B217" s="5" t="n">
        <v>492785</v>
      </c>
      <c r="C217" s="5" t="n">
        <v>603646</v>
      </c>
    </row>
    <row r="218" spans="1:3">
      <c r="A218" s="4" t="s">
        <v>590</v>
      </c>
      <c r="B218" s="5" t="n">
        <v>500094</v>
      </c>
      <c r="C218" s="5" t="n">
        <v>611514</v>
      </c>
    </row>
    <row r="219" spans="1:3">
      <c r="A219" s="4" t="s">
        <v>638</v>
      </c>
    </row>
    <row r="220" spans="1:3">
      <c r="A220" s="3" t="s">
        <v>586</v>
      </c>
    </row>
    <row r="221" spans="1:3">
      <c r="A221" s="4" t="s">
        <v>587</v>
      </c>
      <c r="B221" s="5" t="n">
        <v>1229</v>
      </c>
      <c r="C221" s="5" t="n">
        <v>2277</v>
      </c>
    </row>
    <row r="222" spans="1:3">
      <c r="A222" s="4" t="s">
        <v>639</v>
      </c>
    </row>
    <row r="223" spans="1:3">
      <c r="A223" s="3" t="s">
        <v>586</v>
      </c>
    </row>
    <row r="224" spans="1:3">
      <c r="A224" s="4" t="s">
        <v>587</v>
      </c>
      <c r="B224" s="5" t="n">
        <v>88</v>
      </c>
      <c r="C224" s="5" t="n">
        <v>456</v>
      </c>
    </row>
    <row r="225" spans="1:3">
      <c r="A225" s="4" t="s">
        <v>640</v>
      </c>
    </row>
    <row r="226" spans="1:3">
      <c r="A226" s="3" t="s">
        <v>586</v>
      </c>
    </row>
    <row r="227" spans="1:3">
      <c r="A227" s="4" t="s">
        <v>587</v>
      </c>
      <c r="B227" s="5" t="n">
        <v>357</v>
      </c>
      <c r="C227" s="5" t="n">
        <v>327</v>
      </c>
    </row>
    <row r="228" spans="1:3">
      <c r="A228" s="4" t="s">
        <v>582</v>
      </c>
    </row>
    <row r="229" spans="1:3">
      <c r="A229" s="3" t="s">
        <v>586</v>
      </c>
    </row>
    <row r="230" spans="1:3">
      <c r="A230" s="4" t="s">
        <v>587</v>
      </c>
      <c r="B230" s="5" t="n">
        <v>236</v>
      </c>
      <c r="C230" s="5" t="n">
        <v>288</v>
      </c>
    </row>
    <row r="231" spans="1:3">
      <c r="A231" s="4" t="s">
        <v>588</v>
      </c>
      <c r="B231" s="5" t="n">
        <v>2695</v>
      </c>
      <c r="C231" s="5" t="n">
        <v>1620</v>
      </c>
    </row>
    <row r="232" spans="1:3">
      <c r="A232" s="4" t="s">
        <v>589</v>
      </c>
      <c r="B232" s="5" t="n">
        <v>234687</v>
      </c>
      <c r="C232" s="5" t="n">
        <v>283821</v>
      </c>
    </row>
    <row r="233" spans="1:3">
      <c r="A233" s="4" t="s">
        <v>590</v>
      </c>
      <c r="B233" s="5" t="n">
        <v>237618</v>
      </c>
      <c r="C233" s="5" t="n">
        <v>285729</v>
      </c>
    </row>
    <row r="234" spans="1:3">
      <c r="A234" s="4" t="s">
        <v>641</v>
      </c>
    </row>
    <row r="235" spans="1:3">
      <c r="A235" s="3" t="s">
        <v>586</v>
      </c>
    </row>
    <row r="236" spans="1:3">
      <c r="A236" s="4" t="s">
        <v>587</v>
      </c>
      <c r="B236" s="5" t="n">
        <v>236</v>
      </c>
      <c r="C236" s="5" t="n">
        <v>288</v>
      </c>
    </row>
    <row r="237" spans="1:3">
      <c r="A237" s="4" t="s">
        <v>642</v>
      </c>
    </row>
    <row r="238" spans="1:3">
      <c r="A238" s="3" t="s">
        <v>586</v>
      </c>
    </row>
    <row r="239" spans="1:3">
      <c r="A239" s="4" t="s">
        <v>587</v>
      </c>
      <c r="B239" s="5" t="n">
        <v>0</v>
      </c>
      <c r="C239" s="5" t="n">
        <v>0</v>
      </c>
    </row>
    <row r="240" spans="1:3">
      <c r="A240" s="4" t="s">
        <v>643</v>
      </c>
    </row>
    <row r="241" spans="1:3">
      <c r="A241" s="3" t="s">
        <v>586</v>
      </c>
    </row>
    <row r="242" spans="1:3">
      <c r="A242" s="4" t="s">
        <v>587</v>
      </c>
      <c r="B242" s="5" t="n">
        <v>0</v>
      </c>
      <c r="C242" s="5" t="n">
        <v>0</v>
      </c>
    </row>
    <row r="243" spans="1:3">
      <c r="A243" s="4" t="s">
        <v>644</v>
      </c>
    </row>
    <row r="244" spans="1:3">
      <c r="A244" s="3" t="s">
        <v>586</v>
      </c>
    </row>
    <row r="245" spans="1:3">
      <c r="A245" s="4" t="s">
        <v>587</v>
      </c>
      <c r="B245" s="5" t="n">
        <v>0</v>
      </c>
      <c r="C245" s="5" t="n">
        <v>0</v>
      </c>
    </row>
    <row r="246" spans="1:3">
      <c r="A246" s="4" t="s">
        <v>588</v>
      </c>
      <c r="B246" s="5" t="n">
        <v>0</v>
      </c>
      <c r="C246" s="5" t="n">
        <v>0</v>
      </c>
    </row>
    <row r="247" spans="1:3">
      <c r="A247" s="4" t="s">
        <v>589</v>
      </c>
      <c r="B247" s="5" t="n">
        <v>49447</v>
      </c>
      <c r="C247" s="5" t="n">
        <v>68991</v>
      </c>
    </row>
    <row r="248" spans="1:3">
      <c r="A248" s="4" t="s">
        <v>590</v>
      </c>
      <c r="B248" s="5" t="n">
        <v>49447</v>
      </c>
      <c r="C248" s="5" t="n">
        <v>68991</v>
      </c>
    </row>
    <row r="249" spans="1:3">
      <c r="A249" s="4" t="s">
        <v>645</v>
      </c>
    </row>
    <row r="250" spans="1:3">
      <c r="A250" s="3" t="s">
        <v>586</v>
      </c>
    </row>
    <row r="251" spans="1:3">
      <c r="A251" s="4" t="s">
        <v>587</v>
      </c>
      <c r="B251" s="5" t="n">
        <v>0</v>
      </c>
      <c r="C251" s="5" t="n">
        <v>0</v>
      </c>
    </row>
    <row r="252" spans="1:3">
      <c r="A252" s="4" t="s">
        <v>646</v>
      </c>
    </row>
    <row r="253" spans="1:3">
      <c r="A253" s="3" t="s">
        <v>586</v>
      </c>
    </row>
    <row r="254" spans="1:3">
      <c r="A254" s="4" t="s">
        <v>587</v>
      </c>
      <c r="B254" s="5" t="n">
        <v>0</v>
      </c>
      <c r="C254" s="5" t="n">
        <v>0</v>
      </c>
    </row>
    <row r="255" spans="1:3">
      <c r="A255" s="4" t="s">
        <v>647</v>
      </c>
    </row>
    <row r="256" spans="1:3">
      <c r="A256" s="3" t="s">
        <v>586</v>
      </c>
    </row>
    <row r="257" spans="1:3">
      <c r="A257" s="4" t="s">
        <v>587</v>
      </c>
      <c r="B257" s="5" t="n">
        <v>0</v>
      </c>
      <c r="C257" s="5" t="n">
        <v>0</v>
      </c>
    </row>
    <row r="258" spans="1:3">
      <c r="A258" s="4" t="s">
        <v>648</v>
      </c>
    </row>
    <row r="259" spans="1:3">
      <c r="A259" s="3" t="s">
        <v>586</v>
      </c>
    </row>
    <row r="260" spans="1:3">
      <c r="A260" s="4" t="s">
        <v>587</v>
      </c>
      <c r="B260" s="5" t="n">
        <v>0</v>
      </c>
      <c r="C260" s="5" t="n">
        <v>0</v>
      </c>
    </row>
    <row r="261" spans="1:3">
      <c r="A261" s="4" t="s">
        <v>588</v>
      </c>
      <c r="B261" s="5" t="n">
        <v>1891</v>
      </c>
      <c r="C261" s="5" t="n">
        <v>1313</v>
      </c>
    </row>
    <row r="262" spans="1:3">
      <c r="A262" s="4" t="s">
        <v>589</v>
      </c>
      <c r="B262" s="5" t="n">
        <v>135398</v>
      </c>
      <c r="C262" s="5" t="n">
        <v>165630</v>
      </c>
    </row>
    <row r="263" spans="1:3">
      <c r="A263" s="4" t="s">
        <v>590</v>
      </c>
      <c r="B263" s="5" t="n">
        <v>137289</v>
      </c>
      <c r="C263" s="5" t="n">
        <v>166943</v>
      </c>
    </row>
    <row r="264" spans="1:3">
      <c r="A264" s="4" t="s">
        <v>649</v>
      </c>
    </row>
    <row r="265" spans="1:3">
      <c r="A265" s="3" t="s">
        <v>586</v>
      </c>
    </row>
    <row r="266" spans="1:3">
      <c r="A266" s="4" t="s">
        <v>587</v>
      </c>
      <c r="B266" s="5" t="n">
        <v>0</v>
      </c>
      <c r="C266" s="5" t="n">
        <v>0</v>
      </c>
    </row>
    <row r="267" spans="1:3">
      <c r="A267" s="4" t="s">
        <v>650</v>
      </c>
    </row>
    <row r="268" spans="1:3">
      <c r="A268" s="3" t="s">
        <v>586</v>
      </c>
    </row>
    <row r="269" spans="1:3">
      <c r="A269" s="4" t="s">
        <v>587</v>
      </c>
      <c r="B269" s="5" t="n">
        <v>0</v>
      </c>
      <c r="C269" s="5" t="n">
        <v>0</v>
      </c>
    </row>
    <row r="270" spans="1:3">
      <c r="A270" s="4" t="s">
        <v>651</v>
      </c>
    </row>
    <row r="271" spans="1:3">
      <c r="A271" s="3" t="s">
        <v>586</v>
      </c>
    </row>
    <row r="272" spans="1:3">
      <c r="A272" s="4" t="s">
        <v>587</v>
      </c>
      <c r="B272" s="5" t="n">
        <v>0</v>
      </c>
      <c r="C272" s="5" t="n">
        <v>0</v>
      </c>
    </row>
    <row r="273" spans="1:3">
      <c r="A273" s="4" t="s">
        <v>652</v>
      </c>
    </row>
    <row r="274" spans="1:3">
      <c r="A274" s="3" t="s">
        <v>586</v>
      </c>
    </row>
    <row r="275" spans="1:3">
      <c r="A275" s="4" t="s">
        <v>587</v>
      </c>
      <c r="B275" s="5" t="n">
        <v>236</v>
      </c>
      <c r="C275" s="5" t="n">
        <v>288</v>
      </c>
    </row>
    <row r="276" spans="1:3">
      <c r="A276" s="4" t="s">
        <v>588</v>
      </c>
      <c r="B276" s="5" t="n">
        <v>804</v>
      </c>
      <c r="C276" s="5" t="n">
        <v>307</v>
      </c>
    </row>
    <row r="277" spans="1:3">
      <c r="A277" s="4" t="s">
        <v>589</v>
      </c>
      <c r="B277" s="5" t="n">
        <v>49842</v>
      </c>
      <c r="C277" s="5" t="n">
        <v>49200</v>
      </c>
    </row>
    <row r="278" spans="1:3">
      <c r="A278" s="4" t="s">
        <v>590</v>
      </c>
      <c r="B278" s="5" t="n">
        <v>50882</v>
      </c>
      <c r="C278" s="5" t="n">
        <v>49795</v>
      </c>
    </row>
    <row r="279" spans="1:3">
      <c r="A279" s="4" t="s">
        <v>653</v>
      </c>
    </row>
    <row r="280" spans="1:3">
      <c r="A280" s="3" t="s">
        <v>586</v>
      </c>
    </row>
    <row r="281" spans="1:3">
      <c r="A281" s="4" t="s">
        <v>587</v>
      </c>
      <c r="B281" s="5" t="n">
        <v>236</v>
      </c>
      <c r="C281" s="5" t="n">
        <v>288</v>
      </c>
    </row>
    <row r="282" spans="1:3">
      <c r="A282" s="4" t="s">
        <v>654</v>
      </c>
    </row>
    <row r="283" spans="1:3">
      <c r="A283" s="3" t="s">
        <v>586</v>
      </c>
    </row>
    <row r="284" spans="1:3">
      <c r="A284" s="4" t="s">
        <v>587</v>
      </c>
      <c r="B284" s="5" t="n">
        <v>0</v>
      </c>
      <c r="C284" s="5" t="n">
        <v>0</v>
      </c>
    </row>
    <row r="285" spans="1:3">
      <c r="A285" s="4" t="s">
        <v>655</v>
      </c>
    </row>
    <row r="286" spans="1:3">
      <c r="A286" s="3" t="s">
        <v>586</v>
      </c>
    </row>
    <row r="287" spans="1:3">
      <c r="A287" s="4" t="s">
        <v>587</v>
      </c>
      <c r="B287" s="5" t="n">
        <v>0</v>
      </c>
      <c r="C287" s="5" t="n">
        <v>0</v>
      </c>
    </row>
    <row r="288" spans="1:3">
      <c r="A288" s="4" t="s">
        <v>583</v>
      </c>
    </row>
    <row r="289" spans="1:3">
      <c r="A289" s="3" t="s">
        <v>586</v>
      </c>
    </row>
    <row r="290" spans="1:3">
      <c r="A290" s="4" t="s">
        <v>587</v>
      </c>
      <c r="B290" s="5" t="n">
        <v>474</v>
      </c>
      <c r="C290" s="5" t="n">
        <v>710</v>
      </c>
    </row>
    <row r="291" spans="1:3">
      <c r="A291" s="4" t="s">
        <v>588</v>
      </c>
      <c r="B291" s="5" t="n">
        <v>304</v>
      </c>
      <c r="C291" s="5" t="n">
        <v>604</v>
      </c>
    </row>
    <row r="292" spans="1:3">
      <c r="A292" s="4" t="s">
        <v>589</v>
      </c>
      <c r="B292" s="5" t="n">
        <v>62227</v>
      </c>
      <c r="C292" s="5" t="n">
        <v>94113</v>
      </c>
    </row>
    <row r="293" spans="1:3">
      <c r="A293" s="4" t="s">
        <v>590</v>
      </c>
      <c r="B293" s="5" t="n">
        <v>63005</v>
      </c>
      <c r="C293" s="5" t="n">
        <v>95427</v>
      </c>
    </row>
    <row r="294" spans="1:3">
      <c r="A294" s="4" t="s">
        <v>656</v>
      </c>
    </row>
    <row r="295" spans="1:3">
      <c r="A295" s="3" t="s">
        <v>586</v>
      </c>
    </row>
    <row r="296" spans="1:3">
      <c r="A296" s="4" t="s">
        <v>587</v>
      </c>
      <c r="B296" s="5" t="n">
        <v>384</v>
      </c>
      <c r="C296" s="5" t="n">
        <v>546</v>
      </c>
    </row>
    <row r="297" spans="1:3">
      <c r="A297" s="4" t="s">
        <v>657</v>
      </c>
    </row>
    <row r="298" spans="1:3">
      <c r="A298" s="3" t="s">
        <v>586</v>
      </c>
    </row>
    <row r="299" spans="1:3">
      <c r="A299" s="4" t="s">
        <v>587</v>
      </c>
      <c r="B299" s="5" t="n">
        <v>60</v>
      </c>
      <c r="C299" s="5" t="n">
        <v>163</v>
      </c>
    </row>
    <row r="300" spans="1:3">
      <c r="A300" s="4" t="s">
        <v>658</v>
      </c>
    </row>
    <row r="301" spans="1:3">
      <c r="A301" s="3" t="s">
        <v>586</v>
      </c>
    </row>
    <row r="302" spans="1:3">
      <c r="A302" s="4" t="s">
        <v>587</v>
      </c>
      <c r="B302" s="5" t="n">
        <v>30</v>
      </c>
      <c r="C302" s="5" t="n">
        <v>1</v>
      </c>
    </row>
    <row r="303" spans="1:3">
      <c r="A303" s="4" t="s">
        <v>659</v>
      </c>
    </row>
    <row r="304" spans="1:3">
      <c r="A304" s="3" t="s">
        <v>586</v>
      </c>
    </row>
    <row r="305" spans="1:3">
      <c r="A305" s="4" t="s">
        <v>587</v>
      </c>
      <c r="B305" s="5" t="n">
        <v>105</v>
      </c>
      <c r="C305" s="5" t="n">
        <v>155</v>
      </c>
    </row>
    <row r="306" spans="1:3">
      <c r="A306" s="4" t="s">
        <v>588</v>
      </c>
      <c r="B306" s="5" t="n">
        <v>47</v>
      </c>
      <c r="C306" s="5" t="n">
        <v>104</v>
      </c>
    </row>
    <row r="307" spans="1:3">
      <c r="A307" s="4" t="s">
        <v>589</v>
      </c>
      <c r="B307" s="5" t="n">
        <v>8541</v>
      </c>
      <c r="C307" s="5" t="n">
        <v>27516</v>
      </c>
    </row>
    <row r="308" spans="1:3">
      <c r="A308" s="4" t="s">
        <v>590</v>
      </c>
      <c r="B308" s="5" t="n">
        <v>8693</v>
      </c>
      <c r="C308" s="5" t="n">
        <v>27775</v>
      </c>
    </row>
    <row r="309" spans="1:3">
      <c r="A309" s="4" t="s">
        <v>660</v>
      </c>
    </row>
    <row r="310" spans="1:3">
      <c r="A310" s="3" t="s">
        <v>586</v>
      </c>
    </row>
    <row r="311" spans="1:3">
      <c r="A311" s="4" t="s">
        <v>587</v>
      </c>
      <c r="B311" s="5" t="n">
        <v>100</v>
      </c>
      <c r="C311" s="5" t="n">
        <v>143</v>
      </c>
    </row>
    <row r="312" spans="1:3">
      <c r="A312" s="4" t="s">
        <v>661</v>
      </c>
    </row>
    <row r="313" spans="1:3">
      <c r="A313" s="3" t="s">
        <v>586</v>
      </c>
    </row>
    <row r="314" spans="1:3">
      <c r="A314" s="4" t="s">
        <v>587</v>
      </c>
      <c r="B314" s="5" t="n">
        <v>5</v>
      </c>
      <c r="C314" s="5" t="n">
        <v>11</v>
      </c>
    </row>
    <row r="315" spans="1:3">
      <c r="A315" s="4" t="s">
        <v>662</v>
      </c>
    </row>
    <row r="316" spans="1:3">
      <c r="A316" s="3" t="s">
        <v>586</v>
      </c>
    </row>
    <row r="317" spans="1:3">
      <c r="A317" s="4" t="s">
        <v>587</v>
      </c>
      <c r="B317" s="5" t="n">
        <v>0</v>
      </c>
      <c r="C317" s="5" t="n">
        <v>1</v>
      </c>
    </row>
    <row r="318" spans="1:3">
      <c r="A318" s="4" t="s">
        <v>663</v>
      </c>
    </row>
    <row r="319" spans="1:3">
      <c r="A319" s="3" t="s">
        <v>586</v>
      </c>
    </row>
    <row r="320" spans="1:3">
      <c r="A320" s="4" t="s">
        <v>587</v>
      </c>
      <c r="B320" s="5" t="n">
        <v>337</v>
      </c>
      <c r="C320" s="5" t="n">
        <v>459</v>
      </c>
    </row>
    <row r="321" spans="1:3">
      <c r="A321" s="4" t="s">
        <v>588</v>
      </c>
      <c r="B321" s="5" t="n">
        <v>237</v>
      </c>
      <c r="C321" s="5" t="n">
        <v>457</v>
      </c>
    </row>
    <row r="322" spans="1:3">
      <c r="A322" s="4" t="s">
        <v>589</v>
      </c>
      <c r="B322" s="5" t="n">
        <v>50553</v>
      </c>
      <c r="C322" s="5" t="n">
        <v>62811</v>
      </c>
    </row>
    <row r="323" spans="1:3">
      <c r="A323" s="4" t="s">
        <v>590</v>
      </c>
      <c r="B323" s="5" t="n">
        <v>51127</v>
      </c>
      <c r="C323" s="5" t="n">
        <v>63727</v>
      </c>
    </row>
    <row r="324" spans="1:3">
      <c r="A324" s="4" t="s">
        <v>664</v>
      </c>
    </row>
    <row r="325" spans="1:3">
      <c r="A325" s="3" t="s">
        <v>586</v>
      </c>
    </row>
    <row r="326" spans="1:3">
      <c r="A326" s="4" t="s">
        <v>587</v>
      </c>
      <c r="B326" s="5" t="n">
        <v>254</v>
      </c>
      <c r="C326" s="5" t="n">
        <v>327</v>
      </c>
    </row>
    <row r="327" spans="1:3">
      <c r="A327" s="4" t="s">
        <v>665</v>
      </c>
    </row>
    <row r="328" spans="1:3">
      <c r="A328" s="3" t="s">
        <v>586</v>
      </c>
    </row>
    <row r="329" spans="1:3">
      <c r="A329" s="4" t="s">
        <v>587</v>
      </c>
      <c r="B329" s="5" t="n">
        <v>53</v>
      </c>
      <c r="C329" s="5" t="n">
        <v>132</v>
      </c>
    </row>
    <row r="330" spans="1:3">
      <c r="A330" s="4" t="s">
        <v>666</v>
      </c>
    </row>
    <row r="331" spans="1:3">
      <c r="A331" s="3" t="s">
        <v>586</v>
      </c>
    </row>
    <row r="332" spans="1:3">
      <c r="A332" s="4" t="s">
        <v>587</v>
      </c>
      <c r="B332" s="5" t="n">
        <v>30</v>
      </c>
      <c r="C332" s="5" t="n">
        <v>0</v>
      </c>
    </row>
    <row r="333" spans="1:3">
      <c r="A333" s="4" t="s">
        <v>667</v>
      </c>
    </row>
    <row r="334" spans="1:3">
      <c r="A334" s="3" t="s">
        <v>586</v>
      </c>
    </row>
    <row r="335" spans="1:3">
      <c r="A335" s="4" t="s">
        <v>587</v>
      </c>
      <c r="B335" s="5" t="n">
        <v>32</v>
      </c>
      <c r="C335" s="5" t="n">
        <v>96</v>
      </c>
    </row>
    <row r="336" spans="1:3">
      <c r="A336" s="4" t="s">
        <v>588</v>
      </c>
      <c r="B336" s="5" t="n">
        <v>20</v>
      </c>
      <c r="C336" s="5" t="n">
        <v>43</v>
      </c>
    </row>
    <row r="337" spans="1:3">
      <c r="A337" s="4" t="s">
        <v>589</v>
      </c>
      <c r="B337" s="5" t="n">
        <v>3133</v>
      </c>
      <c r="C337" s="5" t="n">
        <v>3786</v>
      </c>
    </row>
    <row r="338" spans="1:3">
      <c r="A338" s="4" t="s">
        <v>590</v>
      </c>
      <c r="B338" s="5" t="n">
        <v>3185</v>
      </c>
      <c r="C338" s="5" t="n">
        <v>3925</v>
      </c>
    </row>
    <row r="339" spans="1:3">
      <c r="A339" s="4" t="s">
        <v>668</v>
      </c>
    </row>
    <row r="340" spans="1:3">
      <c r="A340" s="3" t="s">
        <v>586</v>
      </c>
    </row>
    <row r="341" spans="1:3">
      <c r="A341" s="4" t="s">
        <v>587</v>
      </c>
      <c r="B341" s="5" t="n">
        <v>30</v>
      </c>
      <c r="C341" s="5" t="n">
        <v>76</v>
      </c>
    </row>
    <row r="342" spans="1:3">
      <c r="A342" s="4" t="s">
        <v>669</v>
      </c>
    </row>
    <row r="343" spans="1:3">
      <c r="A343" s="3" t="s">
        <v>586</v>
      </c>
    </row>
    <row r="344" spans="1:3">
      <c r="A344" s="4" t="s">
        <v>587</v>
      </c>
      <c r="B344" s="5" t="n">
        <v>2</v>
      </c>
      <c r="C344" s="5" t="n">
        <v>20</v>
      </c>
    </row>
    <row r="345" spans="1:3">
      <c r="A345" s="4" t="s">
        <v>670</v>
      </c>
    </row>
    <row r="346" spans="1:3">
      <c r="A346" s="3" t="s">
        <v>586</v>
      </c>
    </row>
    <row r="347" spans="1:3">
      <c r="A347" s="4" t="s">
        <v>587</v>
      </c>
      <c r="B347" s="5" t="n">
        <v>0</v>
      </c>
      <c r="C347" s="5" t="n">
        <v>0</v>
      </c>
    </row>
    <row r="348" spans="1:3">
      <c r="A348" s="4" t="s">
        <v>584</v>
      </c>
    </row>
    <row r="349" spans="1:3">
      <c r="A349" s="3" t="s">
        <v>586</v>
      </c>
    </row>
    <row r="350" spans="1:3">
      <c r="A350" s="4" t="s">
        <v>587</v>
      </c>
      <c r="B350" s="5" t="n">
        <v>964</v>
      </c>
      <c r="C350" s="5" t="n">
        <v>2062</v>
      </c>
    </row>
    <row r="351" spans="1:3">
      <c r="A351" s="4" t="s">
        <v>588</v>
      </c>
      <c r="B351" s="5" t="n">
        <v>2636</v>
      </c>
      <c r="C351" s="5" t="n">
        <v>2584</v>
      </c>
    </row>
    <row r="352" spans="1:3">
      <c r="A352" s="4" t="s">
        <v>589</v>
      </c>
      <c r="B352" s="5" t="n">
        <v>195871</v>
      </c>
      <c r="C352" s="5" t="n">
        <v>225712</v>
      </c>
    </row>
    <row r="353" spans="1:3">
      <c r="A353" s="4" t="s">
        <v>590</v>
      </c>
      <c r="B353" s="5" t="n">
        <v>199471</v>
      </c>
      <c r="C353" s="5" t="n">
        <v>230358</v>
      </c>
    </row>
    <row r="354" spans="1:3">
      <c r="A354" s="4" t="s">
        <v>671</v>
      </c>
    </row>
    <row r="355" spans="1:3">
      <c r="A355" s="3" t="s">
        <v>586</v>
      </c>
    </row>
    <row r="356" spans="1:3">
      <c r="A356" s="4" t="s">
        <v>587</v>
      </c>
      <c r="B356" s="5" t="n">
        <v>609</v>
      </c>
      <c r="C356" s="5" t="n">
        <v>1443</v>
      </c>
    </row>
    <row r="357" spans="1:3">
      <c r="A357" s="4" t="s">
        <v>672</v>
      </c>
    </row>
    <row r="358" spans="1:3">
      <c r="A358" s="3" t="s">
        <v>586</v>
      </c>
    </row>
    <row r="359" spans="1:3">
      <c r="A359" s="4" t="s">
        <v>587</v>
      </c>
      <c r="B359" s="5" t="n">
        <v>28</v>
      </c>
      <c r="C359" s="5" t="n">
        <v>293</v>
      </c>
    </row>
    <row r="360" spans="1:3">
      <c r="A360" s="4" t="s">
        <v>673</v>
      </c>
    </row>
    <row r="361" spans="1:3">
      <c r="A361" s="3" t="s">
        <v>586</v>
      </c>
    </row>
    <row r="362" spans="1:3">
      <c r="A362" s="4" t="s">
        <v>587</v>
      </c>
      <c r="B362" s="6" t="n">
        <v>327</v>
      </c>
      <c r="C362" s="6" t="n">
        <v>3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224</v>
      </c>
    </row>
    <row r="3" spans="1:3">
      <c r="A3" s="4" t="s">
        <v>675</v>
      </c>
      <c r="B3" s="6" t="n">
        <v>800</v>
      </c>
    </row>
    <row r="4" spans="1:3">
      <c r="A4" s="3" t="s">
        <v>676</v>
      </c>
    </row>
    <row r="5" spans="1:3">
      <c r="A5" s="4" t="s">
        <v>677</v>
      </c>
      <c r="B5" s="5" t="n">
        <v>28874</v>
      </c>
      <c r="C5" s="6" t="n">
        <v>27168</v>
      </c>
    </row>
    <row r="6" spans="1:3">
      <c r="A6" s="4" t="s">
        <v>678</v>
      </c>
      <c r="B6" s="5" t="n">
        <v>31582</v>
      </c>
      <c r="C6" s="5" t="n">
        <v>31665</v>
      </c>
    </row>
    <row r="7" spans="1:3">
      <c r="A7" s="4" t="s">
        <v>679</v>
      </c>
      <c r="B7" s="5" t="n">
        <v>1517</v>
      </c>
      <c r="C7" s="5" t="n">
        <v>2005</v>
      </c>
    </row>
    <row r="8" spans="1:3">
      <c r="A8" s="4" t="s">
        <v>576</v>
      </c>
    </row>
    <row r="9" spans="1:3">
      <c r="A9" s="3" t="s">
        <v>680</v>
      </c>
    </row>
    <row r="10" spans="1:3">
      <c r="A10" s="4" t="s">
        <v>677</v>
      </c>
      <c r="B10" s="5" t="n">
        <v>21912</v>
      </c>
      <c r="C10" s="5" t="n">
        <v>21296</v>
      </c>
    </row>
    <row r="11" spans="1:3">
      <c r="A11" s="4" t="s">
        <v>678</v>
      </c>
      <c r="B11" s="5" t="n">
        <v>24321</v>
      </c>
      <c r="C11" s="5" t="n">
        <v>23828</v>
      </c>
    </row>
    <row r="12" spans="1:3">
      <c r="A12" s="4" t="s">
        <v>579</v>
      </c>
    </row>
    <row r="13" spans="1:3">
      <c r="A13" s="3" t="s">
        <v>680</v>
      </c>
    </row>
    <row r="14" spans="1:3">
      <c r="A14" s="4" t="s">
        <v>677</v>
      </c>
      <c r="B14" s="5" t="n">
        <v>7313</v>
      </c>
      <c r="C14" s="5" t="n">
        <v>7586</v>
      </c>
    </row>
    <row r="15" spans="1:3">
      <c r="A15" s="4" t="s">
        <v>678</v>
      </c>
      <c r="B15" s="5" t="n">
        <v>7970</v>
      </c>
      <c r="C15" s="5" t="n">
        <v>8606</v>
      </c>
    </row>
    <row r="16" spans="1:3">
      <c r="A16" s="3" t="s">
        <v>681</v>
      </c>
    </row>
    <row r="17" spans="1:3">
      <c r="A17" s="4" t="s">
        <v>677</v>
      </c>
      <c r="B17" s="5" t="n">
        <v>5757</v>
      </c>
      <c r="C17" s="5" t="n">
        <v>4667</v>
      </c>
    </row>
    <row r="18" spans="1:3">
      <c r="A18" s="4" t="s">
        <v>678</v>
      </c>
      <c r="B18" s="5" t="n">
        <v>5940</v>
      </c>
      <c r="C18" s="5" t="n">
        <v>6516</v>
      </c>
    </row>
    <row r="19" spans="1:3">
      <c r="A19" s="3" t="s">
        <v>676</v>
      </c>
    </row>
    <row r="20" spans="1:3">
      <c r="A20" s="4" t="s">
        <v>679</v>
      </c>
      <c r="B20" s="5" t="n">
        <v>826</v>
      </c>
      <c r="C20" s="5" t="n">
        <v>1270</v>
      </c>
    </row>
    <row r="21" spans="1:3">
      <c r="A21" s="4" t="s">
        <v>600</v>
      </c>
    </row>
    <row r="22" spans="1:3">
      <c r="A22" s="3" t="s">
        <v>680</v>
      </c>
    </row>
    <row r="23" spans="1:3">
      <c r="A23" s="4" t="s">
        <v>677</v>
      </c>
      <c r="B23" s="5" t="n">
        <v>1278</v>
      </c>
      <c r="C23" s="5" t="n">
        <v>2244</v>
      </c>
    </row>
    <row r="24" spans="1:3">
      <c r="A24" s="4" t="s">
        <v>678</v>
      </c>
      <c r="B24" s="5" t="n">
        <v>1697</v>
      </c>
      <c r="C24" s="5" t="n">
        <v>2490</v>
      </c>
    </row>
    <row r="25" spans="1:3">
      <c r="A25" s="3" t="s">
        <v>681</v>
      </c>
    </row>
    <row r="26" spans="1:3">
      <c r="A26" s="4" t="s">
        <v>677</v>
      </c>
      <c r="B26" s="5" t="n">
        <v>0</v>
      </c>
      <c r="C26" s="5" t="n">
        <v>457</v>
      </c>
    </row>
    <row r="27" spans="1:3">
      <c r="A27" s="4" t="s">
        <v>678</v>
      </c>
      <c r="B27" s="5" t="n">
        <v>0</v>
      </c>
      <c r="C27" s="5" t="n">
        <v>457</v>
      </c>
    </row>
    <row r="28" spans="1:3">
      <c r="A28" s="3" t="s">
        <v>676</v>
      </c>
    </row>
    <row r="29" spans="1:3">
      <c r="A29" s="4" t="s">
        <v>679</v>
      </c>
      <c r="B29" s="5" t="n">
        <v>0</v>
      </c>
      <c r="C29" s="5" t="n">
        <v>300</v>
      </c>
    </row>
    <row r="30" spans="1:3">
      <c r="A30" s="4" t="s">
        <v>604</v>
      </c>
    </row>
    <row r="31" spans="1:3">
      <c r="A31" s="3" t="s">
        <v>680</v>
      </c>
    </row>
    <row r="32" spans="1:3">
      <c r="A32" s="4" t="s">
        <v>677</v>
      </c>
      <c r="B32" s="5" t="n">
        <v>3816</v>
      </c>
      <c r="C32" s="5" t="n">
        <v>3165</v>
      </c>
    </row>
    <row r="33" spans="1:3">
      <c r="A33" s="4" t="s">
        <v>678</v>
      </c>
      <c r="B33" s="5" t="n">
        <v>3841</v>
      </c>
      <c r="C33" s="5" t="n">
        <v>3175</v>
      </c>
    </row>
    <row r="34" spans="1:3">
      <c r="A34" s="3" t="s">
        <v>681</v>
      </c>
    </row>
    <row r="35" spans="1:3">
      <c r="A35" s="4" t="s">
        <v>677</v>
      </c>
      <c r="B35" s="5" t="n">
        <v>5553</v>
      </c>
      <c r="C35" s="5" t="n">
        <v>4210</v>
      </c>
    </row>
    <row r="36" spans="1:3">
      <c r="A36" s="4" t="s">
        <v>678</v>
      </c>
      <c r="B36" s="5" t="n">
        <v>5736</v>
      </c>
      <c r="C36" s="5" t="n">
        <v>6059</v>
      </c>
    </row>
    <row r="37" spans="1:3">
      <c r="A37" s="3" t="s">
        <v>676</v>
      </c>
    </row>
    <row r="38" spans="1:3">
      <c r="A38" s="4" t="s">
        <v>679</v>
      </c>
      <c r="B38" s="5" t="n">
        <v>735</v>
      </c>
      <c r="C38" s="5" t="n">
        <v>970</v>
      </c>
    </row>
    <row r="39" spans="1:3">
      <c r="A39" s="4" t="s">
        <v>608</v>
      </c>
    </row>
    <row r="40" spans="1:3">
      <c r="A40" s="3" t="s">
        <v>680</v>
      </c>
    </row>
    <row r="41" spans="1:3">
      <c r="A41" s="4" t="s">
        <v>677</v>
      </c>
      <c r="B41" s="5" t="n">
        <v>130</v>
      </c>
      <c r="C41" s="5" t="n">
        <v>576</v>
      </c>
    </row>
    <row r="42" spans="1:3">
      <c r="A42" s="4" t="s">
        <v>678</v>
      </c>
      <c r="B42" s="5" t="n">
        <v>137</v>
      </c>
      <c r="C42" s="5" t="n">
        <v>1164</v>
      </c>
    </row>
    <row r="43" spans="1:3">
      <c r="A43" s="3" t="s">
        <v>681</v>
      </c>
    </row>
    <row r="44" spans="1:3">
      <c r="A44" s="4" t="s">
        <v>677</v>
      </c>
      <c r="B44" s="5" t="n">
        <v>49</v>
      </c>
      <c r="C44" s="5" t="n">
        <v>0</v>
      </c>
    </row>
    <row r="45" spans="1:3">
      <c r="A45" s="4" t="s">
        <v>678</v>
      </c>
      <c r="B45" s="5" t="n">
        <v>49</v>
      </c>
      <c r="C45" s="5" t="n">
        <v>0</v>
      </c>
    </row>
    <row r="46" spans="1:3">
      <c r="A46" s="3" t="s">
        <v>676</v>
      </c>
    </row>
    <row r="47" spans="1:3">
      <c r="A47" s="4" t="s">
        <v>679</v>
      </c>
      <c r="B47" s="5" t="n">
        <v>37</v>
      </c>
      <c r="C47" s="5" t="n">
        <v>0</v>
      </c>
    </row>
    <row r="48" spans="1:3">
      <c r="A48" s="4" t="s">
        <v>612</v>
      </c>
    </row>
    <row r="49" spans="1:3">
      <c r="A49" s="3" t="s">
        <v>680</v>
      </c>
    </row>
    <row r="50" spans="1:3">
      <c r="A50" s="4" t="s">
        <v>677</v>
      </c>
      <c r="B50" s="5" t="n">
        <v>1434</v>
      </c>
      <c r="C50" s="5" t="n">
        <v>618</v>
      </c>
    </row>
    <row r="51" spans="1:3">
      <c r="A51" s="4" t="s">
        <v>678</v>
      </c>
      <c r="B51" s="5" t="n">
        <v>1567</v>
      </c>
      <c r="C51" s="5" t="n">
        <v>744</v>
      </c>
    </row>
    <row r="52" spans="1:3">
      <c r="A52" s="3" t="s">
        <v>681</v>
      </c>
    </row>
    <row r="53" spans="1:3">
      <c r="A53" s="4" t="s">
        <v>677</v>
      </c>
      <c r="B53" s="5" t="n">
        <v>155</v>
      </c>
      <c r="C53" s="5" t="n">
        <v>0</v>
      </c>
    </row>
    <row r="54" spans="1:3">
      <c r="A54" s="4" t="s">
        <v>678</v>
      </c>
      <c r="B54" s="5" t="n">
        <v>155</v>
      </c>
      <c r="C54" s="5" t="n">
        <v>0</v>
      </c>
    </row>
    <row r="55" spans="1:3">
      <c r="A55" s="3" t="s">
        <v>676</v>
      </c>
    </row>
    <row r="56" spans="1:3">
      <c r="A56" s="4" t="s">
        <v>679</v>
      </c>
      <c r="B56" s="5" t="n">
        <v>54</v>
      </c>
      <c r="C56" s="5" t="n">
        <v>0</v>
      </c>
    </row>
    <row r="57" spans="1:3">
      <c r="A57" s="4" t="s">
        <v>616</v>
      </c>
    </row>
    <row r="58" spans="1:3">
      <c r="A58" s="3" t="s">
        <v>680</v>
      </c>
    </row>
    <row r="59" spans="1:3">
      <c r="A59" s="4" t="s">
        <v>677</v>
      </c>
      <c r="B59" s="5" t="n">
        <v>655</v>
      </c>
      <c r="C59" s="5" t="n">
        <v>983</v>
      </c>
    </row>
    <row r="60" spans="1:3">
      <c r="A60" s="4" t="s">
        <v>678</v>
      </c>
      <c r="B60" s="5" t="n">
        <v>728</v>
      </c>
      <c r="C60" s="5" t="n">
        <v>1033</v>
      </c>
    </row>
    <row r="61" spans="1:3">
      <c r="A61" s="4" t="s">
        <v>580</v>
      </c>
    </row>
    <row r="62" spans="1:3">
      <c r="A62" s="3" t="s">
        <v>680</v>
      </c>
    </row>
    <row r="63" spans="1:3">
      <c r="A63" s="4" t="s">
        <v>677</v>
      </c>
      <c r="B63" s="5" t="n">
        <v>8488</v>
      </c>
      <c r="C63" s="5" t="n">
        <v>7693</v>
      </c>
    </row>
    <row r="64" spans="1:3">
      <c r="A64" s="4" t="s">
        <v>678</v>
      </c>
      <c r="B64" s="5" t="n">
        <v>9445</v>
      </c>
      <c r="C64" s="5" t="n">
        <v>8595</v>
      </c>
    </row>
    <row r="65" spans="1:3">
      <c r="A65" s="4" t="s">
        <v>623</v>
      </c>
    </row>
    <row r="66" spans="1:3">
      <c r="A66" s="3" t="s">
        <v>680</v>
      </c>
    </row>
    <row r="67" spans="1:3">
      <c r="A67" s="4" t="s">
        <v>677</v>
      </c>
      <c r="B67" s="5" t="n">
        <v>5</v>
      </c>
      <c r="C67" s="5" t="n">
        <v>12</v>
      </c>
    </row>
    <row r="68" spans="1:3">
      <c r="A68" s="4" t="s">
        <v>678</v>
      </c>
      <c r="B68" s="5" t="n">
        <v>16</v>
      </c>
      <c r="C68" s="5" t="n">
        <v>21</v>
      </c>
    </row>
    <row r="69" spans="1:3">
      <c r="A69" s="4" t="s">
        <v>627</v>
      </c>
    </row>
    <row r="70" spans="1:3">
      <c r="A70" s="3" t="s">
        <v>680</v>
      </c>
    </row>
    <row r="71" spans="1:3">
      <c r="A71" s="4" t="s">
        <v>677</v>
      </c>
      <c r="B71" s="5" t="n">
        <v>8483</v>
      </c>
      <c r="C71" s="5" t="n">
        <v>7681</v>
      </c>
    </row>
    <row r="72" spans="1:3">
      <c r="A72" s="4" t="s">
        <v>678</v>
      </c>
      <c r="B72" s="5" t="n">
        <v>9429</v>
      </c>
      <c r="C72" s="5" t="n">
        <v>8574</v>
      </c>
    </row>
    <row r="73" spans="1:3">
      <c r="A73" s="4" t="s">
        <v>581</v>
      </c>
    </row>
    <row r="74" spans="1:3">
      <c r="A74" s="3" t="s">
        <v>680</v>
      </c>
    </row>
    <row r="75" spans="1:3">
      <c r="A75" s="4" t="s">
        <v>677</v>
      </c>
      <c r="B75" s="5" t="n">
        <v>6111</v>
      </c>
      <c r="C75" s="5" t="n">
        <v>6017</v>
      </c>
    </row>
    <row r="76" spans="1:3">
      <c r="A76" s="4" t="s">
        <v>678</v>
      </c>
      <c r="B76" s="5" t="n">
        <v>6906</v>
      </c>
      <c r="C76" s="5" t="n">
        <v>6627</v>
      </c>
    </row>
    <row r="77" spans="1:3">
      <c r="A77" s="4" t="s">
        <v>682</v>
      </c>
    </row>
    <row r="78" spans="1:3">
      <c r="A78" s="3" t="s">
        <v>681</v>
      </c>
    </row>
    <row r="79" spans="1:3">
      <c r="A79" s="4" t="s">
        <v>677</v>
      </c>
      <c r="B79" s="5" t="n">
        <v>1205</v>
      </c>
      <c r="C79" s="5" t="n">
        <v>1205</v>
      </c>
    </row>
    <row r="80" spans="1:3">
      <c r="A80" s="4" t="s">
        <v>678</v>
      </c>
      <c r="B80" s="5" t="n">
        <v>1321</v>
      </c>
      <c r="C80" s="5" t="n">
        <v>1321</v>
      </c>
    </row>
    <row r="81" spans="1:3">
      <c r="A81" s="3" t="s">
        <v>676</v>
      </c>
    </row>
    <row r="82" spans="1:3">
      <c r="A82" s="4" t="s">
        <v>679</v>
      </c>
      <c r="B82" s="5" t="n">
        <v>691</v>
      </c>
      <c r="C82" s="5" t="n">
        <v>735</v>
      </c>
    </row>
    <row r="83" spans="1:3">
      <c r="A83" s="4" t="s">
        <v>648</v>
      </c>
    </row>
    <row r="84" spans="1:3">
      <c r="A84" s="3" t="s">
        <v>681</v>
      </c>
    </row>
    <row r="85" spans="1:3">
      <c r="A85" s="4" t="s">
        <v>677</v>
      </c>
      <c r="B85" s="5" t="n">
        <v>1205</v>
      </c>
      <c r="C85" s="5" t="n">
        <v>1205</v>
      </c>
    </row>
    <row r="86" spans="1:3">
      <c r="A86" s="4" t="s">
        <v>678</v>
      </c>
      <c r="B86" s="5" t="n">
        <v>1321</v>
      </c>
      <c r="C86" s="5" t="n">
        <v>1321</v>
      </c>
    </row>
    <row r="87" spans="1:3">
      <c r="A87" s="3" t="s">
        <v>676</v>
      </c>
    </row>
    <row r="88" spans="1:3">
      <c r="A88" s="4" t="s">
        <v>679</v>
      </c>
      <c r="B88" s="6" t="n">
        <v>691</v>
      </c>
      <c r="C88" s="6" t="n">
        <v>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5</v>
      </c>
    </row>
    <row r="3" spans="1:4">
      <c r="A3" s="3" t="s">
        <v>684</v>
      </c>
    </row>
    <row r="4" spans="1:4">
      <c r="A4" s="4" t="s">
        <v>685</v>
      </c>
      <c r="B4" s="6" t="n">
        <v>30132</v>
      </c>
      <c r="C4" s="6" t="n">
        <v>32470</v>
      </c>
      <c r="D4" s="6" t="n">
        <v>31059</v>
      </c>
    </row>
    <row r="5" spans="1:4">
      <c r="A5" s="4" t="s">
        <v>686</v>
      </c>
      <c r="B5" s="5" t="n">
        <v>970</v>
      </c>
      <c r="C5" s="5" t="n">
        <v>895</v>
      </c>
      <c r="D5" s="5" t="n">
        <v>772</v>
      </c>
    </row>
    <row r="6" spans="1:4">
      <c r="A6" s="4" t="s">
        <v>600</v>
      </c>
    </row>
    <row r="7" spans="1:4">
      <c r="A7" s="3" t="s">
        <v>684</v>
      </c>
    </row>
    <row r="8" spans="1:4">
      <c r="A8" s="4" t="s">
        <v>685</v>
      </c>
      <c r="B8" s="5" t="n">
        <v>6217</v>
      </c>
      <c r="C8" s="5" t="n">
        <v>2219</v>
      </c>
      <c r="D8" s="5" t="n">
        <v>1954</v>
      </c>
    </row>
    <row r="9" spans="1:4">
      <c r="A9" s="4" t="s">
        <v>686</v>
      </c>
      <c r="B9" s="5" t="n">
        <v>0</v>
      </c>
      <c r="C9" s="5" t="n">
        <v>71</v>
      </c>
      <c r="D9" s="5" t="n">
        <v>115</v>
      </c>
    </row>
    <row r="10" spans="1:4">
      <c r="A10" s="4" t="s">
        <v>604</v>
      </c>
    </row>
    <row r="11" spans="1:4">
      <c r="A11" s="3" t="s">
        <v>684</v>
      </c>
    </row>
    <row r="12" spans="1:4">
      <c r="A12" s="4" t="s">
        <v>685</v>
      </c>
      <c r="B12" s="5" t="n">
        <v>5828</v>
      </c>
      <c r="C12" s="5" t="n">
        <v>8538</v>
      </c>
      <c r="D12" s="5" t="n">
        <v>9679</v>
      </c>
    </row>
    <row r="13" spans="1:4">
      <c r="A13" s="4" t="s">
        <v>686</v>
      </c>
      <c r="B13" s="5" t="n">
        <v>167</v>
      </c>
      <c r="C13" s="5" t="n">
        <v>164</v>
      </c>
      <c r="D13" s="5" t="n">
        <v>169</v>
      </c>
    </row>
    <row r="14" spans="1:4">
      <c r="A14" s="4" t="s">
        <v>608</v>
      </c>
    </row>
    <row r="15" spans="1:4">
      <c r="A15" s="3" t="s">
        <v>684</v>
      </c>
    </row>
    <row r="16" spans="1:4">
      <c r="A16" s="4" t="s">
        <v>685</v>
      </c>
      <c r="B16" s="5" t="n">
        <v>715</v>
      </c>
      <c r="C16" s="5" t="n">
        <v>148</v>
      </c>
      <c r="D16" s="5" t="n">
        <v>91</v>
      </c>
    </row>
    <row r="17" spans="1:4">
      <c r="A17" s="4" t="s">
        <v>686</v>
      </c>
      <c r="B17" s="5" t="n">
        <v>1</v>
      </c>
      <c r="C17" s="5" t="n">
        <v>1</v>
      </c>
      <c r="D17" s="5" t="n">
        <v>1</v>
      </c>
    </row>
    <row r="18" spans="1:4">
      <c r="A18" s="4" t="s">
        <v>612</v>
      </c>
    </row>
    <row r="19" spans="1:4">
      <c r="A19" s="3" t="s">
        <v>684</v>
      </c>
    </row>
    <row r="20" spans="1:4">
      <c r="A20" s="4" t="s">
        <v>685</v>
      </c>
      <c r="B20" s="5" t="n">
        <v>908</v>
      </c>
      <c r="C20" s="5" t="n">
        <v>628</v>
      </c>
      <c r="D20" s="5" t="n">
        <v>1346</v>
      </c>
    </row>
    <row r="21" spans="1:4">
      <c r="A21" s="4" t="s">
        <v>686</v>
      </c>
      <c r="B21" s="5" t="n">
        <v>44</v>
      </c>
      <c r="C21" s="5" t="n">
        <v>45</v>
      </c>
      <c r="D21" s="5" t="n">
        <v>46</v>
      </c>
    </row>
    <row r="22" spans="1:4">
      <c r="A22" s="4" t="s">
        <v>616</v>
      </c>
    </row>
    <row r="23" spans="1:4">
      <c r="A23" s="3" t="s">
        <v>684</v>
      </c>
    </row>
    <row r="24" spans="1:4">
      <c r="A24" s="4" t="s">
        <v>685</v>
      </c>
      <c r="B24" s="5" t="n">
        <v>830</v>
      </c>
      <c r="C24" s="5" t="n">
        <v>960</v>
      </c>
      <c r="D24" s="5" t="n">
        <v>610</v>
      </c>
    </row>
    <row r="25" spans="1:4">
      <c r="A25" s="4" t="s">
        <v>686</v>
      </c>
      <c r="B25" s="5" t="n">
        <v>9</v>
      </c>
      <c r="C25" s="5" t="n">
        <v>21</v>
      </c>
      <c r="D25" s="5" t="n">
        <v>55</v>
      </c>
    </row>
    <row r="26" spans="1:4">
      <c r="A26" s="4" t="s">
        <v>623</v>
      </c>
    </row>
    <row r="27" spans="1:4">
      <c r="A27" s="3" t="s">
        <v>684</v>
      </c>
    </row>
    <row r="28" spans="1:4">
      <c r="A28" s="4" t="s">
        <v>685</v>
      </c>
      <c r="B28" s="5" t="n">
        <v>8</v>
      </c>
      <c r="C28" s="5" t="n">
        <v>0</v>
      </c>
      <c r="D28" s="5" t="n">
        <v>0</v>
      </c>
    </row>
    <row r="29" spans="1:4">
      <c r="A29" s="4" t="s">
        <v>686</v>
      </c>
      <c r="B29" s="5" t="n">
        <v>0</v>
      </c>
      <c r="C29" s="5" t="n">
        <v>0</v>
      </c>
      <c r="D29" s="5" t="n">
        <v>0</v>
      </c>
    </row>
    <row r="30" spans="1:4">
      <c r="A30" s="4" t="s">
        <v>627</v>
      </c>
    </row>
    <row r="31" spans="1:4">
      <c r="A31" s="3" t="s">
        <v>684</v>
      </c>
    </row>
    <row r="32" spans="1:4">
      <c r="A32" s="4" t="s">
        <v>685</v>
      </c>
      <c r="B32" s="5" t="n">
        <v>8278</v>
      </c>
      <c r="C32" s="5" t="n">
        <v>7070</v>
      </c>
      <c r="D32" s="5" t="n">
        <v>5198</v>
      </c>
    </row>
    <row r="33" spans="1:4">
      <c r="A33" s="4" t="s">
        <v>686</v>
      </c>
      <c r="B33" s="5" t="n">
        <v>480</v>
      </c>
      <c r="C33" s="5" t="n">
        <v>374</v>
      </c>
      <c r="D33" s="5" t="n">
        <v>267</v>
      </c>
    </row>
    <row r="34" spans="1:4">
      <c r="A34" s="4" t="s">
        <v>581</v>
      </c>
    </row>
    <row r="35" spans="1:4">
      <c r="A35" s="3" t="s">
        <v>684</v>
      </c>
    </row>
    <row r="36" spans="1:4">
      <c r="A36" s="4" t="s">
        <v>685</v>
      </c>
      <c r="B36" s="5" t="n">
        <v>6143</v>
      </c>
      <c r="C36" s="5" t="n">
        <v>5128</v>
      </c>
      <c r="D36" s="5" t="n">
        <v>3039</v>
      </c>
    </row>
    <row r="37" spans="1:4">
      <c r="A37" s="4" t="s">
        <v>686</v>
      </c>
      <c r="B37" s="5" t="n">
        <v>269</v>
      </c>
      <c r="C37" s="5" t="n">
        <v>219</v>
      </c>
      <c r="D37" s="5" t="n">
        <v>119</v>
      </c>
    </row>
    <row r="38" spans="1:4">
      <c r="A38" s="4" t="s">
        <v>644</v>
      </c>
    </row>
    <row r="39" spans="1:4">
      <c r="A39" s="3" t="s">
        <v>684</v>
      </c>
    </row>
    <row r="40" spans="1:4">
      <c r="A40" s="4" t="s">
        <v>685</v>
      </c>
      <c r="B40" s="5" t="n">
        <v>0</v>
      </c>
      <c r="C40" s="5" t="n">
        <v>2045</v>
      </c>
      <c r="D40" s="5" t="n">
        <v>5756</v>
      </c>
    </row>
    <row r="41" spans="1:4">
      <c r="A41" s="4" t="s">
        <v>686</v>
      </c>
      <c r="B41" s="5" t="n">
        <v>0</v>
      </c>
      <c r="C41" s="5" t="n">
        <v>0</v>
      </c>
      <c r="D41" s="5" t="n">
        <v>0</v>
      </c>
    </row>
    <row r="42" spans="1:4">
      <c r="A42" s="4" t="s">
        <v>648</v>
      </c>
    </row>
    <row r="43" spans="1:4">
      <c r="A43" s="3" t="s">
        <v>684</v>
      </c>
    </row>
    <row r="44" spans="1:4">
      <c r="A44" s="4" t="s">
        <v>685</v>
      </c>
      <c r="B44" s="5" t="n">
        <v>1205</v>
      </c>
      <c r="C44" s="5" t="n">
        <v>5734</v>
      </c>
      <c r="D44" s="5" t="n">
        <v>3386</v>
      </c>
    </row>
    <row r="45" spans="1:4">
      <c r="A45" s="4" t="s">
        <v>686</v>
      </c>
      <c r="B45" s="6" t="n">
        <v>0</v>
      </c>
      <c r="C45" s="6" t="n">
        <v>0</v>
      </c>
      <c r="D4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515</v>
      </c>
      <c r="B3" s="6" t="n">
        <v>6198057</v>
      </c>
      <c r="C3" s="6" t="n">
        <v>5883133</v>
      </c>
    </row>
    <row r="4" spans="1:3">
      <c r="A4" s="4" t="s">
        <v>526</v>
      </c>
    </row>
    <row r="5" spans="1:3">
      <c r="A5" s="3" t="s">
        <v>688</v>
      </c>
    </row>
    <row r="6" spans="1:3">
      <c r="A6" s="4" t="s">
        <v>515</v>
      </c>
      <c r="B6" s="5" t="n">
        <v>1242701</v>
      </c>
      <c r="C6" s="5" t="n">
        <v>1159089</v>
      </c>
    </row>
    <row r="7" spans="1:3">
      <c r="A7" s="4" t="s">
        <v>529</v>
      </c>
    </row>
    <row r="8" spans="1:3">
      <c r="A8" s="3" t="s">
        <v>688</v>
      </c>
    </row>
    <row r="9" spans="1:3">
      <c r="A9" s="4" t="s">
        <v>515</v>
      </c>
      <c r="B9" s="5" t="n">
        <v>507784</v>
      </c>
      <c r="C9" s="5" t="n">
        <v>528442</v>
      </c>
    </row>
    <row r="10" spans="1:3">
      <c r="A10" s="4" t="s">
        <v>530</v>
      </c>
    </row>
    <row r="11" spans="1:3">
      <c r="A11" s="3" t="s">
        <v>688</v>
      </c>
    </row>
    <row r="12" spans="1:3">
      <c r="A12" s="4" t="s">
        <v>515</v>
      </c>
      <c r="B12" s="5" t="n">
        <v>2786002</v>
      </c>
      <c r="C12" s="5" t="n">
        <v>2589707</v>
      </c>
    </row>
    <row r="13" spans="1:3">
      <c r="A13" s="4" t="s">
        <v>532</v>
      </c>
    </row>
    <row r="14" spans="1:3">
      <c r="A14" s="3" t="s">
        <v>688</v>
      </c>
    </row>
    <row r="15" spans="1:3">
      <c r="A15" s="4" t="s">
        <v>515</v>
      </c>
      <c r="B15" s="5" t="n">
        <v>2149441</v>
      </c>
      <c r="C15" s="5" t="n">
        <v>2096646</v>
      </c>
    </row>
    <row r="16" spans="1:3">
      <c r="A16" s="4" t="s">
        <v>533</v>
      </c>
    </row>
    <row r="17" spans="1:3">
      <c r="A17" s="3" t="s">
        <v>688</v>
      </c>
    </row>
    <row r="18" spans="1:3">
      <c r="A18" s="4" t="s">
        <v>515</v>
      </c>
      <c r="B18" s="5" t="n">
        <v>1262614</v>
      </c>
      <c r="C18" s="5" t="n">
        <v>1196780</v>
      </c>
    </row>
    <row r="19" spans="1:3">
      <c r="A19" s="4" t="s">
        <v>576</v>
      </c>
    </row>
    <row r="20" spans="1:3">
      <c r="A20" s="3" t="s">
        <v>688</v>
      </c>
    </row>
    <row r="21" spans="1:3">
      <c r="A21" s="4" t="s">
        <v>515</v>
      </c>
      <c r="B21" s="5" t="n">
        <v>5697963</v>
      </c>
      <c r="C21" s="5" t="n">
        <v>5271619</v>
      </c>
    </row>
    <row r="22" spans="1:3">
      <c r="A22" s="4" t="s">
        <v>579</v>
      </c>
    </row>
    <row r="23" spans="1:3">
      <c r="A23" s="3" t="s">
        <v>688</v>
      </c>
    </row>
    <row r="24" spans="1:3">
      <c r="A24" s="4" t="s">
        <v>515</v>
      </c>
      <c r="B24" s="5" t="n">
        <v>2548384</v>
      </c>
      <c r="C24" s="5" t="n">
        <v>2303978</v>
      </c>
    </row>
    <row r="25" spans="1:3">
      <c r="A25" s="4" t="s">
        <v>689</v>
      </c>
    </row>
    <row r="26" spans="1:3">
      <c r="A26" s="3" t="s">
        <v>688</v>
      </c>
    </row>
    <row r="27" spans="1:3">
      <c r="A27" s="4" t="s">
        <v>515</v>
      </c>
      <c r="B27" s="5" t="n">
        <v>2075697</v>
      </c>
      <c r="C27" s="5" t="n">
        <v>1903057</v>
      </c>
    </row>
    <row r="28" spans="1:3">
      <c r="A28" s="4" t="s">
        <v>690</v>
      </c>
    </row>
    <row r="29" spans="1:3">
      <c r="A29" s="3" t="s">
        <v>688</v>
      </c>
    </row>
    <row r="30" spans="1:3">
      <c r="A30" s="4" t="s">
        <v>515</v>
      </c>
      <c r="B30" s="5" t="n">
        <v>1970912</v>
      </c>
      <c r="C30" s="5" t="n">
        <v>1810122</v>
      </c>
    </row>
    <row r="31" spans="1:3">
      <c r="A31" s="4" t="s">
        <v>691</v>
      </c>
    </row>
    <row r="32" spans="1:3">
      <c r="A32" s="3" t="s">
        <v>688</v>
      </c>
    </row>
    <row r="33" spans="1:3">
      <c r="A33" s="4" t="s">
        <v>515</v>
      </c>
      <c r="B33" s="5" t="n">
        <v>40724</v>
      </c>
      <c r="C33" s="5" t="n">
        <v>32053</v>
      </c>
    </row>
    <row r="34" spans="1:3">
      <c r="A34" s="4" t="s">
        <v>692</v>
      </c>
    </row>
    <row r="35" spans="1:3">
      <c r="A35" s="3" t="s">
        <v>688</v>
      </c>
    </row>
    <row r="36" spans="1:3">
      <c r="A36" s="4" t="s">
        <v>515</v>
      </c>
      <c r="B36" s="5" t="n">
        <v>64056</v>
      </c>
      <c r="C36" s="5" t="n">
        <v>60874</v>
      </c>
    </row>
    <row r="37" spans="1:3">
      <c r="A37" s="4" t="s">
        <v>693</v>
      </c>
    </row>
    <row r="38" spans="1:3">
      <c r="A38" s="3" t="s">
        <v>688</v>
      </c>
    </row>
    <row r="39" spans="1:3">
      <c r="A39" s="4" t="s">
        <v>515</v>
      </c>
      <c r="B39" s="5" t="n">
        <v>5</v>
      </c>
      <c r="C39" s="5" t="n">
        <v>8</v>
      </c>
    </row>
    <row r="40" spans="1:3">
      <c r="A40" s="4" t="s">
        <v>600</v>
      </c>
    </row>
    <row r="41" spans="1:3">
      <c r="A41" s="3" t="s">
        <v>688</v>
      </c>
    </row>
    <row r="42" spans="1:3">
      <c r="A42" s="4" t="s">
        <v>515</v>
      </c>
      <c r="B42" s="5" t="n">
        <v>653570</v>
      </c>
      <c r="C42" s="5" t="n">
        <v>644318</v>
      </c>
    </row>
    <row r="43" spans="1:3">
      <c r="A43" s="4" t="s">
        <v>694</v>
      </c>
    </row>
    <row r="44" spans="1:3">
      <c r="A44" s="3" t="s">
        <v>688</v>
      </c>
    </row>
    <row r="45" spans="1:3">
      <c r="A45" s="4" t="s">
        <v>515</v>
      </c>
      <c r="B45" s="5" t="n">
        <v>616829</v>
      </c>
      <c r="C45" s="5" t="n">
        <v>604405</v>
      </c>
    </row>
    <row r="46" spans="1:3">
      <c r="A46" s="4" t="s">
        <v>695</v>
      </c>
    </row>
    <row r="47" spans="1:3">
      <c r="A47" s="3" t="s">
        <v>688</v>
      </c>
    </row>
    <row r="48" spans="1:3">
      <c r="A48" s="4" t="s">
        <v>515</v>
      </c>
      <c r="B48" s="5" t="n">
        <v>7750</v>
      </c>
      <c r="C48" s="5" t="n">
        <v>9726</v>
      </c>
    </row>
    <row r="49" spans="1:3">
      <c r="A49" s="4" t="s">
        <v>696</v>
      </c>
    </row>
    <row r="50" spans="1:3">
      <c r="A50" s="3" t="s">
        <v>688</v>
      </c>
    </row>
    <row r="51" spans="1:3">
      <c r="A51" s="4" t="s">
        <v>515</v>
      </c>
      <c r="B51" s="5" t="n">
        <v>28991</v>
      </c>
      <c r="C51" s="5" t="n">
        <v>30187</v>
      </c>
    </row>
    <row r="52" spans="1:3">
      <c r="A52" s="4" t="s">
        <v>697</v>
      </c>
    </row>
    <row r="53" spans="1:3">
      <c r="A53" s="3" t="s">
        <v>688</v>
      </c>
    </row>
    <row r="54" spans="1:3">
      <c r="A54" s="4" t="s">
        <v>515</v>
      </c>
      <c r="B54" s="5" t="n">
        <v>0</v>
      </c>
      <c r="C54" s="5" t="n">
        <v>0</v>
      </c>
    </row>
    <row r="55" spans="1:3">
      <c r="A55" s="4" t="s">
        <v>604</v>
      </c>
    </row>
    <row r="56" spans="1:3">
      <c r="A56" s="3" t="s">
        <v>688</v>
      </c>
    </row>
    <row r="57" spans="1:3">
      <c r="A57" s="4" t="s">
        <v>515</v>
      </c>
      <c r="B57" s="5" t="n">
        <v>1351789</v>
      </c>
      <c r="C57" s="5" t="n">
        <v>1194897</v>
      </c>
    </row>
    <row r="58" spans="1:3">
      <c r="A58" s="4" t="s">
        <v>698</v>
      </c>
    </row>
    <row r="59" spans="1:3">
      <c r="A59" s="3" t="s">
        <v>688</v>
      </c>
    </row>
    <row r="60" spans="1:3">
      <c r="A60" s="4" t="s">
        <v>515</v>
      </c>
      <c r="B60" s="5" t="n">
        <v>1288409</v>
      </c>
      <c r="C60" s="5" t="n">
        <v>1144832</v>
      </c>
    </row>
    <row r="61" spans="1:3">
      <c r="A61" s="4" t="s">
        <v>699</v>
      </c>
    </row>
    <row r="62" spans="1:3">
      <c r="A62" s="3" t="s">
        <v>688</v>
      </c>
    </row>
    <row r="63" spans="1:3">
      <c r="A63" s="4" t="s">
        <v>515</v>
      </c>
      <c r="B63" s="5" t="n">
        <v>31053</v>
      </c>
      <c r="C63" s="5" t="n">
        <v>21587</v>
      </c>
    </row>
    <row r="64" spans="1:3">
      <c r="A64" s="4" t="s">
        <v>700</v>
      </c>
    </row>
    <row r="65" spans="1:3">
      <c r="A65" s="3" t="s">
        <v>688</v>
      </c>
    </row>
    <row r="66" spans="1:3">
      <c r="A66" s="4" t="s">
        <v>515</v>
      </c>
      <c r="B66" s="5" t="n">
        <v>32327</v>
      </c>
      <c r="C66" s="5" t="n">
        <v>28478</v>
      </c>
    </row>
    <row r="67" spans="1:3">
      <c r="A67" s="4" t="s">
        <v>701</v>
      </c>
    </row>
    <row r="68" spans="1:3">
      <c r="A68" s="3" t="s">
        <v>688</v>
      </c>
    </row>
    <row r="69" spans="1:3">
      <c r="A69" s="4" t="s">
        <v>515</v>
      </c>
      <c r="B69" s="5" t="n">
        <v>0</v>
      </c>
      <c r="C69" s="5" t="n">
        <v>0</v>
      </c>
    </row>
    <row r="70" spans="1:3">
      <c r="A70" s="4" t="s">
        <v>608</v>
      </c>
    </row>
    <row r="71" spans="1:3">
      <c r="A71" s="3" t="s">
        <v>688</v>
      </c>
    </row>
    <row r="72" spans="1:3">
      <c r="A72" s="4" t="s">
        <v>515</v>
      </c>
      <c r="B72" s="5" t="n">
        <v>37916</v>
      </c>
      <c r="C72" s="5" t="n">
        <v>34624</v>
      </c>
    </row>
    <row r="73" spans="1:3">
      <c r="A73" s="4" t="s">
        <v>702</v>
      </c>
    </row>
    <row r="74" spans="1:3">
      <c r="A74" s="3" t="s">
        <v>688</v>
      </c>
    </row>
    <row r="75" spans="1:3">
      <c r="A75" s="4" t="s">
        <v>515</v>
      </c>
      <c r="B75" s="5" t="n">
        <v>36762</v>
      </c>
      <c r="C75" s="5" t="n">
        <v>33565</v>
      </c>
    </row>
    <row r="76" spans="1:3">
      <c r="A76" s="4" t="s">
        <v>703</v>
      </c>
    </row>
    <row r="77" spans="1:3">
      <c r="A77" s="3" t="s">
        <v>688</v>
      </c>
    </row>
    <row r="78" spans="1:3">
      <c r="A78" s="4" t="s">
        <v>515</v>
      </c>
      <c r="B78" s="5" t="n">
        <v>25</v>
      </c>
      <c r="C78" s="5" t="n">
        <v>311</v>
      </c>
    </row>
    <row r="79" spans="1:3">
      <c r="A79" s="4" t="s">
        <v>704</v>
      </c>
    </row>
    <row r="80" spans="1:3">
      <c r="A80" s="3" t="s">
        <v>688</v>
      </c>
    </row>
    <row r="81" spans="1:3">
      <c r="A81" s="4" t="s">
        <v>515</v>
      </c>
      <c r="B81" s="5" t="n">
        <v>1124</v>
      </c>
      <c r="C81" s="5" t="n">
        <v>740</v>
      </c>
    </row>
    <row r="82" spans="1:3">
      <c r="A82" s="4" t="s">
        <v>705</v>
      </c>
    </row>
    <row r="83" spans="1:3">
      <c r="A83" s="3" t="s">
        <v>688</v>
      </c>
    </row>
    <row r="84" spans="1:3">
      <c r="A84" s="4" t="s">
        <v>515</v>
      </c>
      <c r="B84" s="5" t="n">
        <v>5</v>
      </c>
      <c r="C84" s="5" t="n">
        <v>8</v>
      </c>
    </row>
    <row r="85" spans="1:3">
      <c r="A85" s="4" t="s">
        <v>612</v>
      </c>
    </row>
    <row r="86" spans="1:3">
      <c r="A86" s="3" t="s">
        <v>688</v>
      </c>
    </row>
    <row r="87" spans="1:3">
      <c r="A87" s="4" t="s">
        <v>515</v>
      </c>
      <c r="B87" s="5" t="n">
        <v>32422</v>
      </c>
      <c r="C87" s="5" t="n">
        <v>29218</v>
      </c>
    </row>
    <row r="88" spans="1:3">
      <c r="A88" s="4" t="s">
        <v>706</v>
      </c>
    </row>
    <row r="89" spans="1:3">
      <c r="A89" s="3" t="s">
        <v>688</v>
      </c>
    </row>
    <row r="90" spans="1:3">
      <c r="A90" s="4" t="s">
        <v>515</v>
      </c>
      <c r="B90" s="5" t="n">
        <v>28912</v>
      </c>
      <c r="C90" s="5" t="n">
        <v>27320</v>
      </c>
    </row>
    <row r="91" spans="1:3">
      <c r="A91" s="4" t="s">
        <v>707</v>
      </c>
    </row>
    <row r="92" spans="1:3">
      <c r="A92" s="3" t="s">
        <v>688</v>
      </c>
    </row>
    <row r="93" spans="1:3">
      <c r="A93" s="4" t="s">
        <v>515</v>
      </c>
      <c r="B93" s="5" t="n">
        <v>1896</v>
      </c>
      <c r="C93" s="5" t="n">
        <v>429</v>
      </c>
    </row>
    <row r="94" spans="1:3">
      <c r="A94" s="4" t="s">
        <v>708</v>
      </c>
    </row>
    <row r="95" spans="1:3">
      <c r="A95" s="3" t="s">
        <v>688</v>
      </c>
    </row>
    <row r="96" spans="1:3">
      <c r="A96" s="4" t="s">
        <v>515</v>
      </c>
      <c r="B96" s="5" t="n">
        <v>1614</v>
      </c>
      <c r="C96" s="5" t="n">
        <v>1469</v>
      </c>
    </row>
    <row r="97" spans="1:3">
      <c r="A97" s="4" t="s">
        <v>709</v>
      </c>
    </row>
    <row r="98" spans="1:3">
      <c r="A98" s="3" t="s">
        <v>688</v>
      </c>
    </row>
    <row r="99" spans="1:3">
      <c r="A99" s="4" t="s">
        <v>515</v>
      </c>
      <c r="B99" s="5" t="n">
        <v>0</v>
      </c>
      <c r="C99" s="5" t="n">
        <v>0</v>
      </c>
    </row>
    <row r="100" spans="1:3">
      <c r="A100" s="4" t="s">
        <v>616</v>
      </c>
    </row>
    <row r="101" spans="1:3">
      <c r="A101" s="3" t="s">
        <v>688</v>
      </c>
    </row>
    <row r="102" spans="1:3">
      <c r="A102" s="4" t="s">
        <v>515</v>
      </c>
      <c r="B102" s="5" t="n">
        <v>472687</v>
      </c>
      <c r="C102" s="5" t="n">
        <v>400921</v>
      </c>
    </row>
    <row r="103" spans="1:3">
      <c r="A103" s="4" t="s">
        <v>710</v>
      </c>
    </row>
    <row r="104" spans="1:3">
      <c r="A104" s="3" t="s">
        <v>688</v>
      </c>
    </row>
    <row r="105" spans="1:3">
      <c r="A105" s="4" t="s">
        <v>515</v>
      </c>
      <c r="B105" s="5" t="n">
        <v>458864</v>
      </c>
      <c r="C105" s="5" t="n">
        <v>386397</v>
      </c>
    </row>
    <row r="106" spans="1:3">
      <c r="A106" s="4" t="s">
        <v>711</v>
      </c>
    </row>
    <row r="107" spans="1:3">
      <c r="A107" s="3" t="s">
        <v>688</v>
      </c>
    </row>
    <row r="108" spans="1:3">
      <c r="A108" s="4" t="s">
        <v>515</v>
      </c>
      <c r="B108" s="5" t="n">
        <v>13823</v>
      </c>
      <c r="C108" s="5" t="n">
        <v>14524</v>
      </c>
    </row>
    <row r="109" spans="1:3">
      <c r="A109" s="4" t="s">
        <v>580</v>
      </c>
    </row>
    <row r="110" spans="1:3">
      <c r="A110" s="3" t="s">
        <v>688</v>
      </c>
    </row>
    <row r="111" spans="1:3">
      <c r="A111" s="4" t="s">
        <v>515</v>
      </c>
      <c r="B111" s="5" t="n">
        <v>2086436</v>
      </c>
      <c r="C111" s="5" t="n">
        <v>2001219</v>
      </c>
    </row>
    <row r="112" spans="1:3">
      <c r="A112" s="4" t="s">
        <v>712</v>
      </c>
    </row>
    <row r="113" spans="1:3">
      <c r="A113" s="3" t="s">
        <v>688</v>
      </c>
    </row>
    <row r="114" spans="1:3">
      <c r="A114" s="4" t="s">
        <v>515</v>
      </c>
      <c r="B114" s="5" t="n">
        <v>2078286</v>
      </c>
      <c r="C114" s="5" t="n">
        <v>1991910</v>
      </c>
    </row>
    <row r="115" spans="1:3">
      <c r="A115" s="4" t="s">
        <v>713</v>
      </c>
    </row>
    <row r="116" spans="1:3">
      <c r="A116" s="3" t="s">
        <v>688</v>
      </c>
    </row>
    <row r="117" spans="1:3">
      <c r="A117" s="4" t="s">
        <v>515</v>
      </c>
      <c r="B117" s="5" t="n">
        <v>8150</v>
      </c>
      <c r="C117" s="5" t="n">
        <v>9309</v>
      </c>
    </row>
    <row r="118" spans="1:3">
      <c r="A118" s="4" t="s">
        <v>623</v>
      </c>
    </row>
    <row r="119" spans="1:3">
      <c r="A119" s="3" t="s">
        <v>688</v>
      </c>
    </row>
    <row r="120" spans="1:3">
      <c r="A120" s="4" t="s">
        <v>515</v>
      </c>
      <c r="B120" s="5" t="n">
        <v>1566675</v>
      </c>
      <c r="C120" s="5" t="n">
        <v>1477250</v>
      </c>
    </row>
    <row r="121" spans="1:3">
      <c r="A121" s="4" t="s">
        <v>714</v>
      </c>
    </row>
    <row r="122" spans="1:3">
      <c r="A122" s="3" t="s">
        <v>688</v>
      </c>
    </row>
    <row r="123" spans="1:3">
      <c r="A123" s="4" t="s">
        <v>515</v>
      </c>
      <c r="B123" s="5" t="n">
        <v>1562031</v>
      </c>
      <c r="C123" s="5" t="n">
        <v>1473193</v>
      </c>
    </row>
    <row r="124" spans="1:3">
      <c r="A124" s="4" t="s">
        <v>715</v>
      </c>
    </row>
    <row r="125" spans="1:3">
      <c r="A125" s="3" t="s">
        <v>688</v>
      </c>
    </row>
    <row r="126" spans="1:3">
      <c r="A126" s="4" t="s">
        <v>515</v>
      </c>
      <c r="B126" s="5" t="n">
        <v>4644</v>
      </c>
      <c r="C126" s="5" t="n">
        <v>4057</v>
      </c>
    </row>
    <row r="127" spans="1:3">
      <c r="A127" s="4" t="s">
        <v>627</v>
      </c>
    </row>
    <row r="128" spans="1:3">
      <c r="A128" s="3" t="s">
        <v>688</v>
      </c>
    </row>
    <row r="129" spans="1:3">
      <c r="A129" s="4" t="s">
        <v>515</v>
      </c>
      <c r="B129" s="5" t="n">
        <v>456657</v>
      </c>
      <c r="C129" s="5" t="n">
        <v>464715</v>
      </c>
    </row>
    <row r="130" spans="1:3">
      <c r="A130" s="4" t="s">
        <v>716</v>
      </c>
    </row>
    <row r="131" spans="1:3">
      <c r="A131" s="3" t="s">
        <v>688</v>
      </c>
    </row>
    <row r="132" spans="1:3">
      <c r="A132" s="4" t="s">
        <v>515</v>
      </c>
      <c r="B132" s="5" t="n">
        <v>453278</v>
      </c>
      <c r="C132" s="5" t="n">
        <v>459540</v>
      </c>
    </row>
    <row r="133" spans="1:3">
      <c r="A133" s="4" t="s">
        <v>717</v>
      </c>
    </row>
    <row r="134" spans="1:3">
      <c r="A134" s="3" t="s">
        <v>688</v>
      </c>
    </row>
    <row r="135" spans="1:3">
      <c r="A135" s="4" t="s">
        <v>515</v>
      </c>
      <c r="B135" s="5" t="n">
        <v>3379</v>
      </c>
      <c r="C135" s="5" t="n">
        <v>5175</v>
      </c>
    </row>
    <row r="136" spans="1:3">
      <c r="A136" s="4" t="s">
        <v>631</v>
      </c>
    </row>
    <row r="137" spans="1:3">
      <c r="A137" s="3" t="s">
        <v>688</v>
      </c>
    </row>
    <row r="138" spans="1:3">
      <c r="A138" s="4" t="s">
        <v>515</v>
      </c>
      <c r="B138" s="5" t="n">
        <v>63104</v>
      </c>
      <c r="C138" s="5" t="n">
        <v>59254</v>
      </c>
    </row>
    <row r="139" spans="1:3">
      <c r="A139" s="4" t="s">
        <v>718</v>
      </c>
    </row>
    <row r="140" spans="1:3">
      <c r="A140" s="3" t="s">
        <v>688</v>
      </c>
    </row>
    <row r="141" spans="1:3">
      <c r="A141" s="4" t="s">
        <v>515</v>
      </c>
      <c r="B141" s="5" t="n">
        <v>62977</v>
      </c>
      <c r="C141" s="5" t="n">
        <v>59177</v>
      </c>
    </row>
    <row r="142" spans="1:3">
      <c r="A142" s="4" t="s">
        <v>719</v>
      </c>
    </row>
    <row r="143" spans="1:3">
      <c r="A143" s="3" t="s">
        <v>688</v>
      </c>
    </row>
    <row r="144" spans="1:3">
      <c r="A144" s="4" t="s">
        <v>515</v>
      </c>
      <c r="B144" s="5" t="n">
        <v>127</v>
      </c>
      <c r="C144" s="5" t="n">
        <v>77</v>
      </c>
    </row>
    <row r="145" spans="1:3">
      <c r="A145" s="4" t="s">
        <v>581</v>
      </c>
    </row>
    <row r="146" spans="1:3">
      <c r="A146" s="3" t="s">
        <v>688</v>
      </c>
    </row>
    <row r="147" spans="1:3">
      <c r="A147" s="4" t="s">
        <v>515</v>
      </c>
      <c r="B147" s="5" t="n">
        <v>1063143</v>
      </c>
      <c r="C147" s="5" t="n">
        <v>966422</v>
      </c>
    </row>
    <row r="148" spans="1:3">
      <c r="A148" s="4" t="s">
        <v>720</v>
      </c>
    </row>
    <row r="149" spans="1:3">
      <c r="A149" s="3" t="s">
        <v>688</v>
      </c>
    </row>
    <row r="150" spans="1:3">
      <c r="A150" s="4" t="s">
        <v>515</v>
      </c>
      <c r="B150" s="5" t="n">
        <v>1055055</v>
      </c>
      <c r="C150" s="5" t="n">
        <v>958013</v>
      </c>
    </row>
    <row r="151" spans="1:3">
      <c r="A151" s="4" t="s">
        <v>721</v>
      </c>
    </row>
    <row r="152" spans="1:3">
      <c r="A152" s="3" t="s">
        <v>688</v>
      </c>
    </row>
    <row r="153" spans="1:3">
      <c r="A153" s="4" t="s">
        <v>515</v>
      </c>
      <c r="B153" s="5" t="n">
        <v>8088</v>
      </c>
      <c r="C153" s="5" t="n">
        <v>8409</v>
      </c>
    </row>
    <row r="154" spans="1:3">
      <c r="A154" s="4" t="s">
        <v>568</v>
      </c>
    </row>
    <row r="155" spans="1:3">
      <c r="A155" s="3" t="s">
        <v>688</v>
      </c>
    </row>
    <row r="156" spans="1:3">
      <c r="A156" s="4" t="s">
        <v>515</v>
      </c>
      <c r="B156" s="5" t="n">
        <v>500094</v>
      </c>
      <c r="C156" s="5" t="n">
        <v>611514</v>
      </c>
    </row>
    <row r="157" spans="1:3">
      <c r="A157" s="4" t="s">
        <v>582</v>
      </c>
    </row>
    <row r="158" spans="1:3">
      <c r="A158" s="3" t="s">
        <v>688</v>
      </c>
    </row>
    <row r="159" spans="1:3">
      <c r="A159" s="4" t="s">
        <v>515</v>
      </c>
      <c r="B159" s="5" t="n">
        <v>237618</v>
      </c>
      <c r="C159" s="5" t="n">
        <v>285729</v>
      </c>
    </row>
    <row r="160" spans="1:3">
      <c r="A160" s="4" t="s">
        <v>722</v>
      </c>
    </row>
    <row r="161" spans="1:3">
      <c r="A161" s="3" t="s">
        <v>688</v>
      </c>
    </row>
    <row r="162" spans="1:3">
      <c r="A162" s="4" t="s">
        <v>515</v>
      </c>
      <c r="B162" s="5" t="n">
        <v>186736</v>
      </c>
      <c r="C162" s="5" t="n">
        <v>235934</v>
      </c>
    </row>
    <row r="163" spans="1:3">
      <c r="A163" s="4" t="s">
        <v>723</v>
      </c>
    </row>
    <row r="164" spans="1:3">
      <c r="A164" s="3" t="s">
        <v>688</v>
      </c>
    </row>
    <row r="165" spans="1:3">
      <c r="A165" s="4" t="s">
        <v>515</v>
      </c>
      <c r="B165" s="5" t="n">
        <v>175854</v>
      </c>
      <c r="C165" s="5" t="n">
        <v>222112</v>
      </c>
    </row>
    <row r="166" spans="1:3">
      <c r="A166" s="4" t="s">
        <v>724</v>
      </c>
    </row>
    <row r="167" spans="1:3">
      <c r="A167" s="3" t="s">
        <v>688</v>
      </c>
    </row>
    <row r="168" spans="1:3">
      <c r="A168" s="4" t="s">
        <v>515</v>
      </c>
      <c r="B168" s="5" t="n">
        <v>1307</v>
      </c>
      <c r="C168" s="5" t="n">
        <v>2976</v>
      </c>
    </row>
    <row r="169" spans="1:3">
      <c r="A169" s="4" t="s">
        <v>725</v>
      </c>
    </row>
    <row r="170" spans="1:3">
      <c r="A170" s="3" t="s">
        <v>688</v>
      </c>
    </row>
    <row r="171" spans="1:3">
      <c r="A171" s="4" t="s">
        <v>515</v>
      </c>
      <c r="B171" s="5" t="n">
        <v>8370</v>
      </c>
      <c r="C171" s="5" t="n">
        <v>10846</v>
      </c>
    </row>
    <row r="172" spans="1:3">
      <c r="A172" s="4" t="s">
        <v>726</v>
      </c>
    </row>
    <row r="173" spans="1:3">
      <c r="A173" s="3" t="s">
        <v>688</v>
      </c>
    </row>
    <row r="174" spans="1:3">
      <c r="A174" s="4" t="s">
        <v>515</v>
      </c>
      <c r="B174" s="5" t="n">
        <v>1205</v>
      </c>
      <c r="C174" s="5" t="n">
        <v>0</v>
      </c>
    </row>
    <row r="175" spans="1:3">
      <c r="A175" s="4" t="s">
        <v>644</v>
      </c>
    </row>
    <row r="176" spans="1:3">
      <c r="A176" s="3" t="s">
        <v>688</v>
      </c>
    </row>
    <row r="177" spans="1:3">
      <c r="A177" s="4" t="s">
        <v>515</v>
      </c>
      <c r="B177" s="5" t="n">
        <v>49447</v>
      </c>
      <c r="C177" s="5" t="n">
        <v>68991</v>
      </c>
    </row>
    <row r="178" spans="1:3">
      <c r="A178" s="4" t="s">
        <v>727</v>
      </c>
    </row>
    <row r="179" spans="1:3">
      <c r="A179" s="3" t="s">
        <v>688</v>
      </c>
    </row>
    <row r="180" spans="1:3">
      <c r="A180" s="4" t="s">
        <v>515</v>
      </c>
      <c r="B180" s="5" t="n">
        <v>48194</v>
      </c>
      <c r="C180" s="5" t="n">
        <v>67241</v>
      </c>
    </row>
    <row r="181" spans="1:3">
      <c r="A181" s="4" t="s">
        <v>728</v>
      </c>
    </row>
    <row r="182" spans="1:3">
      <c r="A182" s="3" t="s">
        <v>688</v>
      </c>
    </row>
    <row r="183" spans="1:3">
      <c r="A183" s="4" t="s">
        <v>515</v>
      </c>
      <c r="B183" s="5" t="n">
        <v>76</v>
      </c>
      <c r="C183" s="5" t="n">
        <v>802</v>
      </c>
    </row>
    <row r="184" spans="1:3">
      <c r="A184" s="4" t="s">
        <v>729</v>
      </c>
    </row>
    <row r="185" spans="1:3">
      <c r="A185" s="3" t="s">
        <v>688</v>
      </c>
    </row>
    <row r="186" spans="1:3">
      <c r="A186" s="4" t="s">
        <v>515</v>
      </c>
      <c r="B186" s="5" t="n">
        <v>1177</v>
      </c>
      <c r="C186" s="5" t="n">
        <v>948</v>
      </c>
    </row>
    <row r="187" spans="1:3">
      <c r="A187" s="4" t="s">
        <v>730</v>
      </c>
    </row>
    <row r="188" spans="1:3">
      <c r="A188" s="3" t="s">
        <v>688</v>
      </c>
    </row>
    <row r="189" spans="1:3">
      <c r="A189" s="4" t="s">
        <v>515</v>
      </c>
      <c r="B189" s="5" t="n">
        <v>0</v>
      </c>
      <c r="C189" s="5" t="n">
        <v>0</v>
      </c>
    </row>
    <row r="190" spans="1:3">
      <c r="A190" s="4" t="s">
        <v>648</v>
      </c>
    </row>
    <row r="191" spans="1:3">
      <c r="A191" s="3" t="s">
        <v>688</v>
      </c>
    </row>
    <row r="192" spans="1:3">
      <c r="A192" s="4" t="s">
        <v>515</v>
      </c>
      <c r="B192" s="5" t="n">
        <v>137289</v>
      </c>
      <c r="C192" s="5" t="n">
        <v>166943</v>
      </c>
    </row>
    <row r="193" spans="1:3">
      <c r="A193" s="4" t="s">
        <v>731</v>
      </c>
    </row>
    <row r="194" spans="1:3">
      <c r="A194" s="3" t="s">
        <v>688</v>
      </c>
    </row>
    <row r="195" spans="1:3">
      <c r="A195" s="4" t="s">
        <v>515</v>
      </c>
      <c r="B195" s="5" t="n">
        <v>127660</v>
      </c>
      <c r="C195" s="5" t="n">
        <v>154871</v>
      </c>
    </row>
    <row r="196" spans="1:3">
      <c r="A196" s="4" t="s">
        <v>732</v>
      </c>
    </row>
    <row r="197" spans="1:3">
      <c r="A197" s="3" t="s">
        <v>688</v>
      </c>
    </row>
    <row r="198" spans="1:3">
      <c r="A198" s="4" t="s">
        <v>515</v>
      </c>
      <c r="B198" s="5" t="n">
        <v>1231</v>
      </c>
      <c r="C198" s="5" t="n">
        <v>2174</v>
      </c>
    </row>
    <row r="199" spans="1:3">
      <c r="A199" s="4" t="s">
        <v>733</v>
      </c>
    </row>
    <row r="200" spans="1:3">
      <c r="A200" s="3" t="s">
        <v>688</v>
      </c>
    </row>
    <row r="201" spans="1:3">
      <c r="A201" s="4" t="s">
        <v>515</v>
      </c>
      <c r="B201" s="5" t="n">
        <v>7193</v>
      </c>
      <c r="C201" s="5" t="n">
        <v>9898</v>
      </c>
    </row>
    <row r="202" spans="1:3">
      <c r="A202" s="4" t="s">
        <v>734</v>
      </c>
    </row>
    <row r="203" spans="1:3">
      <c r="A203" s="3" t="s">
        <v>688</v>
      </c>
    </row>
    <row r="204" spans="1:3">
      <c r="A204" s="4" t="s">
        <v>515</v>
      </c>
      <c r="B204" s="5" t="n">
        <v>1205</v>
      </c>
      <c r="C204" s="5" t="n">
        <v>0</v>
      </c>
    </row>
    <row r="205" spans="1:3">
      <c r="A205" s="4" t="s">
        <v>652</v>
      </c>
    </row>
    <row r="206" spans="1:3">
      <c r="A206" s="3" t="s">
        <v>688</v>
      </c>
    </row>
    <row r="207" spans="1:3">
      <c r="A207" s="4" t="s">
        <v>515</v>
      </c>
      <c r="B207" s="5" t="n">
        <v>50882</v>
      </c>
      <c r="C207" s="5" t="n">
        <v>49795</v>
      </c>
    </row>
    <row r="208" spans="1:3">
      <c r="A208" s="4" t="s">
        <v>735</v>
      </c>
    </row>
    <row r="209" spans="1:3">
      <c r="A209" s="3" t="s">
        <v>688</v>
      </c>
    </row>
    <row r="210" spans="1:3">
      <c r="A210" s="4" t="s">
        <v>515</v>
      </c>
      <c r="B210" s="5" t="n">
        <v>47347</v>
      </c>
      <c r="C210" s="5" t="n">
        <v>46032</v>
      </c>
    </row>
    <row r="211" spans="1:3">
      <c r="A211" s="4" t="s">
        <v>736</v>
      </c>
    </row>
    <row r="212" spans="1:3">
      <c r="A212" s="3" t="s">
        <v>688</v>
      </c>
    </row>
    <row r="213" spans="1:3">
      <c r="A213" s="4" t="s">
        <v>515</v>
      </c>
      <c r="B213" s="5" t="n">
        <v>3535</v>
      </c>
      <c r="C213" s="5" t="n">
        <v>3763</v>
      </c>
    </row>
    <row r="214" spans="1:3">
      <c r="A214" s="4" t="s">
        <v>583</v>
      </c>
    </row>
    <row r="215" spans="1:3">
      <c r="A215" s="3" t="s">
        <v>688</v>
      </c>
    </row>
    <row r="216" spans="1:3">
      <c r="A216" s="4" t="s">
        <v>515</v>
      </c>
      <c r="B216" s="5" t="n">
        <v>63005</v>
      </c>
      <c r="C216" s="5" t="n">
        <v>95427</v>
      </c>
    </row>
    <row r="217" spans="1:3">
      <c r="A217" s="4" t="s">
        <v>737</v>
      </c>
    </row>
    <row r="218" spans="1:3">
      <c r="A218" s="3" t="s">
        <v>688</v>
      </c>
    </row>
    <row r="219" spans="1:3">
      <c r="A219" s="4" t="s">
        <v>515</v>
      </c>
      <c r="B219" s="5" t="n">
        <v>62671</v>
      </c>
      <c r="C219" s="5" t="n">
        <v>94822</v>
      </c>
    </row>
    <row r="220" spans="1:3">
      <c r="A220" s="4" t="s">
        <v>738</v>
      </c>
    </row>
    <row r="221" spans="1:3">
      <c r="A221" s="3" t="s">
        <v>688</v>
      </c>
    </row>
    <row r="222" spans="1:3">
      <c r="A222" s="4" t="s">
        <v>515</v>
      </c>
      <c r="B222" s="5" t="n">
        <v>334</v>
      </c>
      <c r="C222" s="5" t="n">
        <v>605</v>
      </c>
    </row>
    <row r="223" spans="1:3">
      <c r="A223" s="4" t="s">
        <v>659</v>
      </c>
    </row>
    <row r="224" spans="1:3">
      <c r="A224" s="3" t="s">
        <v>688</v>
      </c>
    </row>
    <row r="225" spans="1:3">
      <c r="A225" s="4" t="s">
        <v>515</v>
      </c>
      <c r="B225" s="5" t="n">
        <v>8693</v>
      </c>
      <c r="C225" s="5" t="n">
        <v>27775</v>
      </c>
    </row>
    <row r="226" spans="1:3">
      <c r="A226" s="4" t="s">
        <v>739</v>
      </c>
    </row>
    <row r="227" spans="1:3">
      <c r="A227" s="3" t="s">
        <v>688</v>
      </c>
    </row>
    <row r="228" spans="1:3">
      <c r="A228" s="4" t="s">
        <v>515</v>
      </c>
      <c r="B228" s="5" t="n">
        <v>8646</v>
      </c>
      <c r="C228" s="5" t="n">
        <v>27670</v>
      </c>
    </row>
    <row r="229" spans="1:3">
      <c r="A229" s="4" t="s">
        <v>740</v>
      </c>
    </row>
    <row r="230" spans="1:3">
      <c r="A230" s="3" t="s">
        <v>688</v>
      </c>
    </row>
    <row r="231" spans="1:3">
      <c r="A231" s="4" t="s">
        <v>515</v>
      </c>
      <c r="B231" s="5" t="n">
        <v>47</v>
      </c>
      <c r="C231" s="5" t="n">
        <v>105</v>
      </c>
    </row>
    <row r="232" spans="1:3">
      <c r="A232" s="4" t="s">
        <v>663</v>
      </c>
    </row>
    <row r="233" spans="1:3">
      <c r="A233" s="3" t="s">
        <v>688</v>
      </c>
    </row>
    <row r="234" spans="1:3">
      <c r="A234" s="4" t="s">
        <v>515</v>
      </c>
      <c r="B234" s="5" t="n">
        <v>51127</v>
      </c>
      <c r="C234" s="5" t="n">
        <v>63727</v>
      </c>
    </row>
    <row r="235" spans="1:3">
      <c r="A235" s="4" t="s">
        <v>741</v>
      </c>
    </row>
    <row r="236" spans="1:3">
      <c r="A236" s="3" t="s">
        <v>688</v>
      </c>
    </row>
    <row r="237" spans="1:3">
      <c r="A237" s="4" t="s">
        <v>515</v>
      </c>
      <c r="B237" s="5" t="n">
        <v>50860</v>
      </c>
      <c r="C237" s="5" t="n">
        <v>63270</v>
      </c>
    </row>
    <row r="238" spans="1:3">
      <c r="A238" s="4" t="s">
        <v>742</v>
      </c>
    </row>
    <row r="239" spans="1:3">
      <c r="A239" s="3" t="s">
        <v>688</v>
      </c>
    </row>
    <row r="240" spans="1:3">
      <c r="A240" s="4" t="s">
        <v>515</v>
      </c>
      <c r="B240" s="5" t="n">
        <v>267</v>
      </c>
      <c r="C240" s="5" t="n">
        <v>457</v>
      </c>
    </row>
    <row r="241" spans="1:3">
      <c r="A241" s="4" t="s">
        <v>667</v>
      </c>
    </row>
    <row r="242" spans="1:3">
      <c r="A242" s="3" t="s">
        <v>688</v>
      </c>
    </row>
    <row r="243" spans="1:3">
      <c r="A243" s="4" t="s">
        <v>515</v>
      </c>
      <c r="B243" s="5" t="n">
        <v>3185</v>
      </c>
      <c r="C243" s="5" t="n">
        <v>3925</v>
      </c>
    </row>
    <row r="244" spans="1:3">
      <c r="A244" s="4" t="s">
        <v>743</v>
      </c>
    </row>
    <row r="245" spans="1:3">
      <c r="A245" s="3" t="s">
        <v>688</v>
      </c>
    </row>
    <row r="246" spans="1:3">
      <c r="A246" s="4" t="s">
        <v>515</v>
      </c>
      <c r="B246" s="5" t="n">
        <v>3165</v>
      </c>
      <c r="C246" s="5" t="n">
        <v>3882</v>
      </c>
    </row>
    <row r="247" spans="1:3">
      <c r="A247" s="4" t="s">
        <v>744</v>
      </c>
    </row>
    <row r="248" spans="1:3">
      <c r="A248" s="3" t="s">
        <v>688</v>
      </c>
    </row>
    <row r="249" spans="1:3">
      <c r="A249" s="4" t="s">
        <v>515</v>
      </c>
      <c r="B249" s="5" t="n">
        <v>20</v>
      </c>
      <c r="C249" s="5" t="n">
        <v>43</v>
      </c>
    </row>
    <row r="250" spans="1:3">
      <c r="A250" s="4" t="s">
        <v>584</v>
      </c>
    </row>
    <row r="251" spans="1:3">
      <c r="A251" s="3" t="s">
        <v>688</v>
      </c>
    </row>
    <row r="252" spans="1:3">
      <c r="A252" s="4" t="s">
        <v>515</v>
      </c>
      <c r="B252" s="5" t="n">
        <v>199471</v>
      </c>
      <c r="C252" s="5" t="n">
        <v>230358</v>
      </c>
    </row>
    <row r="253" spans="1:3">
      <c r="A253" s="4" t="s">
        <v>745</v>
      </c>
    </row>
    <row r="254" spans="1:3">
      <c r="A254" s="3" t="s">
        <v>688</v>
      </c>
    </row>
    <row r="255" spans="1:3">
      <c r="A255" s="4" t="s">
        <v>515</v>
      </c>
      <c r="B255" s="5" t="n">
        <v>196508</v>
      </c>
      <c r="C255" s="5" t="n">
        <v>227448</v>
      </c>
    </row>
    <row r="256" spans="1:3">
      <c r="A256" s="4" t="s">
        <v>746</v>
      </c>
    </row>
    <row r="257" spans="1:3">
      <c r="A257" s="3" t="s">
        <v>688</v>
      </c>
    </row>
    <row r="258" spans="1:3">
      <c r="A258" s="4" t="s">
        <v>515</v>
      </c>
      <c r="B258" s="6" t="n">
        <v>2963</v>
      </c>
      <c r="C258" s="6" t="n">
        <v>29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7</v>
      </c>
      <c r="B1" s="2" t="s">
        <v>1</v>
      </c>
    </row>
    <row r="2" spans="1:3">
      <c r="B2" s="2" t="s">
        <v>748</v>
      </c>
      <c r="C2" s="2" t="s">
        <v>749</v>
      </c>
    </row>
    <row r="3" spans="1:3">
      <c r="A3" s="3" t="s">
        <v>750</v>
      </c>
    </row>
    <row r="4" spans="1:3">
      <c r="A4" s="4" t="s">
        <v>751</v>
      </c>
      <c r="B4" s="5" t="n">
        <v>41</v>
      </c>
      <c r="C4" s="5" t="n">
        <v>89</v>
      </c>
    </row>
    <row r="5" spans="1:3">
      <c r="A5" s="4" t="s">
        <v>752</v>
      </c>
      <c r="B5" s="6" t="n">
        <v>2970</v>
      </c>
      <c r="C5" s="6" t="n">
        <v>7155</v>
      </c>
    </row>
    <row r="6" spans="1:3">
      <c r="A6" s="4" t="s">
        <v>753</v>
      </c>
      <c r="B6" s="6" t="n">
        <v>2586</v>
      </c>
      <c r="C6" s="6" t="n">
        <v>6703</v>
      </c>
    </row>
    <row r="7" spans="1:3">
      <c r="A7" s="4" t="s">
        <v>754</v>
      </c>
      <c r="B7" s="5" t="n">
        <v>4</v>
      </c>
      <c r="C7" s="5" t="n">
        <v>7</v>
      </c>
    </row>
    <row r="8" spans="1:3">
      <c r="A8" s="4" t="s">
        <v>755</v>
      </c>
      <c r="B8" s="6" t="n">
        <v>417</v>
      </c>
      <c r="C8" s="6" t="n">
        <v>552</v>
      </c>
    </row>
    <row r="9" spans="1:3">
      <c r="A9" s="4" t="s">
        <v>530</v>
      </c>
    </row>
    <row r="10" spans="1:3">
      <c r="A10" s="3" t="s">
        <v>750</v>
      </c>
    </row>
    <row r="11" spans="1:3">
      <c r="A11" s="4" t="s">
        <v>751</v>
      </c>
      <c r="C11" s="5" t="n">
        <v>2</v>
      </c>
    </row>
    <row r="12" spans="1:3">
      <c r="A12" s="4" t="s">
        <v>752</v>
      </c>
      <c r="C12" s="6" t="n">
        <v>406</v>
      </c>
    </row>
    <row r="13" spans="1:3">
      <c r="A13" s="4" t="s">
        <v>753</v>
      </c>
      <c r="C13" s="6" t="n">
        <v>357</v>
      </c>
    </row>
    <row r="14" spans="1:3">
      <c r="A14" s="4" t="s">
        <v>756</v>
      </c>
    </row>
    <row r="15" spans="1:3">
      <c r="A15" s="3" t="s">
        <v>750</v>
      </c>
    </row>
    <row r="16" spans="1:3">
      <c r="A16" s="4" t="s">
        <v>751</v>
      </c>
      <c r="C16" s="5" t="n">
        <v>1</v>
      </c>
    </row>
    <row r="17" spans="1:3">
      <c r="A17" s="4" t="s">
        <v>752</v>
      </c>
      <c r="C17" s="6" t="n">
        <v>186</v>
      </c>
    </row>
    <row r="18" spans="1:3">
      <c r="A18" s="4" t="s">
        <v>753</v>
      </c>
      <c r="C18" s="6" t="n">
        <v>186</v>
      </c>
    </row>
    <row r="19" spans="1:3">
      <c r="A19" s="4" t="s">
        <v>757</v>
      </c>
    </row>
    <row r="20" spans="1:3">
      <c r="A20" s="3" t="s">
        <v>750</v>
      </c>
    </row>
    <row r="21" spans="1:3">
      <c r="A21" s="4" t="s">
        <v>751</v>
      </c>
      <c r="C21" s="5" t="n">
        <v>1</v>
      </c>
    </row>
    <row r="22" spans="1:3">
      <c r="A22" s="4" t="s">
        <v>752</v>
      </c>
      <c r="C22" s="6" t="n">
        <v>220</v>
      </c>
    </row>
    <row r="23" spans="1:3">
      <c r="A23" s="4" t="s">
        <v>753</v>
      </c>
      <c r="C23" s="6" t="n">
        <v>171</v>
      </c>
    </row>
    <row r="24" spans="1:3">
      <c r="A24" s="4" t="s">
        <v>532</v>
      </c>
    </row>
    <row r="25" spans="1:3">
      <c r="A25" s="3" t="s">
        <v>750</v>
      </c>
    </row>
    <row r="26" spans="1:3">
      <c r="A26" s="4" t="s">
        <v>751</v>
      </c>
      <c r="B26" s="5" t="n">
        <v>28</v>
      </c>
      <c r="C26" s="5" t="n">
        <v>50</v>
      </c>
    </row>
    <row r="27" spans="1:3">
      <c r="A27" s="4" t="s">
        <v>752</v>
      </c>
      <c r="B27" s="6" t="n">
        <v>1886</v>
      </c>
      <c r="C27" s="6" t="n">
        <v>3664</v>
      </c>
    </row>
    <row r="28" spans="1:3">
      <c r="A28" s="4" t="s">
        <v>753</v>
      </c>
      <c r="B28" s="6" t="n">
        <v>1743</v>
      </c>
      <c r="C28" s="6" t="n">
        <v>3261</v>
      </c>
    </row>
    <row r="29" spans="1:3">
      <c r="A29" s="4" t="s">
        <v>754</v>
      </c>
      <c r="B29" s="5" t="n">
        <v>2</v>
      </c>
      <c r="C29" s="5" t="n">
        <v>4</v>
      </c>
    </row>
    <row r="30" spans="1:3">
      <c r="A30" s="4" t="s">
        <v>755</v>
      </c>
      <c r="B30" s="6" t="n">
        <v>121</v>
      </c>
      <c r="C30" s="6" t="n">
        <v>344</v>
      </c>
    </row>
    <row r="31" spans="1:3">
      <c r="A31" s="4" t="s">
        <v>758</v>
      </c>
    </row>
    <row r="32" spans="1:3">
      <c r="A32" s="3" t="s">
        <v>750</v>
      </c>
    </row>
    <row r="33" spans="1:3">
      <c r="A33" s="4" t="s">
        <v>751</v>
      </c>
      <c r="B33" s="5" t="n">
        <v>28</v>
      </c>
      <c r="C33" s="5" t="n">
        <v>50</v>
      </c>
    </row>
    <row r="34" spans="1:3">
      <c r="A34" s="4" t="s">
        <v>752</v>
      </c>
      <c r="B34" s="6" t="n">
        <v>1886</v>
      </c>
      <c r="C34" s="6" t="n">
        <v>3664</v>
      </c>
    </row>
    <row r="35" spans="1:3">
      <c r="A35" s="4" t="s">
        <v>753</v>
      </c>
      <c r="B35" s="6" t="n">
        <v>1743</v>
      </c>
      <c r="C35" s="6" t="n">
        <v>3261</v>
      </c>
    </row>
    <row r="36" spans="1:3">
      <c r="A36" s="4" t="s">
        <v>754</v>
      </c>
      <c r="B36" s="5" t="n">
        <v>2</v>
      </c>
      <c r="C36" s="5" t="n">
        <v>4</v>
      </c>
    </row>
    <row r="37" spans="1:3">
      <c r="A37" s="4" t="s">
        <v>755</v>
      </c>
      <c r="B37" s="6" t="n">
        <v>121</v>
      </c>
      <c r="C37" s="6" t="n">
        <v>344</v>
      </c>
    </row>
    <row r="38" spans="1:3">
      <c r="A38" s="4" t="s">
        <v>533</v>
      </c>
    </row>
    <row r="39" spans="1:3">
      <c r="A39" s="3" t="s">
        <v>750</v>
      </c>
    </row>
    <row r="40" spans="1:3">
      <c r="A40" s="4" t="s">
        <v>751</v>
      </c>
      <c r="B40" s="5" t="n">
        <v>13</v>
      </c>
      <c r="C40" s="5" t="n">
        <v>37</v>
      </c>
    </row>
    <row r="41" spans="1:3">
      <c r="A41" s="4" t="s">
        <v>752</v>
      </c>
      <c r="B41" s="6" t="n">
        <v>1084</v>
      </c>
      <c r="C41" s="6" t="n">
        <v>3085</v>
      </c>
    </row>
    <row r="42" spans="1:3">
      <c r="A42" s="4" t="s">
        <v>753</v>
      </c>
      <c r="B42" s="6" t="n">
        <v>843</v>
      </c>
      <c r="C42" s="6" t="n">
        <v>3085</v>
      </c>
    </row>
    <row r="43" spans="1:3">
      <c r="A43" s="4" t="s">
        <v>754</v>
      </c>
      <c r="B43" s="5" t="n">
        <v>2</v>
      </c>
      <c r="C43" s="5" t="n">
        <v>3</v>
      </c>
    </row>
    <row r="44" spans="1:3">
      <c r="A44" s="4" t="s">
        <v>755</v>
      </c>
      <c r="B44" s="6" t="n">
        <v>296</v>
      </c>
      <c r="C44" s="6" t="n">
        <v>2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9</v>
      </c>
      <c r="B1" s="2" t="s">
        <v>1</v>
      </c>
    </row>
    <row r="2" spans="1:4">
      <c r="B2" s="2" t="s">
        <v>2</v>
      </c>
      <c r="C2" s="2" t="s">
        <v>30</v>
      </c>
      <c r="D2" s="2" t="s">
        <v>75</v>
      </c>
    </row>
    <row r="3" spans="1:4">
      <c r="A3" s="3" t="s">
        <v>760</v>
      </c>
    </row>
    <row r="4" spans="1:4">
      <c r="A4" s="4" t="s">
        <v>761</v>
      </c>
      <c r="B4" s="6" t="n">
        <v>177280</v>
      </c>
      <c r="C4" s="6" t="n">
        <v>185002</v>
      </c>
    </row>
    <row r="5" spans="1:4">
      <c r="A5" s="4" t="s">
        <v>762</v>
      </c>
      <c r="B5" s="5" t="n">
        <v>93093</v>
      </c>
      <c r="C5" s="5" t="n">
        <v>96176</v>
      </c>
    </row>
    <row r="6" spans="1:4">
      <c r="A6" s="4" t="s">
        <v>763</v>
      </c>
      <c r="B6" s="5" t="n">
        <v>84187</v>
      </c>
      <c r="C6" s="5" t="n">
        <v>88826</v>
      </c>
    </row>
    <row r="7" spans="1:4">
      <c r="A7" s="4" t="s">
        <v>764</v>
      </c>
      <c r="B7" s="5" t="n">
        <v>7800</v>
      </c>
      <c r="C7" s="5" t="n">
        <v>7900</v>
      </c>
      <c r="D7" s="6" t="n">
        <v>8000</v>
      </c>
    </row>
    <row r="8" spans="1:4">
      <c r="A8" s="3" t="s">
        <v>765</v>
      </c>
    </row>
    <row r="9" spans="1:4">
      <c r="A9" s="5" t="n">
        <v>2017</v>
      </c>
      <c r="B9" s="5" t="n">
        <v>7757</v>
      </c>
    </row>
    <row r="10" spans="1:4">
      <c r="A10" s="5" t="n">
        <v>2018</v>
      </c>
      <c r="B10" s="5" t="n">
        <v>7375</v>
      </c>
    </row>
    <row r="11" spans="1:4">
      <c r="A11" s="5" t="n">
        <v>2019</v>
      </c>
      <c r="B11" s="5" t="n">
        <v>6858</v>
      </c>
    </row>
    <row r="12" spans="1:4">
      <c r="A12" s="5" t="n">
        <v>2020</v>
      </c>
      <c r="B12" s="5" t="n">
        <v>6132</v>
      </c>
    </row>
    <row r="13" spans="1:4">
      <c r="A13" s="5" t="n">
        <v>2021</v>
      </c>
      <c r="B13" s="5" t="n">
        <v>4954</v>
      </c>
    </row>
    <row r="14" spans="1:4">
      <c r="A14" s="4" t="s">
        <v>766</v>
      </c>
      <c r="B14" s="5" t="n">
        <v>19890</v>
      </c>
    </row>
    <row r="15" spans="1:4">
      <c r="A15" s="4" t="s">
        <v>141</v>
      </c>
      <c r="B15" s="5" t="n">
        <v>52966</v>
      </c>
    </row>
    <row r="16" spans="1:4">
      <c r="A16" s="4" t="s">
        <v>767</v>
      </c>
    </row>
    <row r="17" spans="1:4">
      <c r="A17" s="3" t="s">
        <v>760</v>
      </c>
    </row>
    <row r="18" spans="1:4">
      <c r="A18" s="4" t="s">
        <v>761</v>
      </c>
      <c r="B18" s="5" t="n">
        <v>121037</v>
      </c>
      <c r="C18" s="5" t="n">
        <v>125428</v>
      </c>
    </row>
    <row r="19" spans="1:4">
      <c r="A19" s="4" t="s">
        <v>768</v>
      </c>
    </row>
    <row r="20" spans="1:4">
      <c r="A20" s="3" t="s">
        <v>760</v>
      </c>
    </row>
    <row r="21" spans="1:4">
      <c r="A21" s="4" t="s">
        <v>761</v>
      </c>
      <c r="B21" s="6" t="n">
        <v>56243</v>
      </c>
      <c r="C21" s="6" t="n">
        <v>59574</v>
      </c>
    </row>
    <row r="22" spans="1:4">
      <c r="A22" s="4" t="s">
        <v>769</v>
      </c>
    </row>
    <row r="23" spans="1:4">
      <c r="A23" s="3" t="s">
        <v>760</v>
      </c>
    </row>
    <row r="24" spans="1:4">
      <c r="A24" s="4" t="s">
        <v>770</v>
      </c>
      <c r="B24" s="4" t="s">
        <v>550</v>
      </c>
    </row>
    <row r="25" spans="1:4">
      <c r="A25" s="4" t="s">
        <v>771</v>
      </c>
    </row>
    <row r="26" spans="1:4">
      <c r="A26" s="3" t="s">
        <v>760</v>
      </c>
    </row>
    <row r="27" spans="1:4">
      <c r="A27" s="4" t="s">
        <v>770</v>
      </c>
      <c r="B27" s="4" t="s">
        <v>558</v>
      </c>
    </row>
    <row r="28" spans="1:4">
      <c r="A28" s="4" t="s">
        <v>772</v>
      </c>
    </row>
    <row r="29" spans="1:4">
      <c r="A29" s="3" t="s">
        <v>760</v>
      </c>
    </row>
    <row r="30" spans="1:4">
      <c r="A30" s="4" t="s">
        <v>770</v>
      </c>
      <c r="B30" s="4" t="s">
        <v>773</v>
      </c>
    </row>
    <row r="31" spans="1:4">
      <c r="A31" s="4" t="s">
        <v>774</v>
      </c>
    </row>
    <row r="32" spans="1:4">
      <c r="A32" s="3" t="s">
        <v>760</v>
      </c>
    </row>
    <row r="33" spans="1:4">
      <c r="A33" s="4" t="s">
        <v>770</v>
      </c>
      <c r="B33" s="4" t="s">
        <v>7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r="A1" s="1" t="s">
        <v>135</v>
      </c>
      <c r="B1" s="2" t="s">
        <v>136</v>
      </c>
      <c r="C1" s="2" t="s">
        <v>137</v>
      </c>
      <c r="D1" s="2" t="s">
        <v>138</v>
      </c>
      <c r="E1" s="2" t="s">
        <v>139</v>
      </c>
      <c r="F1" s="2" t="s">
        <v>140</v>
      </c>
      <c r="G1" s="2" t="s">
        <v>141</v>
      </c>
    </row>
    <row r="2" spans="1:7">
      <c r="A2" s="4" t="s">
        <v>142</v>
      </c>
      <c r="B2" s="6" t="n">
        <v>497</v>
      </c>
      <c r="C2" s="6" t="n">
        <v>574152</v>
      </c>
      <c r="D2" s="6" t="n">
        <v>385787</v>
      </c>
      <c r="E2" s="6" t="n">
        <v>-16765</v>
      </c>
      <c r="F2" s="6" t="n">
        <v>-127102</v>
      </c>
      <c r="G2" s="6" t="n">
        <v>816569</v>
      </c>
    </row>
    <row r="3" spans="1:7">
      <c r="A3" s="4" t="s">
        <v>113</v>
      </c>
      <c r="B3" s="5" t="n">
        <v>0</v>
      </c>
      <c r="C3" s="5" t="n">
        <v>0</v>
      </c>
      <c r="D3" s="5" t="n">
        <v>75074</v>
      </c>
      <c r="E3" s="5" t="n">
        <v>0</v>
      </c>
      <c r="F3" s="5" t="n">
        <v>0</v>
      </c>
      <c r="G3" s="5" t="n">
        <v>75074</v>
      </c>
    </row>
    <row r="4" spans="1:7">
      <c r="A4" s="4" t="s">
        <v>143</v>
      </c>
      <c r="B4" s="5" t="n">
        <v>0</v>
      </c>
      <c r="C4" s="5" t="n">
        <v>0</v>
      </c>
      <c r="D4" s="5" t="n">
        <v>-36905</v>
      </c>
      <c r="E4" s="5" t="n">
        <v>0</v>
      </c>
      <c r="F4" s="5" t="n">
        <v>0</v>
      </c>
      <c r="G4" s="5" t="n">
        <v>-36905</v>
      </c>
    </row>
    <row r="5" spans="1:7">
      <c r="A5" s="4" t="s">
        <v>144</v>
      </c>
      <c r="B5" s="5" t="n">
        <v>0</v>
      </c>
      <c r="C5" s="5" t="n">
        <v>0</v>
      </c>
      <c r="D5" s="5" t="n">
        <v>0</v>
      </c>
      <c r="E5" s="5" t="n">
        <v>0</v>
      </c>
      <c r="F5" s="5" t="n">
        <v>-72</v>
      </c>
      <c r="G5" s="5" t="n">
        <v>-72</v>
      </c>
    </row>
    <row r="6" spans="1:7">
      <c r="A6" s="4" t="s">
        <v>145</v>
      </c>
      <c r="B6" s="5" t="n">
        <v>0</v>
      </c>
      <c r="C6" s="5" t="n">
        <v>-1169</v>
      </c>
      <c r="D6" s="5" t="n">
        <v>0</v>
      </c>
      <c r="E6" s="5" t="n">
        <v>0</v>
      </c>
      <c r="F6" s="5" t="n">
        <v>7425</v>
      </c>
      <c r="G6" s="5" t="n">
        <v>6256</v>
      </c>
    </row>
    <row r="7" spans="1:7">
      <c r="A7" s="4" t="s">
        <v>146</v>
      </c>
      <c r="B7" s="5" t="n">
        <v>0</v>
      </c>
      <c r="C7" s="5" t="n">
        <v>3521</v>
      </c>
      <c r="D7" s="5" t="n">
        <v>0</v>
      </c>
      <c r="E7" s="5" t="n">
        <v>0</v>
      </c>
      <c r="F7" s="5" t="n">
        <v>0</v>
      </c>
      <c r="G7" s="5" t="n">
        <v>3521</v>
      </c>
    </row>
    <row r="8" spans="1:7">
      <c r="A8" s="4" t="s">
        <v>147</v>
      </c>
      <c r="B8" s="5" t="n">
        <v>0</v>
      </c>
      <c r="C8" s="5" t="n">
        <v>0</v>
      </c>
      <c r="D8" s="5" t="n">
        <v>0</v>
      </c>
      <c r="E8" s="5" t="n">
        <v>-262</v>
      </c>
      <c r="F8" s="5" t="n">
        <v>0</v>
      </c>
      <c r="G8" s="5" t="n">
        <v>-262</v>
      </c>
    </row>
    <row r="9" spans="1:7">
      <c r="A9" s="4" t="s">
        <v>148</v>
      </c>
      <c r="B9" s="5" t="n">
        <v>497</v>
      </c>
      <c r="C9" s="5" t="n">
        <v>576504</v>
      </c>
      <c r="D9" s="5" t="n">
        <v>423956</v>
      </c>
      <c r="E9" s="5" t="n">
        <v>-17027</v>
      </c>
      <c r="F9" s="5" t="n">
        <v>-119749</v>
      </c>
      <c r="G9" s="5" t="n">
        <v>864181</v>
      </c>
    </row>
    <row r="10" spans="1:7">
      <c r="A10" s="4" t="s">
        <v>113</v>
      </c>
      <c r="B10" s="5" t="n">
        <v>0</v>
      </c>
      <c r="C10" s="5" t="n">
        <v>0</v>
      </c>
      <c r="D10" s="5" t="n">
        <v>76425</v>
      </c>
      <c r="E10" s="5" t="n">
        <v>0</v>
      </c>
      <c r="F10" s="5" t="n">
        <v>0</v>
      </c>
      <c r="G10" s="5" t="n">
        <v>76425</v>
      </c>
    </row>
    <row r="11" spans="1:7">
      <c r="A11" s="4" t="s">
        <v>143</v>
      </c>
      <c r="B11" s="5" t="n">
        <v>0</v>
      </c>
      <c r="C11" s="5" t="n">
        <v>0</v>
      </c>
      <c r="D11" s="5" t="n">
        <v>-38149</v>
      </c>
      <c r="E11" s="5" t="n">
        <v>0</v>
      </c>
      <c r="F11" s="5" t="n">
        <v>0</v>
      </c>
      <c r="G11" s="5" t="n">
        <v>-38149</v>
      </c>
    </row>
    <row r="12" spans="1:7">
      <c r="A12" s="4" t="s">
        <v>144</v>
      </c>
      <c r="B12" s="5" t="n">
        <v>0</v>
      </c>
      <c r="C12" s="5" t="n">
        <v>0</v>
      </c>
      <c r="D12" s="5" t="n">
        <v>0</v>
      </c>
      <c r="E12" s="5" t="n">
        <v>0</v>
      </c>
      <c r="F12" s="5" t="n">
        <v>-26797</v>
      </c>
      <c r="G12" s="5" t="n">
        <v>-26797</v>
      </c>
    </row>
    <row r="13" spans="1:7">
      <c r="A13" s="4" t="s">
        <v>145</v>
      </c>
      <c r="B13" s="5" t="n">
        <v>0</v>
      </c>
      <c r="C13" s="5" t="n">
        <v>-3864</v>
      </c>
      <c r="D13" s="5" t="n">
        <v>0</v>
      </c>
      <c r="E13" s="5" t="n">
        <v>0</v>
      </c>
      <c r="F13" s="5" t="n">
        <v>11513</v>
      </c>
      <c r="G13" s="5" t="n">
        <v>7649</v>
      </c>
    </row>
    <row r="14" spans="1:7">
      <c r="A14" s="4" t="s">
        <v>146</v>
      </c>
      <c r="B14" s="5" t="n">
        <v>0</v>
      </c>
      <c r="C14" s="5" t="n">
        <v>4086</v>
      </c>
      <c r="D14" s="5" t="n">
        <v>0</v>
      </c>
      <c r="E14" s="5" t="n">
        <v>0</v>
      </c>
      <c r="F14" s="5" t="n">
        <v>0</v>
      </c>
      <c r="G14" s="5" t="n">
        <v>4086</v>
      </c>
    </row>
    <row r="15" spans="1:7">
      <c r="A15" s="4" t="s">
        <v>147</v>
      </c>
      <c r="B15" s="5" t="n">
        <v>0</v>
      </c>
      <c r="C15" s="5" t="n">
        <v>0</v>
      </c>
      <c r="D15" s="5" t="n">
        <v>0</v>
      </c>
      <c r="E15" s="5" t="n">
        <v>-5391</v>
      </c>
      <c r="F15" s="5" t="n">
        <v>0</v>
      </c>
      <c r="G15" s="5" t="n">
        <v>-5391</v>
      </c>
    </row>
    <row r="16" spans="1:7">
      <c r="A16" s="4" t="s">
        <v>149</v>
      </c>
      <c r="B16" s="5" t="n">
        <v>497</v>
      </c>
      <c r="C16" s="5" t="n">
        <v>576726</v>
      </c>
      <c r="D16" s="5" t="n">
        <v>462232</v>
      </c>
      <c r="E16" s="5" t="n">
        <v>-22418</v>
      </c>
      <c r="F16" s="5" t="n">
        <v>-135033</v>
      </c>
      <c r="G16" s="5" t="n">
        <v>882004</v>
      </c>
    </row>
    <row r="17" spans="1:7">
      <c r="A17" s="4" t="s">
        <v>113</v>
      </c>
      <c r="B17" s="5" t="n">
        <v>0</v>
      </c>
      <c r="C17" s="5" t="n">
        <v>0</v>
      </c>
      <c r="D17" s="5" t="n">
        <v>78409</v>
      </c>
      <c r="E17" s="5" t="n">
        <v>0</v>
      </c>
      <c r="F17" s="5" t="n">
        <v>0</v>
      </c>
      <c r="G17" s="5" t="n">
        <v>78409</v>
      </c>
    </row>
    <row r="18" spans="1:7">
      <c r="A18" s="4" t="s">
        <v>143</v>
      </c>
      <c r="B18" s="5" t="n">
        <v>0</v>
      </c>
      <c r="C18" s="5" t="n">
        <v>0</v>
      </c>
      <c r="D18" s="5" t="n">
        <v>-38880</v>
      </c>
      <c r="E18" s="5" t="n">
        <v>0</v>
      </c>
      <c r="F18" s="5" t="n">
        <v>0</v>
      </c>
      <c r="G18" s="5" t="n">
        <v>-38880</v>
      </c>
    </row>
    <row r="19" spans="1:7">
      <c r="A19" s="4" t="s">
        <v>144</v>
      </c>
      <c r="B19" s="5" t="n">
        <v>0</v>
      </c>
      <c r="C19" s="5" t="n">
        <v>0</v>
      </c>
      <c r="D19" s="5" t="n">
        <v>0</v>
      </c>
      <c r="E19" s="5" t="n">
        <v>0</v>
      </c>
      <c r="F19" s="5" t="n">
        <v>-17193</v>
      </c>
      <c r="G19" s="5" t="n">
        <v>-17193</v>
      </c>
    </row>
    <row r="20" spans="1:7">
      <c r="A20" s="4" t="s">
        <v>145</v>
      </c>
      <c r="B20" s="5" t="n">
        <v>0</v>
      </c>
      <c r="C20" s="5" t="n">
        <v>-6026</v>
      </c>
      <c r="D20" s="5" t="n">
        <v>0</v>
      </c>
      <c r="E20" s="5" t="n">
        <v>0</v>
      </c>
      <c r="F20" s="5" t="n">
        <v>9726</v>
      </c>
      <c r="G20" s="5" t="n">
        <v>3700</v>
      </c>
    </row>
    <row r="21" spans="1:7">
      <c r="A21" s="4" t="s">
        <v>146</v>
      </c>
      <c r="B21" s="5" t="n">
        <v>0</v>
      </c>
      <c r="C21" s="5" t="n">
        <v>4378</v>
      </c>
      <c r="D21" s="5" t="n">
        <v>0</v>
      </c>
      <c r="E21" s="5" t="n">
        <v>0</v>
      </c>
      <c r="F21" s="5" t="n">
        <v>0</v>
      </c>
      <c r="G21" s="5" t="n">
        <v>4378</v>
      </c>
    </row>
    <row r="22" spans="1:7">
      <c r="A22" s="4" t="s">
        <v>147</v>
      </c>
      <c r="B22" s="5" t="n">
        <v>0</v>
      </c>
      <c r="C22" s="5" t="n">
        <v>0</v>
      </c>
      <c r="D22" s="5" t="n">
        <v>0</v>
      </c>
      <c r="E22" s="5" t="n">
        <v>898</v>
      </c>
      <c r="F22" s="5" t="n">
        <v>0</v>
      </c>
      <c r="G22" s="5" t="n">
        <v>898</v>
      </c>
    </row>
    <row r="23" spans="1:7">
      <c r="A23" s="4" t="s">
        <v>150</v>
      </c>
      <c r="B23" s="6" t="n">
        <v>497</v>
      </c>
      <c r="C23" s="6" t="n">
        <v>575078</v>
      </c>
      <c r="D23" s="6" t="n">
        <v>501761</v>
      </c>
      <c r="E23" s="6" t="n">
        <v>-21520</v>
      </c>
      <c r="F23" s="6" t="n">
        <v>-142500</v>
      </c>
      <c r="G23" s="6" t="n">
        <v>9133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6</v>
      </c>
      <c r="B1" s="2" t="s">
        <v>1</v>
      </c>
    </row>
    <row r="2" spans="1:4">
      <c r="B2" s="2" t="s">
        <v>2</v>
      </c>
      <c r="C2" s="2" t="s">
        <v>30</v>
      </c>
      <c r="D2" s="2" t="s">
        <v>75</v>
      </c>
    </row>
    <row r="3" spans="1:4">
      <c r="A3" s="3" t="s">
        <v>777</v>
      </c>
    </row>
    <row r="4" spans="1:4">
      <c r="A4" s="4" t="s">
        <v>778</v>
      </c>
      <c r="B4" s="6" t="n">
        <v>265957</v>
      </c>
      <c r="C4" s="6" t="n">
        <v>263634</v>
      </c>
    </row>
    <row r="5" spans="1:4">
      <c r="A5" s="4" t="s">
        <v>450</v>
      </c>
      <c r="B5" s="5" t="n">
        <v>2047</v>
      </c>
      <c r="C5" s="5" t="n">
        <v>2323</v>
      </c>
    </row>
    <row r="6" spans="1:4">
      <c r="A6" s="4" t="s">
        <v>779</v>
      </c>
      <c r="B6" s="5" t="n">
        <v>-2565</v>
      </c>
    </row>
    <row r="7" spans="1:4">
      <c r="A7" s="4" t="s">
        <v>780</v>
      </c>
      <c r="B7" s="5" t="n">
        <v>265439</v>
      </c>
      <c r="C7" s="5" t="n">
        <v>265957</v>
      </c>
      <c r="D7" s="6" t="n">
        <v>263634</v>
      </c>
    </row>
    <row r="8" spans="1:4">
      <c r="A8" s="3" t="s">
        <v>781</v>
      </c>
    </row>
    <row r="9" spans="1:4">
      <c r="A9" s="4" t="s">
        <v>782</v>
      </c>
      <c r="B9" s="5" t="n">
        <v>41312</v>
      </c>
      <c r="C9" s="5" t="n">
        <v>48926</v>
      </c>
    </row>
    <row r="10" spans="1:4">
      <c r="A10" s="4" t="s">
        <v>783</v>
      </c>
      <c r="B10" s="5" t="n">
        <v>25497</v>
      </c>
      <c r="C10" s="5" t="n">
        <v>31661</v>
      </c>
    </row>
    <row r="11" spans="1:4">
      <c r="A11" s="4" t="s">
        <v>784</v>
      </c>
      <c r="B11" s="5" t="n">
        <v>15815</v>
      </c>
      <c r="C11" s="5" t="n">
        <v>17265</v>
      </c>
    </row>
    <row r="12" spans="1:4">
      <c r="A12" s="3" t="s">
        <v>785</v>
      </c>
    </row>
    <row r="13" spans="1:4">
      <c r="A13" s="4" t="s">
        <v>107</v>
      </c>
      <c r="B13" s="5" t="n">
        <v>3928</v>
      </c>
      <c r="C13" s="5" t="n">
        <v>4864</v>
      </c>
      <c r="D13" s="6" t="n">
        <v>5047</v>
      </c>
    </row>
    <row r="14" spans="1:4">
      <c r="A14" s="3" t="s">
        <v>786</v>
      </c>
    </row>
    <row r="15" spans="1:4">
      <c r="A15" s="5" t="n">
        <v>2016</v>
      </c>
      <c r="B15" s="5" t="n">
        <v>3300</v>
      </c>
    </row>
    <row r="16" spans="1:4">
      <c r="A16" s="5" t="n">
        <v>2017</v>
      </c>
      <c r="B16" s="5" t="n">
        <v>2600</v>
      </c>
    </row>
    <row r="17" spans="1:4">
      <c r="A17" s="5" t="n">
        <v>2018</v>
      </c>
      <c r="B17" s="5" t="n">
        <v>1900</v>
      </c>
    </row>
    <row r="18" spans="1:4">
      <c r="A18" s="5" t="n">
        <v>2019</v>
      </c>
      <c r="B18" s="5" t="n">
        <v>1500</v>
      </c>
    </row>
    <row r="19" spans="1:4">
      <c r="A19" s="5" t="n">
        <v>2020</v>
      </c>
      <c r="B19" s="5" t="n">
        <v>1100</v>
      </c>
    </row>
    <row r="20" spans="1:4">
      <c r="A20" s="4" t="s">
        <v>766</v>
      </c>
      <c r="B20" s="6" t="n">
        <v>3900</v>
      </c>
    </row>
    <row r="21" spans="1:4">
      <c r="A21" s="4" t="s">
        <v>787</v>
      </c>
    </row>
    <row r="22" spans="1:4">
      <c r="A22" s="3" t="s">
        <v>781</v>
      </c>
    </row>
    <row r="23" spans="1:4">
      <c r="A23" s="4" t="s">
        <v>788</v>
      </c>
      <c r="B23" s="4" t="s">
        <v>447</v>
      </c>
    </row>
    <row r="24" spans="1:4">
      <c r="A24" s="4" t="s">
        <v>789</v>
      </c>
    </row>
    <row r="25" spans="1:4">
      <c r="A25" s="3" t="s">
        <v>781</v>
      </c>
    </row>
    <row r="26" spans="1:4">
      <c r="A26" s="4" t="s">
        <v>788</v>
      </c>
      <c r="B26" s="4" t="s">
        <v>790</v>
      </c>
    </row>
    <row r="27" spans="1:4">
      <c r="A27" s="4" t="s">
        <v>791</v>
      </c>
    </row>
    <row r="28" spans="1:4">
      <c r="A28" s="3" t="s">
        <v>781</v>
      </c>
    </row>
    <row r="29" spans="1:4">
      <c r="A29" s="4" t="s">
        <v>782</v>
      </c>
      <c r="B29" s="6" t="n">
        <v>8975</v>
      </c>
      <c r="C29" s="5" t="n">
        <v>19401</v>
      </c>
    </row>
    <row r="30" spans="1:4">
      <c r="A30" s="4" t="s">
        <v>783</v>
      </c>
      <c r="B30" s="5" t="n">
        <v>5626</v>
      </c>
      <c r="C30" s="5" t="n">
        <v>14800</v>
      </c>
    </row>
    <row r="31" spans="1:4">
      <c r="A31" s="4" t="s">
        <v>784</v>
      </c>
      <c r="B31" s="5" t="n">
        <v>3349</v>
      </c>
      <c r="C31" s="5" t="n">
        <v>4601</v>
      </c>
    </row>
    <row r="32" spans="1:4">
      <c r="A32" s="4" t="s">
        <v>792</v>
      </c>
    </row>
    <row r="33" spans="1:4">
      <c r="A33" s="3" t="s">
        <v>781</v>
      </c>
    </row>
    <row r="34" spans="1:4">
      <c r="A34" s="4" t="s">
        <v>782</v>
      </c>
      <c r="B34" s="5" t="n">
        <v>32338</v>
      </c>
      <c r="C34" s="5" t="n">
        <v>29525</v>
      </c>
    </row>
    <row r="35" spans="1:4">
      <c r="A35" s="4" t="s">
        <v>783</v>
      </c>
      <c r="B35" s="5" t="n">
        <v>19872</v>
      </c>
      <c r="C35" s="5" t="n">
        <v>16861</v>
      </c>
    </row>
    <row r="36" spans="1:4">
      <c r="A36" s="4" t="s">
        <v>784</v>
      </c>
      <c r="B36" s="6" t="n">
        <v>12466</v>
      </c>
      <c r="C36" s="6" t="n">
        <v>126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3</v>
      </c>
      <c r="B1" s="2" t="s">
        <v>2</v>
      </c>
      <c r="C1" s="2" t="s">
        <v>30</v>
      </c>
    </row>
    <row r="2" spans="1:3">
      <c r="A2" s="3" t="s">
        <v>794</v>
      </c>
    </row>
    <row r="3" spans="1:3">
      <c r="A3" s="4" t="s">
        <v>485</v>
      </c>
      <c r="B3" s="6" t="n">
        <v>405327</v>
      </c>
    </row>
    <row r="4" spans="1:3">
      <c r="A4" s="4" t="s">
        <v>795</v>
      </c>
      <c r="B4" s="5" t="n">
        <v>143401</v>
      </c>
    </row>
    <row r="5" spans="1:3">
      <c r="A5" s="4" t="s">
        <v>796</v>
      </c>
      <c r="B5" s="5" t="n">
        <v>231417</v>
      </c>
    </row>
    <row r="6" spans="1:3">
      <c r="A6" s="4" t="s">
        <v>797</v>
      </c>
      <c r="B6" s="5" t="n">
        <v>37030</v>
      </c>
    </row>
    <row r="7" spans="1:3">
      <c r="A7" s="4" t="s">
        <v>798</v>
      </c>
      <c r="B7" s="5" t="n">
        <v>35028</v>
      </c>
    </row>
    <row r="8" spans="1:3">
      <c r="A8" s="4" t="s">
        <v>799</v>
      </c>
      <c r="B8" s="5" t="n">
        <v>20208</v>
      </c>
    </row>
    <row r="9" spans="1:3">
      <c r="A9" s="4" t="s">
        <v>141</v>
      </c>
      <c r="B9" s="5" t="n">
        <v>872411</v>
      </c>
      <c r="C9" s="6" t="n">
        <v>908827</v>
      </c>
    </row>
    <row r="10" spans="1:3">
      <c r="A10" s="3" t="s">
        <v>800</v>
      </c>
    </row>
    <row r="11" spans="1:3">
      <c r="A11" s="4" t="s">
        <v>801</v>
      </c>
      <c r="B11" s="6" t="n">
        <v>84300</v>
      </c>
      <c r="C11" s="6" t="n">
        <v>84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2</v>
      </c>
      <c r="B1" s="2" t="s">
        <v>1</v>
      </c>
    </row>
    <row r="2" spans="1:4">
      <c r="B2" s="2" t="s">
        <v>2</v>
      </c>
      <c r="C2" s="2" t="s">
        <v>30</v>
      </c>
      <c r="D2" s="2" t="s">
        <v>75</v>
      </c>
    </row>
    <row r="3" spans="1:4">
      <c r="A3" s="3" t="s">
        <v>803</v>
      </c>
    </row>
    <row r="4" spans="1:4">
      <c r="A4" s="4" t="s">
        <v>804</v>
      </c>
      <c r="B4" s="6" t="n">
        <v>681703</v>
      </c>
      <c r="C4" s="6" t="n">
        <v>442481</v>
      </c>
    </row>
    <row r="5" spans="1:4">
      <c r="A5" s="4" t="s">
        <v>805</v>
      </c>
      <c r="B5" s="5" t="n">
        <v>1900000</v>
      </c>
      <c r="C5" s="5" t="n">
        <v>2100000</v>
      </c>
    </row>
    <row r="6" spans="1:4">
      <c r="A6" s="4" t="s">
        <v>806</v>
      </c>
    </row>
    <row r="7" spans="1:4">
      <c r="A7" s="3" t="s">
        <v>803</v>
      </c>
    </row>
    <row r="8" spans="1:4">
      <c r="A8" s="4" t="s">
        <v>804</v>
      </c>
      <c r="B8" s="5" t="n">
        <v>50000</v>
      </c>
      <c r="C8" s="5" t="n">
        <v>99500</v>
      </c>
      <c r="D8" s="6" t="n">
        <v>68000</v>
      </c>
    </row>
    <row r="9" spans="1:4">
      <c r="A9" s="4" t="s">
        <v>807</v>
      </c>
      <c r="B9" s="5" t="n">
        <v>65257</v>
      </c>
      <c r="C9" s="5" t="n">
        <v>97424</v>
      </c>
      <c r="D9" s="5" t="n">
        <v>110154</v>
      </c>
    </row>
    <row r="10" spans="1:4">
      <c r="A10" s="4" t="s">
        <v>808</v>
      </c>
      <c r="B10" s="6" t="n">
        <v>85000</v>
      </c>
      <c r="C10" s="6" t="n">
        <v>159000</v>
      </c>
      <c r="D10" s="6" t="n">
        <v>183000</v>
      </c>
    </row>
    <row r="11" spans="1:4">
      <c r="A11" s="4" t="s">
        <v>809</v>
      </c>
      <c r="B11" s="4" t="s">
        <v>810</v>
      </c>
      <c r="C11" s="4" t="s">
        <v>811</v>
      </c>
      <c r="D11" s="4" t="s">
        <v>812</v>
      </c>
    </row>
    <row r="12" spans="1:4">
      <c r="A12" s="4" t="s">
        <v>813</v>
      </c>
      <c r="B12" s="4" t="s">
        <v>814</v>
      </c>
      <c r="C12" s="4" t="s">
        <v>815</v>
      </c>
      <c r="D12" s="4" t="s">
        <v>816</v>
      </c>
    </row>
    <row r="13" spans="1:4">
      <c r="A13" s="4" t="s">
        <v>817</v>
      </c>
    </row>
    <row r="14" spans="1:4">
      <c r="A14" s="3" t="s">
        <v>803</v>
      </c>
    </row>
    <row r="15" spans="1:4">
      <c r="A15" s="4" t="s">
        <v>804</v>
      </c>
      <c r="B15" s="6" t="n">
        <v>173703</v>
      </c>
      <c r="C15" s="6" t="n">
        <v>167981</v>
      </c>
      <c r="D15" s="6" t="n">
        <v>148802</v>
      </c>
    </row>
    <row r="16" spans="1:4">
      <c r="A16" s="4" t="s">
        <v>807</v>
      </c>
      <c r="B16" s="5" t="n">
        <v>168821</v>
      </c>
      <c r="C16" s="5" t="n">
        <v>162201</v>
      </c>
      <c r="D16" s="5" t="n">
        <v>165858</v>
      </c>
    </row>
    <row r="17" spans="1:4">
      <c r="A17" s="4" t="s">
        <v>808</v>
      </c>
      <c r="B17" s="6" t="n">
        <v>189875</v>
      </c>
      <c r="C17" s="6" t="n">
        <v>178326</v>
      </c>
      <c r="D17" s="6" t="n">
        <v>182861</v>
      </c>
    </row>
    <row r="18" spans="1:4">
      <c r="A18" s="4" t="s">
        <v>809</v>
      </c>
      <c r="B18" s="4" t="s">
        <v>818</v>
      </c>
      <c r="C18" s="4" t="s">
        <v>818</v>
      </c>
      <c r="D18" s="4" t="s">
        <v>818</v>
      </c>
    </row>
    <row r="19" spans="1:4">
      <c r="A19" s="4" t="s">
        <v>813</v>
      </c>
      <c r="B19" s="4" t="s">
        <v>819</v>
      </c>
      <c r="C19" s="4" t="s">
        <v>818</v>
      </c>
      <c r="D19" s="4" t="s">
        <v>818</v>
      </c>
    </row>
    <row r="20" spans="1:4">
      <c r="A20" s="4" t="s">
        <v>820</v>
      </c>
    </row>
    <row r="21" spans="1:4">
      <c r="A21" s="3" t="s">
        <v>803</v>
      </c>
    </row>
    <row r="22" spans="1:4">
      <c r="A22" s="4" t="s">
        <v>804</v>
      </c>
      <c r="B22" s="6" t="n">
        <v>458000</v>
      </c>
      <c r="C22" s="6" t="n">
        <v>175000</v>
      </c>
      <c r="D22" s="6" t="n">
        <v>100000</v>
      </c>
    </row>
    <row r="23" spans="1:4">
      <c r="A23" s="4" t="s">
        <v>807</v>
      </c>
      <c r="B23" s="5" t="n">
        <v>263575</v>
      </c>
      <c r="C23" s="5" t="n">
        <v>80260</v>
      </c>
      <c r="D23" s="5" t="n">
        <v>106438</v>
      </c>
    </row>
    <row r="24" spans="1:4">
      <c r="A24" s="4" t="s">
        <v>808</v>
      </c>
      <c r="B24" s="6" t="n">
        <v>424000</v>
      </c>
      <c r="C24" s="6" t="n">
        <v>175000</v>
      </c>
      <c r="D24" s="6" t="n">
        <v>320000</v>
      </c>
    </row>
    <row r="25" spans="1:4">
      <c r="A25" s="4" t="s">
        <v>809</v>
      </c>
      <c r="B25" s="4" t="s">
        <v>821</v>
      </c>
      <c r="C25" s="4" t="s">
        <v>822</v>
      </c>
      <c r="D25" s="4" t="s">
        <v>823</v>
      </c>
    </row>
    <row r="26" spans="1:4">
      <c r="A26" s="4" t="s">
        <v>813</v>
      </c>
      <c r="B26" s="4" t="s">
        <v>824</v>
      </c>
      <c r="C26" s="4" t="s">
        <v>825</v>
      </c>
      <c r="D26" s="4" t="s">
        <v>8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4" t="s">
        <v>828</v>
      </c>
      <c r="B3" s="6" t="n">
        <v>40150</v>
      </c>
      <c r="C3" s="6" t="n">
        <v>50360</v>
      </c>
    </row>
    <row r="4" spans="1:3">
      <c r="A4" s="4" t="s">
        <v>829</v>
      </c>
      <c r="B4" s="5" t="n">
        <v>40000</v>
      </c>
      <c r="C4" s="5" t="n">
        <v>40000</v>
      </c>
    </row>
    <row r="5" spans="1:3">
      <c r="A5" s="4" t="s">
        <v>830</v>
      </c>
      <c r="B5" s="5" t="n">
        <v>20000</v>
      </c>
      <c r="C5" s="5" t="n">
        <v>40000</v>
      </c>
    </row>
    <row r="6" spans="1:3">
      <c r="A6" s="4" t="s">
        <v>831</v>
      </c>
      <c r="C6" s="5" t="n">
        <v>0</v>
      </c>
    </row>
    <row r="7" spans="1:3">
      <c r="A7" s="4" t="s">
        <v>832</v>
      </c>
      <c r="B7" s="5" t="n">
        <v>72</v>
      </c>
      <c r="C7" s="5" t="n">
        <v>87</v>
      </c>
    </row>
    <row r="8" spans="1:3">
      <c r="A8" s="4" t="s">
        <v>833</v>
      </c>
      <c r="B8" s="5" t="n">
        <v>3865</v>
      </c>
      <c r="C8" s="5" t="n">
        <v>0</v>
      </c>
    </row>
    <row r="9" spans="1:3">
      <c r="A9" s="4" t="s">
        <v>141</v>
      </c>
      <c r="B9" s="6" t="n">
        <v>104087</v>
      </c>
      <c r="C9" s="6" t="n">
        <v>130447</v>
      </c>
    </row>
    <row r="10" spans="1:3">
      <c r="A10" s="3" t="s">
        <v>834</v>
      </c>
    </row>
    <row r="11" spans="1:3">
      <c r="A11" s="4" t="s">
        <v>828</v>
      </c>
      <c r="B11" s="4" t="s">
        <v>835</v>
      </c>
      <c r="C11" s="4" t="s">
        <v>836</v>
      </c>
    </row>
    <row r="12" spans="1:3">
      <c r="A12" s="4" t="s">
        <v>829</v>
      </c>
      <c r="B12" s="4" t="s">
        <v>837</v>
      </c>
      <c r="C12" s="4" t="s">
        <v>838</v>
      </c>
    </row>
    <row r="13" spans="1:3">
      <c r="A13" s="4" t="s">
        <v>830</v>
      </c>
      <c r="B13" s="4" t="s">
        <v>839</v>
      </c>
      <c r="C13" s="4" t="s">
        <v>837</v>
      </c>
    </row>
    <row r="14" spans="1:3">
      <c r="A14" s="4" t="s">
        <v>831</v>
      </c>
      <c r="C14" s="4" t="s">
        <v>840</v>
      </c>
    </row>
    <row r="15" spans="1:3">
      <c r="A15" s="4" t="s">
        <v>832</v>
      </c>
      <c r="B15" s="4" t="s">
        <v>841</v>
      </c>
      <c r="C15" s="4" t="s">
        <v>841</v>
      </c>
    </row>
    <row r="16" spans="1:3">
      <c r="A16" s="4" t="s">
        <v>833</v>
      </c>
      <c r="B16" s="4" t="s">
        <v>842</v>
      </c>
      <c r="C16" s="4" t="s">
        <v>840</v>
      </c>
    </row>
    <row r="17" spans="1:3">
      <c r="A17" s="4" t="s">
        <v>843</v>
      </c>
    </row>
    <row r="18" spans="1:3">
      <c r="A18" s="3" t="s">
        <v>827</v>
      </c>
    </row>
    <row r="19" spans="1:3">
      <c r="A19" s="4" t="s">
        <v>828</v>
      </c>
      <c r="B19" s="6" t="n">
        <v>25000</v>
      </c>
      <c r="C19" s="6" t="n">
        <v>30000</v>
      </c>
    </row>
    <row r="20" spans="1:3">
      <c r="A20" s="4" t="s">
        <v>829</v>
      </c>
      <c r="B20" s="5" t="n">
        <v>25000</v>
      </c>
      <c r="C20" s="5" t="n">
        <v>25000</v>
      </c>
    </row>
    <row r="21" spans="1:3">
      <c r="A21" s="4" t="s">
        <v>830</v>
      </c>
      <c r="B21" s="5" t="n">
        <v>0</v>
      </c>
      <c r="C21" s="5" t="n">
        <v>25000</v>
      </c>
    </row>
    <row r="22" spans="1:3">
      <c r="A22" s="4" t="s">
        <v>831</v>
      </c>
      <c r="C22" s="5" t="n">
        <v>0</v>
      </c>
    </row>
    <row r="23" spans="1:3">
      <c r="A23" s="4" t="s">
        <v>832</v>
      </c>
      <c r="B23" s="5" t="n">
        <v>0</v>
      </c>
      <c r="C23" s="5" t="n">
        <v>0</v>
      </c>
    </row>
    <row r="24" spans="1:3">
      <c r="A24" s="4" t="s">
        <v>833</v>
      </c>
      <c r="B24" s="5" t="n">
        <v>0</v>
      </c>
      <c r="C24" s="5" t="n">
        <v>0</v>
      </c>
    </row>
    <row r="25" spans="1:3">
      <c r="A25" s="4" t="s">
        <v>141</v>
      </c>
      <c r="B25" s="6" t="n">
        <v>50000</v>
      </c>
      <c r="C25" s="6" t="n">
        <v>80000</v>
      </c>
    </row>
    <row r="26" spans="1:3">
      <c r="A26" s="3" t="s">
        <v>834</v>
      </c>
    </row>
    <row r="27" spans="1:3">
      <c r="A27" s="4" t="s">
        <v>828</v>
      </c>
      <c r="B27" s="4" t="s">
        <v>844</v>
      </c>
      <c r="C27" s="4" t="s">
        <v>845</v>
      </c>
    </row>
    <row r="28" spans="1:3">
      <c r="A28" s="4" t="s">
        <v>829</v>
      </c>
      <c r="B28" s="4" t="s">
        <v>846</v>
      </c>
      <c r="C28" s="4" t="s">
        <v>844</v>
      </c>
    </row>
    <row r="29" spans="1:3">
      <c r="A29" s="4" t="s">
        <v>830</v>
      </c>
      <c r="B29" s="4" t="s">
        <v>840</v>
      </c>
      <c r="C29" s="4" t="s">
        <v>846</v>
      </c>
    </row>
    <row r="30" spans="1:3">
      <c r="A30" s="4" t="s">
        <v>831</v>
      </c>
      <c r="C30" s="4" t="s">
        <v>840</v>
      </c>
    </row>
    <row r="31" spans="1:3">
      <c r="A31" s="4" t="s">
        <v>832</v>
      </c>
      <c r="B31" s="4" t="s">
        <v>840</v>
      </c>
      <c r="C31" s="4" t="s">
        <v>840</v>
      </c>
    </row>
    <row r="32" spans="1:3">
      <c r="A32" s="4" t="s">
        <v>833</v>
      </c>
      <c r="B32" s="4" t="s">
        <v>840</v>
      </c>
      <c r="C32" s="4" t="s">
        <v>8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2"/>
  </cols>
  <sheetData>
    <row r="1" spans="1:2">
      <c r="A1" s="1" t="s">
        <v>847</v>
      </c>
      <c r="B1" s="2" t="s">
        <v>1</v>
      </c>
    </row>
    <row r="2" spans="1:2">
      <c r="B2" s="2" t="s">
        <v>848</v>
      </c>
    </row>
    <row r="3" spans="1:2">
      <c r="A3" s="3" t="s">
        <v>849</v>
      </c>
    </row>
    <row r="4" spans="1:2">
      <c r="A4" s="4" t="s">
        <v>850</v>
      </c>
      <c r="B4" s="5" t="n">
        <v>5</v>
      </c>
    </row>
    <row r="5" spans="1:2">
      <c r="A5" s="4" t="s">
        <v>851</v>
      </c>
      <c r="B5" s="6" t="n">
        <v>500000</v>
      </c>
    </row>
    <row r="6" spans="1:2">
      <c r="A6" s="4" t="s">
        <v>852</v>
      </c>
    </row>
    <row r="7" spans="1:2">
      <c r="A7" s="3" t="s">
        <v>849</v>
      </c>
    </row>
    <row r="8" spans="1:2">
      <c r="A8" s="4" t="s">
        <v>853</v>
      </c>
      <c r="B8" s="5" t="n">
        <v>1</v>
      </c>
    </row>
    <row r="9" spans="1:2">
      <c r="A9" s="4" t="s">
        <v>854</v>
      </c>
    </row>
    <row r="10" spans="1:2">
      <c r="A10" s="3" t="s">
        <v>849</v>
      </c>
    </row>
    <row r="11" spans="1:2">
      <c r="A11" s="4" t="s">
        <v>855</v>
      </c>
      <c r="B11" s="4" t="s">
        <v>856</v>
      </c>
    </row>
    <row r="12" spans="1:2">
      <c r="A12" s="4" t="s">
        <v>857</v>
      </c>
      <c r="B12" s="6" t="n">
        <v>18000</v>
      </c>
    </row>
    <row r="13" spans="1:2">
      <c r="A13" s="4" t="s">
        <v>858</v>
      </c>
      <c r="B13" s="4" t="s">
        <v>859</v>
      </c>
    </row>
    <row r="14" spans="1:2">
      <c r="A14" s="4" t="s">
        <v>860</v>
      </c>
      <c r="B14" s="4" t="s">
        <v>861</v>
      </c>
    </row>
    <row r="15" spans="1:2">
      <c r="A15" s="4" t="s">
        <v>862</v>
      </c>
      <c r="B15" s="6" t="n">
        <v>18720</v>
      </c>
    </row>
    <row r="16" spans="1:2">
      <c r="A16" s="4" t="s">
        <v>863</v>
      </c>
      <c r="B16" s="4" t="s">
        <v>864</v>
      </c>
    </row>
    <row r="17" spans="1:2">
      <c r="A17" s="4" t="s">
        <v>865</v>
      </c>
    </row>
    <row r="18" spans="1:2">
      <c r="A18" s="3" t="s">
        <v>849</v>
      </c>
    </row>
    <row r="19" spans="1:2">
      <c r="A19" s="4" t="s">
        <v>855</v>
      </c>
      <c r="B19" s="4" t="s">
        <v>866</v>
      </c>
    </row>
    <row r="20" spans="1:2">
      <c r="A20" s="4" t="s">
        <v>857</v>
      </c>
      <c r="B20" s="6" t="n">
        <v>5000</v>
      </c>
    </row>
    <row r="21" spans="1:2">
      <c r="A21" s="4" t="s">
        <v>858</v>
      </c>
      <c r="B21" s="4" t="s">
        <v>859</v>
      </c>
    </row>
    <row r="22" spans="1:2">
      <c r="A22" s="4" t="s">
        <v>860</v>
      </c>
      <c r="B22" s="4" t="s">
        <v>867</v>
      </c>
    </row>
    <row r="23" spans="1:2">
      <c r="A23" s="4" t="s">
        <v>862</v>
      </c>
      <c r="B23" s="6" t="n">
        <v>5155</v>
      </c>
    </row>
    <row r="24" spans="1:2">
      <c r="A24" s="4" t="s">
        <v>863</v>
      </c>
      <c r="B24" s="4" t="s">
        <v>868</v>
      </c>
    </row>
    <row r="25" spans="1:2">
      <c r="A25" s="4" t="s">
        <v>869</v>
      </c>
    </row>
    <row r="26" spans="1:2">
      <c r="A26" s="3" t="s">
        <v>849</v>
      </c>
    </row>
    <row r="27" spans="1:2">
      <c r="A27" s="4" t="s">
        <v>855</v>
      </c>
      <c r="B27" s="4" t="s">
        <v>870</v>
      </c>
    </row>
    <row r="28" spans="1:2">
      <c r="A28" s="4" t="s">
        <v>857</v>
      </c>
      <c r="B28" s="6" t="n">
        <v>50000</v>
      </c>
    </row>
    <row r="29" spans="1:2">
      <c r="A29" s="4" t="s">
        <v>858</v>
      </c>
      <c r="B29" s="4" t="s">
        <v>859</v>
      </c>
    </row>
    <row r="30" spans="1:2">
      <c r="A30" s="4" t="s">
        <v>860</v>
      </c>
      <c r="B30" s="4" t="s">
        <v>867</v>
      </c>
    </row>
    <row r="31" spans="1:2">
      <c r="A31" s="4" t="s">
        <v>862</v>
      </c>
      <c r="B31" s="6" t="n">
        <v>51547</v>
      </c>
    </row>
    <row r="32" spans="1:2">
      <c r="A32" s="4" t="s">
        <v>863</v>
      </c>
      <c r="B32" s="4" t="s">
        <v>871</v>
      </c>
    </row>
    <row r="33" spans="1:2">
      <c r="A33" s="4" t="s">
        <v>872</v>
      </c>
    </row>
    <row r="34" spans="1:2">
      <c r="A34" s="3" t="s">
        <v>849</v>
      </c>
    </row>
    <row r="35" spans="1:2">
      <c r="A35" s="4" t="s">
        <v>855</v>
      </c>
      <c r="B35" s="4" t="s">
        <v>873</v>
      </c>
    </row>
    <row r="36" spans="1:2">
      <c r="A36" s="4" t="s">
        <v>857</v>
      </c>
      <c r="B36" s="6" t="n">
        <v>10000</v>
      </c>
    </row>
    <row r="37" spans="1:2">
      <c r="A37" s="4" t="s">
        <v>858</v>
      </c>
      <c r="B37" s="4" t="s">
        <v>859</v>
      </c>
    </row>
    <row r="38" spans="1:2">
      <c r="A38" s="4" t="s">
        <v>860</v>
      </c>
      <c r="B38" s="4" t="s">
        <v>874</v>
      </c>
    </row>
    <row r="39" spans="1:2">
      <c r="A39" s="4" t="s">
        <v>862</v>
      </c>
      <c r="B39" s="6" t="n">
        <v>10310</v>
      </c>
    </row>
    <row r="40" spans="1:2">
      <c r="A40" s="4" t="s">
        <v>863</v>
      </c>
      <c r="B40" s="4" t="s">
        <v>875</v>
      </c>
    </row>
    <row r="41" spans="1:2">
      <c r="A41" s="4" t="s">
        <v>876</v>
      </c>
    </row>
    <row r="42" spans="1:2">
      <c r="A42" s="3" t="s">
        <v>849</v>
      </c>
    </row>
    <row r="43" spans="1:2">
      <c r="A43" s="4" t="s">
        <v>855</v>
      </c>
      <c r="B43" s="4" t="s">
        <v>877</v>
      </c>
    </row>
    <row r="44" spans="1:2">
      <c r="A44" s="4" t="s">
        <v>857</v>
      </c>
      <c r="B44" s="6" t="n">
        <v>15000</v>
      </c>
    </row>
    <row r="45" spans="1:2">
      <c r="A45" s="4" t="s">
        <v>858</v>
      </c>
      <c r="B45" s="4" t="s">
        <v>859</v>
      </c>
    </row>
    <row r="46" spans="1:2">
      <c r="A46" s="4" t="s">
        <v>860</v>
      </c>
      <c r="B46" s="4" t="s">
        <v>878</v>
      </c>
    </row>
    <row r="47" spans="1:2">
      <c r="A47" s="4" t="s">
        <v>862</v>
      </c>
      <c r="B47" s="6" t="n">
        <v>15464</v>
      </c>
    </row>
    <row r="48" spans="1:2">
      <c r="A48" s="4" t="s">
        <v>863</v>
      </c>
      <c r="B48" s="4" t="s">
        <v>879</v>
      </c>
    </row>
    <row r="49" spans="1:2">
      <c r="A49" s="4" t="s">
        <v>880</v>
      </c>
    </row>
    <row r="50" spans="1:2">
      <c r="A50" s="3" t="s">
        <v>849</v>
      </c>
    </row>
    <row r="51" spans="1:2">
      <c r="A51" s="4" t="s">
        <v>881</v>
      </c>
      <c r="B51" s="6" t="n">
        <v>1000</v>
      </c>
    </row>
    <row r="52" spans="1:2">
      <c r="A52" s="4" t="s">
        <v>882</v>
      </c>
    </row>
    <row r="53" spans="1:2">
      <c r="A53" s="3" t="s">
        <v>849</v>
      </c>
    </row>
    <row r="54" spans="1:2">
      <c r="A54" s="4" t="s">
        <v>853</v>
      </c>
      <c r="B54" s="5" t="n">
        <v>2</v>
      </c>
    </row>
    <row r="55" spans="1:2">
      <c r="A55" s="4" t="s">
        <v>883</v>
      </c>
    </row>
    <row r="56" spans="1:2">
      <c r="A56" s="3" t="s">
        <v>849</v>
      </c>
    </row>
    <row r="57" spans="1:2">
      <c r="A57" s="4" t="s">
        <v>857</v>
      </c>
      <c r="B57" s="6" t="n">
        <v>98000</v>
      </c>
    </row>
    <row r="58" spans="1:2">
      <c r="A58" s="4" t="s">
        <v>862</v>
      </c>
      <c r="B58" s="5" t="n">
        <v>101000</v>
      </c>
    </row>
    <row r="59" spans="1:2">
      <c r="A59" s="4" t="s">
        <v>881</v>
      </c>
      <c r="B59" s="6" t="n">
        <v>3200</v>
      </c>
    </row>
    <row r="60" spans="1:2">
      <c r="A60" s="4" t="s">
        <v>884</v>
      </c>
      <c r="B60" s="5" t="n">
        <v>10</v>
      </c>
    </row>
    <row r="61" spans="1:2">
      <c r="A61" s="4" t="s">
        <v>885</v>
      </c>
      <c r="B61" s="6" t="n">
        <v>9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6</v>
      </c>
      <c r="B1" s="2" t="s">
        <v>1</v>
      </c>
    </row>
    <row r="2" spans="1:4">
      <c r="B2" s="2" t="s">
        <v>2</v>
      </c>
      <c r="C2" s="2" t="s">
        <v>30</v>
      </c>
      <c r="D2" s="2" t="s">
        <v>75</v>
      </c>
    </row>
    <row r="3" spans="1:4">
      <c r="A3" s="3" t="s">
        <v>887</v>
      </c>
    </row>
    <row r="4" spans="1:4">
      <c r="A4" s="4" t="s">
        <v>888</v>
      </c>
      <c r="B4" s="6" t="n">
        <v>30492</v>
      </c>
      <c r="C4" s="6" t="n">
        <v>32871</v>
      </c>
      <c r="D4" s="6" t="n">
        <v>26059</v>
      </c>
    </row>
    <row r="5" spans="1:4">
      <c r="A5" s="4" t="s">
        <v>889</v>
      </c>
      <c r="B5" s="5" t="n">
        <v>5628</v>
      </c>
      <c r="C5" s="5" t="n">
        <v>4329</v>
      </c>
      <c r="D5" s="5" t="n">
        <v>2823</v>
      </c>
    </row>
    <row r="6" spans="1:4">
      <c r="A6" s="4" t="s">
        <v>890</v>
      </c>
      <c r="B6" s="5" t="n">
        <v>36120</v>
      </c>
      <c r="C6" s="5" t="n">
        <v>37200</v>
      </c>
      <c r="D6" s="5" t="n">
        <v>28882</v>
      </c>
    </row>
    <row r="7" spans="1:4">
      <c r="A7" s="3" t="s">
        <v>891</v>
      </c>
    </row>
    <row r="8" spans="1:4">
      <c r="A8" s="4" t="s">
        <v>888</v>
      </c>
      <c r="B8" s="5" t="n">
        <v>3994</v>
      </c>
      <c r="C8" s="5" t="n">
        <v>2521</v>
      </c>
      <c r="D8" s="5" t="n">
        <v>6648</v>
      </c>
    </row>
    <row r="9" spans="1:4">
      <c r="A9" s="4" t="s">
        <v>889</v>
      </c>
      <c r="B9" s="5" t="n">
        <v>278</v>
      </c>
      <c r="C9" s="5" t="n">
        <v>482</v>
      </c>
      <c r="D9" s="5" t="n">
        <v>1699</v>
      </c>
    </row>
    <row r="10" spans="1:4">
      <c r="A10" s="4" t="s">
        <v>892</v>
      </c>
      <c r="B10" s="5" t="n">
        <v>4272</v>
      </c>
      <c r="C10" s="5" t="n">
        <v>3003</v>
      </c>
      <c r="D10" s="5" t="n">
        <v>8347</v>
      </c>
    </row>
    <row r="11" spans="1:4">
      <c r="A11" s="4" t="s">
        <v>893</v>
      </c>
      <c r="B11" s="5" t="n">
        <v>40392</v>
      </c>
      <c r="C11" s="5" t="n">
        <v>40203</v>
      </c>
      <c r="D11" s="5" t="n">
        <v>37229</v>
      </c>
    </row>
    <row r="12" spans="1:4">
      <c r="A12" s="4" t="s">
        <v>894</v>
      </c>
      <c r="B12" s="5" t="n">
        <v>400</v>
      </c>
      <c r="C12" s="5" t="n">
        <v>3400</v>
      </c>
      <c r="D12" s="5" t="n">
        <v>-1100</v>
      </c>
    </row>
    <row r="13" spans="1:4">
      <c r="A13" s="3" t="s">
        <v>895</v>
      </c>
    </row>
    <row r="14" spans="1:4">
      <c r="A14" s="4" t="s">
        <v>572</v>
      </c>
      <c r="B14" s="5" t="n">
        <v>24925</v>
      </c>
      <c r="C14" s="5" t="n">
        <v>24090</v>
      </c>
    </row>
    <row r="15" spans="1:4">
      <c r="A15" s="4" t="s">
        <v>896</v>
      </c>
      <c r="B15" s="5" t="n">
        <v>11578</v>
      </c>
      <c r="C15" s="5" t="n">
        <v>10023</v>
      </c>
    </row>
    <row r="16" spans="1:4">
      <c r="A16" s="4" t="s">
        <v>897</v>
      </c>
      <c r="B16" s="5" t="n">
        <v>2929</v>
      </c>
      <c r="C16" s="5" t="n">
        <v>2988</v>
      </c>
    </row>
    <row r="17" spans="1:4">
      <c r="A17" s="4" t="s">
        <v>898</v>
      </c>
      <c r="B17" s="5" t="n">
        <v>1883</v>
      </c>
      <c r="C17" s="5" t="n">
        <v>2543</v>
      </c>
    </row>
    <row r="18" spans="1:4">
      <c r="A18" s="4" t="s">
        <v>899</v>
      </c>
      <c r="B18" s="5" t="n">
        <v>3259</v>
      </c>
      <c r="C18" s="5" t="n">
        <v>589</v>
      </c>
    </row>
    <row r="19" spans="1:4">
      <c r="A19" s="4" t="s">
        <v>900</v>
      </c>
      <c r="B19" s="5" t="n">
        <v>1775</v>
      </c>
      <c r="C19" s="5" t="n">
        <v>2889</v>
      </c>
    </row>
    <row r="20" spans="1:4">
      <c r="A20" s="4" t="s">
        <v>901</v>
      </c>
      <c r="B20" s="5" t="n">
        <v>4817</v>
      </c>
      <c r="C20" s="5" t="n">
        <v>5394</v>
      </c>
    </row>
    <row r="21" spans="1:4">
      <c r="A21" s="4" t="s">
        <v>902</v>
      </c>
      <c r="B21" s="5" t="n">
        <v>256</v>
      </c>
      <c r="C21" s="5" t="n">
        <v>476</v>
      </c>
    </row>
    <row r="22" spans="1:4">
      <c r="A22" s="4" t="s">
        <v>80</v>
      </c>
      <c r="B22" s="5" t="n">
        <v>892</v>
      </c>
      <c r="C22" s="5" t="n">
        <v>1477</v>
      </c>
    </row>
    <row r="23" spans="1:4">
      <c r="A23" s="4" t="s">
        <v>903</v>
      </c>
      <c r="B23" s="5" t="n">
        <v>52314</v>
      </c>
      <c r="C23" s="5" t="n">
        <v>50469</v>
      </c>
    </row>
    <row r="24" spans="1:4">
      <c r="A24" s="3" t="s">
        <v>904</v>
      </c>
    </row>
    <row r="25" spans="1:4">
      <c r="A25" s="4" t="s">
        <v>905</v>
      </c>
      <c r="B25" s="5" t="n">
        <v>17303</v>
      </c>
      <c r="C25" s="5" t="n">
        <v>11908</v>
      </c>
    </row>
    <row r="26" spans="1:4">
      <c r="A26" s="4" t="s">
        <v>906</v>
      </c>
      <c r="B26" s="5" t="n">
        <v>17557</v>
      </c>
      <c r="C26" s="5" t="n">
        <v>19082</v>
      </c>
    </row>
    <row r="27" spans="1:4">
      <c r="A27" s="4" t="s">
        <v>907</v>
      </c>
      <c r="B27" s="5" t="n">
        <v>4375</v>
      </c>
      <c r="C27" s="5" t="n">
        <v>2444</v>
      </c>
    </row>
    <row r="28" spans="1:4">
      <c r="A28" s="4" t="s">
        <v>908</v>
      </c>
      <c r="B28" s="5" t="n">
        <v>1759</v>
      </c>
      <c r="C28" s="5" t="n">
        <v>1591</v>
      </c>
    </row>
    <row r="29" spans="1:4">
      <c r="A29" s="4" t="s">
        <v>909</v>
      </c>
      <c r="B29" s="5" t="n">
        <v>1129</v>
      </c>
      <c r="C29" s="5" t="n">
        <v>0</v>
      </c>
    </row>
    <row r="30" spans="1:4">
      <c r="A30" s="4" t="s">
        <v>80</v>
      </c>
      <c r="B30" s="5" t="n">
        <v>501</v>
      </c>
      <c r="C30" s="5" t="n">
        <v>504</v>
      </c>
    </row>
    <row r="31" spans="1:4">
      <c r="A31" s="4" t="s">
        <v>910</v>
      </c>
      <c r="B31" s="5" t="n">
        <v>42624</v>
      </c>
      <c r="C31" s="5" t="n">
        <v>35529</v>
      </c>
    </row>
    <row r="32" spans="1:4">
      <c r="A32" s="4" t="s">
        <v>911</v>
      </c>
      <c r="B32" s="5" t="n">
        <v>9690</v>
      </c>
      <c r="C32" s="5" t="n">
        <v>14940</v>
      </c>
      <c r="D32" s="5" t="n">
        <v>14517</v>
      </c>
    </row>
    <row r="33" spans="1:4">
      <c r="A33" s="4" t="s">
        <v>912</v>
      </c>
      <c r="B33" s="5" t="n">
        <v>14940</v>
      </c>
      <c r="C33" s="5" t="n">
        <v>14517</v>
      </c>
    </row>
    <row r="34" spans="1:4">
      <c r="A34" s="4" t="s">
        <v>913</v>
      </c>
      <c r="B34" s="6" t="n">
        <v>-5250</v>
      </c>
      <c r="C34" s="5" t="n">
        <v>423</v>
      </c>
    </row>
    <row r="35" spans="1:4">
      <c r="A35" s="4" t="s">
        <v>914</v>
      </c>
      <c r="B35" s="4" t="s">
        <v>915</v>
      </c>
    </row>
    <row r="36" spans="1:4">
      <c r="A36" s="3" t="s">
        <v>916</v>
      </c>
    </row>
    <row r="37" spans="1:4">
      <c r="A37" s="4" t="s">
        <v>917</v>
      </c>
      <c r="B37" s="6" t="n">
        <v>41581</v>
      </c>
      <c r="C37" s="5" t="n">
        <v>40820</v>
      </c>
      <c r="D37" s="5" t="n">
        <v>39306</v>
      </c>
    </row>
    <row r="38" spans="1:4">
      <c r="A38" s="4" t="s">
        <v>918</v>
      </c>
      <c r="B38" s="5" t="n">
        <v>-2205</v>
      </c>
      <c r="C38" s="5" t="n">
        <v>-2037</v>
      </c>
      <c r="D38" s="5" t="n">
        <v>-2250</v>
      </c>
    </row>
    <row r="39" spans="1:4">
      <c r="A39" s="4" t="s">
        <v>919</v>
      </c>
      <c r="B39" s="5" t="n">
        <v>-1712</v>
      </c>
      <c r="C39" s="5" t="n">
        <v>-1373</v>
      </c>
      <c r="D39" s="5" t="n">
        <v>-1734</v>
      </c>
    </row>
    <row r="40" spans="1:4">
      <c r="A40" s="4" t="s">
        <v>920</v>
      </c>
      <c r="B40" s="5" t="n">
        <v>-1323</v>
      </c>
      <c r="C40" s="5" t="n">
        <v>-939</v>
      </c>
      <c r="D40" s="5" t="n">
        <v>-880</v>
      </c>
    </row>
    <row r="41" spans="1:4">
      <c r="A41" s="4" t="s">
        <v>921</v>
      </c>
      <c r="B41" s="5" t="n">
        <v>3838</v>
      </c>
      <c r="C41" s="5" t="n">
        <v>3127</v>
      </c>
      <c r="D41" s="5" t="n">
        <v>2939</v>
      </c>
    </row>
    <row r="42" spans="1:4">
      <c r="A42" s="4" t="s">
        <v>922</v>
      </c>
      <c r="B42" s="5" t="n">
        <v>213</v>
      </c>
      <c r="C42" s="5" t="n">
        <v>605</v>
      </c>
      <c r="D42" s="5" t="n">
        <v>-152</v>
      </c>
    </row>
    <row r="43" spans="1:4">
      <c r="A43" s="4" t="s">
        <v>893</v>
      </c>
      <c r="B43" s="5" t="n">
        <v>40392</v>
      </c>
      <c r="C43" s="5" t="n">
        <v>40203</v>
      </c>
      <c r="D43" s="6" t="n">
        <v>37229</v>
      </c>
    </row>
    <row r="44" spans="1:4">
      <c r="A44" s="3" t="s">
        <v>923</v>
      </c>
    </row>
    <row r="45" spans="1:4">
      <c r="A45" s="4" t="s">
        <v>778</v>
      </c>
      <c r="B45" s="5" t="n">
        <v>0</v>
      </c>
    </row>
    <row r="46" spans="1:4">
      <c r="A46" s="4" t="s">
        <v>924</v>
      </c>
      <c r="B46" s="5" t="n">
        <v>425</v>
      </c>
    </row>
    <row r="47" spans="1:4">
      <c r="A47" s="4" t="s">
        <v>925</v>
      </c>
      <c r="B47" s="5" t="n">
        <v>134</v>
      </c>
    </row>
    <row r="48" spans="1:4">
      <c r="A48" s="4" t="s">
        <v>780</v>
      </c>
      <c r="B48" s="5" t="n">
        <v>559</v>
      </c>
      <c r="C48" s="6" t="n">
        <v>0</v>
      </c>
    </row>
    <row r="49" spans="1:4">
      <c r="A49" s="4" t="s">
        <v>926</v>
      </c>
      <c r="B49" s="6" t="n">
        <v>363</v>
      </c>
    </row>
    <row r="50" spans="1:4">
      <c r="A50" s="4" t="s">
        <v>927</v>
      </c>
    </row>
    <row r="51" spans="1:4">
      <c r="A51" s="3" t="s">
        <v>928</v>
      </c>
    </row>
    <row r="52" spans="1:4">
      <c r="A52" s="4" t="s">
        <v>929</v>
      </c>
      <c r="B52" s="5" t="n">
        <v>2011</v>
      </c>
    </row>
    <row r="53" spans="1:4">
      <c r="A53" s="4" t="s">
        <v>930</v>
      </c>
    </row>
    <row r="54" spans="1:4">
      <c r="A54" s="3" t="s">
        <v>928</v>
      </c>
    </row>
    <row r="55" spans="1:4">
      <c r="A55" s="4" t="s">
        <v>929</v>
      </c>
      <c r="B55" s="5" t="n">
        <v>20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5</v>
      </c>
    </row>
    <row r="3" spans="1:4">
      <c r="A3" s="3" t="s">
        <v>932</v>
      </c>
    </row>
    <row r="4" spans="1:4">
      <c r="A4" s="4" t="s">
        <v>933</v>
      </c>
      <c r="B4" s="4" t="s">
        <v>790</v>
      </c>
    </row>
    <row r="5" spans="1:4">
      <c r="A5" s="4" t="s">
        <v>934</v>
      </c>
      <c r="B5" s="6" t="n">
        <v>1700</v>
      </c>
    </row>
    <row r="6" spans="1:4">
      <c r="A6" s="3" t="s">
        <v>935</v>
      </c>
    </row>
    <row r="7" spans="1:4">
      <c r="A7" s="4" t="s">
        <v>936</v>
      </c>
      <c r="B7" s="6" t="n">
        <v>5600</v>
      </c>
      <c r="C7" s="6" t="n">
        <v>0</v>
      </c>
      <c r="D7" s="6" t="n">
        <v>0</v>
      </c>
    </row>
    <row r="8" spans="1:4">
      <c r="A8" s="3" t="s">
        <v>937</v>
      </c>
    </row>
    <row r="9" spans="1:4">
      <c r="A9" s="4" t="s">
        <v>938</v>
      </c>
      <c r="B9" s="4" t="s">
        <v>939</v>
      </c>
      <c r="C9" s="4" t="s">
        <v>939</v>
      </c>
      <c r="D9" s="4" t="s">
        <v>940</v>
      </c>
    </row>
    <row r="10" spans="1:4">
      <c r="A10" s="4" t="s">
        <v>941</v>
      </c>
      <c r="B10" s="4" t="s">
        <v>942</v>
      </c>
      <c r="C10" s="4" t="s">
        <v>942</v>
      </c>
    </row>
    <row r="11" spans="1:4">
      <c r="A11" s="3" t="s">
        <v>943</v>
      </c>
    </row>
    <row r="12" spans="1:4">
      <c r="A12" s="4" t="s">
        <v>938</v>
      </c>
      <c r="B12" s="4" t="s">
        <v>939</v>
      </c>
      <c r="C12" s="4" t="s">
        <v>940</v>
      </c>
      <c r="D12" s="4" t="s">
        <v>940</v>
      </c>
    </row>
    <row r="13" spans="1:4">
      <c r="A13" s="4" t="s">
        <v>941</v>
      </c>
      <c r="B13" s="4" t="s">
        <v>942</v>
      </c>
    </row>
    <row r="14" spans="1:4">
      <c r="A14" s="3" t="s">
        <v>944</v>
      </c>
    </row>
    <row r="15" spans="1:4">
      <c r="A15" s="4" t="s">
        <v>945</v>
      </c>
      <c r="B15" s="6" t="n">
        <v>3154</v>
      </c>
      <c r="C15" s="6" t="n">
        <v>-6144</v>
      </c>
      <c r="D15" s="6" t="n">
        <v>-19245</v>
      </c>
    </row>
    <row r="16" spans="1:4">
      <c r="A16" s="3" t="s">
        <v>946</v>
      </c>
    </row>
    <row r="17" spans="1:4">
      <c r="A17" s="4" t="s">
        <v>947</v>
      </c>
      <c r="B17" s="4" t="s">
        <v>948</v>
      </c>
    </row>
    <row r="18" spans="1:4">
      <c r="A18" s="3" t="s">
        <v>949</v>
      </c>
    </row>
    <row r="19" spans="1:4">
      <c r="A19" s="4" t="s">
        <v>950</v>
      </c>
      <c r="B19" s="6" t="n">
        <v>34</v>
      </c>
    </row>
    <row r="20" spans="1:4">
      <c r="A20" s="4" t="s">
        <v>951</v>
      </c>
      <c r="B20" s="5" t="n">
        <v>-29</v>
      </c>
    </row>
    <row r="21" spans="1:4">
      <c r="A21" s="4" t="s">
        <v>952</v>
      </c>
      <c r="B21" s="5" t="n">
        <v>667</v>
      </c>
    </row>
    <row r="22" spans="1:4">
      <c r="A22" s="4" t="s">
        <v>953</v>
      </c>
      <c r="B22" s="6" t="n">
        <v>-576</v>
      </c>
    </row>
    <row r="23" spans="1:4">
      <c r="A23" s="3" t="s">
        <v>954</v>
      </c>
    </row>
    <row r="24" spans="1:4">
      <c r="A24" s="4" t="s">
        <v>955</v>
      </c>
      <c r="B24" s="4" t="s">
        <v>956</v>
      </c>
      <c r="C24" s="4" t="s">
        <v>956</v>
      </c>
    </row>
    <row r="25" spans="1:4">
      <c r="A25" s="4" t="s">
        <v>787</v>
      </c>
    </row>
    <row r="26" spans="1:4">
      <c r="A26" s="3" t="s">
        <v>937</v>
      </c>
    </row>
    <row r="27" spans="1:4">
      <c r="A27" s="4" t="s">
        <v>957</v>
      </c>
      <c r="B27" s="4" t="s">
        <v>958</v>
      </c>
      <c r="C27" s="4" t="s">
        <v>959</v>
      </c>
      <c r="D27" s="4" t="s">
        <v>960</v>
      </c>
    </row>
    <row r="28" spans="1:4">
      <c r="A28" s="4" t="s">
        <v>941</v>
      </c>
      <c r="D28" s="4" t="s">
        <v>942</v>
      </c>
    </row>
    <row r="29" spans="1:4">
      <c r="A29" s="3" t="s">
        <v>943</v>
      </c>
    </row>
    <row r="30" spans="1:4">
      <c r="A30" s="4" t="s">
        <v>957</v>
      </c>
      <c r="B30" s="4" t="s">
        <v>959</v>
      </c>
      <c r="C30" s="4" t="s">
        <v>960</v>
      </c>
      <c r="D30" s="4" t="s">
        <v>961</v>
      </c>
    </row>
    <row r="31" spans="1:4">
      <c r="A31" s="4" t="s">
        <v>941</v>
      </c>
      <c r="C31" s="4" t="s">
        <v>942</v>
      </c>
      <c r="D31" s="4" t="s">
        <v>942</v>
      </c>
    </row>
    <row r="32" spans="1:4">
      <c r="A32" s="3" t="s">
        <v>946</v>
      </c>
    </row>
    <row r="33" spans="1:4">
      <c r="A33" s="4" t="s">
        <v>962</v>
      </c>
      <c r="B33" s="4" t="s">
        <v>963</v>
      </c>
    </row>
    <row r="34" spans="1:4">
      <c r="A34" s="4" t="s">
        <v>789</v>
      </c>
    </row>
    <row r="35" spans="1:4">
      <c r="A35" s="3" t="s">
        <v>937</v>
      </c>
    </row>
    <row r="36" spans="1:4">
      <c r="A36" s="4" t="s">
        <v>957</v>
      </c>
      <c r="B36" s="4" t="s">
        <v>964</v>
      </c>
      <c r="C36" s="4" t="s">
        <v>965</v>
      </c>
      <c r="D36" s="4" t="s">
        <v>966</v>
      </c>
    </row>
    <row r="37" spans="1:4">
      <c r="A37" s="4" t="s">
        <v>941</v>
      </c>
      <c r="D37" s="4" t="s">
        <v>967</v>
      </c>
    </row>
    <row r="38" spans="1:4">
      <c r="A38" s="3" t="s">
        <v>943</v>
      </c>
    </row>
    <row r="39" spans="1:4">
      <c r="A39" s="4" t="s">
        <v>957</v>
      </c>
      <c r="B39" s="4" t="s">
        <v>965</v>
      </c>
      <c r="C39" s="4" t="s">
        <v>966</v>
      </c>
      <c r="D39" s="4" t="s">
        <v>968</v>
      </c>
    </row>
    <row r="40" spans="1:4">
      <c r="A40" s="4" t="s">
        <v>941</v>
      </c>
      <c r="C40" s="4" t="s">
        <v>967</v>
      </c>
      <c r="D40" s="4" t="s">
        <v>967</v>
      </c>
    </row>
    <row r="41" spans="1:4">
      <c r="A41" s="3" t="s">
        <v>946</v>
      </c>
    </row>
    <row r="42" spans="1:4">
      <c r="A42" s="4" t="s">
        <v>962</v>
      </c>
      <c r="B42" s="4" t="s">
        <v>969</v>
      </c>
    </row>
    <row r="43" spans="1:4">
      <c r="A43" s="4" t="s">
        <v>970</v>
      </c>
    </row>
    <row r="44" spans="1:4">
      <c r="A44" s="3" t="s">
        <v>971</v>
      </c>
    </row>
    <row r="45" spans="1:4">
      <c r="A45" s="4" t="s">
        <v>972</v>
      </c>
      <c r="B45" s="6" t="n">
        <v>28328</v>
      </c>
      <c r="C45" s="6" t="n">
        <v>33070</v>
      </c>
    </row>
    <row r="46" spans="1:4">
      <c r="A46" s="4" t="s">
        <v>973</v>
      </c>
      <c r="B46" s="5" t="n">
        <v>140</v>
      </c>
      <c r="C46" s="5" t="n">
        <v>76</v>
      </c>
    </row>
    <row r="47" spans="1:4">
      <c r="A47" s="4" t="s">
        <v>974</v>
      </c>
      <c r="B47" s="5" t="n">
        <v>28468</v>
      </c>
      <c r="C47" s="5" t="n">
        <v>33146</v>
      </c>
    </row>
    <row r="48" spans="1:4">
      <c r="A48" s="3" t="s">
        <v>975</v>
      </c>
    </row>
    <row r="49" spans="1:4">
      <c r="A49" s="4" t="s">
        <v>976</v>
      </c>
      <c r="B49" s="5" t="n">
        <v>92445</v>
      </c>
      <c r="C49" s="5" t="n">
        <v>98556</v>
      </c>
    </row>
    <row r="50" spans="1:4">
      <c r="A50" s="4" t="s">
        <v>977</v>
      </c>
      <c r="B50" s="5" t="n">
        <v>2162</v>
      </c>
      <c r="C50" s="5" t="n">
        <v>2677</v>
      </c>
      <c r="D50" s="6" t="n">
        <v>2290</v>
      </c>
    </row>
    <row r="51" spans="1:4">
      <c r="A51" s="4" t="s">
        <v>978</v>
      </c>
      <c r="B51" s="5" t="n">
        <v>4223</v>
      </c>
      <c r="C51" s="5" t="n">
        <v>3977</v>
      </c>
      <c r="D51" s="5" t="n">
        <v>4142</v>
      </c>
    </row>
    <row r="52" spans="1:4">
      <c r="A52" s="4" t="s">
        <v>979</v>
      </c>
      <c r="B52" s="5" t="n">
        <v>0</v>
      </c>
      <c r="C52" s="5" t="n">
        <v>0</v>
      </c>
    </row>
    <row r="53" spans="1:4">
      <c r="A53" s="4" t="s">
        <v>980</v>
      </c>
      <c r="B53" s="5" t="n">
        <v>-1635</v>
      </c>
      <c r="C53" s="5" t="n">
        <v>-5225</v>
      </c>
    </row>
    <row r="54" spans="1:4">
      <c r="A54" s="4" t="s">
        <v>981</v>
      </c>
      <c r="B54" s="5" t="n">
        <v>-715</v>
      </c>
      <c r="C54" s="5" t="n">
        <v>-200</v>
      </c>
    </row>
    <row r="55" spans="1:4">
      <c r="A55" s="4" t="s">
        <v>982</v>
      </c>
      <c r="B55" s="5" t="n">
        <v>-6003</v>
      </c>
      <c r="C55" s="5" t="n">
        <v>-7340</v>
      </c>
    </row>
    <row r="56" spans="1:4">
      <c r="A56" s="4" t="s">
        <v>983</v>
      </c>
      <c r="B56" s="5" t="n">
        <v>90477</v>
      </c>
      <c r="C56" s="5" t="n">
        <v>92445</v>
      </c>
      <c r="D56" s="5" t="n">
        <v>98556</v>
      </c>
    </row>
    <row r="57" spans="1:4">
      <c r="A57" s="3" t="s">
        <v>935</v>
      </c>
    </row>
    <row r="58" spans="1:4">
      <c r="A58" s="4" t="s">
        <v>984</v>
      </c>
      <c r="B58" s="5" t="n">
        <v>107529</v>
      </c>
      <c r="C58" s="5" t="n">
        <v>117232</v>
      </c>
    </row>
    <row r="59" spans="1:4">
      <c r="A59" s="4" t="s">
        <v>985</v>
      </c>
      <c r="B59" s="5" t="n">
        <v>8259</v>
      </c>
      <c r="C59" s="5" t="n">
        <v>-3159</v>
      </c>
    </row>
    <row r="60" spans="1:4">
      <c r="A60" s="4" t="s">
        <v>936</v>
      </c>
      <c r="B60" s="5" t="n">
        <v>6431</v>
      </c>
      <c r="C60" s="5" t="n">
        <v>796</v>
      </c>
    </row>
    <row r="61" spans="1:4">
      <c r="A61" s="4" t="s">
        <v>979</v>
      </c>
      <c r="B61" s="5" t="n">
        <v>0</v>
      </c>
      <c r="C61" s="5" t="n">
        <v>0</v>
      </c>
    </row>
    <row r="62" spans="1:4">
      <c r="A62" s="4" t="s">
        <v>982</v>
      </c>
      <c r="B62" s="5" t="n">
        <v>-6003</v>
      </c>
      <c r="C62" s="5" t="n">
        <v>-7340</v>
      </c>
    </row>
    <row r="63" spans="1:4">
      <c r="A63" s="4" t="s">
        <v>986</v>
      </c>
      <c r="B63" s="5" t="n">
        <v>116216</v>
      </c>
      <c r="C63" s="5" t="n">
        <v>107529</v>
      </c>
      <c r="D63" s="5" t="n">
        <v>117232</v>
      </c>
    </row>
    <row r="64" spans="1:4">
      <c r="A64" s="4" t="s">
        <v>987</v>
      </c>
      <c r="B64" s="5" t="n">
        <v>25739</v>
      </c>
      <c r="C64" s="5" t="n">
        <v>15084</v>
      </c>
    </row>
    <row r="65" spans="1:4">
      <c r="A65" s="4" t="s">
        <v>988</v>
      </c>
      <c r="B65" s="5" t="n">
        <v>90500</v>
      </c>
      <c r="C65" s="5" t="n">
        <v>92400</v>
      </c>
    </row>
    <row r="66" spans="1:4">
      <c r="A66" s="3" t="s">
        <v>989</v>
      </c>
    </row>
    <row r="67" spans="1:4">
      <c r="A67" s="4" t="s">
        <v>987</v>
      </c>
      <c r="B67" s="5" t="n">
        <v>25739</v>
      </c>
      <c r="C67" s="5" t="n">
        <v>15084</v>
      </c>
    </row>
    <row r="68" spans="1:4">
      <c r="A68" s="3" t="s">
        <v>990</v>
      </c>
    </row>
    <row r="69" spans="1:4">
      <c r="A69" s="4" t="s">
        <v>977</v>
      </c>
      <c r="B69" s="5" t="n">
        <v>2162</v>
      </c>
      <c r="C69" s="5" t="n">
        <v>2677</v>
      </c>
      <c r="D69" s="5" t="n">
        <v>2290</v>
      </c>
    </row>
    <row r="70" spans="1:4">
      <c r="A70" s="4" t="s">
        <v>978</v>
      </c>
      <c r="B70" s="5" t="n">
        <v>4223</v>
      </c>
      <c r="C70" s="5" t="n">
        <v>3977</v>
      </c>
      <c r="D70" s="5" t="n">
        <v>4142</v>
      </c>
    </row>
    <row r="71" spans="1:4">
      <c r="A71" s="4" t="s">
        <v>991</v>
      </c>
      <c r="B71" s="5" t="n">
        <v>-7430</v>
      </c>
      <c r="C71" s="5" t="n">
        <v>-8589</v>
      </c>
      <c r="D71" s="5" t="n">
        <v>-8681</v>
      </c>
    </row>
    <row r="72" spans="1:4">
      <c r="A72" s="4" t="s">
        <v>992</v>
      </c>
      <c r="B72" s="5" t="n">
        <v>-768</v>
      </c>
      <c r="C72" s="5" t="n">
        <v>-154</v>
      </c>
      <c r="D72" s="5" t="n">
        <v>0</v>
      </c>
    </row>
    <row r="73" spans="1:4">
      <c r="A73" s="4" t="s">
        <v>993</v>
      </c>
      <c r="B73" s="5" t="n">
        <v>32</v>
      </c>
      <c r="C73" s="5" t="n">
        <v>21</v>
      </c>
      <c r="D73" s="5" t="n">
        <v>23</v>
      </c>
    </row>
    <row r="74" spans="1:4">
      <c r="A74" s="4" t="s">
        <v>994</v>
      </c>
      <c r="B74" s="5" t="n">
        <v>2235</v>
      </c>
      <c r="C74" s="5" t="n">
        <v>2174</v>
      </c>
      <c r="D74" s="5" t="n">
        <v>79</v>
      </c>
    </row>
    <row r="75" spans="1:4">
      <c r="A75" s="4" t="s">
        <v>995</v>
      </c>
      <c r="B75" s="5" t="n">
        <v>454</v>
      </c>
      <c r="C75" s="5" t="n">
        <v>106</v>
      </c>
      <c r="D75" s="5" t="n">
        <v>-2147</v>
      </c>
    </row>
    <row r="76" spans="1:4">
      <c r="A76" s="3" t="s">
        <v>944</v>
      </c>
    </row>
    <row r="77" spans="1:4">
      <c r="A77" s="4" t="s">
        <v>996</v>
      </c>
      <c r="B77" s="5" t="n">
        <v>-2464</v>
      </c>
      <c r="C77" s="5" t="n">
        <v>6523</v>
      </c>
      <c r="D77" s="5" t="n">
        <v>17233</v>
      </c>
    </row>
    <row r="78" spans="1:4">
      <c r="A78" s="4" t="s">
        <v>997</v>
      </c>
      <c r="B78" s="5" t="n">
        <v>96</v>
      </c>
      <c r="C78" s="5" t="n">
        <v>0</v>
      </c>
      <c r="D78" s="5" t="n">
        <v>0</v>
      </c>
    </row>
    <row r="79" spans="1:4">
      <c r="A79" s="4" t="s">
        <v>998</v>
      </c>
      <c r="B79" s="5" t="n">
        <v>-43</v>
      </c>
      <c r="C79" s="5" t="n">
        <v>-46</v>
      </c>
      <c r="D79" s="5" t="n">
        <v>0</v>
      </c>
    </row>
    <row r="80" spans="1:4">
      <c r="A80" s="4" t="s">
        <v>993</v>
      </c>
      <c r="B80" s="5" t="n">
        <v>-32</v>
      </c>
      <c r="C80" s="5" t="n">
        <v>-21</v>
      </c>
      <c r="D80" s="5" t="n">
        <v>-23</v>
      </c>
    </row>
    <row r="81" spans="1:4">
      <c r="A81" s="4" t="s">
        <v>945</v>
      </c>
      <c r="B81" s="5" t="n">
        <v>-2235</v>
      </c>
      <c r="C81" s="5" t="n">
        <v>-2174</v>
      </c>
      <c r="D81" s="5" t="n">
        <v>-79</v>
      </c>
    </row>
    <row r="82" spans="1:4">
      <c r="A82" s="4" t="s">
        <v>999</v>
      </c>
      <c r="B82" s="5" t="n">
        <v>-4678</v>
      </c>
      <c r="C82" s="5" t="n">
        <v>4282</v>
      </c>
      <c r="D82" s="5" t="n">
        <v>17131</v>
      </c>
    </row>
    <row r="83" spans="1:4">
      <c r="A83" s="4" t="s">
        <v>1000</v>
      </c>
      <c r="B83" s="5" t="n">
        <v>-4224</v>
      </c>
      <c r="C83" s="5" t="n">
        <v>4388</v>
      </c>
      <c r="D83" s="5" t="n">
        <v>14984</v>
      </c>
    </row>
    <row r="84" spans="1:4">
      <c r="A84" s="3" t="s">
        <v>946</v>
      </c>
    </row>
    <row r="85" spans="1:4">
      <c r="A85" s="5" t="n">
        <v>2017</v>
      </c>
      <c r="B85" s="5" t="n">
        <v>7876</v>
      </c>
    </row>
    <row r="86" spans="1:4">
      <c r="A86" s="5" t="n">
        <v>2018</v>
      </c>
      <c r="B86" s="5" t="n">
        <v>7169</v>
      </c>
    </row>
    <row r="87" spans="1:4">
      <c r="A87" s="5" t="n">
        <v>2019</v>
      </c>
      <c r="B87" s="5" t="n">
        <v>7042</v>
      </c>
    </row>
    <row r="88" spans="1:4">
      <c r="A88" s="5" t="n">
        <v>2020</v>
      </c>
      <c r="B88" s="5" t="n">
        <v>6884</v>
      </c>
    </row>
    <row r="89" spans="1:4">
      <c r="A89" s="5" t="n">
        <v>2021</v>
      </c>
      <c r="B89" s="5" t="n">
        <v>6725</v>
      </c>
    </row>
    <row r="90" spans="1:4">
      <c r="A90" s="4" t="s">
        <v>1001</v>
      </c>
      <c r="B90" s="5" t="n">
        <v>36011</v>
      </c>
    </row>
    <row r="91" spans="1:4">
      <c r="A91" s="4" t="s">
        <v>1002</v>
      </c>
    </row>
    <row r="92" spans="1:4">
      <c r="A92" s="3" t="s">
        <v>989</v>
      </c>
    </row>
    <row r="93" spans="1:4">
      <c r="A93" s="4" t="s">
        <v>1003</v>
      </c>
      <c r="B93" s="5" t="n">
        <v>45344</v>
      </c>
      <c r="C93" s="5" t="n">
        <v>34965</v>
      </c>
    </row>
    <row r="94" spans="1:4">
      <c r="A94" s="4" t="s">
        <v>1004</v>
      </c>
    </row>
    <row r="95" spans="1:4">
      <c r="A95" s="3" t="s">
        <v>989</v>
      </c>
    </row>
    <row r="96" spans="1:4">
      <c r="A96" s="4" t="s">
        <v>1005</v>
      </c>
      <c r="B96" s="6" t="n">
        <v>-19605</v>
      </c>
      <c r="C96" s="6" t="n">
        <v>-19881</v>
      </c>
    </row>
    <row r="97" spans="1:4">
      <c r="A97" s="4" t="s">
        <v>1006</v>
      </c>
    </row>
    <row r="98" spans="1:4">
      <c r="A98" s="3" t="s">
        <v>1007</v>
      </c>
    </row>
    <row r="99" spans="1:4">
      <c r="A99" s="4" t="s">
        <v>1008</v>
      </c>
      <c r="B99" s="4" t="s">
        <v>840</v>
      </c>
    </row>
    <row r="100" spans="1:4">
      <c r="A100" s="4" t="s">
        <v>1009</v>
      </c>
      <c r="B100" s="4" t="s">
        <v>1010</v>
      </c>
    </row>
    <row r="101" spans="1:4">
      <c r="A101" s="3" t="s">
        <v>954</v>
      </c>
    </row>
    <row r="102" spans="1:4">
      <c r="A102" s="4" t="s">
        <v>955</v>
      </c>
      <c r="B102" s="4" t="s">
        <v>1011</v>
      </c>
      <c r="C102" s="4" t="s">
        <v>1011</v>
      </c>
    </row>
    <row r="103" spans="1:4">
      <c r="A103" s="4" t="s">
        <v>1012</v>
      </c>
    </row>
    <row r="104" spans="1:4">
      <c r="A104" s="3" t="s">
        <v>1007</v>
      </c>
    </row>
    <row r="105" spans="1:4">
      <c r="A105" s="4" t="s">
        <v>1008</v>
      </c>
      <c r="B105" s="4" t="s">
        <v>1013</v>
      </c>
    </row>
    <row r="106" spans="1:4">
      <c r="A106" s="4" t="s">
        <v>1009</v>
      </c>
      <c r="B106" s="4" t="s">
        <v>1014</v>
      </c>
    </row>
    <row r="107" spans="1:4">
      <c r="A107" s="3" t="s">
        <v>954</v>
      </c>
    </row>
    <row r="108" spans="1:4">
      <c r="A108" s="4" t="s">
        <v>955</v>
      </c>
      <c r="B108" s="4" t="s">
        <v>1015</v>
      </c>
      <c r="C108" s="4" t="s">
        <v>1016</v>
      </c>
    </row>
    <row r="109" spans="1:4">
      <c r="A109" s="4" t="s">
        <v>1017</v>
      </c>
    </row>
    <row r="110" spans="1:4">
      <c r="A110" s="3" t="s">
        <v>1007</v>
      </c>
    </row>
    <row r="111" spans="1:4">
      <c r="A111" s="4" t="s">
        <v>1008</v>
      </c>
      <c r="B111" s="4" t="s">
        <v>1018</v>
      </c>
    </row>
    <row r="112" spans="1:4">
      <c r="A112" s="4" t="s">
        <v>1009</v>
      </c>
      <c r="B112" s="4" t="s">
        <v>1019</v>
      </c>
    </row>
    <row r="113" spans="1:4">
      <c r="A113" s="3" t="s">
        <v>954</v>
      </c>
    </row>
    <row r="114" spans="1:4">
      <c r="A114" s="4" t="s">
        <v>955</v>
      </c>
      <c r="B114" s="4" t="s">
        <v>1020</v>
      </c>
      <c r="C114" s="4" t="s">
        <v>1021</v>
      </c>
    </row>
    <row r="115" spans="1:4">
      <c r="A115" s="4" t="s">
        <v>1022</v>
      </c>
    </row>
    <row r="116" spans="1:4">
      <c r="A116" s="3" t="s">
        <v>971</v>
      </c>
    </row>
    <row r="117" spans="1:4">
      <c r="A117" s="4" t="s">
        <v>972</v>
      </c>
      <c r="B117" s="6" t="n">
        <v>1430</v>
      </c>
      <c r="C117" s="6" t="n">
        <v>2333</v>
      </c>
    </row>
    <row r="118" spans="1:4">
      <c r="A118" s="4" t="s">
        <v>973</v>
      </c>
      <c r="B118" s="5" t="n">
        <v>-38</v>
      </c>
      <c r="C118" s="5" t="n">
        <v>-95</v>
      </c>
    </row>
    <row r="119" spans="1:4">
      <c r="A119" s="4" t="s">
        <v>974</v>
      </c>
      <c r="B119" s="5" t="n">
        <v>1392</v>
      </c>
      <c r="C119" s="5" t="n">
        <v>2238</v>
      </c>
    </row>
    <row r="120" spans="1:4">
      <c r="A120" s="3" t="s">
        <v>975</v>
      </c>
    </row>
    <row r="121" spans="1:4">
      <c r="A121" s="4" t="s">
        <v>976</v>
      </c>
      <c r="B121" s="5" t="n">
        <v>8322</v>
      </c>
      <c r="C121" s="5" t="n">
        <v>8710</v>
      </c>
    </row>
    <row r="122" spans="1:4">
      <c r="A122" s="4" t="s">
        <v>977</v>
      </c>
      <c r="B122" s="5" t="n">
        <v>14</v>
      </c>
      <c r="C122" s="5" t="n">
        <v>17</v>
      </c>
      <c r="D122" s="5" t="n">
        <v>16</v>
      </c>
    </row>
    <row r="123" spans="1:4">
      <c r="A123" s="4" t="s">
        <v>978</v>
      </c>
      <c r="B123" s="5" t="n">
        <v>353</v>
      </c>
      <c r="C123" s="5" t="n">
        <v>374</v>
      </c>
      <c r="D123" s="5" t="n">
        <v>347</v>
      </c>
    </row>
    <row r="124" spans="1:4">
      <c r="A124" s="4" t="s">
        <v>979</v>
      </c>
      <c r="B124" s="5" t="n">
        <v>234</v>
      </c>
      <c r="C124" s="5" t="n">
        <v>263</v>
      </c>
    </row>
    <row r="125" spans="1:4">
      <c r="A125" s="4" t="s">
        <v>980</v>
      </c>
      <c r="B125" s="5" t="n">
        <v>-786</v>
      </c>
      <c r="C125" s="5" t="n">
        <v>-333</v>
      </c>
    </row>
    <row r="126" spans="1:4">
      <c r="A126" s="4" t="s">
        <v>981</v>
      </c>
      <c r="B126" s="5" t="n">
        <v>0</v>
      </c>
      <c r="C126" s="5" t="n">
        <v>0</v>
      </c>
    </row>
    <row r="127" spans="1:4">
      <c r="A127" s="4" t="s">
        <v>982</v>
      </c>
      <c r="B127" s="5" t="n">
        <v>-659</v>
      </c>
      <c r="C127" s="5" t="n">
        <v>-709</v>
      </c>
    </row>
    <row r="128" spans="1:4">
      <c r="A128" s="4" t="s">
        <v>983</v>
      </c>
      <c r="B128" s="5" t="n">
        <v>7478</v>
      </c>
      <c r="C128" s="5" t="n">
        <v>8322</v>
      </c>
      <c r="D128" s="5" t="n">
        <v>8710</v>
      </c>
    </row>
    <row r="129" spans="1:4">
      <c r="A129" s="3" t="s">
        <v>935</v>
      </c>
    </row>
    <row r="130" spans="1:4">
      <c r="A130" s="4" t="s">
        <v>984</v>
      </c>
      <c r="B130" s="5" t="n">
        <v>0</v>
      </c>
      <c r="C130" s="5" t="n">
        <v>0</v>
      </c>
    </row>
    <row r="131" spans="1:4">
      <c r="A131" s="4" t="s">
        <v>985</v>
      </c>
      <c r="B131" s="5" t="n">
        <v>0</v>
      </c>
      <c r="C131" s="5" t="n">
        <v>0</v>
      </c>
    </row>
    <row r="132" spans="1:4">
      <c r="A132" s="4" t="s">
        <v>936</v>
      </c>
      <c r="B132" s="5" t="n">
        <v>425</v>
      </c>
      <c r="C132" s="5" t="n">
        <v>446</v>
      </c>
    </row>
    <row r="133" spans="1:4">
      <c r="A133" s="4" t="s">
        <v>979</v>
      </c>
      <c r="B133" s="5" t="n">
        <v>234</v>
      </c>
      <c r="C133" s="5" t="n">
        <v>263</v>
      </c>
    </row>
    <row r="134" spans="1:4">
      <c r="A134" s="4" t="s">
        <v>982</v>
      </c>
      <c r="B134" s="5" t="n">
        <v>-659</v>
      </c>
      <c r="C134" s="5" t="n">
        <v>-709</v>
      </c>
    </row>
    <row r="135" spans="1:4">
      <c r="A135" s="4" t="s">
        <v>986</v>
      </c>
      <c r="B135" s="5" t="n">
        <v>0</v>
      </c>
      <c r="C135" s="5" t="n">
        <v>0</v>
      </c>
      <c r="D135" s="5" t="n">
        <v>0</v>
      </c>
    </row>
    <row r="136" spans="1:4">
      <c r="A136" s="4" t="s">
        <v>987</v>
      </c>
      <c r="B136" s="5" t="n">
        <v>-7478</v>
      </c>
      <c r="C136" s="5" t="n">
        <v>-8322</v>
      </c>
    </row>
    <row r="137" spans="1:4">
      <c r="A137" s="4" t="s">
        <v>988</v>
      </c>
      <c r="B137" s="5" t="n">
        <v>7500</v>
      </c>
      <c r="C137" s="5" t="n">
        <v>8300</v>
      </c>
    </row>
    <row r="138" spans="1:4">
      <c r="A138" s="3" t="s">
        <v>989</v>
      </c>
    </row>
    <row r="139" spans="1:4">
      <c r="A139" s="4" t="s">
        <v>987</v>
      </c>
      <c r="B139" s="5" t="n">
        <v>-7478</v>
      </c>
      <c r="C139" s="5" t="n">
        <v>-8322</v>
      </c>
    </row>
    <row r="140" spans="1:4">
      <c r="A140" s="3" t="s">
        <v>990</v>
      </c>
    </row>
    <row r="141" spans="1:4">
      <c r="A141" s="4" t="s">
        <v>977</v>
      </c>
      <c r="B141" s="5" t="n">
        <v>14</v>
      </c>
      <c r="C141" s="5" t="n">
        <v>17</v>
      </c>
      <c r="D141" s="5" t="n">
        <v>16</v>
      </c>
    </row>
    <row r="142" spans="1:4">
      <c r="A142" s="4" t="s">
        <v>978</v>
      </c>
      <c r="B142" s="5" t="n">
        <v>353</v>
      </c>
      <c r="C142" s="5" t="n">
        <v>374</v>
      </c>
      <c r="D142" s="5" t="n">
        <v>347</v>
      </c>
    </row>
    <row r="143" spans="1:4">
      <c r="A143" s="4" t="s">
        <v>991</v>
      </c>
      <c r="B143" s="5" t="n">
        <v>0</v>
      </c>
      <c r="C143" s="5" t="n">
        <v>0</v>
      </c>
      <c r="D143" s="5" t="n">
        <v>0</v>
      </c>
    </row>
    <row r="144" spans="1:4">
      <c r="A144" s="4" t="s">
        <v>992</v>
      </c>
      <c r="B144" s="5" t="n">
        <v>0</v>
      </c>
      <c r="C144" s="5" t="n">
        <v>0</v>
      </c>
      <c r="D144" s="5" t="n">
        <v>0</v>
      </c>
    </row>
    <row r="145" spans="1:4">
      <c r="A145" s="4" t="s">
        <v>993</v>
      </c>
      <c r="B145" s="5" t="n">
        <v>-57</v>
      </c>
      <c r="C145" s="5" t="n">
        <v>-219</v>
      </c>
      <c r="D145" s="5" t="n">
        <v>-206</v>
      </c>
    </row>
    <row r="146" spans="1:4">
      <c r="A146" s="4" t="s">
        <v>994</v>
      </c>
      <c r="B146" s="5" t="n">
        <v>117</v>
      </c>
      <c r="C146" s="5" t="n">
        <v>263</v>
      </c>
      <c r="D146" s="5" t="n">
        <v>151</v>
      </c>
    </row>
    <row r="147" spans="1:4">
      <c r="A147" s="4" t="s">
        <v>995</v>
      </c>
      <c r="B147" s="5" t="n">
        <v>427</v>
      </c>
      <c r="C147" s="5" t="n">
        <v>435</v>
      </c>
      <c r="D147" s="5" t="n">
        <v>308</v>
      </c>
    </row>
    <row r="148" spans="1:4">
      <c r="A148" s="3" t="s">
        <v>944</v>
      </c>
    </row>
    <row r="149" spans="1:4">
      <c r="A149" s="4" t="s">
        <v>996</v>
      </c>
      <c r="B149" s="5" t="n">
        <v>-786</v>
      </c>
      <c r="C149" s="5" t="n">
        <v>-333</v>
      </c>
      <c r="D149" s="5" t="n">
        <v>1452</v>
      </c>
    </row>
    <row r="150" spans="1:4">
      <c r="A150" s="4" t="s">
        <v>997</v>
      </c>
      <c r="B150" s="5" t="n">
        <v>0</v>
      </c>
      <c r="C150" s="5" t="n">
        <v>0</v>
      </c>
      <c r="D150" s="5" t="n">
        <v>0</v>
      </c>
    </row>
    <row r="151" spans="1:4">
      <c r="A151" s="4" t="s">
        <v>998</v>
      </c>
      <c r="B151" s="5" t="n">
        <v>0</v>
      </c>
      <c r="C151" s="5" t="n">
        <v>0</v>
      </c>
      <c r="D151" s="5" t="n">
        <v>0</v>
      </c>
    </row>
    <row r="152" spans="1:4">
      <c r="A152" s="4" t="s">
        <v>993</v>
      </c>
      <c r="B152" s="5" t="n">
        <v>57</v>
      </c>
      <c r="C152" s="5" t="n">
        <v>219</v>
      </c>
      <c r="D152" s="5" t="n">
        <v>206</v>
      </c>
    </row>
    <row r="153" spans="1:4">
      <c r="A153" s="4" t="s">
        <v>945</v>
      </c>
      <c r="B153" s="5" t="n">
        <v>-117</v>
      </c>
      <c r="C153" s="5" t="n">
        <v>-263</v>
      </c>
      <c r="D153" s="5" t="n">
        <v>-151</v>
      </c>
    </row>
    <row r="154" spans="1:4">
      <c r="A154" s="4" t="s">
        <v>999</v>
      </c>
      <c r="B154" s="5" t="n">
        <v>-846</v>
      </c>
      <c r="C154" s="5" t="n">
        <v>-377</v>
      </c>
      <c r="D154" s="5" t="n">
        <v>1507</v>
      </c>
    </row>
    <row r="155" spans="1:4">
      <c r="A155" s="4" t="s">
        <v>1000</v>
      </c>
      <c r="B155" s="5" t="n">
        <v>-419</v>
      </c>
      <c r="C155" s="5" t="n">
        <v>58</v>
      </c>
      <c r="D155" s="6" t="n">
        <v>1815</v>
      </c>
    </row>
    <row r="156" spans="1:4">
      <c r="A156" s="3" t="s">
        <v>946</v>
      </c>
    </row>
    <row r="157" spans="1:4">
      <c r="A157" s="5" t="n">
        <v>2017</v>
      </c>
      <c r="B157" s="5" t="n">
        <v>551</v>
      </c>
    </row>
    <row r="158" spans="1:4">
      <c r="A158" s="5" t="n">
        <v>2018</v>
      </c>
      <c r="B158" s="5" t="n">
        <v>572</v>
      </c>
    </row>
    <row r="159" spans="1:4">
      <c r="A159" s="5" t="n">
        <v>2019</v>
      </c>
      <c r="B159" s="5" t="n">
        <v>559</v>
      </c>
    </row>
    <row r="160" spans="1:4">
      <c r="A160" s="5" t="n">
        <v>2020</v>
      </c>
      <c r="B160" s="5" t="n">
        <v>572</v>
      </c>
    </row>
    <row r="161" spans="1:4">
      <c r="A161" s="5" t="n">
        <v>2021</v>
      </c>
      <c r="B161" s="5" t="n">
        <v>546</v>
      </c>
    </row>
    <row r="162" spans="1:4">
      <c r="A162" s="4" t="s">
        <v>1001</v>
      </c>
      <c r="B162" s="5" t="n">
        <v>2724</v>
      </c>
    </row>
    <row r="163" spans="1:4">
      <c r="A163" s="4" t="s">
        <v>1023</v>
      </c>
    </row>
    <row r="164" spans="1:4">
      <c r="A164" s="3" t="s">
        <v>989</v>
      </c>
    </row>
    <row r="165" spans="1:4">
      <c r="A165" s="4" t="s">
        <v>1003</v>
      </c>
      <c r="B165" s="5" t="n">
        <v>0</v>
      </c>
      <c r="C165" s="5" t="n">
        <v>0</v>
      </c>
    </row>
    <row r="166" spans="1:4">
      <c r="A166" s="4" t="s">
        <v>1024</v>
      </c>
    </row>
    <row r="167" spans="1:4">
      <c r="A167" s="3" t="s">
        <v>989</v>
      </c>
    </row>
    <row r="168" spans="1:4">
      <c r="A168" s="4" t="s">
        <v>1005</v>
      </c>
      <c r="B168" s="6" t="n">
        <v>-7478</v>
      </c>
      <c r="C168" s="6" t="n">
        <v>-83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5</v>
      </c>
    </row>
    <row r="3" spans="1:4">
      <c r="A3" s="3" t="s">
        <v>1026</v>
      </c>
    </row>
    <row r="4" spans="1:4">
      <c r="A4" s="4" t="s">
        <v>1027</v>
      </c>
      <c r="B4" s="6" t="n">
        <v>2600</v>
      </c>
      <c r="C4" s="6" t="n">
        <v>2800</v>
      </c>
    </row>
    <row r="5" spans="1:4">
      <c r="A5" s="4" t="s">
        <v>1028</v>
      </c>
      <c r="B5" s="5" t="n">
        <v>200</v>
      </c>
      <c r="C5" s="5" t="n">
        <v>300</v>
      </c>
      <c r="D5" s="6" t="n">
        <v>100</v>
      </c>
    </row>
    <row r="6" spans="1:4">
      <c r="A6" s="4" t="s">
        <v>1029</v>
      </c>
    </row>
    <row r="7" spans="1:4">
      <c r="A7" s="3" t="s">
        <v>1026</v>
      </c>
    </row>
    <row r="8" spans="1:4">
      <c r="A8" s="4" t="s">
        <v>1030</v>
      </c>
      <c r="B8" s="5" t="n">
        <v>2700</v>
      </c>
      <c r="C8" s="5" t="n">
        <v>2500</v>
      </c>
      <c r="D8" s="5" t="n">
        <v>2800</v>
      </c>
    </row>
    <row r="9" spans="1:4">
      <c r="A9" s="4" t="s">
        <v>970</v>
      </c>
    </row>
    <row r="10" spans="1:4">
      <c r="A10" s="3" t="s">
        <v>1026</v>
      </c>
    </row>
    <row r="11" spans="1:4">
      <c r="A11" s="4" t="s">
        <v>1031</v>
      </c>
      <c r="B11" s="5" t="n">
        <v>116216</v>
      </c>
      <c r="C11" s="5" t="n">
        <v>107529</v>
      </c>
      <c r="D11" s="6" t="n">
        <v>117232</v>
      </c>
    </row>
    <row r="12" spans="1:4">
      <c r="A12" s="4" t="s">
        <v>1032</v>
      </c>
    </row>
    <row r="13" spans="1:4">
      <c r="A13" s="3" t="s">
        <v>1026</v>
      </c>
    </row>
    <row r="14" spans="1:4">
      <c r="A14" s="4" t="s">
        <v>1031</v>
      </c>
      <c r="B14" s="5" t="n">
        <v>116216</v>
      </c>
      <c r="C14" s="5" t="n">
        <v>107529</v>
      </c>
    </row>
    <row r="15" spans="1:4">
      <c r="A15" s="4" t="s">
        <v>1033</v>
      </c>
    </row>
    <row r="16" spans="1:4">
      <c r="A16" s="3" t="s">
        <v>1026</v>
      </c>
    </row>
    <row r="17" spans="1:4">
      <c r="A17" s="4" t="s">
        <v>1031</v>
      </c>
      <c r="B17" s="5" t="n">
        <v>65443</v>
      </c>
      <c r="C17" s="5" t="n">
        <v>62848</v>
      </c>
    </row>
    <row r="18" spans="1:4">
      <c r="A18" s="4" t="s">
        <v>1034</v>
      </c>
    </row>
    <row r="19" spans="1:4">
      <c r="A19" s="3" t="s">
        <v>1026</v>
      </c>
    </row>
    <row r="20" spans="1:4">
      <c r="A20" s="4" t="s">
        <v>1031</v>
      </c>
      <c r="B20" s="5" t="n">
        <v>50773</v>
      </c>
      <c r="C20" s="5" t="n">
        <v>44681</v>
      </c>
    </row>
    <row r="21" spans="1:4">
      <c r="A21" s="4" t="s">
        <v>1035</v>
      </c>
    </row>
    <row r="22" spans="1:4">
      <c r="A22" s="3" t="s">
        <v>1026</v>
      </c>
    </row>
    <row r="23" spans="1:4">
      <c r="A23" s="4" t="s">
        <v>1031</v>
      </c>
      <c r="B23" s="5" t="n">
        <v>3500</v>
      </c>
      <c r="C23" s="5" t="n">
        <v>2513</v>
      </c>
    </row>
    <row r="24" spans="1:4">
      <c r="A24" s="4" t="s">
        <v>1036</v>
      </c>
    </row>
    <row r="25" spans="1:4">
      <c r="A25" s="3" t="s">
        <v>1026</v>
      </c>
    </row>
    <row r="26" spans="1:4">
      <c r="A26" s="4" t="s">
        <v>1031</v>
      </c>
      <c r="B26" s="5" t="n">
        <v>3500</v>
      </c>
      <c r="C26" s="5" t="n">
        <v>2513</v>
      </c>
    </row>
    <row r="27" spans="1:4">
      <c r="A27" s="4" t="s">
        <v>1037</v>
      </c>
    </row>
    <row r="28" spans="1:4">
      <c r="A28" s="3" t="s">
        <v>1026</v>
      </c>
    </row>
    <row r="29" spans="1:4">
      <c r="A29" s="4" t="s">
        <v>1031</v>
      </c>
      <c r="B29" s="5" t="n">
        <v>0</v>
      </c>
      <c r="C29" s="5" t="n">
        <v>0</v>
      </c>
    </row>
    <row r="30" spans="1:4">
      <c r="A30" s="4" t="s">
        <v>1038</v>
      </c>
    </row>
    <row r="31" spans="1:4">
      <c r="A31" s="3" t="s">
        <v>1026</v>
      </c>
    </row>
    <row r="32" spans="1:4">
      <c r="A32" s="4" t="s">
        <v>1031</v>
      </c>
      <c r="B32" s="5" t="n">
        <v>33687</v>
      </c>
      <c r="C32" s="5" t="n">
        <v>33342</v>
      </c>
    </row>
    <row r="33" spans="1:4">
      <c r="A33" s="4" t="s">
        <v>1039</v>
      </c>
    </row>
    <row r="34" spans="1:4">
      <c r="A34" s="3" t="s">
        <v>1026</v>
      </c>
    </row>
    <row r="35" spans="1:4">
      <c r="A35" s="4" t="s">
        <v>1031</v>
      </c>
      <c r="B35" s="5" t="n">
        <v>33687</v>
      </c>
      <c r="C35" s="5" t="n">
        <v>33342</v>
      </c>
    </row>
    <row r="36" spans="1:4">
      <c r="A36" s="4" t="s">
        <v>1040</v>
      </c>
    </row>
    <row r="37" spans="1:4">
      <c r="A37" s="3" t="s">
        <v>1026</v>
      </c>
    </row>
    <row r="38" spans="1:4">
      <c r="A38" s="4" t="s">
        <v>1031</v>
      </c>
      <c r="B38" s="5" t="n">
        <v>0</v>
      </c>
      <c r="C38" s="5" t="n">
        <v>0</v>
      </c>
    </row>
    <row r="39" spans="1:4">
      <c r="A39" s="4" t="s">
        <v>1041</v>
      </c>
    </row>
    <row r="40" spans="1:4">
      <c r="A40" s="3" t="s">
        <v>1026</v>
      </c>
    </row>
    <row r="41" spans="1:4">
      <c r="A41" s="4" t="s">
        <v>1031</v>
      </c>
      <c r="B41" s="5" t="n">
        <v>28256</v>
      </c>
      <c r="C41" s="5" t="n">
        <v>26993</v>
      </c>
    </row>
    <row r="42" spans="1:4">
      <c r="A42" s="4" t="s">
        <v>1042</v>
      </c>
    </row>
    <row r="43" spans="1:4">
      <c r="A43" s="3" t="s">
        <v>1026</v>
      </c>
    </row>
    <row r="44" spans="1:4">
      <c r="A44" s="4" t="s">
        <v>1031</v>
      </c>
      <c r="B44" s="5" t="n">
        <v>28256</v>
      </c>
      <c r="C44" s="5" t="n">
        <v>26993</v>
      </c>
    </row>
    <row r="45" spans="1:4">
      <c r="A45" s="4" t="s">
        <v>1043</v>
      </c>
    </row>
    <row r="46" spans="1:4">
      <c r="A46" s="3" t="s">
        <v>1026</v>
      </c>
    </row>
    <row r="47" spans="1:4">
      <c r="A47" s="4" t="s">
        <v>1031</v>
      </c>
      <c r="B47" s="5" t="n">
        <v>0</v>
      </c>
      <c r="C47" s="5" t="n">
        <v>0</v>
      </c>
    </row>
    <row r="48" spans="1:4">
      <c r="A48" s="4" t="s">
        <v>1044</v>
      </c>
    </row>
    <row r="49" spans="1:4">
      <c r="A49" s="3" t="s">
        <v>1026</v>
      </c>
    </row>
    <row r="50" spans="1:4">
      <c r="A50" s="4" t="s">
        <v>1031</v>
      </c>
      <c r="B50" s="5" t="n">
        <v>1283</v>
      </c>
      <c r="C50" s="5" t="n">
        <v>3410</v>
      </c>
    </row>
    <row r="51" spans="1:4">
      <c r="A51" s="4" t="s">
        <v>1045</v>
      </c>
    </row>
    <row r="52" spans="1:4">
      <c r="A52" s="3" t="s">
        <v>1026</v>
      </c>
    </row>
    <row r="53" spans="1:4">
      <c r="A53" s="4" t="s">
        <v>1031</v>
      </c>
      <c r="B53" s="5" t="n">
        <v>0</v>
      </c>
      <c r="C53" s="5" t="n">
        <v>0</v>
      </c>
    </row>
    <row r="54" spans="1:4">
      <c r="A54" s="4" t="s">
        <v>1046</v>
      </c>
    </row>
    <row r="55" spans="1:4">
      <c r="A55" s="3" t="s">
        <v>1026</v>
      </c>
    </row>
    <row r="56" spans="1:4">
      <c r="A56" s="4" t="s">
        <v>1031</v>
      </c>
      <c r="B56" s="5" t="n">
        <v>1283</v>
      </c>
      <c r="C56" s="5" t="n">
        <v>3410</v>
      </c>
    </row>
    <row r="57" spans="1:4">
      <c r="A57" s="4" t="s">
        <v>1047</v>
      </c>
    </row>
    <row r="58" spans="1:4">
      <c r="A58" s="3" t="s">
        <v>1026</v>
      </c>
    </row>
    <row r="59" spans="1:4">
      <c r="A59" s="4" t="s">
        <v>1031</v>
      </c>
      <c r="B59" s="5" t="n">
        <v>49490</v>
      </c>
      <c r="C59" s="5" t="n">
        <v>41271</v>
      </c>
    </row>
    <row r="60" spans="1:4">
      <c r="A60" s="4" t="s">
        <v>1048</v>
      </c>
    </row>
    <row r="61" spans="1:4">
      <c r="A61" s="3" t="s">
        <v>1026</v>
      </c>
    </row>
    <row r="62" spans="1:4">
      <c r="A62" s="4" t="s">
        <v>1031</v>
      </c>
      <c r="B62" s="5" t="n">
        <v>0</v>
      </c>
      <c r="C62" s="5" t="n">
        <v>0</v>
      </c>
    </row>
    <row r="63" spans="1:4">
      <c r="A63" s="4" t="s">
        <v>1049</v>
      </c>
    </row>
    <row r="64" spans="1:4">
      <c r="A64" s="3" t="s">
        <v>1026</v>
      </c>
    </row>
    <row r="65" spans="1:4">
      <c r="A65" s="4" t="s">
        <v>1031</v>
      </c>
      <c r="B65" s="6" t="n">
        <v>49490</v>
      </c>
      <c r="C65" s="6" t="n">
        <v>412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0</v>
      </c>
      <c r="B1" s="2" t="s">
        <v>1</v>
      </c>
    </row>
    <row r="2" spans="1:4">
      <c r="B2" s="2" t="s">
        <v>2</v>
      </c>
      <c r="C2" s="2" t="s">
        <v>30</v>
      </c>
      <c r="D2" s="2" t="s">
        <v>75</v>
      </c>
    </row>
    <row r="3" spans="1:4">
      <c r="A3" s="3" t="s">
        <v>1051</v>
      </c>
    </row>
    <row r="4" spans="1:4">
      <c r="A4" s="4" t="s">
        <v>901</v>
      </c>
      <c r="B4" s="6" t="n">
        <v>4378000</v>
      </c>
      <c r="C4" s="6" t="n">
        <v>4086000</v>
      </c>
      <c r="D4" s="6" t="n">
        <v>3521000</v>
      </c>
    </row>
    <row r="5" spans="1:4">
      <c r="A5" s="3" t="s">
        <v>1052</v>
      </c>
    </row>
    <row r="6" spans="1:4">
      <c r="A6" s="4" t="s">
        <v>1053</v>
      </c>
      <c r="B6" s="5" t="n">
        <v>2994517</v>
      </c>
    </row>
    <row r="7" spans="1:4">
      <c r="A7" s="4" t="s">
        <v>1054</v>
      </c>
    </row>
    <row r="8" spans="1:4">
      <c r="A8" s="3" t="s">
        <v>1055</v>
      </c>
    </row>
    <row r="9" spans="1:4">
      <c r="A9" s="4" t="s">
        <v>1056</v>
      </c>
      <c r="B9" s="4" t="s">
        <v>1057</v>
      </c>
    </row>
    <row r="10" spans="1:4">
      <c r="A10" s="4" t="s">
        <v>1058</v>
      </c>
      <c r="B10" s="4" t="s">
        <v>558</v>
      </c>
    </row>
    <row r="11" spans="1:4">
      <c r="A11" s="3" t="s">
        <v>1059</v>
      </c>
    </row>
    <row r="12" spans="1:4">
      <c r="A12" s="4" t="s">
        <v>1060</v>
      </c>
      <c r="B12" s="5" t="n">
        <v>541564</v>
      </c>
    </row>
    <row r="13" spans="1:4">
      <c r="A13" s="4" t="s">
        <v>1061</v>
      </c>
      <c r="B13" s="5" t="n">
        <v>50508</v>
      </c>
    </row>
    <row r="14" spans="1:4">
      <c r="A14" s="4" t="s">
        <v>1062</v>
      </c>
      <c r="B14" s="5" t="n">
        <v>-360147</v>
      </c>
    </row>
    <row r="15" spans="1:4">
      <c r="A15" s="4" t="s">
        <v>1063</v>
      </c>
      <c r="B15" s="5" t="n">
        <v>0</v>
      </c>
    </row>
    <row r="16" spans="1:4">
      <c r="A16" s="4" t="s">
        <v>1064</v>
      </c>
      <c r="B16" s="5" t="n">
        <v>-1750</v>
      </c>
    </row>
    <row r="17" spans="1:4">
      <c r="A17" s="4" t="s">
        <v>1065</v>
      </c>
      <c r="B17" s="5" t="n">
        <v>230175</v>
      </c>
      <c r="C17" s="5" t="n">
        <v>541564</v>
      </c>
    </row>
    <row r="18" spans="1:4">
      <c r="A18" s="4" t="s">
        <v>1066</v>
      </c>
      <c r="B18" s="5" t="n">
        <v>163925</v>
      </c>
    </row>
    <row r="19" spans="1:4">
      <c r="A19" s="4" t="s">
        <v>1067</v>
      </c>
      <c r="B19" s="5" t="n">
        <v>66249</v>
      </c>
    </row>
    <row r="20" spans="1:4">
      <c r="A20" s="3" t="s">
        <v>1068</v>
      </c>
    </row>
    <row r="21" spans="1:4">
      <c r="A21" s="4" t="s">
        <v>1069</v>
      </c>
      <c r="B21" s="7" t="n">
        <v>23.23</v>
      </c>
    </row>
    <row r="22" spans="1:4">
      <c r="A22" s="4" t="s">
        <v>1070</v>
      </c>
      <c r="B22" s="8" t="n">
        <v>28.95</v>
      </c>
    </row>
    <row r="23" spans="1:4">
      <c r="A23" s="4" t="s">
        <v>1071</v>
      </c>
      <c r="B23" s="8" t="n">
        <v>23.32</v>
      </c>
    </row>
    <row r="24" spans="1:4">
      <c r="A24" s="4" t="s">
        <v>1072</v>
      </c>
      <c r="B24" s="5" t="n">
        <v>0</v>
      </c>
    </row>
    <row r="25" spans="1:4">
      <c r="A25" s="4" t="s">
        <v>1073</v>
      </c>
      <c r="B25" s="8" t="n">
        <v>22.93</v>
      </c>
    </row>
    <row r="26" spans="1:4">
      <c r="A26" s="4" t="s">
        <v>1074</v>
      </c>
      <c r="B26" s="8" t="n">
        <v>24.35</v>
      </c>
      <c r="C26" s="7" t="n">
        <v>23.23</v>
      </c>
    </row>
    <row r="27" spans="1:4">
      <c r="A27" s="4" t="s">
        <v>1075</v>
      </c>
      <c r="B27" s="8" t="n">
        <v>22.7</v>
      </c>
    </row>
    <row r="28" spans="1:4">
      <c r="A28" s="4" t="s">
        <v>1076</v>
      </c>
      <c r="B28" s="7" t="n">
        <v>28.43</v>
      </c>
    </row>
    <row r="29" spans="1:4">
      <c r="A29" s="3" t="s">
        <v>1051</v>
      </c>
    </row>
    <row r="30" spans="1:4">
      <c r="A30" s="4" t="s">
        <v>1077</v>
      </c>
      <c r="B30" s="4" t="s">
        <v>1078</v>
      </c>
    </row>
    <row r="31" spans="1:4">
      <c r="A31" s="4" t="s">
        <v>1079</v>
      </c>
      <c r="B31" s="4" t="s">
        <v>1080</v>
      </c>
    </row>
    <row r="32" spans="1:4">
      <c r="A32" s="4" t="s">
        <v>1081</v>
      </c>
      <c r="B32" s="4" t="s">
        <v>1082</v>
      </c>
    </row>
    <row r="33" spans="1:4">
      <c r="A33" s="4" t="s">
        <v>1083</v>
      </c>
      <c r="B33" s="6" t="n">
        <v>4035063</v>
      </c>
    </row>
    <row r="34" spans="1:4">
      <c r="A34" s="4" t="s">
        <v>1084</v>
      </c>
      <c r="B34" s="5" t="n">
        <v>3144022</v>
      </c>
    </row>
    <row r="35" spans="1:4">
      <c r="A35" s="4" t="s">
        <v>1085</v>
      </c>
      <c r="B35" s="5" t="n">
        <v>891041</v>
      </c>
    </row>
    <row r="36" spans="1:4">
      <c r="A36" s="4" t="s">
        <v>901</v>
      </c>
      <c r="B36" s="5" t="n">
        <v>200000</v>
      </c>
      <c r="C36" s="6" t="n">
        <v>200000</v>
      </c>
      <c r="D36" s="5" t="n">
        <v>100000</v>
      </c>
    </row>
    <row r="37" spans="1:4">
      <c r="A37" s="4" t="s">
        <v>1086</v>
      </c>
      <c r="B37" s="5" t="n">
        <v>8398000</v>
      </c>
      <c r="C37" s="5" t="n">
        <v>12044000</v>
      </c>
      <c r="D37" s="5" t="n">
        <v>6554000</v>
      </c>
    </row>
    <row r="38" spans="1:4">
      <c r="A38" s="4" t="s">
        <v>1087</v>
      </c>
      <c r="B38" s="5" t="n">
        <v>1223000</v>
      </c>
      <c r="C38" s="5" t="n">
        <v>952000</v>
      </c>
      <c r="D38" s="5" t="n">
        <v>307000</v>
      </c>
    </row>
    <row r="39" spans="1:4">
      <c r="A39" s="4" t="s">
        <v>1088</v>
      </c>
      <c r="B39" s="5" t="n">
        <v>3143000</v>
      </c>
      <c r="C39" s="5" t="n">
        <v>2446000</v>
      </c>
      <c r="D39" s="5" t="n">
        <v>789000</v>
      </c>
    </row>
    <row r="40" spans="1:4">
      <c r="A40" s="4" t="s">
        <v>1089</v>
      </c>
      <c r="B40" s="5" t="n">
        <v>105000</v>
      </c>
      <c r="C40" s="6" t="n">
        <v>63000</v>
      </c>
      <c r="D40" s="5" t="n">
        <v>393000</v>
      </c>
    </row>
    <row r="41" spans="1:4">
      <c r="A41" s="4" t="s">
        <v>1090</v>
      </c>
    </row>
    <row r="42" spans="1:4">
      <c r="A42" s="3" t="s">
        <v>1051</v>
      </c>
    </row>
    <row r="43" spans="1:4">
      <c r="A43" s="4" t="s">
        <v>1091</v>
      </c>
      <c r="B43" s="6" t="n">
        <v>4500000</v>
      </c>
    </row>
    <row r="44" spans="1:4">
      <c r="A44" s="4" t="s">
        <v>1092</v>
      </c>
      <c r="B44" s="4" t="s">
        <v>1093</v>
      </c>
    </row>
    <row r="45" spans="1:4">
      <c r="A45" s="3" t="s">
        <v>1094</v>
      </c>
    </row>
    <row r="46" spans="1:4">
      <c r="A46" s="4" t="s">
        <v>1095</v>
      </c>
      <c r="B46" s="5" t="n">
        <v>23000</v>
      </c>
    </row>
    <row r="47" spans="1:4">
      <c r="A47" s="4" t="s">
        <v>1063</v>
      </c>
      <c r="B47" s="5" t="n">
        <v>0</v>
      </c>
    </row>
    <row r="48" spans="1:4">
      <c r="A48" s="4" t="s">
        <v>1096</v>
      </c>
      <c r="B48" s="5" t="n">
        <v>-23000</v>
      </c>
    </row>
    <row r="49" spans="1:4">
      <c r="A49" s="4" t="s">
        <v>1097</v>
      </c>
      <c r="B49" s="5" t="n">
        <v>0</v>
      </c>
      <c r="C49" s="5" t="n">
        <v>23000</v>
      </c>
    </row>
    <row r="50" spans="1:4">
      <c r="A50" s="3" t="s">
        <v>1052</v>
      </c>
    </row>
    <row r="51" spans="1:4">
      <c r="A51" s="4" t="s">
        <v>1098</v>
      </c>
      <c r="B51" s="7" t="n">
        <v>24.17</v>
      </c>
    </row>
    <row r="52" spans="1:4">
      <c r="A52" s="4" t="s">
        <v>1072</v>
      </c>
      <c r="B52" s="5" t="n">
        <v>0</v>
      </c>
    </row>
    <row r="53" spans="1:4">
      <c r="A53" s="4" t="s">
        <v>1099</v>
      </c>
      <c r="B53" s="8" t="n">
        <v>24.17</v>
      </c>
    </row>
    <row r="54" spans="1:4">
      <c r="A54" s="4" t="s">
        <v>1100</v>
      </c>
      <c r="B54" s="6" t="n">
        <v>0</v>
      </c>
      <c r="C54" s="7" t="n">
        <v>24.17</v>
      </c>
    </row>
    <row r="55" spans="1:4">
      <c r="A55" s="4" t="s">
        <v>1101</v>
      </c>
    </row>
    <row r="56" spans="1:4">
      <c r="A56" s="3" t="s">
        <v>1055</v>
      </c>
    </row>
    <row r="57" spans="1:4">
      <c r="A57" s="4" t="s">
        <v>1056</v>
      </c>
      <c r="B57" s="4" t="s">
        <v>1102</v>
      </c>
    </row>
    <row r="58" spans="1:4">
      <c r="A58" s="4" t="s">
        <v>1103</v>
      </c>
    </row>
    <row r="59" spans="1:4">
      <c r="A59" s="3" t="s">
        <v>1055</v>
      </c>
    </row>
    <row r="60" spans="1:4">
      <c r="A60" s="4" t="s">
        <v>1056</v>
      </c>
      <c r="B60" s="4" t="s">
        <v>550</v>
      </c>
    </row>
    <row r="61" spans="1:4">
      <c r="A61" s="4" t="s">
        <v>1104</v>
      </c>
    </row>
    <row r="62" spans="1:4">
      <c r="A62" s="3" t="s">
        <v>1094</v>
      </c>
    </row>
    <row r="63" spans="1:4">
      <c r="A63" s="4" t="s">
        <v>1095</v>
      </c>
      <c r="B63" s="5" t="n">
        <v>665008</v>
      </c>
    </row>
    <row r="64" spans="1:4">
      <c r="A64" s="4" t="s">
        <v>1063</v>
      </c>
      <c r="B64" s="5" t="n">
        <v>-20969</v>
      </c>
    </row>
    <row r="65" spans="1:4">
      <c r="A65" s="4" t="s">
        <v>1096</v>
      </c>
      <c r="B65" s="5" t="n">
        <v>-254445</v>
      </c>
    </row>
    <row r="66" spans="1:4">
      <c r="A66" s="4" t="s">
        <v>1061</v>
      </c>
      <c r="B66" s="5" t="n">
        <v>223569</v>
      </c>
    </row>
    <row r="67" spans="1:4">
      <c r="A67" s="4" t="s">
        <v>1097</v>
      </c>
      <c r="B67" s="5" t="n">
        <v>613163</v>
      </c>
      <c r="C67" s="5" t="n">
        <v>665008</v>
      </c>
    </row>
    <row r="68" spans="1:4">
      <c r="A68" s="3" t="s">
        <v>1052</v>
      </c>
    </row>
    <row r="69" spans="1:4">
      <c r="A69" s="4" t="s">
        <v>1098</v>
      </c>
      <c r="B69" s="7" t="n">
        <v>21.45</v>
      </c>
    </row>
    <row r="70" spans="1:4">
      <c r="A70" s="4" t="s">
        <v>1072</v>
      </c>
      <c r="B70" s="8" t="n">
        <v>20.92</v>
      </c>
    </row>
    <row r="71" spans="1:4">
      <c r="A71" s="4" t="s">
        <v>1099</v>
      </c>
      <c r="B71" s="8" t="n">
        <v>21.32</v>
      </c>
    </row>
    <row r="72" spans="1:4">
      <c r="A72" s="4" t="s">
        <v>1070</v>
      </c>
      <c r="B72" s="8" t="n">
        <v>24.47</v>
      </c>
    </row>
    <row r="73" spans="1:4">
      <c r="A73" s="4" t="s">
        <v>1100</v>
      </c>
      <c r="B73" s="7" t="n">
        <v>22.62</v>
      </c>
      <c r="C73" s="7" t="n">
        <v>21.45</v>
      </c>
    </row>
    <row r="74" spans="1:4">
      <c r="A74" s="4" t="s">
        <v>1105</v>
      </c>
    </row>
    <row r="75" spans="1:4">
      <c r="A75" s="3" t="s">
        <v>1051</v>
      </c>
    </row>
    <row r="76" spans="1:4">
      <c r="A76" s="4" t="s">
        <v>901</v>
      </c>
      <c r="B76" s="6" t="n">
        <v>4200000</v>
      </c>
      <c r="C76" s="6" t="n">
        <v>3900000</v>
      </c>
      <c r="D76" s="5" t="n">
        <v>3400000</v>
      </c>
    </row>
    <row r="77" spans="1:4">
      <c r="A77" s="4" t="s">
        <v>1106</v>
      </c>
      <c r="B77" s="6" t="n">
        <v>2900000</v>
      </c>
      <c r="C77" s="6" t="n">
        <v>1500000</v>
      </c>
      <c r="D77" s="6" t="n">
        <v>1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75</v>
      </c>
    </row>
    <row r="3" spans="1:4">
      <c r="A3" s="3" t="s">
        <v>253</v>
      </c>
    </row>
    <row r="4" spans="1:4">
      <c r="A4" s="4" t="s">
        <v>1108</v>
      </c>
      <c r="B4" s="6" t="n">
        <v>-18227</v>
      </c>
      <c r="C4" s="6" t="n">
        <v>-21557</v>
      </c>
    </row>
    <row r="5" spans="1:4">
      <c r="A5" s="4" t="s">
        <v>1109</v>
      </c>
      <c r="B5" s="5" t="n">
        <v>1772</v>
      </c>
      <c r="C5" s="5" t="n">
        <v>0</v>
      </c>
    </row>
    <row r="6" spans="1:4">
      <c r="A6" s="4" t="s">
        <v>1110</v>
      </c>
      <c r="B6" s="5" t="n">
        <v>-5065</v>
      </c>
      <c r="C6" s="5" t="n">
        <v>-861</v>
      </c>
    </row>
    <row r="7" spans="1:4">
      <c r="A7" s="4" t="s">
        <v>1111</v>
      </c>
      <c r="B7" s="6" t="n">
        <v>-21520</v>
      </c>
      <c r="C7" s="6" t="n">
        <v>-22418</v>
      </c>
    </row>
    <row r="8" spans="1:4">
      <c r="A8" s="3" t="s">
        <v>1112</v>
      </c>
    </row>
    <row r="9" spans="1:4">
      <c r="A9" s="4" t="s">
        <v>1113</v>
      </c>
      <c r="B9" s="4" t="s">
        <v>1114</v>
      </c>
    </row>
    <row r="10" spans="1:4">
      <c r="A10" s="4" t="s">
        <v>1115</v>
      </c>
      <c r="B10" s="6" t="n">
        <v>102500</v>
      </c>
    </row>
    <row r="11" spans="1:4">
      <c r="A11" s="4" t="s">
        <v>1116</v>
      </c>
      <c r="B11" s="5" t="n">
        <v>675535</v>
      </c>
      <c r="C11" s="5" t="n">
        <v>1047152</v>
      </c>
      <c r="D11" s="5" t="n">
        <v>3288</v>
      </c>
    </row>
    <row r="12" spans="1:4">
      <c r="A12" s="4" t="s">
        <v>1117</v>
      </c>
      <c r="B12" s="6" t="n">
        <v>17200</v>
      </c>
    </row>
    <row r="13" spans="1:4">
      <c r="A13" s="4" t="s">
        <v>1118</v>
      </c>
      <c r="B13" s="7" t="n">
        <v>25.45</v>
      </c>
    </row>
    <row r="14" spans="1:4">
      <c r="A14" s="4" t="s">
        <v>1119</v>
      </c>
      <c r="B14" s="5"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5</v>
      </c>
    </row>
    <row r="3" spans="1:4">
      <c r="A3" s="3" t="s">
        <v>152</v>
      </c>
    </row>
    <row r="4" spans="1:4">
      <c r="A4" s="4" t="s">
        <v>153</v>
      </c>
      <c r="B4" s="7" t="n">
        <v>0.9</v>
      </c>
      <c r="C4" s="7" t="n">
        <v>0.87</v>
      </c>
      <c r="D4" s="7" t="n">
        <v>0.84</v>
      </c>
    </row>
    <row r="5" spans="1:4">
      <c r="A5" s="4" t="s">
        <v>154</v>
      </c>
      <c r="B5" s="5" t="n">
        <v>675535</v>
      </c>
      <c r="C5" s="5" t="n">
        <v>1047152</v>
      </c>
      <c r="D5" s="5" t="n">
        <v>3288</v>
      </c>
    </row>
    <row r="6" spans="1:4">
      <c r="A6" s="4" t="s">
        <v>155</v>
      </c>
      <c r="B6" s="5" t="n">
        <v>502585</v>
      </c>
      <c r="C6" s="5" t="n">
        <v>581400</v>
      </c>
      <c r="D6" s="5" t="n">
        <v>3866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0</v>
      </c>
    </row>
    <row r="2" spans="1:3">
      <c r="A2" s="3" t="s">
        <v>1121</v>
      </c>
    </row>
    <row r="3" spans="1:3">
      <c r="A3" s="4" t="s">
        <v>1122</v>
      </c>
      <c r="B3" s="6" t="n">
        <v>839152</v>
      </c>
      <c r="C3" s="6" t="n">
        <v>809685</v>
      </c>
    </row>
    <row r="4" spans="1:3">
      <c r="A4" s="4" t="s">
        <v>1123</v>
      </c>
      <c r="B4" s="4" t="s">
        <v>1124</v>
      </c>
      <c r="C4" s="4" t="s">
        <v>1125</v>
      </c>
    </row>
    <row r="5" spans="1:3">
      <c r="A5" s="4" t="s">
        <v>1126</v>
      </c>
      <c r="B5" s="4" t="s">
        <v>1127</v>
      </c>
      <c r="C5" s="4" t="s">
        <v>1127</v>
      </c>
    </row>
    <row r="6" spans="1:3">
      <c r="A6" s="4" t="s">
        <v>1128</v>
      </c>
      <c r="B6" s="4" t="s">
        <v>492</v>
      </c>
      <c r="C6" s="4" t="s">
        <v>492</v>
      </c>
    </row>
    <row r="7" spans="1:3">
      <c r="A7" s="3" t="s">
        <v>1129</v>
      </c>
    </row>
    <row r="8" spans="1:3">
      <c r="A8" s="4" t="s">
        <v>1130</v>
      </c>
      <c r="B8" s="6" t="n">
        <v>773111</v>
      </c>
      <c r="C8" s="6" t="n">
        <v>745341</v>
      </c>
    </row>
    <row r="9" spans="1:3">
      <c r="A9" s="4" t="s">
        <v>1131</v>
      </c>
      <c r="B9" s="4" t="s">
        <v>1132</v>
      </c>
      <c r="C9" s="4" t="s">
        <v>1133</v>
      </c>
    </row>
    <row r="10" spans="1:3">
      <c r="A10" s="4" t="s">
        <v>1134</v>
      </c>
      <c r="B10" s="4" t="s">
        <v>841</v>
      </c>
      <c r="C10" s="4" t="s">
        <v>841</v>
      </c>
    </row>
    <row r="11" spans="1:3">
      <c r="A11" s="4" t="s">
        <v>1135</v>
      </c>
      <c r="B11" s="4" t="s">
        <v>1136</v>
      </c>
      <c r="C11" s="4" t="s">
        <v>1136</v>
      </c>
    </row>
    <row r="12" spans="1:3">
      <c r="A12" s="3" t="s">
        <v>1137</v>
      </c>
    </row>
    <row r="13" spans="1:3">
      <c r="A13" s="4" t="s">
        <v>1138</v>
      </c>
      <c r="B13" s="6" t="n">
        <v>773111</v>
      </c>
      <c r="C13" s="6" t="n">
        <v>745341</v>
      </c>
    </row>
    <row r="14" spans="1:3">
      <c r="A14" s="4" t="s">
        <v>1139</v>
      </c>
      <c r="B14" s="4" t="s">
        <v>1140</v>
      </c>
      <c r="C14" s="4" t="s">
        <v>1141</v>
      </c>
    </row>
    <row r="15" spans="1:3">
      <c r="A15" s="4" t="s">
        <v>1142</v>
      </c>
      <c r="B15" s="4" t="s">
        <v>841</v>
      </c>
      <c r="C15" s="4" t="s">
        <v>841</v>
      </c>
    </row>
    <row r="16" spans="1:3">
      <c r="A16" s="4" t="s">
        <v>1143</v>
      </c>
      <c r="B16" s="4" t="s">
        <v>1144</v>
      </c>
      <c r="C16" s="4" t="s">
        <v>1144</v>
      </c>
    </row>
    <row r="17" spans="1:3">
      <c r="A17" s="3" t="s">
        <v>1145</v>
      </c>
    </row>
    <row r="18" spans="1:3">
      <c r="A18" s="4" t="s">
        <v>1146</v>
      </c>
      <c r="B18" s="6" t="n">
        <v>676111</v>
      </c>
      <c r="C18" s="6" t="n">
        <v>648341</v>
      </c>
    </row>
    <row r="19" spans="1:3">
      <c r="A19" s="4" t="s">
        <v>1147</v>
      </c>
      <c r="B19" s="4" t="s">
        <v>1148</v>
      </c>
      <c r="C19" s="4" t="s">
        <v>1149</v>
      </c>
    </row>
    <row r="20" spans="1:3">
      <c r="A20" s="4" t="s">
        <v>1150</v>
      </c>
      <c r="B20" s="4" t="s">
        <v>1151</v>
      </c>
      <c r="C20" s="4" t="s">
        <v>1151</v>
      </c>
    </row>
    <row r="21" spans="1:3">
      <c r="A21" s="4" t="s">
        <v>1152</v>
      </c>
      <c r="B21" s="4" t="s">
        <v>963</v>
      </c>
      <c r="C21" s="4" t="s">
        <v>963</v>
      </c>
    </row>
    <row r="22" spans="1:3">
      <c r="A22" s="4" t="s">
        <v>1153</v>
      </c>
    </row>
    <row r="23" spans="1:3">
      <c r="A23" s="3" t="s">
        <v>1121</v>
      </c>
    </row>
    <row r="24" spans="1:3">
      <c r="A24" s="4" t="s">
        <v>1122</v>
      </c>
      <c r="B24" s="6" t="n">
        <v>790034</v>
      </c>
      <c r="C24" s="6" t="n">
        <v>724238</v>
      </c>
    </row>
    <row r="25" spans="1:3">
      <c r="A25" s="4" t="s">
        <v>1123</v>
      </c>
      <c r="B25" s="4" t="s">
        <v>1154</v>
      </c>
      <c r="C25" s="4" t="s">
        <v>1155</v>
      </c>
    </row>
    <row r="26" spans="1:3">
      <c r="A26" s="4" t="s">
        <v>1126</v>
      </c>
      <c r="B26" s="4" t="s">
        <v>1127</v>
      </c>
      <c r="C26" s="4" t="s">
        <v>1127</v>
      </c>
    </row>
    <row r="27" spans="1:3">
      <c r="A27" s="4" t="s">
        <v>1128</v>
      </c>
      <c r="B27" s="4" t="s">
        <v>492</v>
      </c>
      <c r="C27" s="4" t="s">
        <v>492</v>
      </c>
    </row>
    <row r="28" spans="1:3">
      <c r="A28" s="3" t="s">
        <v>1129</v>
      </c>
    </row>
    <row r="29" spans="1:3">
      <c r="A29" s="4" t="s">
        <v>1130</v>
      </c>
      <c r="B29" s="6" t="n">
        <v>723992</v>
      </c>
      <c r="C29" s="6" t="n">
        <v>659894</v>
      </c>
    </row>
    <row r="30" spans="1:3">
      <c r="A30" s="4" t="s">
        <v>1131</v>
      </c>
      <c r="B30" s="4" t="s">
        <v>1156</v>
      </c>
      <c r="C30" s="4" t="s">
        <v>1157</v>
      </c>
    </row>
    <row r="31" spans="1:3">
      <c r="A31" s="4" t="s">
        <v>1134</v>
      </c>
      <c r="B31" s="4" t="s">
        <v>841</v>
      </c>
      <c r="C31" s="4" t="s">
        <v>841</v>
      </c>
    </row>
    <row r="32" spans="1:3">
      <c r="A32" s="4" t="s">
        <v>1135</v>
      </c>
      <c r="B32" s="4" t="s">
        <v>1136</v>
      </c>
      <c r="C32" s="4" t="s">
        <v>1136</v>
      </c>
    </row>
    <row r="33" spans="1:3">
      <c r="A33" s="3" t="s">
        <v>1137</v>
      </c>
    </row>
    <row r="34" spans="1:3">
      <c r="A34" s="4" t="s">
        <v>1138</v>
      </c>
      <c r="B34" s="6" t="n">
        <v>723992</v>
      </c>
      <c r="C34" s="6" t="n">
        <v>659894</v>
      </c>
    </row>
    <row r="35" spans="1:3">
      <c r="A35" s="4" t="s">
        <v>1139</v>
      </c>
      <c r="B35" s="4" t="s">
        <v>1158</v>
      </c>
      <c r="C35" s="4" t="s">
        <v>1159</v>
      </c>
    </row>
    <row r="36" spans="1:3">
      <c r="A36" s="4" t="s">
        <v>1142</v>
      </c>
      <c r="B36" s="4" t="s">
        <v>841</v>
      </c>
      <c r="C36" s="4" t="s">
        <v>841</v>
      </c>
    </row>
    <row r="37" spans="1:3">
      <c r="A37" s="4" t="s">
        <v>1143</v>
      </c>
      <c r="B37" s="4" t="s">
        <v>1144</v>
      </c>
      <c r="C37" s="4" t="s">
        <v>1144</v>
      </c>
    </row>
    <row r="38" spans="1:3">
      <c r="A38" s="3" t="s">
        <v>1145</v>
      </c>
    </row>
    <row r="39" spans="1:3">
      <c r="A39" s="4" t="s">
        <v>1146</v>
      </c>
      <c r="B39" s="6" t="n">
        <v>723992</v>
      </c>
      <c r="C39" s="6" t="n">
        <v>659894</v>
      </c>
    </row>
    <row r="40" spans="1:3">
      <c r="A40" s="4" t="s">
        <v>1147</v>
      </c>
      <c r="B40" s="4" t="s">
        <v>1156</v>
      </c>
      <c r="C40" s="4" t="s">
        <v>1157</v>
      </c>
    </row>
    <row r="41" spans="1:3">
      <c r="A41" s="4" t="s">
        <v>1150</v>
      </c>
      <c r="B41" s="4" t="s">
        <v>1151</v>
      </c>
      <c r="C41" s="4" t="s">
        <v>1151</v>
      </c>
    </row>
    <row r="42" spans="1:3">
      <c r="A42" s="4" t="s">
        <v>1152</v>
      </c>
      <c r="B42" s="4" t="s">
        <v>963</v>
      </c>
      <c r="C42" s="4" t="s">
        <v>9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0</v>
      </c>
      <c r="B1" s="2" t="s">
        <v>1</v>
      </c>
    </row>
    <row r="2" spans="1:4">
      <c r="B2" s="2" t="s">
        <v>2</v>
      </c>
      <c r="C2" s="2" t="s">
        <v>30</v>
      </c>
      <c r="D2" s="2" t="s">
        <v>75</v>
      </c>
    </row>
    <row r="3" spans="1:4">
      <c r="A3" s="3" t="s">
        <v>1161</v>
      </c>
    </row>
    <row r="4" spans="1:4">
      <c r="A4" s="4" t="s">
        <v>113</v>
      </c>
      <c r="B4" s="6" t="n">
        <v>78409</v>
      </c>
      <c r="C4" s="6" t="n">
        <v>76425</v>
      </c>
      <c r="D4" s="6" t="n">
        <v>75074</v>
      </c>
    </row>
    <row r="5" spans="1:4">
      <c r="A5" s="4" t="s">
        <v>1162</v>
      </c>
      <c r="B5" s="5" t="n">
        <v>43244</v>
      </c>
      <c r="C5" s="5" t="n">
        <v>43836</v>
      </c>
      <c r="D5" s="5" t="n">
        <v>43877</v>
      </c>
    </row>
    <row r="6" spans="1:4">
      <c r="A6" s="4" t="s">
        <v>1163</v>
      </c>
      <c r="B6" s="7" t="n">
        <v>1.81</v>
      </c>
      <c r="C6" s="7" t="n">
        <v>1.74</v>
      </c>
      <c r="D6" s="7" t="n">
        <v>1.71</v>
      </c>
    </row>
    <row r="7" spans="1:4">
      <c r="A7" s="3" t="s">
        <v>1164</v>
      </c>
    </row>
    <row r="8" spans="1:4">
      <c r="A8" s="4" t="s">
        <v>1165</v>
      </c>
      <c r="B8" s="6" t="n">
        <v>78409</v>
      </c>
      <c r="C8" s="6" t="n">
        <v>76425</v>
      </c>
      <c r="D8" s="6" t="n">
        <v>75074</v>
      </c>
    </row>
    <row r="9" spans="1:4">
      <c r="A9" s="4" t="s">
        <v>1166</v>
      </c>
      <c r="B9" s="5" t="n">
        <v>378</v>
      </c>
      <c r="C9" s="5" t="n">
        <v>553</v>
      </c>
      <c r="D9" s="5" t="n">
        <v>518</v>
      </c>
    </row>
    <row r="10" spans="1:4">
      <c r="A10" s="4" t="s">
        <v>1167</v>
      </c>
      <c r="B10" s="5" t="n">
        <v>43622</v>
      </c>
      <c r="C10" s="5" t="n">
        <v>44389</v>
      </c>
      <c r="D10" s="5" t="n">
        <v>44395</v>
      </c>
    </row>
    <row r="11" spans="1:4">
      <c r="A11" s="4" t="s">
        <v>1168</v>
      </c>
      <c r="B11" s="7" t="n">
        <v>1.8</v>
      </c>
      <c r="C11" s="7" t="n">
        <v>1.72</v>
      </c>
      <c r="D11" s="7" t="n">
        <v>1.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75</v>
      </c>
    </row>
    <row r="3" spans="1:4">
      <c r="A3" s="3" t="s">
        <v>1170</v>
      </c>
    </row>
    <row r="4" spans="1:4">
      <c r="A4" s="4" t="s">
        <v>95</v>
      </c>
      <c r="B4" s="6" t="n">
        <v>644</v>
      </c>
      <c r="C4" s="6" t="n">
        <v>-3087</v>
      </c>
      <c r="D4" s="6" t="n">
        <v>-92</v>
      </c>
    </row>
    <row r="5" spans="1:4">
      <c r="A5" s="4" t="s">
        <v>1171</v>
      </c>
      <c r="B5" s="5" t="n">
        <v>264441</v>
      </c>
      <c r="C5" s="5" t="n">
        <v>252608</v>
      </c>
      <c r="D5" s="5" t="n">
        <v>251878</v>
      </c>
    </row>
    <row r="6" spans="1:4">
      <c r="A6" s="4" t="s">
        <v>99</v>
      </c>
      <c r="B6" s="5" t="n">
        <v>129702</v>
      </c>
      <c r="C6" s="5" t="n">
        <v>124318</v>
      </c>
      <c r="D6" s="5" t="n">
        <v>119667</v>
      </c>
    </row>
    <row r="7" spans="1:4">
      <c r="A7" s="4" t="s">
        <v>112</v>
      </c>
      <c r="B7" s="5" t="n">
        <v>40392</v>
      </c>
      <c r="C7" s="5" t="n">
        <v>40203</v>
      </c>
      <c r="D7" s="5" t="n">
        <v>37229</v>
      </c>
    </row>
    <row r="8" spans="1:4">
      <c r="A8" s="4" t="s">
        <v>1172</v>
      </c>
      <c r="B8" s="5" t="n">
        <v>78409</v>
      </c>
      <c r="C8" s="5" t="n">
        <v>76425</v>
      </c>
      <c r="D8" s="6" t="n">
        <v>75074</v>
      </c>
    </row>
    <row r="9" spans="1:4">
      <c r="A9" s="4" t="s">
        <v>1173</v>
      </c>
    </row>
    <row r="10" spans="1:4">
      <c r="A10" s="3" t="s">
        <v>1170</v>
      </c>
    </row>
    <row r="11" spans="1:4">
      <c r="A11" s="4" t="s">
        <v>1174</v>
      </c>
      <c r="B11" s="5" t="n">
        <v>2482</v>
      </c>
      <c r="C11" s="5" t="n">
        <v>286</v>
      </c>
    </row>
    <row r="12" spans="1:4">
      <c r="A12" s="4" t="s">
        <v>1175</v>
      </c>
    </row>
    <row r="13" spans="1:4">
      <c r="A13" s="3" t="s">
        <v>1170</v>
      </c>
    </row>
    <row r="14" spans="1:4">
      <c r="A14" s="4" t="s">
        <v>112</v>
      </c>
      <c r="B14" s="5" t="n">
        <v>-677</v>
      </c>
      <c r="C14" s="5" t="n">
        <v>691</v>
      </c>
    </row>
    <row r="15" spans="1:4">
      <c r="A15" s="4" t="s">
        <v>1172</v>
      </c>
      <c r="B15" s="5" t="n">
        <v>1061</v>
      </c>
      <c r="C15" s="5" t="n">
        <v>-1085</v>
      </c>
    </row>
    <row r="16" spans="1:4">
      <c r="A16" s="4" t="s">
        <v>1176</v>
      </c>
    </row>
    <row r="17" spans="1:4">
      <c r="A17" s="3" t="s">
        <v>1170</v>
      </c>
    </row>
    <row r="18" spans="1:4">
      <c r="A18" s="4" t="s">
        <v>95</v>
      </c>
      <c r="B18" s="5" t="n">
        <v>644</v>
      </c>
      <c r="C18" s="5" t="n">
        <v>-3087</v>
      </c>
    </row>
    <row r="19" spans="1:4">
      <c r="A19" s="4" t="s">
        <v>1177</v>
      </c>
    </row>
    <row r="20" spans="1:4">
      <c r="A20" s="3" t="s">
        <v>1170</v>
      </c>
    </row>
    <row r="21" spans="1:4">
      <c r="A21" s="4" t="s">
        <v>1171</v>
      </c>
      <c r="B21" s="5" t="n">
        <v>1094</v>
      </c>
      <c r="C21" s="5" t="n">
        <v>1311</v>
      </c>
    </row>
    <row r="22" spans="1:4">
      <c r="A22" s="4" t="s">
        <v>1178</v>
      </c>
    </row>
    <row r="23" spans="1:4">
      <c r="A23" s="3" t="s">
        <v>1170</v>
      </c>
    </row>
    <row r="24" spans="1:4">
      <c r="A24" s="4" t="s">
        <v>112</v>
      </c>
      <c r="B24" s="5" t="n">
        <v>949</v>
      </c>
      <c r="C24" s="5" t="n">
        <v>868</v>
      </c>
    </row>
    <row r="25" spans="1:4">
      <c r="A25" s="4" t="s">
        <v>1172</v>
      </c>
      <c r="B25" s="5" t="n">
        <v>1421</v>
      </c>
      <c r="C25" s="5" t="n">
        <v>1371</v>
      </c>
    </row>
    <row r="26" spans="1:4">
      <c r="A26" s="4" t="s">
        <v>1179</v>
      </c>
    </row>
    <row r="27" spans="1:4">
      <c r="A27" s="3" t="s">
        <v>1170</v>
      </c>
    </row>
    <row r="28" spans="1:4">
      <c r="A28" s="4" t="s">
        <v>99</v>
      </c>
      <c r="B28" s="5" t="n">
        <v>2395</v>
      </c>
      <c r="C28" s="5" t="n">
        <v>2437</v>
      </c>
    </row>
    <row r="29" spans="1:4">
      <c r="A29" s="4" t="s">
        <v>1180</v>
      </c>
    </row>
    <row r="30" spans="1:4">
      <c r="A30" s="3" t="s">
        <v>1170</v>
      </c>
    </row>
    <row r="31" spans="1:4">
      <c r="A31" s="4" t="s">
        <v>99</v>
      </c>
      <c r="B31" s="6" t="n">
        <v>-25</v>
      </c>
      <c r="C31" s="6" t="n">
        <v>-1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81</v>
      </c>
      <c r="B1" s="2" t="s">
        <v>1</v>
      </c>
    </row>
    <row r="2" spans="1:3">
      <c r="B2" s="2" t="s">
        <v>2</v>
      </c>
      <c r="C2" s="2" t="s">
        <v>30</v>
      </c>
    </row>
    <row r="3" spans="1:3">
      <c r="A3" s="3" t="s">
        <v>265</v>
      </c>
    </row>
    <row r="4" spans="1:3">
      <c r="A4" s="4" t="s">
        <v>1182</v>
      </c>
      <c r="B4" s="4" t="s">
        <v>1183</v>
      </c>
    </row>
    <row r="5" spans="1:3">
      <c r="A5" s="3" t="s">
        <v>1184</v>
      </c>
    </row>
    <row r="6" spans="1:3">
      <c r="A6" s="4" t="s">
        <v>1185</v>
      </c>
      <c r="B6" s="4" t="s">
        <v>1186</v>
      </c>
    </row>
    <row r="7" spans="1:3">
      <c r="A7" s="4" t="s">
        <v>1187</v>
      </c>
      <c r="B7" s="6" t="n">
        <v>56200</v>
      </c>
    </row>
    <row r="8" spans="1:3">
      <c r="A8" s="4" t="s">
        <v>1188</v>
      </c>
    </row>
    <row r="9" spans="1:3">
      <c r="A9" s="3" t="s">
        <v>1189</v>
      </c>
    </row>
    <row r="10" spans="1:3">
      <c r="A10" s="4" t="s">
        <v>1190</v>
      </c>
      <c r="B10" s="5" t="n">
        <v>292140</v>
      </c>
      <c r="C10" s="6" t="n">
        <v>252953</v>
      </c>
    </row>
    <row r="11" spans="1:3">
      <c r="A11" s="4" t="s">
        <v>1191</v>
      </c>
    </row>
    <row r="12" spans="1:3">
      <c r="A12" s="3" t="s">
        <v>1189</v>
      </c>
    </row>
    <row r="13" spans="1:3">
      <c r="A13" s="4" t="s">
        <v>1190</v>
      </c>
      <c r="B13" s="5" t="n">
        <v>1177842</v>
      </c>
      <c r="C13" s="5" t="n">
        <v>1062425</v>
      </c>
    </row>
    <row r="14" spans="1:3">
      <c r="A14" s="4" t="s">
        <v>1192</v>
      </c>
    </row>
    <row r="15" spans="1:3">
      <c r="A15" s="3" t="s">
        <v>1189</v>
      </c>
    </row>
    <row r="16" spans="1:3">
      <c r="A16" s="4" t="s">
        <v>1190</v>
      </c>
      <c r="B16" s="6" t="n">
        <v>36815</v>
      </c>
      <c r="C16" s="5" t="n">
        <v>31503</v>
      </c>
    </row>
    <row r="17" spans="1:3">
      <c r="A17" s="4" t="s">
        <v>1193</v>
      </c>
      <c r="B17" s="4" t="s">
        <v>1102</v>
      </c>
    </row>
    <row r="18" spans="1:3">
      <c r="A18" s="4" t="s">
        <v>1194</v>
      </c>
    </row>
    <row r="19" spans="1:3">
      <c r="A19" s="3" t="s">
        <v>1189</v>
      </c>
    </row>
    <row r="20" spans="1:3">
      <c r="A20" s="4" t="s">
        <v>1190</v>
      </c>
      <c r="B20" s="6" t="n">
        <v>0</v>
      </c>
      <c r="C20" s="5" t="n">
        <v>11332</v>
      </c>
    </row>
    <row r="21" spans="1:3">
      <c r="A21" s="4" t="s">
        <v>1195</v>
      </c>
    </row>
    <row r="22" spans="1:3">
      <c r="A22" s="3" t="s">
        <v>1189</v>
      </c>
    </row>
    <row r="23" spans="1:3">
      <c r="A23" s="4" t="s">
        <v>1190</v>
      </c>
      <c r="B23" s="6" t="n">
        <v>28463</v>
      </c>
      <c r="C23" s="6" t="n">
        <v>251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96</v>
      </c>
      <c r="B1" s="2" t="s">
        <v>1</v>
      </c>
    </row>
    <row r="2" spans="1:4">
      <c r="B2" s="2" t="s">
        <v>1197</v>
      </c>
      <c r="C2" s="2" t="s">
        <v>1198</v>
      </c>
      <c r="D2" s="2" t="s">
        <v>460</v>
      </c>
    </row>
    <row r="3" spans="1:4">
      <c r="A3" s="3" t="s">
        <v>1199</v>
      </c>
    </row>
    <row r="4" spans="1:4">
      <c r="A4" s="4" t="s">
        <v>1200</v>
      </c>
      <c r="B4" s="6" t="n">
        <v>2901</v>
      </c>
      <c r="C4" s="6" t="n">
        <v>0</v>
      </c>
      <c r="D4" s="6" t="n">
        <v>0</v>
      </c>
    </row>
    <row r="5" spans="1:4">
      <c r="A5" s="4" t="s">
        <v>1201</v>
      </c>
      <c r="B5" s="5" t="n">
        <v>1772</v>
      </c>
      <c r="C5" s="5" t="n">
        <v>0</v>
      </c>
      <c r="D5" s="5" t="n">
        <v>0</v>
      </c>
    </row>
    <row r="6" spans="1:4">
      <c r="A6" s="4" t="s">
        <v>1202</v>
      </c>
    </row>
    <row r="7" spans="1:4">
      <c r="A7" s="3" t="s">
        <v>1203</v>
      </c>
    </row>
    <row r="8" spans="1:4">
      <c r="A8" s="4" t="s">
        <v>1204</v>
      </c>
      <c r="B8" s="5" t="n">
        <v>309</v>
      </c>
      <c r="C8" s="5" t="n">
        <v>6224</v>
      </c>
    </row>
    <row r="9" spans="1:4">
      <c r="A9" s="4" t="s">
        <v>1205</v>
      </c>
    </row>
    <row r="10" spans="1:4">
      <c r="A10" s="3" t="s">
        <v>1206</v>
      </c>
    </row>
    <row r="11" spans="1:4">
      <c r="A11" s="4" t="s">
        <v>1207</v>
      </c>
      <c r="B11" s="5" t="n">
        <v>95</v>
      </c>
      <c r="C11" s="5" t="n">
        <v>33</v>
      </c>
      <c r="D11" s="5" t="n">
        <v>88</v>
      </c>
    </row>
    <row r="12" spans="1:4">
      <c r="A12" s="4" t="s">
        <v>1208</v>
      </c>
    </row>
    <row r="13" spans="1:4">
      <c r="A13" s="3" t="s">
        <v>1206</v>
      </c>
    </row>
    <row r="14" spans="1:4">
      <c r="A14" s="4" t="s">
        <v>1207</v>
      </c>
      <c r="B14" s="6" t="n">
        <v>3480</v>
      </c>
      <c r="C14" s="5" t="n">
        <v>684</v>
      </c>
      <c r="D14" s="5" t="n">
        <v>59</v>
      </c>
    </row>
    <row r="15" spans="1:4">
      <c r="A15" s="4" t="s">
        <v>1209</v>
      </c>
    </row>
    <row r="16" spans="1:4">
      <c r="A16" s="3" t="s">
        <v>1199</v>
      </c>
    </row>
    <row r="17" spans="1:4">
      <c r="A17" s="4" t="s">
        <v>1210</v>
      </c>
      <c r="B17" s="5" t="n">
        <v>2</v>
      </c>
    </row>
    <row r="18" spans="1:4">
      <c r="A18" s="3" t="s">
        <v>1203</v>
      </c>
    </row>
    <row r="19" spans="1:4">
      <c r="A19" s="4" t="s">
        <v>1211</v>
      </c>
      <c r="B19" s="6" t="n">
        <v>371101</v>
      </c>
      <c r="C19" s="5" t="n">
        <v>192625</v>
      </c>
    </row>
    <row r="20" spans="1:4">
      <c r="A20" s="4" t="s">
        <v>1212</v>
      </c>
    </row>
    <row r="21" spans="1:4">
      <c r="A21" s="3" t="s">
        <v>1203</v>
      </c>
    </row>
    <row r="22" spans="1:4">
      <c r="A22" s="4" t="s">
        <v>1211</v>
      </c>
      <c r="B22" s="5" t="n">
        <v>11421</v>
      </c>
      <c r="C22" s="5" t="n">
        <v>0</v>
      </c>
    </row>
    <row r="23" spans="1:4">
      <c r="A23" s="4" t="s">
        <v>1213</v>
      </c>
    </row>
    <row r="24" spans="1:4">
      <c r="A24" s="3" t="s">
        <v>1199</v>
      </c>
    </row>
    <row r="25" spans="1:4">
      <c r="A25" s="4" t="s">
        <v>1200</v>
      </c>
      <c r="B25" s="5" t="n">
        <v>2901</v>
      </c>
    </row>
    <row r="26" spans="1:4">
      <c r="A26" s="4" t="s">
        <v>1201</v>
      </c>
      <c r="B26" s="5" t="n">
        <v>1772</v>
      </c>
    </row>
    <row r="27" spans="1:4">
      <c r="A27" s="4" t="s">
        <v>1214</v>
      </c>
    </row>
    <row r="28" spans="1:4">
      <c r="A28" s="3" t="s">
        <v>1199</v>
      </c>
    </row>
    <row r="29" spans="1:4">
      <c r="A29" s="4" t="s">
        <v>1215</v>
      </c>
      <c r="B29" s="5" t="n">
        <v>2900</v>
      </c>
    </row>
    <row r="30" spans="1:4">
      <c r="A30" s="4" t="s">
        <v>1216</v>
      </c>
    </row>
    <row r="31" spans="1:4">
      <c r="A31" s="3" t="s">
        <v>1199</v>
      </c>
    </row>
    <row r="32" spans="1:4">
      <c r="A32" s="4" t="s">
        <v>1217</v>
      </c>
      <c r="B32" s="5" t="n">
        <v>200</v>
      </c>
    </row>
    <row r="33" spans="1:4">
      <c r="A33" s="4" t="s">
        <v>1218</v>
      </c>
    </row>
    <row r="34" spans="1:4">
      <c r="A34" s="3" t="s">
        <v>1206</v>
      </c>
    </row>
    <row r="35" spans="1:4">
      <c r="A35" s="4" t="s">
        <v>1207</v>
      </c>
      <c r="B35" s="5" t="n">
        <v>-70</v>
      </c>
      <c r="C35" s="5" t="n">
        <v>0</v>
      </c>
      <c r="D35" s="6" t="n">
        <v>0</v>
      </c>
    </row>
    <row r="36" spans="1:4">
      <c r="A36" s="4" t="s">
        <v>1219</v>
      </c>
    </row>
    <row r="37" spans="1:4">
      <c r="A37" s="3" t="s">
        <v>1203</v>
      </c>
    </row>
    <row r="38" spans="1:4">
      <c r="A38" s="4" t="s">
        <v>1204</v>
      </c>
      <c r="B38" s="5" t="n">
        <v>2704</v>
      </c>
      <c r="C38" s="5" t="n">
        <v>0</v>
      </c>
    </row>
    <row r="39" spans="1:4">
      <c r="A39" s="4" t="s">
        <v>1211</v>
      </c>
      <c r="B39" s="6" t="n">
        <v>250000</v>
      </c>
      <c r="C3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0</v>
      </c>
    </row>
    <row r="3" spans="1:3">
      <c r="A3" s="3" t="s">
        <v>1221</v>
      </c>
    </row>
    <row r="4" spans="1:3">
      <c r="A4" s="4" t="s">
        <v>1222</v>
      </c>
      <c r="B4" s="6" t="n">
        <v>1338290</v>
      </c>
      <c r="C4" s="6" t="n">
        <v>1174544</v>
      </c>
    </row>
    <row r="5" spans="1:3">
      <c r="A5" s="4" t="s">
        <v>36</v>
      </c>
      <c r="B5" s="5" t="n">
        <v>9259</v>
      </c>
      <c r="C5" s="5" t="n">
        <v>8377</v>
      </c>
    </row>
    <row r="6" spans="1:3">
      <c r="A6" s="3" t="s">
        <v>1223</v>
      </c>
    </row>
    <row r="7" spans="1:3">
      <c r="A7" s="4" t="s">
        <v>1224</v>
      </c>
      <c r="B7" s="5" t="n">
        <v>7000</v>
      </c>
    </row>
    <row r="8" spans="1:3">
      <c r="A8" s="4" t="s">
        <v>1225</v>
      </c>
      <c r="B8" s="6" t="n">
        <v>1500</v>
      </c>
    </row>
    <row r="9" spans="1:3">
      <c r="A9" s="4" t="s">
        <v>787</v>
      </c>
    </row>
    <row r="10" spans="1:3">
      <c r="A10" s="3" t="s">
        <v>1223</v>
      </c>
    </row>
    <row r="11" spans="1:3">
      <c r="A11" s="4" t="s">
        <v>1226</v>
      </c>
      <c r="B11" s="4" t="s">
        <v>492</v>
      </c>
    </row>
    <row r="12" spans="1:3">
      <c r="A12" s="4" t="s">
        <v>789</v>
      </c>
    </row>
    <row r="13" spans="1:3">
      <c r="A13" s="3" t="s">
        <v>1223</v>
      </c>
    </row>
    <row r="14" spans="1:3">
      <c r="A14" s="4" t="s">
        <v>1226</v>
      </c>
      <c r="B14" s="4" t="s">
        <v>915</v>
      </c>
    </row>
    <row r="15" spans="1:3">
      <c r="A15" s="4" t="s">
        <v>493</v>
      </c>
    </row>
    <row r="16" spans="1:3">
      <c r="A16" s="3" t="s">
        <v>1221</v>
      </c>
    </row>
    <row r="17" spans="1:3">
      <c r="A17" s="4" t="s">
        <v>1222</v>
      </c>
      <c r="B17" s="6" t="n">
        <v>174408</v>
      </c>
      <c r="C17" s="5" t="n">
        <v>311272</v>
      </c>
    </row>
    <row r="18" spans="1:3">
      <c r="A18" s="4" t="s">
        <v>494</v>
      </c>
    </row>
    <row r="19" spans="1:3">
      <c r="A19" s="3" t="s">
        <v>1221</v>
      </c>
    </row>
    <row r="20" spans="1:3">
      <c r="A20" s="4" t="s">
        <v>1222</v>
      </c>
      <c r="B20" s="5" t="n">
        <v>46726</v>
      </c>
      <c r="C20" s="5" t="n">
        <v>31637</v>
      </c>
    </row>
    <row r="21" spans="1:3">
      <c r="A21" s="4" t="s">
        <v>501</v>
      </c>
    </row>
    <row r="22" spans="1:3">
      <c r="A22" s="3" t="s">
        <v>1221</v>
      </c>
    </row>
    <row r="23" spans="1:3">
      <c r="A23" s="4" t="s">
        <v>1222</v>
      </c>
      <c r="B23" s="5" t="n">
        <v>20739</v>
      </c>
      <c r="C23" s="5" t="n">
        <v>16768</v>
      </c>
    </row>
    <row r="24" spans="1:3">
      <c r="A24" s="4" t="s">
        <v>1227</v>
      </c>
    </row>
    <row r="25" spans="1:3">
      <c r="A25" s="3" t="s">
        <v>1221</v>
      </c>
    </row>
    <row r="26" spans="1:3">
      <c r="A26" s="4" t="s">
        <v>1222</v>
      </c>
      <c r="B26" s="5" t="n">
        <v>1338290</v>
      </c>
      <c r="C26" s="5" t="n">
        <v>1174544</v>
      </c>
    </row>
    <row r="27" spans="1:3">
      <c r="A27" s="4" t="s">
        <v>36</v>
      </c>
      <c r="B27" s="5" t="n">
        <v>9259</v>
      </c>
      <c r="C27" s="5" t="n">
        <v>8377</v>
      </c>
    </row>
    <row r="28" spans="1:3">
      <c r="A28" s="4" t="s">
        <v>1228</v>
      </c>
      <c r="B28" s="5" t="n">
        <v>3210</v>
      </c>
      <c r="C28" s="5" t="n">
        <v>6224</v>
      </c>
    </row>
    <row r="29" spans="1:3">
      <c r="A29" s="4" t="s">
        <v>141</v>
      </c>
      <c r="B29" s="5" t="n">
        <v>1350759</v>
      </c>
      <c r="C29" s="5" t="n">
        <v>1189145</v>
      </c>
    </row>
    <row r="30" spans="1:3">
      <c r="A30" s="3" t="s">
        <v>1223</v>
      </c>
    </row>
    <row r="31" spans="1:3">
      <c r="A31" s="4" t="s">
        <v>1228</v>
      </c>
      <c r="B31" s="5" t="n">
        <v>506</v>
      </c>
      <c r="C31" s="5" t="n">
        <v>6224</v>
      </c>
    </row>
    <row r="32" spans="1:3">
      <c r="A32" s="4" t="s">
        <v>141</v>
      </c>
      <c r="B32" s="5" t="n">
        <v>506</v>
      </c>
      <c r="C32" s="5" t="n">
        <v>6224</v>
      </c>
    </row>
    <row r="33" spans="1:3">
      <c r="A33" s="4" t="s">
        <v>1229</v>
      </c>
    </row>
    <row r="34" spans="1:3">
      <c r="A34" s="3" t="s">
        <v>1221</v>
      </c>
    </row>
    <row r="35" spans="1:3">
      <c r="A35" s="4" t="s">
        <v>1222</v>
      </c>
      <c r="B35" s="5" t="n">
        <v>11493</v>
      </c>
      <c r="C35" s="5" t="n">
        <v>7526</v>
      </c>
    </row>
    <row r="36" spans="1:3">
      <c r="A36" s="4" t="s">
        <v>36</v>
      </c>
      <c r="B36" s="5" t="n">
        <v>9259</v>
      </c>
      <c r="C36" s="5" t="n">
        <v>8377</v>
      </c>
    </row>
    <row r="37" spans="1:3">
      <c r="A37" s="4" t="s">
        <v>1228</v>
      </c>
      <c r="B37" s="5" t="n">
        <v>0</v>
      </c>
      <c r="C37" s="5" t="n">
        <v>0</v>
      </c>
    </row>
    <row r="38" spans="1:3">
      <c r="A38" s="4" t="s">
        <v>141</v>
      </c>
      <c r="B38" s="5" t="n">
        <v>20752</v>
      </c>
      <c r="C38" s="5" t="n">
        <v>15903</v>
      </c>
    </row>
    <row r="39" spans="1:3">
      <c r="A39" s="3" t="s">
        <v>1223</v>
      </c>
    </row>
    <row r="40" spans="1:3">
      <c r="A40" s="4" t="s">
        <v>1228</v>
      </c>
      <c r="B40" s="5" t="n">
        <v>0</v>
      </c>
      <c r="C40" s="5" t="n">
        <v>0</v>
      </c>
    </row>
    <row r="41" spans="1:3">
      <c r="A41" s="4" t="s">
        <v>141</v>
      </c>
      <c r="B41" s="5" t="n">
        <v>0</v>
      </c>
      <c r="C41" s="5" t="n">
        <v>0</v>
      </c>
    </row>
    <row r="42" spans="1:3">
      <c r="A42" s="4" t="s">
        <v>1230</v>
      </c>
    </row>
    <row r="43" spans="1:3">
      <c r="A43" s="3" t="s">
        <v>1221</v>
      </c>
    </row>
    <row r="44" spans="1:3">
      <c r="A44" s="4" t="s">
        <v>1222</v>
      </c>
      <c r="B44" s="5" t="n">
        <v>1326797</v>
      </c>
      <c r="C44" s="5" t="n">
        <v>1167018</v>
      </c>
    </row>
    <row r="45" spans="1:3">
      <c r="A45" s="4" t="s">
        <v>36</v>
      </c>
      <c r="B45" s="5" t="n">
        <v>0</v>
      </c>
      <c r="C45" s="5" t="n">
        <v>0</v>
      </c>
    </row>
    <row r="46" spans="1:3">
      <c r="A46" s="4" t="s">
        <v>1228</v>
      </c>
      <c r="B46" s="5" t="n">
        <v>3210</v>
      </c>
      <c r="C46" s="5" t="n">
        <v>6224</v>
      </c>
    </row>
    <row r="47" spans="1:3">
      <c r="A47" s="4" t="s">
        <v>141</v>
      </c>
      <c r="B47" s="5" t="n">
        <v>1330007</v>
      </c>
      <c r="C47" s="5" t="n">
        <v>1173242</v>
      </c>
    </row>
    <row r="48" spans="1:3">
      <c r="A48" s="3" t="s">
        <v>1223</v>
      </c>
    </row>
    <row r="49" spans="1:3">
      <c r="A49" s="4" t="s">
        <v>1228</v>
      </c>
      <c r="B49" s="5" t="n">
        <v>506</v>
      </c>
      <c r="C49" s="5" t="n">
        <v>6224</v>
      </c>
    </row>
    <row r="50" spans="1:3">
      <c r="A50" s="4" t="s">
        <v>141</v>
      </c>
      <c r="B50" s="5" t="n">
        <v>506</v>
      </c>
      <c r="C50" s="5" t="n">
        <v>6224</v>
      </c>
    </row>
    <row r="51" spans="1:3">
      <c r="A51" s="4" t="s">
        <v>1231</v>
      </c>
    </row>
    <row r="52" spans="1:3">
      <c r="A52" s="3" t="s">
        <v>1221</v>
      </c>
    </row>
    <row r="53" spans="1:3">
      <c r="A53" s="4" t="s">
        <v>1222</v>
      </c>
      <c r="B53" s="5" t="n">
        <v>0</v>
      </c>
      <c r="C53" s="5" t="n">
        <v>0</v>
      </c>
    </row>
    <row r="54" spans="1:3">
      <c r="A54" s="4" t="s">
        <v>36</v>
      </c>
      <c r="B54" s="5" t="n">
        <v>0</v>
      </c>
      <c r="C54" s="5" t="n">
        <v>0</v>
      </c>
    </row>
    <row r="55" spans="1:3">
      <c r="A55" s="4" t="s">
        <v>1228</v>
      </c>
      <c r="B55" s="5" t="n">
        <v>0</v>
      </c>
      <c r="C55" s="5" t="n">
        <v>0</v>
      </c>
    </row>
    <row r="56" spans="1:3">
      <c r="A56" s="4" t="s">
        <v>141</v>
      </c>
      <c r="B56" s="5" t="n">
        <v>0</v>
      </c>
      <c r="C56" s="5" t="n">
        <v>0</v>
      </c>
    </row>
    <row r="57" spans="1:3">
      <c r="A57" s="3" t="s">
        <v>1223</v>
      </c>
    </row>
    <row r="58" spans="1:3">
      <c r="A58" s="4" t="s">
        <v>1228</v>
      </c>
      <c r="B58" s="5" t="n">
        <v>0</v>
      </c>
      <c r="C58" s="5" t="n">
        <v>0</v>
      </c>
    </row>
    <row r="59" spans="1:3">
      <c r="A59" s="4" t="s">
        <v>141</v>
      </c>
      <c r="B59" s="5" t="n">
        <v>0</v>
      </c>
      <c r="C59" s="5" t="n">
        <v>0</v>
      </c>
    </row>
    <row r="60" spans="1:3">
      <c r="A60" s="4" t="s">
        <v>1232</v>
      </c>
    </row>
    <row r="61" spans="1:3">
      <c r="A61" s="3" t="s">
        <v>1221</v>
      </c>
    </row>
    <row r="62" spans="1:3">
      <c r="A62" s="4" t="s">
        <v>1222</v>
      </c>
      <c r="B62" s="5" t="n">
        <v>174408</v>
      </c>
      <c r="C62" s="5" t="n">
        <v>311272</v>
      </c>
    </row>
    <row r="63" spans="1:3">
      <c r="A63" s="4" t="s">
        <v>1233</v>
      </c>
    </row>
    <row r="64" spans="1:3">
      <c r="A64" s="3" t="s">
        <v>1221</v>
      </c>
    </row>
    <row r="65" spans="1:3">
      <c r="A65" s="4" t="s">
        <v>1222</v>
      </c>
      <c r="B65" s="5" t="n">
        <v>0</v>
      </c>
      <c r="C65" s="5" t="n">
        <v>0</v>
      </c>
    </row>
    <row r="66" spans="1:3">
      <c r="A66" s="4" t="s">
        <v>1234</v>
      </c>
    </row>
    <row r="67" spans="1:3">
      <c r="A67" s="3" t="s">
        <v>1221</v>
      </c>
    </row>
    <row r="68" spans="1:3">
      <c r="A68" s="4" t="s">
        <v>1222</v>
      </c>
      <c r="B68" s="5" t="n">
        <v>174408</v>
      </c>
      <c r="C68" s="5" t="n">
        <v>311272</v>
      </c>
    </row>
    <row r="69" spans="1:3">
      <c r="A69" s="4" t="s">
        <v>1235</v>
      </c>
    </row>
    <row r="70" spans="1:3">
      <c r="A70" s="3" t="s">
        <v>1221</v>
      </c>
    </row>
    <row r="71" spans="1:3">
      <c r="A71" s="4" t="s">
        <v>1222</v>
      </c>
      <c r="B71" s="5" t="n">
        <v>0</v>
      </c>
      <c r="C71" s="5" t="n">
        <v>0</v>
      </c>
    </row>
    <row r="72" spans="1:3">
      <c r="A72" s="4" t="s">
        <v>1236</v>
      </c>
    </row>
    <row r="73" spans="1:3">
      <c r="A73" s="3" t="s">
        <v>1221</v>
      </c>
    </row>
    <row r="74" spans="1:3">
      <c r="A74" s="4" t="s">
        <v>1222</v>
      </c>
      <c r="B74" s="5" t="n">
        <v>46726</v>
      </c>
      <c r="C74" s="5" t="n">
        <v>31637</v>
      </c>
    </row>
    <row r="75" spans="1:3">
      <c r="A75" s="4" t="s">
        <v>1237</v>
      </c>
    </row>
    <row r="76" spans="1:3">
      <c r="A76" s="3" t="s">
        <v>1221</v>
      </c>
    </row>
    <row r="77" spans="1:3">
      <c r="A77" s="4" t="s">
        <v>1222</v>
      </c>
      <c r="B77" s="5" t="n">
        <v>0</v>
      </c>
      <c r="C77" s="5" t="n">
        <v>0</v>
      </c>
    </row>
    <row r="78" spans="1:3">
      <c r="A78" s="4" t="s">
        <v>1238</v>
      </c>
    </row>
    <row r="79" spans="1:3">
      <c r="A79" s="3" t="s">
        <v>1221</v>
      </c>
    </row>
    <row r="80" spans="1:3">
      <c r="A80" s="4" t="s">
        <v>1222</v>
      </c>
      <c r="B80" s="5" t="n">
        <v>46726</v>
      </c>
      <c r="C80" s="5" t="n">
        <v>31637</v>
      </c>
    </row>
    <row r="81" spans="1:3">
      <c r="A81" s="4" t="s">
        <v>1239</v>
      </c>
    </row>
    <row r="82" spans="1:3">
      <c r="A82" s="3" t="s">
        <v>1221</v>
      </c>
    </row>
    <row r="83" spans="1:3">
      <c r="A83" s="4" t="s">
        <v>1222</v>
      </c>
      <c r="B83" s="5" t="n">
        <v>0</v>
      </c>
      <c r="C83" s="5" t="n">
        <v>0</v>
      </c>
    </row>
    <row r="84" spans="1:3">
      <c r="A84" s="4" t="s">
        <v>1240</v>
      </c>
    </row>
    <row r="85" spans="1:3">
      <c r="A85" s="3" t="s">
        <v>1221</v>
      </c>
    </row>
    <row r="86" spans="1:3">
      <c r="A86" s="4" t="s">
        <v>1222</v>
      </c>
      <c r="B86" s="5" t="n">
        <v>529844</v>
      </c>
      <c r="C86" s="5" t="n">
        <v>409896</v>
      </c>
    </row>
    <row r="87" spans="1:3">
      <c r="A87" s="4" t="s">
        <v>1241</v>
      </c>
    </row>
    <row r="88" spans="1:3">
      <c r="A88" s="3" t="s">
        <v>1221</v>
      </c>
    </row>
    <row r="89" spans="1:3">
      <c r="A89" s="4" t="s">
        <v>1222</v>
      </c>
      <c r="B89" s="5" t="n">
        <v>0</v>
      </c>
      <c r="C89" s="5" t="n">
        <v>0</v>
      </c>
    </row>
    <row r="90" spans="1:3">
      <c r="A90" s="4" t="s">
        <v>1242</v>
      </c>
    </row>
    <row r="91" spans="1:3">
      <c r="A91" s="3" t="s">
        <v>1221</v>
      </c>
    </row>
    <row r="92" spans="1:3">
      <c r="A92" s="4" t="s">
        <v>1222</v>
      </c>
      <c r="B92" s="5" t="n">
        <v>529844</v>
      </c>
      <c r="C92" s="5" t="n">
        <v>409896</v>
      </c>
    </row>
    <row r="93" spans="1:3">
      <c r="A93" s="4" t="s">
        <v>1243</v>
      </c>
    </row>
    <row r="94" spans="1:3">
      <c r="A94" s="3" t="s">
        <v>1221</v>
      </c>
    </row>
    <row r="95" spans="1:3">
      <c r="A95" s="4" t="s">
        <v>1222</v>
      </c>
      <c r="B95" s="5" t="n">
        <v>0</v>
      </c>
      <c r="C95" s="5" t="n">
        <v>0</v>
      </c>
    </row>
    <row r="96" spans="1:3">
      <c r="A96" s="4" t="s">
        <v>1244</v>
      </c>
    </row>
    <row r="97" spans="1:3">
      <c r="A97" s="3" t="s">
        <v>1221</v>
      </c>
    </row>
    <row r="98" spans="1:3">
      <c r="A98" s="4" t="s">
        <v>1222</v>
      </c>
      <c r="B98" s="5" t="n">
        <v>566573</v>
      </c>
      <c r="C98" s="5" t="n">
        <v>404971</v>
      </c>
    </row>
    <row r="99" spans="1:3">
      <c r="A99" s="4" t="s">
        <v>1245</v>
      </c>
    </row>
    <row r="100" spans="1:3">
      <c r="A100" s="3" t="s">
        <v>1221</v>
      </c>
    </row>
    <row r="101" spans="1:3">
      <c r="A101" s="4" t="s">
        <v>1222</v>
      </c>
      <c r="B101" s="5" t="n">
        <v>0</v>
      </c>
      <c r="C101" s="5" t="n">
        <v>0</v>
      </c>
    </row>
    <row r="102" spans="1:3">
      <c r="A102" s="4" t="s">
        <v>1246</v>
      </c>
    </row>
    <row r="103" spans="1:3">
      <c r="A103" s="3" t="s">
        <v>1221</v>
      </c>
    </row>
    <row r="104" spans="1:3">
      <c r="A104" s="4" t="s">
        <v>1222</v>
      </c>
      <c r="B104" s="5" t="n">
        <v>566573</v>
      </c>
      <c r="C104" s="5" t="n">
        <v>404971</v>
      </c>
    </row>
    <row r="105" spans="1:3">
      <c r="A105" s="4" t="s">
        <v>1247</v>
      </c>
    </row>
    <row r="106" spans="1:3">
      <c r="A106" s="3" t="s">
        <v>1221</v>
      </c>
    </row>
    <row r="107" spans="1:3">
      <c r="A107" s="4" t="s">
        <v>1222</v>
      </c>
      <c r="B107" s="5" t="n">
        <v>0</v>
      </c>
      <c r="C107" s="5" t="n">
        <v>0</v>
      </c>
    </row>
    <row r="108" spans="1:3">
      <c r="A108" s="4" t="s">
        <v>1248</v>
      </c>
    </row>
    <row r="109" spans="1:3">
      <c r="A109" s="3" t="s">
        <v>1221</v>
      </c>
    </row>
    <row r="110" spans="1:3">
      <c r="A110" s="4" t="s">
        <v>1222</v>
      </c>
      <c r="B110" s="5" t="n">
        <v>20739</v>
      </c>
      <c r="C110" s="5" t="n">
        <v>16768</v>
      </c>
    </row>
    <row r="111" spans="1:3">
      <c r="A111" s="4" t="s">
        <v>1249</v>
      </c>
    </row>
    <row r="112" spans="1:3">
      <c r="A112" s="3" t="s">
        <v>1221</v>
      </c>
    </row>
    <row r="113" spans="1:3">
      <c r="A113" s="4" t="s">
        <v>1222</v>
      </c>
      <c r="B113" s="5" t="n">
        <v>11493</v>
      </c>
      <c r="C113" s="5" t="n">
        <v>7526</v>
      </c>
    </row>
    <row r="114" spans="1:3">
      <c r="A114" s="4" t="s">
        <v>1250</v>
      </c>
    </row>
    <row r="115" spans="1:3">
      <c r="A115" s="3" t="s">
        <v>1221</v>
      </c>
    </row>
    <row r="116" spans="1:3">
      <c r="A116" s="4" t="s">
        <v>1222</v>
      </c>
      <c r="B116" s="5" t="n">
        <v>9246</v>
      </c>
      <c r="C116" s="5" t="n">
        <v>9242</v>
      </c>
    </row>
    <row r="117" spans="1:3">
      <c r="A117" s="4" t="s">
        <v>1251</v>
      </c>
    </row>
    <row r="118" spans="1:3">
      <c r="A118" s="3" t="s">
        <v>1221</v>
      </c>
    </row>
    <row r="119" spans="1:3">
      <c r="A119" s="4" t="s">
        <v>1222</v>
      </c>
      <c r="B119" s="6" t="n">
        <v>0</v>
      </c>
      <c r="C11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1253</v>
      </c>
    </row>
    <row r="3" spans="1:3">
      <c r="A3" s="4" t="s">
        <v>79</v>
      </c>
      <c r="B3" s="6" t="n">
        <v>525050</v>
      </c>
      <c r="C3" s="6" t="n">
        <v>473140</v>
      </c>
    </row>
    <row r="4" spans="1:3">
      <c r="A4" s="3" t="s">
        <v>1254</v>
      </c>
    </row>
    <row r="5" spans="1:3">
      <c r="A5" s="4" t="s">
        <v>1255</v>
      </c>
      <c r="B5" s="5" t="n">
        <v>872411</v>
      </c>
      <c r="C5" s="5" t="n">
        <v>908827</v>
      </c>
    </row>
    <row r="6" spans="1:3">
      <c r="A6" s="4" t="s">
        <v>53</v>
      </c>
      <c r="B6" s="5" t="n">
        <v>104087</v>
      </c>
      <c r="C6" s="5" t="n">
        <v>130447</v>
      </c>
    </row>
    <row r="7" spans="1:3">
      <c r="A7" s="4" t="s">
        <v>54</v>
      </c>
      <c r="B7" s="5" t="n">
        <v>101196</v>
      </c>
      <c r="C7" s="5" t="n">
        <v>101196</v>
      </c>
    </row>
    <row r="8" spans="1:3">
      <c r="A8" s="4" t="s">
        <v>1256</v>
      </c>
    </row>
    <row r="9" spans="1:3">
      <c r="A9" s="3" t="s">
        <v>1253</v>
      </c>
    </row>
    <row r="10" spans="1:3">
      <c r="A10" s="4" t="s">
        <v>79</v>
      </c>
      <c r="B10" s="5" t="n">
        <v>527948</v>
      </c>
      <c r="C10" s="5" t="n">
        <v>471031</v>
      </c>
    </row>
    <row r="11" spans="1:3">
      <c r="A11" s="3" t="s">
        <v>1254</v>
      </c>
    </row>
    <row r="12" spans="1:3">
      <c r="A12" s="4" t="s">
        <v>1255</v>
      </c>
      <c r="B12" s="5" t="n">
        <v>872411</v>
      </c>
      <c r="C12" s="5" t="n">
        <v>908827</v>
      </c>
    </row>
    <row r="13" spans="1:3">
      <c r="A13" s="4" t="s">
        <v>53</v>
      </c>
      <c r="B13" s="5" t="n">
        <v>104087</v>
      </c>
      <c r="C13" s="5" t="n">
        <v>130447</v>
      </c>
    </row>
    <row r="14" spans="1:3">
      <c r="A14" s="4" t="s">
        <v>54</v>
      </c>
      <c r="B14" s="5" t="n">
        <v>101196</v>
      </c>
      <c r="C14" s="5" t="n">
        <v>101196</v>
      </c>
    </row>
    <row r="15" spans="1:3">
      <c r="A15" s="4" t="s">
        <v>1257</v>
      </c>
    </row>
    <row r="16" spans="1:3">
      <c r="A16" s="3" t="s">
        <v>1253</v>
      </c>
    </row>
    <row r="17" spans="1:3">
      <c r="A17" s="4" t="s">
        <v>515</v>
      </c>
      <c r="B17" s="5" t="n">
        <v>6132857</v>
      </c>
      <c r="C17" s="5" t="n">
        <v>5820115</v>
      </c>
    </row>
    <row r="18" spans="1:3">
      <c r="A18" s="4" t="s">
        <v>1258</v>
      </c>
    </row>
    <row r="19" spans="1:3">
      <c r="A19" s="3" t="s">
        <v>1253</v>
      </c>
    </row>
    <row r="20" spans="1:3">
      <c r="A20" s="4" t="s">
        <v>79</v>
      </c>
      <c r="B20" s="5" t="n">
        <v>525050</v>
      </c>
      <c r="C20" s="5" t="n">
        <v>473140</v>
      </c>
    </row>
    <row r="21" spans="1:3">
      <c r="A21" s="3" t="s">
        <v>1254</v>
      </c>
    </row>
    <row r="22" spans="1:3">
      <c r="A22" s="4" t="s">
        <v>1255</v>
      </c>
      <c r="B22" s="5" t="n">
        <v>868153</v>
      </c>
      <c r="C22" s="5" t="n">
        <v>903501</v>
      </c>
    </row>
    <row r="23" spans="1:3">
      <c r="A23" s="4" t="s">
        <v>53</v>
      </c>
      <c r="B23" s="5" t="n">
        <v>104113</v>
      </c>
      <c r="C23" s="5" t="n">
        <v>131268</v>
      </c>
    </row>
    <row r="24" spans="1:3">
      <c r="A24" s="4" t="s">
        <v>54</v>
      </c>
      <c r="B24" s="5" t="n">
        <v>102262</v>
      </c>
      <c r="C24" s="5" t="n">
        <v>97346</v>
      </c>
    </row>
    <row r="25" spans="1:3">
      <c r="A25" s="4" t="s">
        <v>1259</v>
      </c>
    </row>
    <row r="26" spans="1:3">
      <c r="A26" s="3" t="s">
        <v>1253</v>
      </c>
    </row>
    <row r="27" spans="1:3">
      <c r="A27" s="4" t="s">
        <v>515</v>
      </c>
      <c r="B27" s="6" t="n">
        <v>6273233</v>
      </c>
      <c r="C27" s="6" t="n">
        <v>59584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60</v>
      </c>
      <c r="B1" s="2" t="s">
        <v>1</v>
      </c>
    </row>
    <row r="2" spans="1:4">
      <c r="B2" s="2" t="s">
        <v>2</v>
      </c>
      <c r="C2" s="2" t="s">
        <v>30</v>
      </c>
      <c r="D2" s="2" t="s">
        <v>75</v>
      </c>
    </row>
    <row r="3" spans="1:4">
      <c r="A3" s="3" t="s">
        <v>274</v>
      </c>
    </row>
    <row r="4" spans="1:4">
      <c r="A4" s="4" t="s">
        <v>1261</v>
      </c>
      <c r="B4" s="4" t="s">
        <v>1010</v>
      </c>
    </row>
    <row r="5" spans="1:4">
      <c r="A5" s="4" t="s">
        <v>1262</v>
      </c>
      <c r="B5" s="6" t="n">
        <v>3000</v>
      </c>
    </row>
    <row r="6" spans="1:4">
      <c r="A6" s="4" t="s">
        <v>1263</v>
      </c>
      <c r="B6" s="5" t="n">
        <v>140000</v>
      </c>
    </row>
    <row r="7" spans="1:4">
      <c r="A7" s="4" t="s">
        <v>1264</v>
      </c>
      <c r="B7" s="5" t="n">
        <v>0</v>
      </c>
      <c r="C7" s="6" t="n">
        <v>4179</v>
      </c>
      <c r="D7" s="6" t="n">
        <v>19401</v>
      </c>
    </row>
    <row r="8" spans="1:4">
      <c r="A8" s="4" t="s">
        <v>1265</v>
      </c>
      <c r="B8" s="6" t="n">
        <v>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6</v>
      </c>
      <c r="B1" s="2" t="s">
        <v>2</v>
      </c>
      <c r="C1" s="2" t="s">
        <v>30</v>
      </c>
      <c r="D1" s="2" t="s">
        <v>75</v>
      </c>
      <c r="E1" s="2" t="s">
        <v>570</v>
      </c>
    </row>
    <row r="2" spans="1:5">
      <c r="A2" s="3" t="s">
        <v>1267</v>
      </c>
    </row>
    <row r="3" spans="1:5">
      <c r="A3" s="4" t="s">
        <v>1268</v>
      </c>
      <c r="B3" s="6" t="n">
        <v>149181</v>
      </c>
      <c r="C3" s="6" t="n">
        <v>140297</v>
      </c>
      <c r="D3" s="6" t="n">
        <v>146636</v>
      </c>
      <c r="E3" s="6" t="n">
        <v>158926</v>
      </c>
    </row>
    <row r="4" spans="1:5">
      <c r="A4" s="4" t="s">
        <v>1222</v>
      </c>
      <c r="B4" s="5" t="n">
        <v>1338290</v>
      </c>
      <c r="C4" s="5" t="n">
        <v>1174544</v>
      </c>
    </row>
    <row r="5" spans="1:5">
      <c r="A5" s="4" t="s">
        <v>36</v>
      </c>
      <c r="B5" s="5" t="n">
        <v>9259</v>
      </c>
      <c r="C5" s="5" t="n">
        <v>8377</v>
      </c>
    </row>
    <row r="6" spans="1:5">
      <c r="A6" s="4" t="s">
        <v>45</v>
      </c>
      <c r="B6" s="5" t="n">
        <v>129247</v>
      </c>
      <c r="C6" s="5" t="n">
        <v>122517</v>
      </c>
    </row>
    <row r="7" spans="1:5">
      <c r="A7" s="4" t="s">
        <v>46</v>
      </c>
      <c r="B7" s="5" t="n">
        <v>8867268</v>
      </c>
      <c r="C7" s="5" t="n">
        <v>8262646</v>
      </c>
    </row>
    <row r="8" spans="1:5">
      <c r="A8" s="3" t="s">
        <v>1269</v>
      </c>
    </row>
    <row r="9" spans="1:5">
      <c r="A9" s="4" t="s">
        <v>56</v>
      </c>
      <c r="B9" s="5" t="n">
        <v>7953952</v>
      </c>
      <c r="C9" s="5" t="n">
        <v>7380642</v>
      </c>
    </row>
    <row r="10" spans="1:5">
      <c r="A10" s="4" t="s">
        <v>57</v>
      </c>
      <c r="B10" s="5" t="n">
        <v>913316</v>
      </c>
      <c r="C10" s="5" t="n">
        <v>882004</v>
      </c>
      <c r="D10" s="5" t="n">
        <v>864181</v>
      </c>
      <c r="E10" s="5" t="n">
        <v>816569</v>
      </c>
    </row>
    <row r="11" spans="1:5">
      <c r="A11" s="4" t="s">
        <v>65</v>
      </c>
      <c r="B11" s="5" t="n">
        <v>8867268</v>
      </c>
      <c r="C11" s="5" t="n">
        <v>8262646</v>
      </c>
    </row>
    <row r="12" spans="1:5">
      <c r="A12" s="4" t="s">
        <v>880</v>
      </c>
    </row>
    <row r="13" spans="1:5">
      <c r="A13" s="3" t="s">
        <v>1267</v>
      </c>
    </row>
    <row r="14" spans="1:5">
      <c r="A14" s="4" t="s">
        <v>1268</v>
      </c>
      <c r="B14" s="5" t="n">
        <v>4152</v>
      </c>
      <c r="C14" s="5" t="n">
        <v>28682</v>
      </c>
      <c r="D14" s="6" t="n">
        <v>3586</v>
      </c>
      <c r="E14" s="6" t="n">
        <v>3741</v>
      </c>
    </row>
    <row r="15" spans="1:5">
      <c r="A15" s="4" t="s">
        <v>1222</v>
      </c>
      <c r="B15" s="5" t="n">
        <v>15273</v>
      </c>
      <c r="C15" s="5" t="n">
        <v>12711</v>
      </c>
    </row>
    <row r="16" spans="1:5">
      <c r="A16" s="4" t="s">
        <v>36</v>
      </c>
      <c r="B16" s="5" t="n">
        <v>8968</v>
      </c>
      <c r="C16" s="5" t="n">
        <v>8042</v>
      </c>
    </row>
    <row r="17" spans="1:5">
      <c r="A17" s="4" t="s">
        <v>1270</v>
      </c>
      <c r="B17" s="5" t="n">
        <v>1006444</v>
      </c>
      <c r="C17" s="5" t="n">
        <v>941731</v>
      </c>
    </row>
    <row r="18" spans="1:5">
      <c r="A18" s="4" t="s">
        <v>45</v>
      </c>
      <c r="B18" s="5" t="n">
        <v>44178</v>
      </c>
      <c r="C18" s="5" t="n">
        <v>65133</v>
      </c>
    </row>
    <row r="19" spans="1:5">
      <c r="A19" s="4" t="s">
        <v>46</v>
      </c>
      <c r="B19" s="5" t="n">
        <v>1079015</v>
      </c>
      <c r="C19" s="5" t="n">
        <v>1056299</v>
      </c>
    </row>
    <row r="20" spans="1:5">
      <c r="A20" s="3" t="s">
        <v>1269</v>
      </c>
    </row>
    <row r="21" spans="1:5">
      <c r="A21" s="4" t="s">
        <v>56</v>
      </c>
      <c r="B21" s="5" t="n">
        <v>165699</v>
      </c>
      <c r="C21" s="5" t="n">
        <v>174295</v>
      </c>
    </row>
    <row r="22" spans="1:5">
      <c r="A22" s="4" t="s">
        <v>57</v>
      </c>
      <c r="B22" s="5" t="n">
        <v>913316</v>
      </c>
      <c r="C22" s="5" t="n">
        <v>882004</v>
      </c>
    </row>
    <row r="23" spans="1:5">
      <c r="A23" s="4" t="s">
        <v>65</v>
      </c>
      <c r="B23" s="6" t="n">
        <v>1079015</v>
      </c>
      <c r="C23" s="6" t="n">
        <v>10562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75</v>
      </c>
    </row>
    <row r="3" spans="1:4">
      <c r="A3" s="3" t="s">
        <v>1272</v>
      </c>
    </row>
    <row r="4" spans="1:4">
      <c r="A4" s="4" t="s">
        <v>1273</v>
      </c>
      <c r="B4" s="6" t="n">
        <v>-644</v>
      </c>
      <c r="C4" s="6" t="n">
        <v>3087</v>
      </c>
      <c r="D4" s="6" t="n">
        <v>92</v>
      </c>
    </row>
    <row r="5" spans="1:4">
      <c r="A5" s="4" t="s">
        <v>1274</v>
      </c>
      <c r="B5" s="5" t="n">
        <v>286947</v>
      </c>
      <c r="C5" s="5" t="n">
        <v>273224</v>
      </c>
      <c r="D5" s="5" t="n">
        <v>275081</v>
      </c>
    </row>
    <row r="6" spans="1:4">
      <c r="A6" s="4" t="s">
        <v>1275</v>
      </c>
      <c r="B6" s="5" t="n">
        <v>118801</v>
      </c>
      <c r="C6" s="5" t="n">
        <v>116628</v>
      </c>
      <c r="D6" s="5" t="n">
        <v>112303</v>
      </c>
    </row>
    <row r="7" spans="1:4">
      <c r="A7" s="4" t="s">
        <v>1276</v>
      </c>
      <c r="B7" s="5" t="n">
        <v>-40392</v>
      </c>
      <c r="C7" s="5" t="n">
        <v>-40203</v>
      </c>
      <c r="D7" s="5" t="n">
        <v>-37229</v>
      </c>
    </row>
    <row r="8" spans="1:4">
      <c r="A8" s="4" t="s">
        <v>113</v>
      </c>
      <c r="B8" s="5" t="n">
        <v>78409</v>
      </c>
      <c r="C8" s="5" t="n">
        <v>76425</v>
      </c>
      <c r="D8" s="5" t="n">
        <v>75074</v>
      </c>
    </row>
    <row r="9" spans="1:4">
      <c r="A9" s="4" t="s">
        <v>880</v>
      </c>
    </row>
    <row r="10" spans="1:4">
      <c r="A10" s="3" t="s">
        <v>1272</v>
      </c>
    </row>
    <row r="11" spans="1:4">
      <c r="A11" s="4" t="s">
        <v>1277</v>
      </c>
      <c r="B11" s="5" t="n">
        <v>10200</v>
      </c>
      <c r="C11" s="5" t="n">
        <v>78200</v>
      </c>
      <c r="D11" s="5" t="n">
        <v>35400</v>
      </c>
    </row>
    <row r="12" spans="1:4">
      <c r="A12" s="4" t="s">
        <v>1278</v>
      </c>
      <c r="B12" s="5" t="n">
        <v>95244</v>
      </c>
      <c r="C12" s="5" t="n">
        <v>92629</v>
      </c>
      <c r="D12" s="5" t="n">
        <v>87116</v>
      </c>
    </row>
    <row r="13" spans="1:4">
      <c r="A13" s="4" t="s">
        <v>1273</v>
      </c>
      <c r="B13" s="5" t="n">
        <v>652</v>
      </c>
      <c r="C13" s="5" t="n">
        <v>3034</v>
      </c>
      <c r="D13" s="5" t="n">
        <v>49</v>
      </c>
    </row>
    <row r="14" spans="1:4">
      <c r="A14" s="4" t="s">
        <v>1274</v>
      </c>
      <c r="B14" s="5" t="n">
        <v>976</v>
      </c>
      <c r="C14" s="5" t="n">
        <v>693</v>
      </c>
      <c r="D14" s="5" t="n">
        <v>800</v>
      </c>
    </row>
    <row r="15" spans="1:4">
      <c r="A15" s="4" t="s">
        <v>1279</v>
      </c>
      <c r="B15" s="5" t="n">
        <v>107072</v>
      </c>
      <c r="C15" s="5" t="n">
        <v>174556</v>
      </c>
      <c r="D15" s="5" t="n">
        <v>123365</v>
      </c>
    </row>
    <row r="16" spans="1:4">
      <c r="A16" s="4" t="s">
        <v>1280</v>
      </c>
      <c r="B16" s="5" t="n">
        <v>97977</v>
      </c>
      <c r="C16" s="5" t="n">
        <v>94332</v>
      </c>
      <c r="D16" s="5" t="n">
        <v>89834</v>
      </c>
    </row>
    <row r="17" spans="1:4">
      <c r="A17" s="4" t="s">
        <v>1275</v>
      </c>
      <c r="B17" s="5" t="n">
        <v>9095</v>
      </c>
      <c r="C17" s="5" t="n">
        <v>80224</v>
      </c>
      <c r="D17" s="5" t="n">
        <v>33531</v>
      </c>
    </row>
    <row r="18" spans="1:4">
      <c r="A18" s="4" t="s">
        <v>1276</v>
      </c>
      <c r="B18" s="5" t="n">
        <v>321</v>
      </c>
      <c r="C18" s="5" t="n">
        <v>-515</v>
      </c>
      <c r="D18" s="5" t="n">
        <v>631</v>
      </c>
    </row>
    <row r="19" spans="1:4">
      <c r="A19" s="4" t="s">
        <v>1281</v>
      </c>
      <c r="B19" s="5" t="n">
        <v>68993</v>
      </c>
      <c r="C19" s="5" t="n">
        <v>-3284</v>
      </c>
      <c r="D19" s="5" t="n">
        <v>40912</v>
      </c>
    </row>
    <row r="20" spans="1:4">
      <c r="A20" s="4" t="s">
        <v>113</v>
      </c>
      <c r="B20" s="6" t="n">
        <v>78409</v>
      </c>
      <c r="C20" s="6" t="n">
        <v>76425</v>
      </c>
      <c r="D20" s="6" t="n">
        <v>750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5</v>
      </c>
    </row>
    <row r="3" spans="1:4">
      <c r="A3" s="3" t="s">
        <v>157</v>
      </c>
    </row>
    <row r="4" spans="1:4">
      <c r="A4" s="4" t="s">
        <v>113</v>
      </c>
      <c r="B4" s="6" t="n">
        <v>78409</v>
      </c>
      <c r="C4" s="6" t="n">
        <v>76425</v>
      </c>
      <c r="D4" s="6" t="n">
        <v>75074</v>
      </c>
    </row>
    <row r="5" spans="1:4">
      <c r="A5" s="3" t="s">
        <v>158</v>
      </c>
    </row>
    <row r="6" spans="1:4">
      <c r="A6" s="4" t="s">
        <v>86</v>
      </c>
      <c r="B6" s="5" t="n">
        <v>25431</v>
      </c>
      <c r="C6" s="5" t="n">
        <v>18285</v>
      </c>
      <c r="D6" s="5" t="n">
        <v>19539</v>
      </c>
    </row>
    <row r="7" spans="1:4">
      <c r="A7" s="4" t="s">
        <v>159</v>
      </c>
      <c r="B7" s="5" t="n">
        <v>9023</v>
      </c>
      <c r="C7" s="5" t="n">
        <v>8646</v>
      </c>
      <c r="D7" s="5" t="n">
        <v>8324</v>
      </c>
    </row>
    <row r="8" spans="1:4">
      <c r="A8" s="4" t="s">
        <v>160</v>
      </c>
      <c r="B8" s="5" t="n">
        <v>5278</v>
      </c>
      <c r="C8" s="5" t="n">
        <v>2554</v>
      </c>
      <c r="D8" s="5" t="n">
        <v>3216</v>
      </c>
    </row>
    <row r="9" spans="1:4">
      <c r="A9" s="4" t="s">
        <v>107</v>
      </c>
      <c r="B9" s="5" t="n">
        <v>3928</v>
      </c>
      <c r="C9" s="5" t="n">
        <v>4864</v>
      </c>
      <c r="D9" s="5" t="n">
        <v>5047</v>
      </c>
    </row>
    <row r="10" spans="1:4">
      <c r="A10" s="4" t="s">
        <v>161</v>
      </c>
      <c r="B10" s="5" t="n">
        <v>4378</v>
      </c>
      <c r="C10" s="5" t="n">
        <v>4086</v>
      </c>
      <c r="D10" s="5" t="n">
        <v>3521</v>
      </c>
    </row>
    <row r="11" spans="1:4">
      <c r="A11" s="4" t="s">
        <v>94</v>
      </c>
      <c r="B11" s="5" t="n">
        <v>-5195</v>
      </c>
      <c r="C11" s="5" t="n">
        <v>-4334</v>
      </c>
      <c r="D11" s="5" t="n">
        <v>-5349</v>
      </c>
    </row>
    <row r="12" spans="1:4">
      <c r="A12" s="4" t="s">
        <v>162</v>
      </c>
      <c r="B12" s="5" t="n">
        <v>-287</v>
      </c>
      <c r="C12" s="5" t="n">
        <v>-810</v>
      </c>
      <c r="D12" s="5" t="n">
        <v>-1626</v>
      </c>
    </row>
    <row r="13" spans="1:4">
      <c r="A13" s="4" t="s">
        <v>163</v>
      </c>
      <c r="B13" s="5" t="n">
        <v>-594</v>
      </c>
      <c r="C13" s="5" t="n">
        <v>226</v>
      </c>
      <c r="D13" s="5" t="n">
        <v>-388</v>
      </c>
    </row>
    <row r="14" spans="1:4">
      <c r="A14" s="4" t="s">
        <v>164</v>
      </c>
      <c r="B14" s="5" t="n">
        <v>96603</v>
      </c>
      <c r="C14" s="5" t="n">
        <v>72498</v>
      </c>
      <c r="D14" s="5" t="n">
        <v>7050</v>
      </c>
    </row>
    <row r="15" spans="1:4">
      <c r="A15" s="4" t="s">
        <v>165</v>
      </c>
      <c r="B15" s="5" t="n">
        <v>-96692</v>
      </c>
      <c r="C15" s="5" t="n">
        <v>-69677</v>
      </c>
      <c r="D15" s="5" t="n">
        <v>-10215</v>
      </c>
    </row>
    <row r="16" spans="1:4">
      <c r="A16" s="4" t="s">
        <v>166</v>
      </c>
      <c r="B16" s="5" t="n">
        <v>-499</v>
      </c>
      <c r="C16" s="5" t="n">
        <v>-239</v>
      </c>
      <c r="D16" s="5" t="n">
        <v>-17</v>
      </c>
    </row>
    <row r="17" spans="1:4">
      <c r="A17" s="4" t="s">
        <v>167</v>
      </c>
      <c r="B17" s="5" t="n">
        <v>644</v>
      </c>
      <c r="C17" s="5" t="n">
        <v>-3087</v>
      </c>
      <c r="D17" s="5" t="n">
        <v>-92</v>
      </c>
    </row>
    <row r="18" spans="1:4">
      <c r="A18" s="4" t="s">
        <v>168</v>
      </c>
      <c r="B18" s="5" t="n">
        <v>-687</v>
      </c>
      <c r="C18" s="5" t="n">
        <v>-1337</v>
      </c>
      <c r="D18" s="5" t="n">
        <v>-459</v>
      </c>
    </row>
    <row r="19" spans="1:4">
      <c r="A19" s="4" t="s">
        <v>169</v>
      </c>
      <c r="B19" s="5" t="n">
        <v>0</v>
      </c>
      <c r="C19" s="5" t="n">
        <v>-4179</v>
      </c>
      <c r="D19" s="5" t="n">
        <v>-19401</v>
      </c>
    </row>
    <row r="20" spans="1:4">
      <c r="A20" s="4" t="s">
        <v>170</v>
      </c>
      <c r="B20" s="5" t="n">
        <v>-2462</v>
      </c>
      <c r="C20" s="5" t="n">
        <v>0</v>
      </c>
      <c r="D20" s="5" t="n">
        <v>0</v>
      </c>
    </row>
    <row r="21" spans="1:4">
      <c r="A21" s="4" t="s">
        <v>171</v>
      </c>
      <c r="B21" s="5" t="n">
        <v>2565</v>
      </c>
      <c r="C21" s="5" t="n">
        <v>0</v>
      </c>
      <c r="D21" s="5" t="n">
        <v>0</v>
      </c>
    </row>
    <row r="22" spans="1:4">
      <c r="A22" s="4" t="s">
        <v>109</v>
      </c>
      <c r="B22" s="5" t="n">
        <v>0</v>
      </c>
      <c r="C22" s="5" t="n">
        <v>0</v>
      </c>
      <c r="D22" s="5" t="n">
        <v>17902</v>
      </c>
    </row>
    <row r="23" spans="1:4">
      <c r="A23" s="4" t="s">
        <v>172</v>
      </c>
      <c r="B23" s="5" t="n">
        <v>364</v>
      </c>
      <c r="C23" s="5" t="n">
        <v>15386</v>
      </c>
      <c r="D23" s="5" t="n">
        <v>-19601</v>
      </c>
    </row>
    <row r="24" spans="1:4">
      <c r="A24" s="4" t="s">
        <v>173</v>
      </c>
      <c r="B24" s="5" t="n">
        <v>-10697</v>
      </c>
      <c r="C24" s="5" t="n">
        <v>5236</v>
      </c>
      <c r="D24" s="5" t="n">
        <v>5286</v>
      </c>
    </row>
    <row r="25" spans="1:4">
      <c r="A25" s="4" t="s">
        <v>174</v>
      </c>
      <c r="B25" s="5" t="n">
        <v>109510</v>
      </c>
      <c r="C25" s="5" t="n">
        <v>124543</v>
      </c>
      <c r="D25" s="5" t="n">
        <v>87811</v>
      </c>
    </row>
    <row r="26" spans="1:4">
      <c r="A26" s="3" t="s">
        <v>175</v>
      </c>
    </row>
    <row r="27" spans="1:4">
      <c r="A27" s="4" t="s">
        <v>176</v>
      </c>
      <c r="B27" s="5" t="n">
        <v>-2000</v>
      </c>
      <c r="C27" s="5" t="n">
        <v>-3100</v>
      </c>
      <c r="D27" s="5" t="n">
        <v>0</v>
      </c>
    </row>
    <row r="28" spans="1:4">
      <c r="A28" s="3" t="s">
        <v>177</v>
      </c>
    </row>
    <row r="29" spans="1:4">
      <c r="A29" s="4" t="s">
        <v>178</v>
      </c>
      <c r="B29" s="5" t="n">
        <v>324781</v>
      </c>
      <c r="C29" s="5" t="n">
        <v>299302</v>
      </c>
      <c r="D29" s="5" t="n">
        <v>236133</v>
      </c>
    </row>
    <row r="30" spans="1:4">
      <c r="A30" s="4" t="s">
        <v>179</v>
      </c>
      <c r="B30" s="5" t="n">
        <v>98466</v>
      </c>
      <c r="C30" s="5" t="n">
        <v>15091</v>
      </c>
      <c r="D30" s="5" t="n">
        <v>189</v>
      </c>
    </row>
    <row r="31" spans="1:4">
      <c r="A31" s="4" t="s">
        <v>180</v>
      </c>
      <c r="B31" s="5" t="n">
        <v>-597428</v>
      </c>
      <c r="C31" s="5" t="n">
        <v>-481262</v>
      </c>
      <c r="D31" s="5" t="n">
        <v>-197652</v>
      </c>
    </row>
    <row r="32" spans="1:4">
      <c r="A32" s="3" t="s">
        <v>181</v>
      </c>
    </row>
    <row r="33" spans="1:4">
      <c r="A33" s="4" t="s">
        <v>178</v>
      </c>
      <c r="B33" s="5" t="n">
        <v>100893</v>
      </c>
      <c r="C33" s="5" t="n">
        <v>79212</v>
      </c>
      <c r="D33" s="5" t="n">
        <v>44756</v>
      </c>
    </row>
    <row r="34" spans="1:4">
      <c r="A34" s="4" t="s">
        <v>180</v>
      </c>
      <c r="B34" s="5" t="n">
        <v>-157418</v>
      </c>
      <c r="C34" s="5" t="n">
        <v>-95272</v>
      </c>
      <c r="D34" s="5" t="n">
        <v>-49479</v>
      </c>
    </row>
    <row r="35" spans="1:4">
      <c r="A35" s="3" t="s">
        <v>182</v>
      </c>
    </row>
    <row r="36" spans="1:4">
      <c r="A36" s="4" t="s">
        <v>183</v>
      </c>
      <c r="B36" s="5" t="n">
        <v>-344448</v>
      </c>
      <c r="C36" s="5" t="n">
        <v>-315363</v>
      </c>
      <c r="D36" s="5" t="n">
        <v>-212238</v>
      </c>
    </row>
    <row r="37" spans="1:4">
      <c r="A37" s="4" t="s">
        <v>184</v>
      </c>
      <c r="B37" s="5" t="n">
        <v>158818</v>
      </c>
      <c r="C37" s="5" t="n">
        <v>60852</v>
      </c>
      <c r="D37" s="5" t="n">
        <v>78441</v>
      </c>
    </row>
    <row r="38" spans="1:4">
      <c r="A38" s="4" t="s">
        <v>185</v>
      </c>
      <c r="B38" s="5" t="n">
        <v>-169178</v>
      </c>
      <c r="C38" s="5" t="n">
        <v>-64899</v>
      </c>
      <c r="D38" s="5" t="n">
        <v>-64203</v>
      </c>
    </row>
    <row r="39" spans="1:4">
      <c r="A39" s="4" t="s">
        <v>186</v>
      </c>
      <c r="B39" s="5" t="n">
        <v>1477</v>
      </c>
      <c r="C39" s="5" t="n">
        <v>1541</v>
      </c>
      <c r="D39" s="5" t="n">
        <v>6064</v>
      </c>
    </row>
    <row r="40" spans="1:4">
      <c r="A40" s="4" t="s">
        <v>187</v>
      </c>
      <c r="B40" s="5" t="n">
        <v>-47250</v>
      </c>
      <c r="C40" s="5" t="n">
        <v>0</v>
      </c>
      <c r="D40" s="5" t="n">
        <v>0</v>
      </c>
    </row>
    <row r="41" spans="1:4">
      <c r="A41" s="4" t="s">
        <v>188</v>
      </c>
      <c r="B41" s="5" t="n">
        <v>-3308</v>
      </c>
      <c r="C41" s="5" t="n">
        <v>-8193</v>
      </c>
      <c r="D41" s="5" t="n">
        <v>-9003</v>
      </c>
    </row>
    <row r="42" spans="1:4">
      <c r="A42" s="4" t="s">
        <v>189</v>
      </c>
      <c r="B42" s="5" t="n">
        <v>0</v>
      </c>
      <c r="C42" s="5" t="n">
        <v>4179</v>
      </c>
      <c r="D42" s="5" t="n">
        <v>19639</v>
      </c>
    </row>
    <row r="43" spans="1:4">
      <c r="A43" s="4" t="s">
        <v>190</v>
      </c>
      <c r="B43" s="5" t="n">
        <v>6635</v>
      </c>
      <c r="C43" s="5" t="n">
        <v>3908</v>
      </c>
      <c r="D43" s="5" t="n">
        <v>3612</v>
      </c>
    </row>
    <row r="44" spans="1:4">
      <c r="A44" s="4" t="s">
        <v>191</v>
      </c>
      <c r="B44" s="5" t="n">
        <v>-629960</v>
      </c>
      <c r="C44" s="5" t="n">
        <v>-504004</v>
      </c>
      <c r="D44" s="5" t="n">
        <v>-143741</v>
      </c>
    </row>
    <row r="45" spans="1:4">
      <c r="A45" s="3" t="s">
        <v>192</v>
      </c>
    </row>
    <row r="46" spans="1:4">
      <c r="A46" s="4" t="s">
        <v>193</v>
      </c>
      <c r="B46" s="5" t="n">
        <v>368845</v>
      </c>
      <c r="C46" s="5" t="n">
        <v>305238</v>
      </c>
      <c r="D46" s="5" t="n">
        <v>409381</v>
      </c>
    </row>
    <row r="47" spans="1:4">
      <c r="A47" s="4" t="s">
        <v>194</v>
      </c>
      <c r="B47" s="5" t="n">
        <v>239222</v>
      </c>
      <c r="C47" s="5" t="n">
        <v>125679</v>
      </c>
      <c r="D47" s="5" t="n">
        <v>-139240</v>
      </c>
    </row>
    <row r="48" spans="1:4">
      <c r="A48" s="4" t="s">
        <v>195</v>
      </c>
      <c r="B48" s="5" t="n">
        <v>23880</v>
      </c>
      <c r="C48" s="5" t="n">
        <v>0</v>
      </c>
      <c r="D48" s="5" t="n">
        <v>120051</v>
      </c>
    </row>
    <row r="49" spans="1:4">
      <c r="A49" s="4" t="s">
        <v>196</v>
      </c>
      <c r="B49" s="5" t="n">
        <v>-50240</v>
      </c>
      <c r="C49" s="5" t="n">
        <v>-498</v>
      </c>
      <c r="D49" s="5" t="n">
        <v>-315831</v>
      </c>
    </row>
    <row r="50" spans="1:4">
      <c r="A50" s="4" t="s">
        <v>197</v>
      </c>
      <c r="B50" s="5" t="n">
        <v>3700</v>
      </c>
      <c r="C50" s="5" t="n">
        <v>7649</v>
      </c>
      <c r="D50" s="5" t="n">
        <v>6256</v>
      </c>
    </row>
    <row r="51" spans="1:4">
      <c r="A51" s="4" t="s">
        <v>198</v>
      </c>
      <c r="B51" s="5" t="n">
        <v>-17193</v>
      </c>
      <c r="C51" s="5" t="n">
        <v>-26797</v>
      </c>
      <c r="D51" s="5" t="n">
        <v>-72</v>
      </c>
    </row>
    <row r="52" spans="1:4">
      <c r="A52" s="4" t="s">
        <v>143</v>
      </c>
      <c r="B52" s="5" t="n">
        <v>-38880</v>
      </c>
      <c r="C52" s="5" t="n">
        <v>-38149</v>
      </c>
      <c r="D52" s="5" t="n">
        <v>-36905</v>
      </c>
    </row>
    <row r="53" spans="1:4">
      <c r="A53" s="4" t="s">
        <v>199</v>
      </c>
      <c r="B53" s="5" t="n">
        <v>529334</v>
      </c>
      <c r="C53" s="5" t="n">
        <v>373122</v>
      </c>
      <c r="D53" s="5" t="n">
        <v>43640</v>
      </c>
    </row>
    <row r="54" spans="1:4">
      <c r="A54" s="4" t="s">
        <v>200</v>
      </c>
      <c r="B54" s="5" t="n">
        <v>8884</v>
      </c>
      <c r="C54" s="5" t="n">
        <v>-6339</v>
      </c>
      <c r="D54" s="5" t="n">
        <v>-12290</v>
      </c>
    </row>
    <row r="55" spans="1:4">
      <c r="A55" s="4" t="s">
        <v>201</v>
      </c>
      <c r="B55" s="5" t="n">
        <v>140297</v>
      </c>
      <c r="C55" s="5" t="n">
        <v>146636</v>
      </c>
      <c r="D55" s="5" t="n">
        <v>158926</v>
      </c>
    </row>
    <row r="56" spans="1:4">
      <c r="A56" s="4" t="s">
        <v>202</v>
      </c>
      <c r="B56" s="5" t="n">
        <v>149181</v>
      </c>
      <c r="C56" s="5" t="n">
        <v>140297</v>
      </c>
      <c r="D56" s="5" t="n">
        <v>146636</v>
      </c>
    </row>
    <row r="57" spans="1:4">
      <c r="A57" s="3" t="s">
        <v>203</v>
      </c>
    </row>
    <row r="58" spans="1:4">
      <c r="A58" s="4" t="s">
        <v>204</v>
      </c>
      <c r="B58" s="5" t="n">
        <v>22466</v>
      </c>
      <c r="C58" s="5" t="n">
        <v>20908</v>
      </c>
      <c r="D58" s="5" t="n">
        <v>23387</v>
      </c>
    </row>
    <row r="59" spans="1:4">
      <c r="A59" s="4" t="s">
        <v>205</v>
      </c>
      <c r="B59" s="5" t="n">
        <v>40879</v>
      </c>
      <c r="C59" s="5" t="n">
        <v>28684</v>
      </c>
      <c r="D59" s="5" t="n">
        <v>38912</v>
      </c>
    </row>
    <row r="60" spans="1:4">
      <c r="A60" s="3" t="s">
        <v>206</v>
      </c>
    </row>
    <row r="61" spans="1:4">
      <c r="A61" s="4" t="s">
        <v>207</v>
      </c>
      <c r="B61" s="5" t="n">
        <v>6863</v>
      </c>
      <c r="C61" s="5" t="n">
        <v>3293</v>
      </c>
      <c r="D61" s="5" t="n">
        <v>4330</v>
      </c>
    </row>
    <row r="62" spans="1:4">
      <c r="A62" s="4" t="s">
        <v>208</v>
      </c>
      <c r="B62" s="5" t="n">
        <v>0</v>
      </c>
      <c r="C62" s="5" t="n">
        <v>0</v>
      </c>
      <c r="D62" s="5" t="n">
        <v>2762</v>
      </c>
    </row>
    <row r="63" spans="1:4">
      <c r="A63" s="4" t="s">
        <v>209</v>
      </c>
      <c r="B63" s="5" t="n">
        <v>0</v>
      </c>
      <c r="C63" s="5" t="n">
        <v>0</v>
      </c>
      <c r="D63" s="5" t="n">
        <v>332115</v>
      </c>
    </row>
    <row r="64" spans="1:4">
      <c r="A64" s="3" t="s">
        <v>210</v>
      </c>
    </row>
    <row r="65" spans="1:4">
      <c r="A65" s="4" t="s">
        <v>211</v>
      </c>
      <c r="B65" s="6" t="n">
        <v>2584</v>
      </c>
      <c r="C65" s="6" t="n">
        <v>4100</v>
      </c>
      <c r="D6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75</v>
      </c>
    </row>
    <row r="3" spans="1:4">
      <c r="A3" s="3" t="s">
        <v>1283</v>
      </c>
    </row>
    <row r="4" spans="1:4">
      <c r="A4" s="4" t="s">
        <v>113</v>
      </c>
      <c r="B4" s="6" t="n">
        <v>78409</v>
      </c>
      <c r="C4" s="6" t="n">
        <v>76425</v>
      </c>
      <c r="D4" s="6" t="n">
        <v>75074</v>
      </c>
    </row>
    <row r="5" spans="1:4">
      <c r="A5" s="3" t="s">
        <v>1284</v>
      </c>
    </row>
    <row r="6" spans="1:4">
      <c r="A6" s="4" t="s">
        <v>146</v>
      </c>
      <c r="B6" s="5" t="n">
        <v>4378</v>
      </c>
      <c r="C6" s="5" t="n">
        <v>4086</v>
      </c>
      <c r="D6" s="5" t="n">
        <v>3521</v>
      </c>
    </row>
    <row r="7" spans="1:4">
      <c r="A7" s="4" t="s">
        <v>1285</v>
      </c>
      <c r="B7" s="5" t="n">
        <v>644</v>
      </c>
      <c r="C7" s="5" t="n">
        <v>-3087</v>
      </c>
      <c r="D7" s="5" t="n">
        <v>-49</v>
      </c>
    </row>
    <row r="8" spans="1:4">
      <c r="A8" s="4" t="s">
        <v>1286</v>
      </c>
      <c r="B8" s="5" t="n">
        <v>-10697</v>
      </c>
      <c r="C8" s="5" t="n">
        <v>5236</v>
      </c>
      <c r="D8" s="5" t="n">
        <v>5286</v>
      </c>
    </row>
    <row r="9" spans="1:4">
      <c r="A9" s="4" t="s">
        <v>1287</v>
      </c>
      <c r="B9" s="5" t="n">
        <v>364</v>
      </c>
      <c r="C9" s="5" t="n">
        <v>15386</v>
      </c>
      <c r="D9" s="5" t="n">
        <v>-19601</v>
      </c>
    </row>
    <row r="10" spans="1:4">
      <c r="A10" s="4" t="s">
        <v>174</v>
      </c>
      <c r="B10" s="5" t="n">
        <v>109510</v>
      </c>
      <c r="C10" s="5" t="n">
        <v>124543</v>
      </c>
      <c r="D10" s="5" t="n">
        <v>87811</v>
      </c>
    </row>
    <row r="11" spans="1:4">
      <c r="A11" s="3" t="s">
        <v>1288</v>
      </c>
    </row>
    <row r="12" spans="1:4">
      <c r="A12" s="4" t="s">
        <v>1289</v>
      </c>
      <c r="B12" s="5" t="n">
        <v>-597428</v>
      </c>
      <c r="C12" s="5" t="n">
        <v>-481262</v>
      </c>
      <c r="D12" s="5" t="n">
        <v>-197652</v>
      </c>
    </row>
    <row r="13" spans="1:4">
      <c r="A13" s="4" t="s">
        <v>1290</v>
      </c>
      <c r="B13" s="5" t="n">
        <v>324781</v>
      </c>
      <c r="C13" s="5" t="n">
        <v>299302</v>
      </c>
      <c r="D13" s="5" t="n">
        <v>236133</v>
      </c>
    </row>
    <row r="14" spans="1:4">
      <c r="A14" s="4" t="s">
        <v>1291</v>
      </c>
      <c r="B14" s="5" t="n">
        <v>-3308</v>
      </c>
      <c r="C14" s="5" t="n">
        <v>-8193</v>
      </c>
      <c r="D14" s="5" t="n">
        <v>-9003</v>
      </c>
    </row>
    <row r="15" spans="1:4">
      <c r="A15" s="4" t="s">
        <v>191</v>
      </c>
      <c r="B15" s="5" t="n">
        <v>-629960</v>
      </c>
      <c r="C15" s="5" t="n">
        <v>-504004</v>
      </c>
      <c r="D15" s="5" t="n">
        <v>-143741</v>
      </c>
    </row>
    <row r="16" spans="1:4">
      <c r="A16" s="3" t="s">
        <v>1292</v>
      </c>
    </row>
    <row r="17" spans="1:4">
      <c r="A17" s="4" t="s">
        <v>197</v>
      </c>
      <c r="B17" s="5" t="n">
        <v>3700</v>
      </c>
      <c r="C17" s="5" t="n">
        <v>7649</v>
      </c>
      <c r="D17" s="5" t="n">
        <v>6256</v>
      </c>
    </row>
    <row r="18" spans="1:4">
      <c r="A18" s="4" t="s">
        <v>1293</v>
      </c>
      <c r="B18" s="5" t="n">
        <v>-17193</v>
      </c>
      <c r="C18" s="5" t="n">
        <v>-26797</v>
      </c>
      <c r="D18" s="5" t="n">
        <v>-72</v>
      </c>
    </row>
    <row r="19" spans="1:4">
      <c r="A19" s="4" t="s">
        <v>1294</v>
      </c>
      <c r="B19" s="5" t="n">
        <v>-38880</v>
      </c>
      <c r="C19" s="5" t="n">
        <v>-38149</v>
      </c>
      <c r="D19" s="5" t="n">
        <v>-36905</v>
      </c>
    </row>
    <row r="20" spans="1:4">
      <c r="A20" s="4" t="s">
        <v>199</v>
      </c>
      <c r="B20" s="5" t="n">
        <v>529334</v>
      </c>
      <c r="C20" s="5" t="n">
        <v>373122</v>
      </c>
      <c r="D20" s="5" t="n">
        <v>43640</v>
      </c>
    </row>
    <row r="21" spans="1:4">
      <c r="A21" s="4" t="s">
        <v>200</v>
      </c>
      <c r="B21" s="5" t="n">
        <v>8884</v>
      </c>
      <c r="C21" s="5" t="n">
        <v>-6339</v>
      </c>
      <c r="D21" s="5" t="n">
        <v>-12290</v>
      </c>
    </row>
    <row r="22" spans="1:4">
      <c r="A22" s="4" t="s">
        <v>201</v>
      </c>
      <c r="B22" s="5" t="n">
        <v>140297</v>
      </c>
      <c r="C22" s="5" t="n">
        <v>146636</v>
      </c>
      <c r="D22" s="5" t="n">
        <v>158926</v>
      </c>
    </row>
    <row r="23" spans="1:4">
      <c r="A23" s="4" t="s">
        <v>202</v>
      </c>
      <c r="B23" s="5" t="n">
        <v>149181</v>
      </c>
      <c r="C23" s="5" t="n">
        <v>140297</v>
      </c>
      <c r="D23" s="5" t="n">
        <v>146636</v>
      </c>
    </row>
    <row r="24" spans="1:4">
      <c r="A24" s="4" t="s">
        <v>880</v>
      </c>
    </row>
    <row r="25" spans="1:4">
      <c r="A25" s="3" t="s">
        <v>1283</v>
      </c>
    </row>
    <row r="26" spans="1:4">
      <c r="A26" s="4" t="s">
        <v>113</v>
      </c>
      <c r="B26" s="5" t="n">
        <v>78409</v>
      </c>
      <c r="C26" s="5" t="n">
        <v>76425</v>
      </c>
      <c r="D26" s="5" t="n">
        <v>75074</v>
      </c>
    </row>
    <row r="27" spans="1:4">
      <c r="A27" s="3" t="s">
        <v>1284</v>
      </c>
    </row>
    <row r="28" spans="1:4">
      <c r="A28" s="4" t="s">
        <v>146</v>
      </c>
      <c r="B28" s="5" t="n">
        <v>4378</v>
      </c>
      <c r="C28" s="5" t="n">
        <v>4086</v>
      </c>
      <c r="D28" s="5" t="n">
        <v>3521</v>
      </c>
    </row>
    <row r="29" spans="1:4">
      <c r="A29" s="4" t="s">
        <v>1285</v>
      </c>
      <c r="B29" s="5" t="n">
        <v>-652</v>
      </c>
      <c r="C29" s="5" t="n">
        <v>-3034</v>
      </c>
      <c r="D29" s="5" t="n">
        <v>49</v>
      </c>
    </row>
    <row r="30" spans="1:4">
      <c r="A30" s="4" t="s">
        <v>1295</v>
      </c>
      <c r="B30" s="5" t="n">
        <v>-79193</v>
      </c>
      <c r="C30" s="5" t="n">
        <v>-74916</v>
      </c>
      <c r="D30" s="5" t="n">
        <v>-75824</v>
      </c>
    </row>
    <row r="31" spans="1:4">
      <c r="A31" s="4" t="s">
        <v>1296</v>
      </c>
      <c r="B31" s="5" t="n">
        <v>10200</v>
      </c>
      <c r="C31" s="5" t="n">
        <v>78200</v>
      </c>
      <c r="D31" s="5" t="n">
        <v>35400</v>
      </c>
    </row>
    <row r="32" spans="1:4">
      <c r="A32" s="4" t="s">
        <v>1286</v>
      </c>
      <c r="B32" s="5" t="n">
        <v>-8596</v>
      </c>
      <c r="C32" s="5" t="n">
        <v>6770</v>
      </c>
      <c r="D32" s="5" t="n">
        <v>18594</v>
      </c>
    </row>
    <row r="33" spans="1:4">
      <c r="A33" s="4" t="s">
        <v>1287</v>
      </c>
      <c r="B33" s="5" t="n">
        <v>22372</v>
      </c>
      <c r="C33" s="5" t="n">
        <v>-6944</v>
      </c>
      <c r="D33" s="5" t="n">
        <v>-25151</v>
      </c>
    </row>
    <row r="34" spans="1:4">
      <c r="A34" s="4" t="s">
        <v>174</v>
      </c>
      <c r="B34" s="5" t="n">
        <v>26918</v>
      </c>
      <c r="C34" s="5" t="n">
        <v>80587</v>
      </c>
      <c r="D34" s="5" t="n">
        <v>31663</v>
      </c>
    </row>
    <row r="35" spans="1:4">
      <c r="A35" s="3" t="s">
        <v>1288</v>
      </c>
    </row>
    <row r="36" spans="1:4">
      <c r="A36" s="4" t="s">
        <v>1289</v>
      </c>
      <c r="B36" s="5" t="n">
        <v>-580</v>
      </c>
      <c r="C36" s="5" t="n">
        <v>-3083</v>
      </c>
      <c r="D36" s="5" t="n">
        <v>-597</v>
      </c>
    </row>
    <row r="37" spans="1:4">
      <c r="A37" s="4" t="s">
        <v>1290</v>
      </c>
      <c r="B37" s="5" t="n">
        <v>1783</v>
      </c>
      <c r="C37" s="5" t="n">
        <v>5297</v>
      </c>
      <c r="D37" s="5" t="n">
        <v>140</v>
      </c>
    </row>
    <row r="38" spans="1:4">
      <c r="A38" s="4" t="s">
        <v>1291</v>
      </c>
      <c r="B38" s="5" t="n">
        <v>-278</v>
      </c>
      <c r="C38" s="5" t="n">
        <v>-408</v>
      </c>
      <c r="D38" s="5" t="n">
        <v>-640</v>
      </c>
    </row>
    <row r="39" spans="1:4">
      <c r="A39" s="4" t="s">
        <v>191</v>
      </c>
      <c r="B39" s="5" t="n">
        <v>925</v>
      </c>
      <c r="C39" s="5" t="n">
        <v>1806</v>
      </c>
      <c r="D39" s="5" t="n">
        <v>-1097</v>
      </c>
    </row>
    <row r="40" spans="1:4">
      <c r="A40" s="3" t="s">
        <v>1292</v>
      </c>
    </row>
    <row r="41" spans="1:4">
      <c r="A41" s="4" t="s">
        <v>197</v>
      </c>
      <c r="B41" s="5" t="n">
        <v>2645</v>
      </c>
      <c r="C41" s="5" t="n">
        <v>7692</v>
      </c>
      <c r="D41" s="5" t="n">
        <v>5943</v>
      </c>
    </row>
    <row r="42" spans="1:4">
      <c r="A42" s="4" t="s">
        <v>1293</v>
      </c>
      <c r="B42" s="5" t="n">
        <v>-17193</v>
      </c>
      <c r="C42" s="5" t="n">
        <v>-26797</v>
      </c>
      <c r="D42" s="5" t="n">
        <v>-72</v>
      </c>
    </row>
    <row r="43" spans="1:4">
      <c r="A43" s="4" t="s">
        <v>1294</v>
      </c>
      <c r="B43" s="5" t="n">
        <v>-38880</v>
      </c>
      <c r="C43" s="5" t="n">
        <v>-38149</v>
      </c>
      <c r="D43" s="5" t="n">
        <v>-36905</v>
      </c>
    </row>
    <row r="44" spans="1:4">
      <c r="A44" s="4" t="s">
        <v>1297</v>
      </c>
      <c r="B44" s="5" t="n">
        <v>1055</v>
      </c>
      <c r="C44" s="5" t="n">
        <v>-43</v>
      </c>
      <c r="D44" s="5" t="n">
        <v>313</v>
      </c>
    </row>
    <row r="45" spans="1:4">
      <c r="A45" s="4" t="s">
        <v>199</v>
      </c>
      <c r="B45" s="5" t="n">
        <v>-52373</v>
      </c>
      <c r="C45" s="5" t="n">
        <v>-57297</v>
      </c>
      <c r="D45" s="5" t="n">
        <v>-30721</v>
      </c>
    </row>
    <row r="46" spans="1:4">
      <c r="A46" s="4" t="s">
        <v>200</v>
      </c>
      <c r="B46" s="5" t="n">
        <v>-24530</v>
      </c>
      <c r="C46" s="5" t="n">
        <v>25096</v>
      </c>
      <c r="D46" s="5" t="n">
        <v>-155</v>
      </c>
    </row>
    <row r="47" spans="1:4">
      <c r="A47" s="4" t="s">
        <v>201</v>
      </c>
      <c r="B47" s="5" t="n">
        <v>28682</v>
      </c>
      <c r="C47" s="5" t="n">
        <v>3586</v>
      </c>
      <c r="D47" s="5" t="n">
        <v>3741</v>
      </c>
    </row>
    <row r="48" spans="1:4">
      <c r="A48" s="4" t="s">
        <v>202</v>
      </c>
      <c r="B48" s="6" t="n">
        <v>4152</v>
      </c>
      <c r="C48" s="6" t="n">
        <v>28682</v>
      </c>
      <c r="D48" s="6" t="n">
        <v>35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5:26Z</dcterms:created>
  <dcterms:modified xmlns:dcterms="http://purl.org/dc/terms/" xmlns:xsi="http://www.w3.org/2001/XMLSchema-instance" xsi:type="dcterms:W3CDTF">2017-03-01T16:05:26Z</dcterms:modified>
</cp:coreProperties>
</file>